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Nature of Operations and Signif" sheetId="8" r:id="rId8"/>
    <s:sheet name="Restructuring and Impairment Ch" sheetId="9" r:id="rId9"/>
    <s:sheet name="Discontinued Operations" sheetId="10" r:id="rId10"/>
    <s:sheet name="Acquisitions" sheetId="11" r:id="rId11"/>
    <s:sheet name="Financial Instruments" sheetId="12" r:id="rId12"/>
    <s:sheet name="Accounts Receivable, Net" sheetId="13" r:id="rId13"/>
    <s:sheet name="Property and Equipment, Net" sheetId="14" r:id="rId14"/>
    <s:sheet name="Goodwill and Intangibles" sheetId="15" r:id="rId15"/>
    <s:sheet name="Fair Value Measurements" sheetId="16" r:id="rId16"/>
    <s:sheet name="Accrued and Other Liabilities" sheetId="17" r:id="rId17"/>
    <s:sheet name="Debt" sheetId="18" r:id="rId18"/>
    <s:sheet name="Income Taxes" sheetId="19" r:id="rId19"/>
    <s:sheet name="Shareholders' Equity and Redeem" sheetId="20" r:id="rId20"/>
    <s:sheet name="Earnings Per Share" sheetId="21" r:id="rId21"/>
    <s:sheet name="Stock and Savings Plans" sheetId="22" r:id="rId22"/>
    <s:sheet name="Commitments and Contingencies" sheetId="23" r:id="rId23"/>
    <s:sheet name="Regulatory Matters" sheetId="24" r:id="rId24"/>
    <s:sheet name="Segment Reporting" sheetId="25" r:id="rId25"/>
    <s:sheet name="Quarterly Results of Operations" sheetId="26" r:id="rId26"/>
    <s:sheet name="Nature of Operations and Sign27" sheetId="27" r:id="rId27"/>
    <s:sheet name="Nature of Operations and Sign28" sheetId="28" r:id="rId28"/>
    <s:sheet name="Restructuring and Impairment 29" sheetId="29" r:id="rId29"/>
    <s:sheet name="Discontinued Operations (Tables" sheetId="30" r:id="rId30"/>
    <s:sheet name="Acquisitions (Tables)" sheetId="31" r:id="rId31"/>
    <s:sheet name="Financial Instruments (Tables)" sheetId="32" r:id="rId32"/>
    <s:sheet name="Accounts Receivable, Net (Table" sheetId="33" r:id="rId33"/>
    <s:sheet name="Property and Equipment, Net (Ta" sheetId="34" r:id="rId34"/>
    <s:sheet name="Goodwill and Intangibles (Table" sheetId="35" r:id="rId35"/>
    <s:sheet name="Fair Value Measurements (Tables" sheetId="36" r:id="rId36"/>
    <s:sheet name="Accrued and Other Liabilities (" sheetId="37" r:id="rId37"/>
    <s:sheet name="Debt (Tables)" sheetId="38" r:id="rId38"/>
    <s:sheet name="Income Taxes (Tables)" sheetId="39" r:id="rId39"/>
    <s:sheet name="Shareholders' Equity and Rede40" sheetId="40" r:id="rId40"/>
    <s:sheet name="Earnings Per Share (Tables)" sheetId="41" r:id="rId41"/>
    <s:sheet name="Stock and Savings Plans (Tables" sheetId="42" r:id="rId42"/>
    <s:sheet name="Commitments and Contingencies (" sheetId="43" r:id="rId43"/>
    <s:sheet name="Regulatory Matters (Tables)" sheetId="44" r:id="rId44"/>
    <s:sheet name="Segment Reporting (Tables)" sheetId="45" r:id="rId45"/>
    <s:sheet name="Quarterly Results of Operatio46" sheetId="46" r:id="rId46"/>
    <s:sheet name="Nature of Operations and Sign47" sheetId="47" r:id="rId47"/>
    <s:sheet name="Nature of Operations and Sign48" sheetId="48" r:id="rId48"/>
    <s:sheet name="Nature of Operations and Sign49" sheetId="49" r:id="rId49"/>
    <s:sheet name="Nature of Operations and Sign50" sheetId="50" r:id="rId50"/>
    <s:sheet name="Restructuring and Impairment 51" sheetId="51" r:id="rId51"/>
    <s:sheet name="Discontinued Operations (Detail" sheetId="52" r:id="rId52"/>
    <s:sheet name="Acquisitions (Details)" sheetId="53" r:id="rId53"/>
    <s:sheet name="Financial Instruments (Details)" sheetId="54" r:id="rId54"/>
    <s:sheet name="Accounts Receivable, Net (Detai" sheetId="55" r:id="rId55"/>
    <s:sheet name="Property and Equipment, Net (De" sheetId="56" r:id="rId56"/>
    <s:sheet name="Goodwill and Intangibles (Detai" sheetId="57" r:id="rId57"/>
    <s:sheet name="Goodwill and Intangibles (Det58" sheetId="58" r:id="rId58"/>
    <s:sheet name="Fair Value Measurements (Detail" sheetId="59" r:id="rId59"/>
    <s:sheet name="Accrued and Other Liabilities60" sheetId="60" r:id="rId60"/>
    <s:sheet name="Debt (Details)" sheetId="61" r:id="rId61"/>
    <s:sheet name="Income Taxes (Details)" sheetId="62" r:id="rId62"/>
    <s:sheet name="Shareholders' Equity and Rede63" sheetId="63" r:id="rId63"/>
    <s:sheet name="Shareholders' Equity and Rede64" sheetId="64" r:id="rId64"/>
    <s:sheet name="Shareholders' Equity and Rede65" sheetId="65" r:id="rId65"/>
    <s:sheet name="Earnings Per Share (Details)" sheetId="66" r:id="rId66"/>
    <s:sheet name="Stock and Savings Plans (Detail" sheetId="67" r:id="rId67"/>
    <s:sheet name="Stock and Savings Plans (Deta68" sheetId="68" r:id="rId68"/>
    <s:sheet name="Stock and Savings Plans (Deta69" sheetId="69" r:id="rId69"/>
    <s:sheet name="Commitments and Contingencies70" sheetId="70" r:id="rId70"/>
    <s:sheet name="Regulatory Matters (Details)" sheetId="71" r:id="rId71"/>
    <s:sheet name="Segment Reporting (Details)" sheetId="72" r:id="rId72"/>
    <s:sheet name="Segment Reporting (Details 2)" sheetId="73" r:id="rId73"/>
    <s:sheet name="Quarterly Results of Operatio74" sheetId="74" r:id="rId74"/>
  </s:sheets>
  <s:definedNames/>
  <s:calcPr calcId="124519" calcMode="auto" fullCalcOnLoad="1"/>
</s:workbook>
</file>

<file path=xl/sharedStrings.xml><?xml version="1.0" encoding="utf-8"?>
<sst xmlns="http://schemas.openxmlformats.org/spreadsheetml/2006/main" uniqueCount="964">
  <si>
    <t>Document and Entity Information - USD ($) $ in Millions</t>
  </si>
  <si>
    <t>12 Months Ended</t>
  </si>
  <si>
    <t>Aug. 31, 2016</t>
  </si>
  <si>
    <t>Oct. 13, 2016</t>
  </si>
  <si>
    <t>Feb. 29, 2016</t>
  </si>
  <si>
    <t>Document Information [Line Items]</t>
  </si>
  <si>
    <t>Document Type</t>
  </si>
  <si>
    <t>10-K</t>
  </si>
  <si>
    <t>Document Period End Date</t>
  </si>
  <si>
    <t>Aug. 31,
		2016</t>
  </si>
  <si>
    <t>Document Fiscal Year Focus</t>
  </si>
  <si>
    <t>Document Fiscal Period Focus</t>
  </si>
  <si>
    <t>FY</t>
  </si>
  <si>
    <t>Amendment Flag</t>
  </si>
  <si>
    <t>false</t>
  </si>
  <si>
    <t>Entity Registrant Name</t>
  </si>
  <si>
    <t>Apollo Education Group Inc</t>
  </si>
  <si>
    <t>Entity Central Index Key</t>
  </si>
  <si>
    <t>Current Fiscal Year End Date</t>
  </si>
  <si>
    <t>--08-31</t>
  </si>
  <si>
    <t>Entity Well-known Seasoned Issuer</t>
  </si>
  <si>
    <t>Yes</t>
  </si>
  <si>
    <t>Entity Voluntary Filers</t>
  </si>
  <si>
    <t>No</t>
  </si>
  <si>
    <t>Entity Current Reporting Status</t>
  </si>
  <si>
    <t>Entity Filer Category</t>
  </si>
  <si>
    <t>Large Accelerated Filer</t>
  </si>
  <si>
    <t>Entity Public Float</t>
  </si>
  <si>
    <t>Apollo Class A nonvoting common stock [Member]</t>
  </si>
  <si>
    <t>Entity Common Stock, Shares Outstanding (in shares)</t>
  </si>
  <si>
    <t>Apollo Class B voting common stock [Member]</t>
  </si>
  <si>
    <t>Consolidated Balance Sheets - USD ($) $ in Thousands</t>
  </si>
  <si>
    <t>Aug. 31, 2015</t>
  </si>
  <si>
    <t>Current assets</t>
  </si>
  <si>
    <t>Cash and cash equivalents</t>
  </si>
  <si>
    <t>Restricted cash and cash equivalents</t>
  </si>
  <si>
    <t>Marketable securities</t>
  </si>
  <si>
    <t>Accounts receivable, net</t>
  </si>
  <si>
    <t>Prepaid taxes</t>
  </si>
  <si>
    <t>Other current assets</t>
  </si>
  <si>
    <t>Assets of business held for sale</t>
  </si>
  <si>
    <t>Total current assets</t>
  </si>
  <si>
    <t>Property and equipment, net</t>
  </si>
  <si>
    <t>Goodwill</t>
  </si>
  <si>
    <t>Intangible assets, net</t>
  </si>
  <si>
    <t>Deferred taxes</t>
  </si>
  <si>
    <t>Other assets</t>
  </si>
  <si>
    <t>Total assets</t>
  </si>
  <si>
    <t>Current liabilities</t>
  </si>
  <si>
    <t>Short-term borrowings and current portion of long-term debt</t>
  </si>
  <si>
    <t>Accounts payable</t>
  </si>
  <si>
    <t>Student deposits</t>
  </si>
  <si>
    <t>Current deferred revenue</t>
  </si>
  <si>
    <t>Accrued and other current liabilities</t>
  </si>
  <si>
    <t>Liabilities of business held for sale</t>
  </si>
  <si>
    <t>Total current liabilities</t>
  </si>
  <si>
    <t>Long-term debt</t>
  </si>
  <si>
    <t>Other long-term liabilities</t>
  </si>
  <si>
    <t>Total liabilities</t>
  </si>
  <si>
    <t>Commitments and contingencies</t>
  </si>
  <si>
    <t xml:space="preserve"> </t>
  </si>
  <si>
    <t>Redeemable noncontrolling interests</t>
  </si>
  <si>
    <t>Shareholders' equity</t>
  </si>
  <si>
    <t>Preferred stock, no par value, 1,000 shares authorized; none issued</t>
  </si>
  <si>
    <t>Additional paid-in capital</t>
  </si>
  <si>
    <t>Apollo Class A treasury stock, at cost, 78,857 and 80,082 shares as of August 31, 2016 and 2015, respectively</t>
  </si>
  <si>
    <t>Retained earnings</t>
  </si>
  <si>
    <t>Accumulated other comprehensive loss</t>
  </si>
  <si>
    <t>Total Apollo shareholders' equity</t>
  </si>
  <si>
    <t>Noncontrolling interests</t>
  </si>
  <si>
    <t>Total equity</t>
  </si>
  <si>
    <t>Total liabilities, redeemable noncontrolling interests and shareholders' equity</t>
  </si>
  <si>
    <t>Common stock [Member] | Apollo Class A nonvoting common stock [Member]</t>
  </si>
  <si>
    <t>Apollo common stock</t>
  </si>
  <si>
    <t>Common stock [Member] | Apollo Class B voting common stock [Member]</t>
  </si>
  <si>
    <t>Consolidated Balance Sheets (Parentheticals) - shares</t>
  </si>
  <si>
    <t>Preferred stock authorized (in shares)</t>
  </si>
  <si>
    <t>Preferred stock issued (in shares)</t>
  </si>
  <si>
    <t>Apollo Class A treasury stock (in shares)</t>
  </si>
  <si>
    <t>Common stock authorized (in shares)</t>
  </si>
  <si>
    <t>Common stock issued (in shares)</t>
  </si>
  <si>
    <t>Common stock outstanding (in shares)</t>
  </si>
  <si>
    <t>Consolidated Statements of Operations - USD ($) shares in Thousands, $ in Thousands</t>
  </si>
  <si>
    <t>Aug. 31, 2014</t>
  </si>
  <si>
    <t>Income Statement [Abstract]</t>
  </si>
  <si>
    <t>Net revenue</t>
  </si>
  <si>
    <t>Costs and expenses:</t>
  </si>
  <si>
    <t>Instructional and student advisory</t>
  </si>
  <si>
    <t>Marketing</t>
  </si>
  <si>
    <t>Admissions advisory</t>
  </si>
  <si>
    <t>General and administrative</t>
  </si>
  <si>
    <t>Depreciation and amortization</t>
  </si>
  <si>
    <t>Provision for uncollectible accounts receivable</t>
  </si>
  <si>
    <t>Restructuring and impairment charges</t>
  </si>
  <si>
    <t>Merger, acquisition and other related costs, net</t>
  </si>
  <si>
    <t>Litigation charges</t>
  </si>
  <si>
    <t>Total costs and expenses</t>
  </si>
  <si>
    <t>Operating (loss) income</t>
  </si>
  <si>
    <t>Interest income</t>
  </si>
  <si>
    <t>Interest expense</t>
  </si>
  <si>
    <t>Other loss, net</t>
  </si>
  <si>
    <t>(Loss) income from continuing operations before income taxes</t>
  </si>
  <si>
    <t>Provision for income taxes</t>
  </si>
  <si>
    <t>(Loss) income from continuing operations</t>
  </si>
  <si>
    <t>Loss from discontinued operations, net of tax</t>
  </si>
  <si>
    <t>Net (loss) income</t>
  </si>
  <si>
    <t>Net loss attributable to noncontrolling interests</t>
  </si>
  <si>
    <t>Net (loss) income attributable to Apollo</t>
  </si>
  <si>
    <t>(Loss) earnings per share - Basic:</t>
  </si>
  <si>
    <t>Continuing operations attributable to Apollo (in dollars per share)</t>
  </si>
  <si>
    <t>Discontinued operations attributable to Apollo (in dollars per share)</t>
  </si>
  <si>
    <t>Basic (loss) income per share attributable to Apollo (in dollars per share)</t>
  </si>
  <si>
    <t>(Loss) earnings per share - Diluted:</t>
  </si>
  <si>
    <t>Diluted (loss) income per share attributable to Apollo (in dollars per share)</t>
  </si>
  <si>
    <t>Basic weighted average shares outstanding (in shares)</t>
  </si>
  <si>
    <t>Diluted weighted average shares outstanding (in shares)</t>
  </si>
  <si>
    <t>Consolidated Statements of Comprehensive (Loss) Income - USD ($) $ in Thousands</t>
  </si>
  <si>
    <t>Statement of Comprehensive Income [Abstract]</t>
  </si>
  <si>
    <t>Other comprehensive (loss) income (net of tax):</t>
  </si>
  <si>
    <t>Currency translation adjustment</t>
  </si>
  <si>
    <t>Change in fair value of available-for-sale securities</t>
  </si>
  <si>
    <t>[1]</t>
  </si>
  <si>
    <t>Comprehensive (loss) income</t>
  </si>
  <si>
    <t>Comprehensive loss attributable to noncontrolling interests</t>
  </si>
  <si>
    <t>Comprehensive (loss) income attributable to Apollo</t>
  </si>
  <si>
    <t>The tax effect during fiscal years 2016, 2015 and 2014 was not significant.</t>
  </si>
  <si>
    <t>Consolidated Statements of Changes in Shareholders' Equity and Redeemable Noncontrolling Interests - USD ($) shares in Thousands, $ in Thousands</t>
  </si>
  <si>
    <t>Total</t>
  </si>
  <si>
    <t>Redeemable noncontrolling interests [Member]</t>
  </si>
  <si>
    <t>Permanent Equity [Member]</t>
  </si>
  <si>
    <t>Common stock [Member]Apollo Class A nonvoting common stock [Member]</t>
  </si>
  <si>
    <t>Common stock [Member]Apollo Class B voting common stock [Member]</t>
  </si>
  <si>
    <t>Additional paid-in capital [Member]</t>
  </si>
  <si>
    <t>Apollo Class A treasury stock [Member]</t>
  </si>
  <si>
    <t>Retained earnings [Member]</t>
  </si>
  <si>
    <t>Accumulated other comprehensive loss [Member]</t>
  </si>
  <si>
    <t>Total Apollo shareholders' equity [Member]</t>
  </si>
  <si>
    <t>Noncontrolling interests [Member]</t>
  </si>
  <si>
    <t>Balance at Aug. 31, 2013</t>
  </si>
  <si>
    <t>Common stock (in shares) at Aug. 31, 2013</t>
  </si>
  <si>
    <t>Treasury stock outstanding (in shares) at Aug. 31, 2013</t>
  </si>
  <si>
    <t>Share repurchases (in shares)</t>
  </si>
  <si>
    <t>Share repurchases</t>
  </si>
  <si>
    <t>Share reissuances (in shares)</t>
  </si>
  <si>
    <t>Share reissuances</t>
  </si>
  <si>
    <t>Net tax effect for stock incentive plans</t>
  </si>
  <si>
    <t>Share-based compensation</t>
  </si>
  <si>
    <t>Available-for-sale securities adjustment, net of tax</t>
  </si>
  <si>
    <t>Acquisitions</t>
  </si>
  <si>
    <t>Redemption value adjustments</t>
  </si>
  <si>
    <t>Purchase of noncontrolling interests</t>
  </si>
  <si>
    <t>Net Income (loss)</t>
  </si>
  <si>
    <t>Balance at Aug. 31, 2014</t>
  </si>
  <si>
    <t>Common stock (in shares) at Aug. 31, 2014</t>
  </si>
  <si>
    <t>Treasury stock outstanding (in shares) at Aug. 31, 2014</t>
  </si>
  <si>
    <t>Other</t>
  </si>
  <si>
    <t>Balance at Aug. 31, 2015</t>
  </si>
  <si>
    <t>Common stock (in shares) at Aug. 31, 2015</t>
  </si>
  <si>
    <t>Treasury stock outstanding (in shares) at Aug. 31, 2015</t>
  </si>
  <si>
    <t>Balance at Aug. 31, 2016</t>
  </si>
  <si>
    <t>Common stock (in shares) at Aug. 31, 2016</t>
  </si>
  <si>
    <t>Treasury stock outstanding (in shares) at Aug. 31, 2016</t>
  </si>
  <si>
    <t>Consolidated Statements of Cash Flows $ in Thousands</t>
  </si>
  <si>
    <t>Aug. 31, 2016USD ($)</t>
  </si>
  <si>
    <t>Aug. 31, 2015USD ($)</t>
  </si>
  <si>
    <t>Aug. 31, 2014USD ($)</t>
  </si>
  <si>
    <t>Operating activities:</t>
  </si>
  <si>
    <t>Adjustments to reconcile net (loss) income to net cash provided by operating activities:</t>
  </si>
  <si>
    <t>Excess tax benefits from share-based compensation</t>
  </si>
  <si>
    <t>Accelerated depreciation included in restructuring</t>
  </si>
  <si>
    <t>Impairment charges and losses on asset dispositions</t>
  </si>
  <si>
    <t>Non-cash foreign currency (gain) loss, net</t>
  </si>
  <si>
    <t>Deferred income taxes</t>
  </si>
  <si>
    <t>Changes in assets and liabilities, excluding the impact of acquisitions and disposition:</t>
  </si>
  <si>
    <t>Accounts receivable</t>
  </si>
  <si>
    <t>Accrued and other liabilities</t>
  </si>
  <si>
    <t>Net cash provided by operating activities</t>
  </si>
  <si>
    <t>Investing activities:</t>
  </si>
  <si>
    <t>Purchases of property and equipment</t>
  </si>
  <si>
    <t>Purchases of marketable securities</t>
  </si>
  <si>
    <t>Maturities of marketable securities</t>
  </si>
  <si>
    <t>Sales of marketable securities</t>
  </si>
  <si>
    <t>Acquisitions, net of cash acquired</t>
  </si>
  <si>
    <t>Other investing activities</t>
  </si>
  <si>
    <t>Net cash used in investing activities</t>
  </si>
  <si>
    <t>Financing activities:</t>
  </si>
  <si>
    <t>Payments on borrowings</t>
  </si>
  <si>
    <t>Proceeds from borrowings</t>
  </si>
  <si>
    <t>Payment for contingent consideration</t>
  </si>
  <si>
    <t>Other financing activities</t>
  </si>
  <si>
    <t>Net cash provided by (used in) financing activities</t>
  </si>
  <si>
    <t>Effect of foreign exchange rates on cash and cash equivalents</t>
  </si>
  <si>
    <t>Net decrease in cash and cash equivalents</t>
  </si>
  <si>
    <t>Cash and cash equivalents, beginning of year</t>
  </si>
  <si>
    <t>Cash and cash equivalents and cash of business held for sale, end of year</t>
  </si>
  <si>
    <t>Less cash of business held for sale</t>
  </si>
  <si>
    <t>Cash and cash equivalents, end of year</t>
  </si>
  <si>
    <t>Supplemental disclosure of cash flow and non-cash information:</t>
  </si>
  <si>
    <t>Cash paid for income taxes, net of refunds</t>
  </si>
  <si>
    <t>Cash paid for interest</t>
  </si>
  <si>
    <t>Restricted stock units vested and released</t>
  </si>
  <si>
    <t>Credits received for tenant improvements</t>
  </si>
  <si>
    <t>Nature of Operations and Significant Accounting Policies</t>
  </si>
  <si>
    <t>Accounting Policies [Abstract]</t>
  </si>
  <si>
    <t>Nature of Operations and Significant Accounting Policies Description of Business Apollo Education Group, Inc. is a private education provider serving students since 1973. We offer undergraduate, graduate, certificate and nondegree educational programs and services, online and on-campus, principally to working adults in the U.S. and abroad. Refer to Note 18 , Segment Reporting , for further information regarding our institutions and operating segments. Our fiscal year is from September 1 to August 31. Pending Merger On February 7, 2016, we entered into an Agreement and Plan of Merger (as amended, the “Merger Agreement”) with AP VIII Queso Holdings, L.P. (“Queso”), an affiliate of Apollo Management VIII, L.P., which is a fund managed by an affiliate of Apollo Global Management, LLC, none of which is, or has ever been, affiliated with us. At the effective time of the merger, which, subject to the satisfaction of the closing conditions, is anticipated to be on or before February 1, 2017, the date on which the contract becomes terminable by either party, each share of our issued and outstanding Class A and Class B common stock will be converted pursuant to the terms of the Merger Agreement into the right to receive $10.00 per share in cash. On May 6, 2016, the Merger Agreement was approved by the holders of our outstanding Class A and Class B common stock, each voting separately as a class. Consummation of the merger is subject to customary and other conditions, including: (i) the absence of certain conditions or restrictions in the response of the U.S. Department of Education to the pre-acquisition review application filed by University of Phoenix; and (ii) the receipt of consents or approvals from other federal, state and foreign educational governing bodies, including the Higher Learning Commission (“HLC”). HLC has informed us that it does not intend to review our change of control application until after the Department of Education responds to our pending pre-acquisition review filing and Queso submits to the Department any required additional information. The Department’s review is pending and we cannot predict how the Department will respond to our filing. In addition, consummation of the merger is subject to our satisfying certain minimum operating metrics, measured as of the first or second month end preceding the closing date, depending on the day of the month on which closing occurs, as follows: (i) Our aggregate cash, cash equivalents and marketable securities must not be less than the specified amount for the applicable month end; (ii) University of Phoenix fiscal year-to-date new degreed enrollments as of the applicable month end must not have declined by more than certain levels (which are derived from the projections we prepared in December 2015 in connection with the merger, which we refer to as the December 2015 forecast); (iii) University of Phoenix trailing twelve month net revenue as of the applicable month end shall not have declined by more than certain levels (which are derived from the December 2015 forecast); and (iv) Our consolidated trailing twelve month adjusted earnings before interest, taxes, depreciation and amortization as of the applicable month end shall not have declined by more than certain levels (which are derived from the December 2015 forecast). The Merger Agreement may be terminated by each of us and Queso under certain circumstances, including if the merger is not consummated by 5:00 pm Eastern time on February 1, 2017. Upon termination of the Merger Agreement under certain specified circumstances, but not including a termination solely due to our failure to satisfy the minimum operating metrics described above, we will be required to pay Queso a termination fee of approximately $27.5 million , and under other specified circumstances, Queso will be required to pay us a reverse termination fee of $25.0 million . Basis of Presentation Our consolidated financial statements have been prepared in accordance with accounting principles generally accepted in the United States of America ( “GAAP”). Use of Estimates The preparation of these consolidated financial statements in accordance with GAAP requires management to make certain estimates, assumptions and judgments that affect the reported amount of assets and liabilities and the disclosure of contingent assets and liabilities at the date of the financial statements and the reported amount of revenues and expenses during the reporting period. Although we believe our estimates, assumptions and judgments are reasonable, actual results may differ from our estimates under different assumptions, judgments or conditions. Principles of Consolidation These consolidated financial statements include the assets, liabilities, revenues and expenses of Apollo Education Group, Inc., our wholly-owned subsidiaries , and other subsidiaries that we control. We eliminate intercompany transactions and balances in consolidation. We record noncontrolling interests in our consolidated financial statements to recognize the noncontrolling ownership interest in our consolidated subsidiaries. We allocate a portion of the net (loss) income of such subsidiaries to our noncontrolling interests generally based on the respective noncontrolling shareholder’s ownership interest in the consolidated subsidiary. Depending on the nature of the noncontrolling interest and the associated rights of the noncontrolling shareholders, we present noncontrolling interests either as a component of equity or separately as redeemable noncontrolling interests on our Consolidated Balance Sheets. For redeemable noncontrolling interests that are either redeemable or probable of becoming redeemable, we record the noncontrolling interests at the greater of the carrying value or the redemption value at the end of each reporting period. We determine the redemption value by assuming the end of each reporting period is the redemption date. Redemption value adjustments are rec orded through retained earnings . Refer to Note 13 , Shareholders’ Equity and Redeemable Noncontrolling Interests . Revenue Recognition Substantially all of our net revenue is composed of tuition and fees from educational programs that range in length from one-day seminars to degree and nondegree programs lasting multiple years. University of Phoenix generated the substantial majority of our consolidated net revenue, and substantially all of the University’s net revenue is generated from degree programs. University of Phoenix students fund their education through loans and/or grants from U.S. federal financial aid programs established by Title IV of the Higher Education Act and regulations promulgated thereunder (“Title IV”), military benefit programs, tuition assistance from their employers, or personal funds. Our net revenue generally varies from period to period based on several factors, including the aggregate number of students attending educational programs, the number of programs or classes held during the period, and the tuition price per program. We recognize revenue when persuasive evidence of an arrangement exists, services have been rendered or delivery has occurred, our fee or price to the customer is fixed or determinable, and collectibility is reasonably assured. The following summarizes the components of our net revenue, which are generally consistent on a percentage basis for all periods presented: • Tuition and educational services represents approximately 91% of our gross consolidated revenue, and encompasses all educational delivery modes (i.e., online, on-ground, etc.). We recognize tuition and educational services revenue over the period of instruction as services are delivered to students, which may vary depending on the program structure. Tuition benefits for our employees and their eligible dependents are included in tuition and educational services revenue and instructional and student advisory expenses, and were $17.4 million , $24.2 million and $32.3 million during fiscal years 2016 , 2015 and 2014 , respectively. Under University of Phoenix’s non-term academic delivery model, students generally enroll in a program of study encompassing a series of five- to nine-week courses taken consecutively over the length of the program. Students are billed separately for each course when the student first attends a course, resulting in the recording of a receivable from the student and deferred revenue in the amount of the billing. The University generally recognizes revenue evenly over the period of instruction (e.g., five weeks for a five-week course) as services are delivered to the student. For students who participate in the University’s risk-free, three-week program during their first credit-bearing course, the University does not recognize revenue for the risk-free period until students decide to continue beyond the risk-free period, which is when the tuition and fees become fixed and determinable. University of Phoenix’s refund policy permits students who attend 60% or less of a course to be eligible for a refund for the portion of the course they did not attend. Accordingly, the University ceases revenue recognition for the remainder of a course if a student withdraws prior to the tuition refund period elapsing, and refunds result in a reduction of deferred revenue in the period that a student withdraws. This refund policy applies to students in most, but not all states, as some states require different policies. Additionally, the University reassesses collectibility throughout the period revenue is recognized when there are changes in facts or circumstances that indicate collectibility is no longer reasonably assured, including when the University determines that a student has withdrawn. Tuition revenue for our Apollo Global operations is generally recognized over the length of the course and/or program. However, we recognize revenue associated with certain online programs, including Open Colleges’ offerings and certain programs at Career Partner, over the contractual period, or the period of time it takes students to complete their program, if shorter. As a result, revenue recognition for such programs generally extends beyond one year. • Educational materials represents approximately 8% of our gross consolidated revenue, and encompasses online course materials delivered to students over the period of instruction, and various textbooks and other learning materials. We recognize revenue associated with online materials over the period of the related course to correspond with delivery of the materials to students. We recognize revenue for other educational materials when they have been delivered to and accepted by students or other customers. • Other represents approximately 1% of our gross consolidated revenue, and includes non-tuition revenues such as fees students pay when submitting an enrollment application. • Discounts represent institutional scholarships, grants and promotions. This includes reductions in charges for tuition or other fees from our standard rates typically provided to military, corporate and other employer students. Discounts are generally recognized over the period of instruction in the same manner as the related revenue to which the discount relates. University of Phoenix offers scholarship programs designed to improve the value proposition for students by providing the opportunity to earn increased tuition discounts as they progress in their programs. We estimate the amount of these future discounts based on our historical experience with student persistence and recognize the associated amount either over the period the discount is earned by the student or when the student is no longer eligible, as applicable. We routinely evaluate our estimation methodology for these programs and modify them as necessary. Sales and other indirect taxes collected from students and remitted to governmental authorities are excluded from net revenue. Collected but unremitted sales and other indirect taxes are included as a liability on our Consolidated Balance Sheets and are not material to our consolidated financial statements. Allowance for Doubtful Accounts We reduce our accounts receivable by a n allowance for amounts that we expect to be uncollectible. We use estimates that are subjective and require judgment in determining the allowance for doubtful accounts, and estimates may vary depending on the institution or educational program that generated the accounts receivable. In general, our estimates are based on historical collection experience and write-offs, the aging of our receivables, and current trends. Our accounts receivable are written off once the account is deemed to be uncollectible, which typically occurs after outside collection agencies have pursued collection for approximately six months. For our Title IV eligible institutions, program participation rules determine if we are required to return a portion of the funds to the U.S. Department of Education when a student with Title IV program funds withdraws. We are then entitled to collect these funds from the students, but collection rates for these types of receivables are significantly lower than our collection rates for receivables from students who remain in our educational programs. We estimate our allowance for doubtful accounts for University of Phoenix’s receivables by considering a number of factors that we believe impact whether receivables will become uncollectible based on our collections experience. These factors include, but are not limited to, the student’s academic performance and previous college experience, as well as other student characteristics such as credit hours earned and method of payment. We also monitor and consider external factors such as changes in the economic and regulatory environment. As of August 31, 2016 , accounts receivable at our Apollo Global institutions represented approximately 50% of our consolidated gross accounts receivable. Our Apollo Global institutions estimate their respective allowance for doubtful accounts primarily based on historical collection experience and the aging of their receivables. We routinely evaluate our estimation methodologies for all our institutions and educational programs for adequacy and modify them as necessary. In doing so, we believe our allowance for doubtful accounts reflects the amount of receivables that will become uncollectible by c onsidering our most recent collections experience, changes in trends and other relevant facts. Refer to Note 6 , Accounts Receivable, Net . Cash and Cash Equivalents We consider all highly liquid investments with original maturities to us of three months or less from the date we purchase the investment to be cash equivalents. Cash and cash equivalents generally include money market funds, bank overnight deposits and time deposits, which are all placed with high-credit-quality financial institutions in the U.S. and internationally. Only a negligible portion of these deposits are insured by the Federal Deposit Insurance Corporation. We have not experienced any losses on our cash and cash equivalents. Restricted Cash and Cash Equivalent s Restricted cash and cash equivalents prim arily represents funds held for students for unbilled educational services that were received from Title IV program funds. As a trustee of these Title IV program funds, we are required to maintain and restrict these funds pursuant to the terms of our program participation agreement with the U.S. Department of Education. Restricted cash and cash equivalents are excluded from cash and cash equivalents on our Consolidated Balance Sheets and Consolidated Statements of Cash Flows. Changes in restricted cash and cash equivalents that represent funds held for students as described above are included in cash flows from operating activities on our Consolidated Statements of Cash Flows because these restricted funds are a core activity of our operations. Our restricted cash and cash equivalents are primarily held in money market funds and bank overnight deposits. Marketable Securities We invest our excess cash in instruments that may include corporate bonds, tax-exempt municipal bonds, time deposits, commercial paper and other marketable securities. We present such instruments with original maturities to us greater than three months as marketable securities on our Consolidated Balance Sheets, and we classify our marketable securities as either current or noncurrent based on each instrument’s remaining contractual maturity. Securities with maturities of twelve months or less are classified as current, and securities with maturities greater than twelve months are classified as noncurrent. We determine the designation of our marketable securities at the time of purchase and reevaluate such designation at the end of each period. We designate and account for our marketable securities as available-for-sale. Available-for-sale securities are reported at fair value with changes in fair value reflected in shareholders’ equity as a component of accumulated other comprehensive loss. We determine any realized gains or losses on the sale of marketable securities using the specific identification method, and they are included in Other loss, net on our Consolidated Statements of Operations. Refer to Note 5 , Financial Instruments . Property and Equipment, Net Property and equipment is recorded at cost less accumulated depreciation. Property and equipment under capital leases, and the related obligation, is recorded at an amount equal to the present value of future minimum lease payments. Buildings, furniture, equipment, and software, including int ernally developed software, are depreciated using the straight-line method over the estimated useful lives of the related assets, which range from 3 to 40 years. Capital leases, leasehold improvements and tenant improvement allowances are amortized using the straight-line method over the shorter of the remaining lease term or the estimated useful lives of the related assets. Construction in progress, excluding software, is recorded at cost until the corresponding asset is placed into service and depreciation begins. Software is recorded at cost and is amortized once the related asset is ready for its intended use. The costs of repairs and maintenance are expensed as incurred. We capitalize certain costs to internally develop software consisting primarily of the direct labor associated with creating the software. Capitalized costs are amortized using the straight-line method over the estimated lives of the software. Software development projects generally include three stages: the preliminary project stage (all costs expensed as incurred), the application development stage (certain costs capitalized, certain costs expensed as incurred), and the post-implementation/operation stage (all costs expensed as incurred). The costs we capitalize in the application development stage primarily include the costs of designing the application, coding, installation of hardware, and testing. Refer to Note 7 , Property and Equipment, Net . Business Combinati ons We include the results of operations of businesses we acquire from the date of the respective acquisition. We allocate the purchase price of acquisitions to the assets acquired and liabilities assumed at fair value. The excess of the purchase price of an acquired business over the amount assigned to the assets acquired and liabilities assumed is recorded as goodwill. We expense transaction costs associated with business combinations as incurred. Goodwill and Intangibles Goodwill represents the excess of the purchase price of an acquired business over the amount assigned to the assets acquired and liabilities assumed. We allocate assets acquired, including goodwill, and liabilities assumed in business combinations to our respective reporting units. We identify our reporting units by assessing whether the components of our operating segments constitute businesses for which discrete financial information is available and segment management regularly reviews the operating results of those components. Our intangibles principally consist of trademarks, regulatory accreditations and designations, and course curriculum. We assign indefinite lives to intangibles that we believe have the continued ability to generate cash flows indefinitely; have no legal, regulatory, contractual, economic or other factors limiting the useful life of the respective intangible; and we intend to renew the respective intangible, as applicable, and renewal can be accomplished at little cost. Finite-lived intangibles are amortized on either a straight-line basis or using an accelerated method to reflect the pattern in which the economic benefits of the asset are expected to be consumed. The weighted average original useful life of our $40.5 million of finite-lived intangibles as of August 31, 2016 was 6.7 years. We assess goodwill and indefinite-lived intangibles for impairment annually, or more frequently if events occur or circumstances change between annual tests that would more likely than not reduce the fair value of the respective reporting unit or indefinite-lived intangible below its carrying amount. We perform our annual indefinite-lived intangibles impairment tests on the same dates that we perform our annual goodwill impairment tests for the respective reporting units. In performing our impairment tests, we first consider the option to assess qualitative factors to determine whether it is more likely than not that the fair value of a reporting unit or intangible, as applicable, is less than its carrying amount. If we conclude that it is more likely than not that the fair value is less than the carrying amount based on our qualitative assessment, or that a qualitative assessment should not be performed, we proceed with the following quantitative impairment tests: • Goodwill - We compare the estimated fair value of the reporting unit to the carrying value of its net assets. If the fair value of the reporting unit exceeds the carrying value of the net assets of the reporting unit, goodwill is not impaired. If the carrying value of the net assets of the reporting unit exceeds the fair value of the reporting unit, we perform a hypothetical purchase price allocation to determine the implied fair value of the goodwill and compare it to the carrying value of the goodwill. An impairment loss is recognized to the extent the implied fair value of the goodwill is less than the carrying amount of the goodwill. • Indefinite-lived intangibles - We compare the estimated fair value of the intangible with its carrying value. If the carrying value of the intangible exceeds its fair value, an impairment loss is recognized in the amount of that excess. The process of evaluating goodwill and indefinite-lived intangibles for impairment is subjective and requires significant judgment at many points during the analysis. If we elect to perform an optional qualitative analysis, we consider many factors including, but not limited to, general economic conditions, industry and market conditions, financial performance and key business drivers, long-term operating plans, and potential changes to significant assumptions used in the most recent fair value analysis for either the reporting unit or respective intangible. When performing a quantitative goodwill or indefinite-lived intangibles impairment test, we generally determine fair value using an income-based approach, a market-based approach or a combination of both methods. The fair value determination consists primarily of using significant unobservable inputs (Level 3) under the fair value measurement standards. During fiscal year 2016, we tested our goodwill and indefinite-lived intangibles for impairment and recorded $ 73.4 million of goodwill impairment charges that are included in Restructuring and impairment charges on our Consolidated Statements of Operations. Refer to Note 8 , Goodwill and Intangibles . Other Long-Lived Asset Impairments We evaluate the carrying amount of our other long-lived assets, including property and equipment and finite-lived intangibles, whenever changes in circumstances o r events indicate that the carrying value of such assets may not be recoverable. If such circumstances or events occur, we assess recoverability by comparing the estimated undiscounted future cash flows expected to be generated by the assets with their carrying value. If the carrying value of the assets exceeds the estimated undiscounted future cash flows expected to be generated by the assets, an impairment loss is recognized for the difference between the estimated fair value of the assets and their carrying value. During fiscal year 2016, we recorded $ 2.5 million of long-lived asset impairment charges that are included in Restructuring and impairment charges on our Consolidated Statements of Operations. Refer to Note 2 , Restructuring and Impairment Charges . As of August 31, 2016 , we believe the carrying amounts of our remaining other long-lived assets are recoverable and no impairment exists. However, we are continuing to reduce costs to align with our declining enrollment and revenue, and changes to our busin ess or other circumstances could lead to potential impairments in the future. Leases We enter into various lease agreements in conducting our business. We evaluate the lease agreement at the inception of the lease to determine whether it is an operating or capital lease. Additionally, our lease agreements may contain renewal options, tenant improvement allowances, rent holidays, and/or rent escalation clauses. When such items are included in a lease agreement, we record a deferred rent asset or liability on our Consolidated Balance Sheets and record the rent expense evenly over the term of the lease. Leasehold improvements are reflected under investing activities as purchases of property and equipment on our Consolidated Statements of Cash Flows. Credits received against rent for tenant improvement allowances are reflected as a component of non-cash investing activities on our Consolidated Statements of Cash Flows. For leases with renewal options, we generally record rent expense on a straight-line basis over the initial non-cancelable lease term (in instances where renewal is not reasonably assured). Refer to Note 16 , Commitments and Contingencies . We are also required to make additional payments under lease terms for taxes, insurance, and other operating expenses incurred during the lease period, which are expensed as incurred. Rental deposits are provided for lease agreements that specify payments in advance or deposits held in security that are refundable, less any damages at lease end. Restructuring and Impairment Charges Restructuring and impairment charges principally consist of expense associated with non-cancelable lease obligations, severance and other employee separation costs, o ther related costs and certain goodwill and other long-lived asset impairments. We recognize restructuring obligations and liabilities for exit and disposal activities at fair value in the period the liability is incurred. Measuring fair value and recognizing the associated liabilities is subjective and requires significant judgment. For our non-cancelable lease obligations, we record the obligation when we terminate the contract in accordance with the contract terms or when we cease using the right conveyed by the contract. Our employee severance costs are expensed on the date we notify the employee, unless the employee must provide future service, in which case the benefits are expensed over the future service period. We generally estimate the fair value of restructuring obligations using significant unobservable inputs (Level 3) based on the best available information. For non-cancelable lease obligations, the fair value estimate is based on the contractual lease costs over the remaining terms of the leases, partially offset by estimated future sublease rental income. Our estimate of the amount and timing of sublease rental income considers subleases we have executed or expect to execute, current commercial real estate market data and conditions, comparable transaction data and qualitative factors specific to the facilities. The estimates are subject to adjustment as market conditions change or as new information becomes available, including the execution of sublease agreements. Changes to restructuring obligations in periods subsequent to the initial fair value measurement are not measured at fair value. We record a cumulative adjustment resulting from changes in the estimated timing or amount of cash flows associated with restructuring obligations in the period of change using the same discount rate that was initially used to measure the obligation’s fair value. Changes in restructuring obligations resulting from the passage of time are recorded as accretion expense. Adjustments to restructuring obligations, including accretion expense, are included in Restructuring and impairment charges on our Consolidated Statements of Operations. Refer to Note 2 , Restructuring and Impairment Charges . Loss Contingencies We are subject to various claims and contingencies that arise from time to time in the ordinary course of business, including those related to regulation, litigation, business transactions, employee-related matters and taxes, among others. When we become aware of a claim or potential claim, the likelihood of any loss or exposure is assessed. If it is probable that a loss will result and the amount of the loss or range of loss can be reasonably estimated, we record a liability for the loss. The liability recorded includes probable and estimable legal costs incurred to date and future legal costs to the point in the legal matter where we believe a conclusion to the matter will be reached. The liability excludes any anticipated loss recoveries from third parties such as insurers, which we record as a receivable if we determine recovery is probable. If the loss is not probable or the amount of the loss or range of loss cannot be reasonably estimated, we disclose the claim if the likelihood of a potential loss is reasonably possible and the amount of the potential loss could be material. For matters where no loss contingency is recorded, we expense legal fees as incurred. The assessment of the likelihood of a potential loss and the estimation of the amount of a loss or range of loss are subjective and require judgment. Refer to Note 16 , Commitments and Contingencies . Share-Based Compensation Our outstanding share-based awar ds principally consist of restricted stock units, performance share awards and stock options, and restricted stock units represent the majority of our share-based compensation expense in recent years. We measure and recognize compensation expense for all share-based awards based on their estimated fair values on the grant date. We record compensation expense, net of estimated forfeitures, for all share-based awards over the requisite service period using the straight-line method for awards with only a service condition, and the graded vesting attribution method for awards with service and performance conditions. For share-based awards with performance conditions, we measure the fair value of such awards as of the grant date and record expense for our estimate of the number of shares expected to vest. Our estimate of the number of shares that will vest is based on our determination of the probable outcome of the performance condition, which may require considerable judgment. We record a cumulative adjustment to share-based compensation expense in periods that we change our estimate of the number of shares expected to vest. Additionally, we ultimately adjust the expense recognized to reflect the actual vested shares following the resolution of the performance conditions. We estimate expected forfeitures of share-based awards at the grant date and recognize expense only for those awards expected to vest. We estimate our forfeiture rate based on several factors including historical forfeiture activity, expected future employee turnover, and other qualitative factors. We ultimately adjust this forfeiture assumption to actual forfeitures. Therefore, changes in the forfeiture assumptions do not impact the total amount of expense ultimately recognized over the requisite service period. Rather, different forfeiture assumptions only impact the timing of expense recognition over the requisite service period. We typically use the Black-Scholes-Merton option pricing model to estimat</t>
  </si>
  <si>
    <t>Restructuring and Impairment Charges</t>
  </si>
  <si>
    <t>Restructuring and Related Activities [Abstract]</t>
  </si>
  <si>
    <t>Restructuring and Impairment Charges Restructuring and impairment charges include the following for the respective periods: Year Ended August 31, ($ in thousands) 2016 2015 2014 Restructuring charges $ 83,152 $ 71,921 $ 85,343 Goodwill impairments (1) 73,393 — — Property and equipment impairments (2) 2,512 9,879 — Restructuring and impairment charges $ 159,057 $ 81,800 $ 85,343 (1) Refer to Note 8 , Goodwill and Intangibles , for discussion of the goodwill impairment charges recorded during fiscal year 2016. (2) During fiscal years 2016 and 2015, we recorded property and equipment impairment charges associated with University of Phoenix’s remaining ground locations and from our abandonment of certain software. Restructuring Charges We have implemented various restructuring activities during prior fiscal years and remain focused on reengineering our business processes and educational delivery systems to improve efficiency and reduce costs to align with our declining enrollment and revenue. The activities initiated in prior years and those initiated in fiscal year 2016 are described below. Additionally, we intend to further reduce costs in future periods to align with our declining enrollment and revenue, and expect to incur material charges associated with other future restructuring activities. The following summarizes the restructuring charges in our segment reporting format for the respective periods: Year Ended August 31, ($ in thousands) 2016 2015 2014 University of Phoenix $ 53,174 $ 40,446 $ 61,899 Apollo Global 660 585 6,091 Other 29,318 30,890 17,353 Restructuring charges $ 83,152 $ 71,921 $ 85,343 The following details the changes in our restructuring liabilities during fiscal years 2016, 2015 and 2014: Lease and Related Costs, Net Severance and Other Employee Separation Costs Other Restructuring Related Costs Total ($ in thousands) 2016 Restructuring Prior Year Restructuring (1) 2016 Restructuring Prior Year Restructuring (1) 2016 Restructuring Prior Year Restructuring (1) August 31, 2013 $ — $ 104,048 $ — $ 7,623 $ — $ 8,130 $ 119,801 Expense — 47,279 — 33,215 — 4,849 85,343 Other (2) — (3,251 ) — (4,281 ) — — (7,532 ) Payments — (51,872 ) — (30,870 ) — (11,787 ) (94,529 ) August 31, 2014 — 96,204 — 5,687 — 1,192 103,083 Expense — 36,040 — 29,983 — 5,898 71,921 Other (2 ) — (10,177 ) — (2,046 ) — (984 ) (13,207 ) Payments — (47,077 ) — (25,414 ) — (6,016 ) (78,507 ) August 31, 2015 — 74,990 — 8,210 — 90 83,290 Expense — 41,237 30,348 2,475 1,774 7,318 83,152 Other (2 ) — (6,338 ) (577 ) — (155 ) (5,431 ) (12,501 ) Payments — (45,230 ) (26,997 ) (9,625 ) (1,584 ) (1,901 ) (85,337 ) August 31, 2016 (3) $ — $ 64,659 $ 2,774 $ 1,060 $ 35 $ 76 $ 68,604 (1) We have incurred $467 million of cumulative costs associated with restructuring activities initiated prior to fiscal year 2016, which includes lease exit, employee separation, and other related costs of $297 million , $116 million and $54 million , respectively. These cumulative costs have been reflected in our segment reporting as follows: $344 million in University of Phoenix, $17 million in Apollo Global, and $106 million in Other. (2) Other primarily represents $15.8 million , $12.8 million and $7.6 million of accelerated depreciation in fiscal years 2016, 2015 and 2014, respectively. Other also includes share-based compensation and adjustments to certain lease related liabilities such as deferred rent. (3) The gross, undiscounted obligation associated with our restructuring liabilities as of August 31, 2016 was approximately $130 million , which principally represents costs for non-cancelable leases that will be paid over the respective lease terms through fiscal year 2023. Activities Initiated in Prior Years Our restructuring activities initiated prior to fiscal year 2016 principally included closing approximately 150 University of Phoenix ground locations, rationalizing our leased administrative office facilities, and workforce reductions. During fiscal year 2016, we incurred $51.0 million of expense for these prior year activities. The majority of the expense represents initial charges for the estimated fair value of future contractual operating lease obligations which are recorded when we cease using the respective facility, and an increase in our estimated future cash payments associated with exiting additional space at other locations included in the rationalization plan. We measure lease obligations at fair value using a discounted cash flow approach encompassing significant unobservable inputs (Level 3). The significant unobservable inputs principally include estimated future cash flows and discount rates, which have ranged between 3% - 7% for our lease obligations. The estimation of future cash flows includes non-cancelable contractual lease costs over the remaining terms of the leases, partially offset by estimated future sublease rental income, which involves significant judgment. Our estimate of the amount and timing of sublease rental income considers subleases that we have executed or expect to execute, current commercial real estate market data and conditions, comparable transaction data and qualitative factors specific to the facilities. The estimates are subject to adjustment as market conditions change or as new information becomes available, including the execution of additional sublease agreements. As of August 31, 2016, we have recorded adjustments to our initial lease obligation liabilities for interest accretion and adjustments for changes in estimated sublease income. Lease and related costs, net also includes accelerated depreciation associated with revising the useful lives of the fixed assets at the facilities we are closing through their expected closure dates. Prior to revising the useful lives, we perform a recoverability analysis for the facilities’ fixed assets by comparing the estimated undiscounted cash flows of the locations through their expected closure dates to the carrying amount of the locations’ fixed assets. Based on such analyses, we have not recorded material impairment charges associated with the facilities we are closing. As of August 31, 2016 , we had approximately $48 million of remaining lease obligations associated with the locations that we expect to close as University of Phoenix obtains the necessary regulatory approvals and completes its teach-out obligations. We will incur lease obligation charges for these locations when we cease using the respective facilities. We will also continue to incur interest accretion, and may record additional adjustments in future periods for the estimated obligations associated with facilities we have already exited. We have implemented workforce reductions and expense such costs on the date we notify the employee, unless the employee must provide future service, in which case the benefits are expensed over the future service period. Many of the employees at ground locations we are closing continue to provide services until we complete the respective teach-out obligations. For workforce reductions initiated prior to fiscal year 2016, we have incurred $ 2.5 million , $ 30.0 million , and $ 33.2 million of severance and other employee separation costs in fiscal years 2016, 2015 and 2014, respectively. Activities Initiated in Fiscal Year 2016 We incurred $32.1 million of expense for new restructuring activities initiated during fiscal year 2016. Substantially all of the expense represents severance and other employee separation costs associated with the elimination of approximately 1,500 positions. The expense associated with these activities is reflected in our segment reporting as follows: $17.2 million in University of Phoenix, $2.3 million in Apollo Global and $12.6 million in Other.</t>
  </si>
  <si>
    <t>Discontinued Operations</t>
  </si>
  <si>
    <t>Discontinued Operations and Disposal Groups [Abstract]</t>
  </si>
  <si>
    <t>Discontinued Operations During fiscal year 2015, we began presenting Carnegie Learning, Inc.’s (“Carnegie Learning”) assets and liabilities as held for sale on our Consolidated Balance Sheets and its operating results as discontinued operations on our Consolidated Statements of Operations. We completed the sale of Carnegie Learning during the first quarter of fiscal year 2016 for a nominal amount, which resulted in a $2.8 million loss on sale. As a result of the classification of Carnegie Learning as held for sale, we recorded a $13.6 million charge in fiscal year 2015 to reduce the Carnegie Learning disposal group’s carrying value to its estimated fair value, less costs to sell. Our estimate of the fair value of the Carnegie Learning disposal group was nominal based on the indications of interest we had received from potential buyers prior to the sale. The major components of Carnegie Learning’s assets and liabilities presented separately as held for sale on our Consolidated Balance Sheets as of August 31, 2015 are as follows: As of August 31, 2015 ($ in thousands) Cash $ 10,220 Accounts receivable, net 10,327 Property and equipment, net 15,912 Intangible assets, net 14,100 Other 3,972 Allowance for reduction of assets of business held for sale (13,634 ) Assets of business held for sale $ 40,897 Deferred revenue $ 35,602 Other 5,295 Liabilities of business held for sale $ 40,897 During fiscal year 2014, we sold the assets of our subsidiary Institute for Professional Development (“IPD”) for $4 million . IPD had insignificant assets and liabilities as of the date of sale and as a result, we realized an immaterial gain on sale. We sold Carnegie Learning and IPD because the businesses were no longer consistent with our long-term strategic objectives. We do not have significant continuing involvement with Carnegie Learning or IPD after the respective sales and, accordingly, the operating results of the sold businesses are presented as discontinued operations on our Consolidated Statements of Operations for all periods presented. Carnegie Learning’s and IPD’s operating results were previously included in Other in our segment reporting, and certain additional Carnegie Learning expenses associated with University of Phoenix’s use of Carnegie Learning technology were included in our University of Phoenix reportable segment. The following summarizes the operating results of our discontinued operations for the respective periods, which are presented in Loss from discontinued operations, net of tax on our Consolidated Statements of Operations: Year Ended August 31, ($ in thousands) 2016 2015 2014 Net revenue $ 2,993 $ 25,063 $ 50,214 Costs and expenses: Loss (gain) on sale 2,773 — (809 ) Loss for allowance for reduction of assets of business held for sale — 13,634 — Intangibles impairment (1) — 12,999 — Other 4,519 34,459 78,456 Loss from discontinued operations before income taxes (4,299 ) (36,029 ) (27,433 ) (Provision for) benefit from income taxes (5,392 ) 12,844 10,801 Loss from discontinued operations, net of tax $ (9,691 ) $ (23,185 ) $ (16,632 ) (1) Represents an impairment charge to write-off certain Carnegie Learning technology intangibles that were no longer being used. The associated technology had been incorporated into University of Phoenix’s academic platform and as a result of the University ceasing use of the technology, no future cash flows associated with the technology were expected over its remaining useful life. Accordingly, we recorded a $13.0 million impairment charge representing the remaining carrying value. The operating results of our discontinued operations only include revenues and costs directly attributable to the discontinued operations. Accordingly, no interest expense or general corporate overhead has been allocated to Carnegie Learning or IPD. Additionally, we ceased depreciation on Carnegie Learning’s property and equipment when we determined it was held for sale. IPD did not meet the held for sale criteria until the period it was sold. We determined cash flows from our discontinued operations are not material and are included with cash flows from continuing operations on our Consolidated Statements of Cash Flows.</t>
  </si>
  <si>
    <t>Business Combinations [Abstract]</t>
  </si>
  <si>
    <t>Acquisitions Fiscal Year 2016 Acquisiti on On December 10, 2015, we acquired all of the outstanding shares of Career Partner GmbH (“Career Partner”), a provider of education and training programs in Germany. This acquisition supports our strategy to diversify and expand our global operations. We made an initial cash payment of €96 million (equivalent to approximately $105 million on the acquisition date), and the acquisition includes a potential contingent consideration payment of up to €11 million (equivalent to $12.3 million as of August 31, 2016 ). The contingent payment is calculated principally based on Career Partner’s operating results for calendar year 2016, and its estimated fair value on the acquisition date was $10.7 million , which we determined using a discounted cash flow valuation method encompassing significant unobservable inputs. The inputs include estimated operating results for the performance period and the discount rate applied. Subsequent to the acquisition date, we finalized the amount of working capital acquired at closing, which resulted in a $3.9 million reduction in the purchase price. We incurred approximately $2.0 million of transaction costs in connection with this acquisition and these costs are included in Merger, acquisition and other related costs, net on our Consolidated Statements of Operations. We accounted for the acquisition as a business combination and allocated the purchase price, which includes the initial cash payment, the fair value of the contingent consideration and the working capital adjustment, to the assets acquired and liabilities assumed at fair value as summarized below: ($ in thousands) Cash and cash equivalents $ 4,580 Property and equipment 13,682 Intangibles: Trademarks (indefinite useful life) 30,469 Accreditations (indefinite useful life) 27,948 Student and customer relationships (5 year useful life) 9,097 Curriculum (5 year useful life) 3,726 Goodwill 92,434 Other assets 2,092 Deferred revenue (28,380 ) Capital lease obligations (22,734 ) Deferred tax liabilities (9,883 ) Other liabilities (10,457 ) Total assets acquired and liabilities assumed 112,574 Less: Fair value of contingent consideration (10,717 ) Less: Cash acquired (4,580 ) Cash paid for acquisition, net of cash acquired $ 97,277 We determined the fair value of assets acquired and liabilities assumed based on assumptions that reasonable market participants would use while employing the concept of highest and best use of the respective items. We used the following assumptions, the majority of which include significant unobservable inputs, and valuation methodologies to determine fair value: • Intangibles - We used income approaches to value the substantial majority of the acquired intangibles. The trademarks were valued using the relief-from-royalty method, which represents the benefit of owning these intangible assets rather than paying royalties for their use. The accreditations were valued using the with and with-out method, and the remaining intangibles were valued using the cost savings method or the excess earnings method. • Deferred revenue - We estimated the fair value of deferred revenue using the cost build-up method, which represents the cost to deliver the services, plus a normal profit margin. • Capital leases - Substantially all of the property and equipment in the above table represents capital lease assets. The fair value of the capital lease assets represents our right to use the respective assets over the remaining lease term, and the fair value of the corresponding obligations represents the future minimum lease payments discounted at a current borrowing rate at the time of acquisition. • Other assets and liabilities - The carrying value of all other assets and liabilities approximated fair value at the time of acquisition. We recorded $92.4 million of goodwill as a result of the Career Partner acquisition, which is not expected to be deductible for tax purposes. The goodwill is principally attributable to the future earnings potential associated with enrollment growth and other intangibles that do not qualify for separate recognition such as the assembled workforce. The goodwill is included in our Apollo Global reportable segment and we have selected a July 1 annual goodwill impairment test date. We assigned an indefinite useful life to the acquired trademarks and accreditations intangibles as we believe they have the ability to generate cash flows indefinitely. In addition, there are no legal, regulatory, contractual, economic or other factors to limit the intangibles’ useful life and we intend to renew the intangibles, as applicable, and renewal can be accomplished at little cost. We determined all other acquired intangibles are finite-lived and we are amortizing them on either a straight-line basis or using an accelerated method to reflect the pattern in which we expect the economic benefits of the assets to be consumed. The weighted average original useful life of the acquired finite-lived intangibles was 5 years. Refer to Note 8 , Goodwill and Intangibles , for the estimated future amortization of our finite-lived intangibles. Career Partner’s operating results are included in our consolidated financial statements from the acquisition date. We have not provided pro forma information or the revenue and operating results of Career Partner because its results of operations are not material to our consolidated results of operations. Prior Year Acquisitions During fiscal years 2015 and 2014, we completed the following acquisitions: • The Iron Yard - On June 11, 2015, we acquired a 62% interest in TIY Academy, LLC (“The Iron Yard”), a provider of nondegree information technology bootcamp programs in the United States, for $15.9 million . • FAEL - On December 4, 2014, we acquired a 75% interest in Sociedade Técnica Educacional da Lapa S.A., a provider of postsecondary educational programs in Brazil under the name Faculdade da Educacional da Lapa (“FAEL”). We made an initial cash payment of R$73.8 million (equivalent to $28.9 million on the acquisition date), and the acquisition includes a potential contingent consideration payment in the future that is principally based on FAEL’s calendar year 2018 net revenue. The contingent payment has a maximum of approximately R$34 million (equivalent to $10.4 million as of August 31, 2016 ), and its fair value on the acquisition date was insignificant based on our estimate of FAEL’s future revenue in relation to the contingent payment threshold as defined in the acquisition agreement. • Milpark Education - On May 20, 2014, we acquired an 81% consolidated interest in Milpark Education, a provider of education and training to adult learners in South Africa, for approximately ZAR 265 million (approximated $26 million on the acquisition date). • Open Colleges - On December 20, 2013, we acquired 70% of the outstanding shares of Open Colleges, a provider of education and training to adult learners in Australia. We paid A $110.3 million (equivalent to $98.1 million on the acquisition date), plus contingent consideration, which we initially measured at $21.4 million based on information available as of the acquisition date. During fiscal year 2015, we settled the contingent consideration as discussed at Note 9 , Fair Value Measurements , and purchased the remaining 30% noncontrolling ownership interests as discussed in Note 13 , Shareholders’ Equity and Redeemable Noncontrolling Interests . As a result of these transactions, we own all of Open Colleges. We accounted for these acquisitions as business combinations, and the operating results of each of the acquired entities are included in our consolidated financial statements from the respective acquisition dates. We have not provided pro forma information or the revenue and operating results of the acquired entities because their results of operations are not material, either individually or in the aggregate, to our consolidated results of operations in the respective periods of acquisition. The purchase price allocations are summarized below: ($ in thousands) The Iron Yard FAEL Milpark Open Colleges Indefinite-lived intangibles $ — $ 15,163 $ 7,048 $ — Finite-lived intangibles 4,690 5,394 3,352 60,575 Goodwill 15,888 14,538 22,227 127,656 Other net acquired assets (liabilities) 5,262 (2,807 ) (2,607 ) (17,574 ) Total assets acquired and liabilities assumed, net 25,840 32,288 30,020 170,657 Less: Fair value of redeemable noncontrolling interests (9,900 ) (3,437 ) (2,669 ) (51,197 ) Total fair value of consideration transferred 15,940 28,851 27,351 119,460 Less: Fair value of contingent consideration — — — (21,371 ) Less: Cash acquired (5,401 ) (7,685 ) (2,834 ) (3,152 ) Cash paid for acquisition, net of cash acquired $ 10,539 $ 21,166 $ 24,517 $ 94,937</t>
  </si>
  <si>
    <t>Financial Instruments</t>
  </si>
  <si>
    <t>Financial Instruments [Abstract]</t>
  </si>
  <si>
    <t xml:space="preserve"> Financial Instruments We invest our excess cash in a variety of marketable securities, which are all classified as available-for-sale. The following summarizes our cash and cash equivalents, restricted cash and cash equivalents and marketable securities by financial instrument category as of the respective period ends: August 31, 2016 ($ in thousands) Amortized Cost Unrealized Gains Unrealized Losses Fair Value Cash and Cash Equivalents (1) Current Marketable Securities Noncurrent Marketable Securities Cash $ 527,662 $ — $ — $ 527,662 $ 527,662 $ — $ — Level 1: Money market funds 66,265 — — 66,265 66,265 — — Level 2: Corporate bonds 91,426 33 (56 ) 91,403 — 79,055 12,348 Tax-exempt municipal bonds 75,696 26 (13 ) 75,709 100 70,697 4,912 Other 61,801 12 (14 ) 61,799 12,167 48,134 1,498 Total $ 822,850 $ 71 $ (83 ) $ 822,838 $ 606,194 $ 197,886 $ 18,758 August 31, 2015 ($ in thousands) Amortized Cost Unrealized Gains Unrealized Losses Fair Value Cash and Cash Equivalents (1) Current Marketable Securities Noncurrent Marketable Securities Cash $ 564,225 $ — $ — $ 564,225 $ 564,225 $ — $ — Level 1: Money market funds 107,408 — — 107,408 107,408 — — Level 2: Corporate bonds 137,283 16 (271 ) 137,028 1,823 82,047 53,158 Tax-exempt municipal bonds 97,022 68 (60 ) 97,030 2,408 61,530 33,092 Time deposits 50,267 — — 50,267 25,110 25,157 — Other 36,634 10 (37 ) 36,607 1,100 25,942 9,565 Total $ 992,839 $ 94 $ (368 ) $ 992,565 $ 702,074 $ 194,676 $ 95,815 (1) Cash and cash equivalents includes restricted cash and cash equivalents. We measure our financial instruments at fair value on a recurring basis as follows: • Money market funds - We use Level 1 inputs that primarily consist of real-time quotes for transactions in active exchange markets involving identical assets. • Other financial instruments - We use a market approach with Level 2 observable inputs for all other securities. The Level 2 inputs include quoted prices for similar assets in active markets, or quoted prices for identical or similar assets in markets that are not active. Our marketable securities have maturities that occur within two years . We may sell certain of our marketable securities prior to their stated maturities for strategic reasons including, but not limited to, investment yield and credit risk management. We have not recognized significant gains or losses related to such sales.</t>
  </si>
  <si>
    <t>Accounts Receivable, Net</t>
  </si>
  <si>
    <t>Receivables [Abstract]</t>
  </si>
  <si>
    <t>Accounts Receivable, Net Accounts receivable, net consist of the following as of August 31: ($ in thousands) 2016 2015 Student accounts receivable $ 258,397 $ 234,204 Allowance for doubtful accounts (48,650 ) (42,259 ) Net student accounts receivable 209,747 191,945 Other receivables 15,243 6,514 Total accounts receivable, net $ 224,990 $ 198,459 Student accounts receivable is composed primarily of amounts due related to tuition and educational services. Our student receivables are not collateralized; however, credit risk is reduced as the amount owed by any individual student is insignificant relative to the total student receivables and the customer base is geographically diverse. The following summarizes the activity in allowance for doubtful accounts for the respective periods: Year Ended August 31, ($ in thousands) 2016 2015 2014 Beginning allowance for doubtful accounts $ 42,259 $ 50,145 $ 59,744 Provision for uncollectible accounts receivable 55,882 59,205 53,819 Write-offs, net of recoveries (49,750 ) (63,144 ) (62,422 ) Currency translation adjustment 259 (3,947 ) (996 ) Ending allowance for doubtful accounts $ 48,650 $ 42,259 $ 50,145</t>
  </si>
  <si>
    <t>Property and Equipment, Net</t>
  </si>
  <si>
    <t>Property, Plant and Equipment [Abstract]</t>
  </si>
  <si>
    <t>Property and Equipment, Net Property and equipment, net consist of the following as of August 31: ($ in thousands) 2016 2015 Land $ 23,089 $ 25,253 Buildings 64,896 58,873 Leasehold improvements (includes tenant improvement allowances) 304,408 351,404 Furniture and equipment 293,990 342,830 Software 140,391 134,657 Internally developed software 208,717 175,038 Construction in progress 34,856 38,944 Gross property and equipment 1,070,347 1,126,999 Accumulated depreciation and amortization (737,645 ) (756,718 ) Property and equipment, net $ 332,702 $ 370,281 The following amounts, which are included in the above table, represent capital leases as of August 31: ($ in thousands) 2016 2015 Buildings and land $ 13,868 $ 3,635 Furniture and equipment 45,595 46,962 Software 14,511 14,511 Accumulated depreciation and amortization (57,468 ) (51,455 ) Capital lease assets, net $ 16,506 $ 13,653 Depreciation expense included in continuing operations was $111.4 million , $123.9 million and $134.3 million for fiscal years 2016 , 2015 and 2014 , respectively. This depreciation expense includes $15.8 million , $12.8 million and $7.6 million of accelerated depreciation during the respective periods associated with our restructuring activities that is included in Restructuring and impairment charges on our Consolidated Statements of Operations. The remaining depreciation expense from continuing operations is included in Depreciation and amortization on our Consolidated Statements of Operations. Depreciation expense for our internally developed software was $34.5 million , $28.4 million and $20.1 million in fiscal years 2016 , 2015 and 2014 , respectively, a portion of which is included in Loss from discontinued operations, net of tax , on our Consolidated Statements of Operations during fiscal years 2015 and 2014. During fiscal years 2016 and 2015, we recorded $2.5 million and $9.9 million of fixed asset impairment charges that are included in Restructuring and impairment charges on our Consolidated Statements of Operations, respectively. Refer to Note 2 , Restructuring and Impairment Charges .</t>
  </si>
  <si>
    <t>Goodwill and Intangibles</t>
  </si>
  <si>
    <t>Goodwill and Intangible Assets Disclosure [Abstract]</t>
  </si>
  <si>
    <t>Goodwill and Intangibles The following details changes in our goodwill by reportable segment during fiscal years 2016 and 2015 : University of Phoenix Apollo Global Other Total ($ in thousands) Goodwill as of August 31, 2014 $ 71,812 $ 171,198 $ 16,891 $ 259,901 Acquisitions — 14,538 15,888 30,426 Currency translation adjustment — (43,137 ) — (43,137 ) Goodwill as of August 31, 2015 71,812 142,599 32,779 247,190 Acquisition — 92,434 — 92,434 Impairments (71,812 ) — (1,581 ) (73,393 ) Currency translation adjustment — 6,468 — 6,468 Goodwill as of August 31, 2016 $ — $ 241,501 $ 31,198 $ 272,699 The following presents the components of the net carrying amount of our goodwill by reportable segment as of August 31, 2016 and 2015 : University of Phoenix Apollo Global Other Total ($ in thousands) Gross carrying amount $ 71,812 $ 673,682 $ 52,984 $ 798,478 Accumulated impairments (71,812 ) (373,899 ) (21,786 ) (467,497 ) Foreign currency translation — (58,282 ) — (58,282 ) Net carrying amount at August 31, 2016 $ — $ 241,501 $ 31,198 $ 272,699 University of Phoenix Apollo Global Other Total ($ in thousands) Gross carrying amount $ 71,812 $ 581,248 $ 52,984 $ 706,044 Accumulated impairments — (373,899 ) (20,205 ) (394,104 ) Foreign currency translation — (64,750 ) — (64,750 ) Net carrying amount at August 31, 2015 $ 71,812 $ 142,599 $ 32,779 $ 247,190 Intangibles consist of the following as of August 31: 2016 2015 ($ in thousands) Gross Carrying Amount Accumulated Amortization Effect of Foreign Currency Translation Net Carrying Amount Gross Carrying Amount Accumulated Amortization Effect of Foreign Currency Translation Net Carrying Amount Curriculum (1) $ 22,238 $ (10,831 ) $ (2,055 ) $ 9,352 $ 19,715 $ (7,361 ) $ (2,470 ) $ 9,884 Accreditations and designations 21,628 (10,571 ) (2,598 ) 8,459 21,628 (6,972 ) (3,153 ) 11,503 Trademarks 21,019 (4,731 ) (2,381 ) 13,907 21,019 (2,942 ) (3,034 ) 15,043 Student and customer relationships (1) 9,296 (856 ) (1,836 ) 6,604 5,517 (2,632 ) (1,975 ) 910 Other 3,655 (942 ) (502 ) 2,211 3,746 (597 ) (633 ) 2,516 Total finite-lived intangibles 77,836 (27,931 ) (9,372 ) 40,533 71,625 (20,504 ) (11,265 ) 39,856 Trademarks (1) 132,106 — (21,191 ) 110,915 101,637 — (9,906 ) 91,731 Accreditations and designations (1) 42,418 — (2,720 ) 39,698 14,470 — (2,813 ) 11,657 Total indefinite-lived intangibles 174,524 — (23,911 ) 150,613 116,107 — (12,719 ) 103,388 Total intangible assets, net $ 252,360 $ (27,931 ) $ (33,283 ) $ 191,146 $ 187,732 $ (20,504 ) $ (23,984 ) $ 143,244 (1) We acquired certain intangibles during fiscal year 2016 as a result of our acquisition of Career Partner. Refer to Note 4 , Acquisitions . Intangible amortization expense included in continuing operations was $14.3 million , $14.2 million and $12.1 million during fiscal years 2016 , 2015 and 2014 , respectively. The weighted average original useful life of our finite-lived intangibles as of August 31, 2016 was 6.7 years and the estimated future amortization expense of our finite-lived intangibles is as follows: ($ in thousands) 2017 2018 2019 2020 2021 Thereafter Total Estimated future amortization expense (1) $ 14,578 $ 10,484 $ 5,088 $ 3,117 $ 2,202 $ 5,064 $ 40,533 (1) Estimated future amortization expense may vary as acquisitions and dispositions occur in the future and as a result of foreign currency translation adjustments. Fiscal Year 2016 Impairment Testing University of Phoenix and Western International University Our market capitalization declined significantly during the first quarter of fiscal year 2016 after we reported our fourth quarter fiscal year 2015 results and our business outlook for fiscal year 2016. We believe the decline in the first quarter of fiscal year 2016 was attributable to University of Phoenix’s lower enrollment, increasing risk associated with the proprietary education sector, and uncertainty associated with its strategy to transform into a more focused, higher retaining and less complex institution. Additionally, some of the initiatives associated with the University’s new strategy have accelerated the enrollment decline at the University and negatively impacted its cash flows in the short-term. Based on the decline in market capitalization, we performed an interim goodwill impairment analysis for University of Phoenix in the first quarter of fiscal year 2016. University of Phoenix represents the substantial majority of our consolidated operating results and, as discussed above, we believe our market capitalization decline in the first quarter of fiscal year 2016 was attributable to the University. Accordingly, we estimated the fair value of our University of Phoenix reporting unit using a market-based valuation approach, which incorporated assumptions that we believe would be a reasonable market participant’s view of the increased risk and uncertainty associated with the University and its expected future cash flows. The market-based approach included multiples derived from comparable companies with consideration of the University’s current operating trends and transformational strategy in relation to the other companies. Our interim step one goodwill impairment analysis resulted in a lower estimated fair value for University of Phoenix compared to its carrying value. Based on the University’s estimated fair value and a hypothetical purchase price allocation, we determined the University had no implied goodwill. Accordingly, we recorded a $71.8 million impairment charge in the first quarter of fiscal year 2016 representing the University’s entire goodwill balance. We did not record an income tax benefit associated with this charge as the University’s goodwill is not deductible for tax purposes. During the first quarter of fiscal year 2016, we also recorded a $1.6 million goodwill impairment charge representing the entire goodwill balance for our Western International University reporting unit. Western International University operates in the same sector of the U.S. proprietary education industry as University of Phoenix. Other Reporting Units We completed our fiscal year 2016 annual goodwill and indefinite-lived intangibles impairment tests, as applicable, for our other reporting units as follows: • May 31: ULA and UNIACC; • July 1: Career Partner, BPP, Milpark Education, FAEL and The Iron Yard; and • August 31: College for Financial Planning. We did not record any impairment charges associated with our other reporting units as the estimated fair value of each of the reporting units exceeded the carrying value of their respective net assets as of their annual impairment test dates. We elected to perform qualitative assessments for certain of our reporting units. We tested Open Colleges and Milpark Education using a quantitative approach and their estimated fair values exceeded their respective carrying values by margins of approximately 20% and 15% , respectively. We determined the fair values of both Open Colleges and Milpark Education using a combination of the discounted cash flow method and market-based approaches. If the critical assumptions used in our impairment testing for these reporting units deteriorate or are otherwise adversely impacted, a lower fair value estimate may result. In particular, if these or other reporting units do not achieve our forecasts, which could result from increased competition or changes in the applicable regulatory environment, the goodwill could be impaired in the future. As part of our goodwill impairment evaluations in fiscal year 2016, we compared the sum of the estimated fair values of our reporting units to our market capitalization, plus an assumed control premium to acquire a controlling interest in Apollo. We considered the purchase price associated with our pending merger in estimating an assumed control premium. Based on our evaluation, the fair values of our reporting units were reasonable in relation to our market capitalization. However, we may be required to record additional goodwill impairment charges in the future if our critical assumptions deteriorate or our market capitalization declines further. The BPP and Career Partner trademarks represent the substantial majority of our indefinite-lived intangibles. We tested the BPP trademark using a quantitative approach and estimated its fair value using the relief-from-royalty method, which represents the benefit of owning the trademark rather than paying royalties for its use. The estimated fair value of the BPP trademark exceeded its carrying value by a margin representing more than 30% of its fair value. We elected to perform a qualitative assessment for the Career Partner trademark, which considered the factors discussed above, including Career Partner’s operating performance following the acquisition in December 2015.</t>
  </si>
  <si>
    <t>Fair Value Measurements</t>
  </si>
  <si>
    <t>Fair Value Disclosures [Abstract]</t>
  </si>
  <si>
    <t>Fair Value Measurements We measure and disclose certain financial instruments at fair value as described in Note 5 , Financial Instruments . Liabilities measured at fair value on a recurring basis consist of the following as of the respective period ends: Fair Value Measurements at Reporting Dates Using Fair Value as of Respective Reporting Dates Quoted Prices in (Level 1) Significant Other Inputs (Level 2) Significant Inputs (Level 3) ($ in thousands) Contingent consideration as of August 31, 2016 $ 11,851 $ — $ — $ 11,851 Contingent consideration as of August 31, 2015 $ 7,499 $ — $ — $ 7,499 The following summarizes the changes in liabilities measured at fair value on a recurring basis using significant unobservable inputs (Level 3) for the respective periods: Year Ended August 31, ($ in thousands) 2016 2015 Beginning balance $ 7,499 $ 41,893 Initial contingent consideration at fair value 10,717 — Change in fair value included in net (loss) income (6,587 ) 86 Payment for contingent consideration (1) — (34,480 ) Currency translation adjustment 222 — Ending balance $ 11,851 $ 7,499 (1) During fiscal year 2015, we paid $34.5 million to settle the contingent consideration for our Open Colleges acquisition. Our contingent consideration liabilities are valued using discounted cash flow valuation methods encompassing significant unobservable inputs. The inputs include estimated operating results scenarios for the applicable performance periods, probability weightings assigned to operating results scenarios and the discount rates applied. Our contingent consideration liabilities as of the respective fiscal year-ends relate to the following: • Career Partner - We acquired Career Partner during the second quarter of fiscal year 2016 and have contingent consideration of up to €11 million . The contingent consideration is principally based on Career Partner’s operating results for calendar year 2016 and we estimated its fair value to be $10.7 million as of the acquisition date. As of August 31, 2016 , the estimated fair value for this contingent consideration was $11.9 million and the associated liability is included in Accrued and other current liabilities on our Consolidated Balance Sheets. • Apollo Global - As a result of our purchase of the noncontrolling interest in Apollo Global during fiscal year 2013, we have contingent consideration that is based on a portion of Apollo Global’s operating results through the fiscal years ending August 31, 2017. As of August 31, 2016 , the estimated fair value of this contingent consideration is zero based on our estimate of future operating results for the remainder of the performance period in relation to the contingent payment threshold. Accordingly, we reduced our estimated liability for this contingent payment by $7.5 million during fiscal year 2016, which is included in Merger, acquisition and other related costs, net on our Consolidated Statements of Operations. We did not change our valuation techniques associated with recurring fair value measurements from prior periods. Liabilities measured at fair value on a nonrecurring basis during fiscal years 2016 and 2015 are included in other liabilities on our Consolidated Balance Sheets and consist of the following: Fair Value Measurements at Measurement Date Using ($ in thousands) Fair Value at Measurement Date Quoted Prices in Active Markets for Identical Liabilities (Level 1) Significant Other Observable Inputs (Level 2) Significant Unobservable Inputs (Level 3) Losses for Respective Fiscal Years Fiscal year 2016 restructuring obligations $ 26,575 $ — $ — $ 26,575 $ 26,575 Fiscal year 2015 restructuring obligations $ 19,297 $ — $ — $ 19,297 $ 19,297 During fiscal years 2016 and 2015 , we recorded $26.6 million and $19.3 million , respectively, of aggregate initial lease obligations at fair value associated with our restructuring activities. We recorded obligation liabilities on the dates we ceased using the respective facilities, and we measured the liabilities at fair value using Level 3 inputs included in the valuation method. Refer to Note 2 , Restructuring and Impairment Charges .</t>
  </si>
  <si>
    <t>Accrued and Other Liabilities</t>
  </si>
  <si>
    <t>Payables and Accruals [Abstract]</t>
  </si>
  <si>
    <t>Accrued and Other Liabilities Accrued and other current liabilities consist of the following as of August 31: ($ in thousands) 2016 2015 Salaries, wages and benefits $ 55,309 $ 74,454 Student discounts, grants and scholarships 35,981 44,682 Restructuring obligations 32,220 38,921 Legal and other professional obligations 22,234 23,961 Advertising 12,430 21,931 Contingent consideration 11,851 — Curriculum materials 10,995 11,690 Deferred rent and other lease liabilities 9,627 12,181 Other 43,329 53,027 Total accrued and other current liabilities $ 233,976 $ 280,847 Other long-term liabilities consist of the following as of August 31: ($ in thousands) 2016 2015 Deferred rent and other lease liabilities $ 44,405 $ 49,745 Restructuring obligations 36,384 44,369 Noncurrent deferred revenue 31,169 16,687 Deferred gains on sale-leasebacks 18,663 20,168 Other 38,705 41,483 Total other long-term liabilities $ 169,326 $ 172,452</t>
  </si>
  <si>
    <t>Debt</t>
  </si>
  <si>
    <t>Debt Disclosure [Abstract]</t>
  </si>
  <si>
    <t>Debt Debt and short-term b orrowings consist of the following as of August 31: ($ in thousands) 2016 2015 Revolving Credit Facility $ 30,000 $ — Capital lease obligations 28,489 16,863 Other 32,306 28,783 Total debt 90,795 45,646 Less short-term borrowings and current portion of long-term debt (55,609 ) (14,080 ) Long-term debt $ 35,186 $ 31,566 The future maturities of our debt are as follows: ($ in thousands) 2017 2018 2019 2020 2021 Thereafter Total Debt maturities $ 55,609 $ 6,150 $ 6,137 $ 4,789 $ 4,464 $ 13,646 $ 90,795 In fiscal year 2012, we entered into a syndicated $625 million unsecured revolving credit facility (the “Revolving Credit Facility”), which expires in April 2017. The Revolving Credit Facility is used for general corporate purposes, which may include acquisitions and share repurchases, and can also be used for borrowings in certain foreign currencies and letters of credit, in each case up to specified sublimits. As of August 31, 2016 , we had $30 million of outstanding borrowings under the Revolving Credit Facility and approximately $29 million of outstanding letters of credit. We repaid the entire amount borrowed under the Revolving Credit Facility as of August 31, 2016 subsequent to fiscal year end, and the outstanding borrowings as of August 31, 2016 are included in Short-term borrowings and current portion of long-term debt on our Consolidated Balance Sheets. We also borrowed $50 million under the Revolving Credit Facility during the second quarter of fiscal year 2016, but subsequently repaid the amount later in the same quarter. As of August 31, 2015 , we had approximately $41 million of outstanding letters of credit and no outstanding borrowings under the Revolving Credit Facility. The Revolving Credit Facility fees are determined based on a pricing grid that varies according to our leverage ratio. The Revolving Credit Facility fee ranges from 25 to 40 basis points. Incremental fees for borrowings under the facility generally range from Prime + 25 to 85 basis points. The weighted average interest rate on outstanding short-term borrowings under the Revolving Credit Facility at August 31, 2016 was 3.8% . The Revolving Credit Facility contains various customary representations, covenants and other provisions, including a material adverse event clause and the following financial covenants: maximum leverage ratio, minimum interest and rent expense coverage ratio, and U.S. Department of Education financial responsibility composite score requirements. We were in compliance with all applicable covenants related to the Revolving Credit Facility at August 31, 2016 and 2015 . Other debt principally includes debt at subsidiaries of Apollo Global and other obligations. The weighted average interest rate on our outstanding other debt at August 31, 2016 and 2015 was 6.0% and 5.6% , respectively. The carrying value of our debt, excluding capital leases, approximates fair value based on the nature of our debt, which includes consideration of the portion that is variable-rate.</t>
  </si>
  <si>
    <t>Income Taxes</t>
  </si>
  <si>
    <t>Income Tax Disclosure [Abstract]</t>
  </si>
  <si>
    <t>Income Taxes Geographic sources of (loss) in come from continuing operations before income taxes are as follows for the respective periods: Year Ended August 31, ($ in thousands) 2016 2015 2014 U.S. $ (54,885 ) $ 141,929 $ 400,126 Foreign (16,625 ) (36,286 ) (51,406 ) (Loss) income from continuing operations before income taxes $ (71,510 ) $ 105,643 $ 348,720 Income tax (expense) benefit consists of the following for the respective periods: Year Ended August 31, ($ in thousands) 2016 2015 2014 Current: U.S. federal $ (6,852 ) $ (46,722 ) $ (123,983 ) State and local (1,798 ) (3,131 ) (18,282 ) Foreign (83 ) (5,558 ) (2,575 ) Total current (8,733 ) (55,411 ) (144,840 ) Deferred: U.S. federal 628 (826 ) 380 State and local (2,128 ) (2,069 ) 344 Foreign 404 143 16,826 Total deferred (1,096 ) (2,752 ) 17,550 Provision for income taxes $ (9,829 ) $ (58,163 ) $ (127,290 ) The provision for income taxes differs from the tax computed using the statutory U.S. federal income tax rate as a result of the following items for the respective periods: Year Ended August 31, 2016 2015 2014 Statutory U.S. federal income tax rate 35.0 % 35.0 % 35.0 % State income taxes, net of federal benefit (3.1 )% 6.1 % 4.7 % Foreign taxes (15.1 )% 5.9 % 0.9 % Goodwill impairments (35.1 )% — % — % Open Colleges initial valuation allowance (1) — % 9.5 % — % Internal Revenue Service settlement (2) — % — % (3.1 )% Mexico tax reform — % — % (0.8 )% Contingent consideration 3.7 % — % 1.0 % Other, net 0.9 % (1.4 )% (1.2 )% Effective income tax rate (13.7 )% 55.1 % 36.5 % (1) We recorded a full valuation allowance for all of Open Colleges’ net deferred tax assets in fiscal year 2015. The impact of subsequent changes to Open Colleges’ valuation allowance are reflected in Foreign taxes in the rate reconciliation above. (2) We realized a $10.2 million tax benefit in fiscal year 2014 from settlement with the Internal Revenue Service (“IRS”) related to the deductibility of certain costs for our foreign subsidiaries. Deferred tax assets and liabilities consist of the following as of August 31: ($ in thousands) 2016 2015 Deferred tax assets: Allowance for doubtful accounts $ 14,534 $ 13,748 Leasing transactions 52,135 58,877 Net operating loss carryforward (1) 19,536 18,401 Share-based compensation 13,085 18,607 Deferred revenue and student discounts 35,878 34,308 Other (2) 51,416 52,930 Gross deferred tax assets 186,584 196,871 Valuation allowance (72,479 ) (69,089 ) Deferred tax assets, net of valuation allowance 114,105 127,782 Deferred tax liabilities: Fixed assets 19,627 18,594 Intangibles 28,362 18,760 Other 4,073 6,052 Gross deferred tax liabilities 52,062 43,406 Net deferred income taxes $ 62,043 $ 84,376 (1) Net operating loss carryforward represents $14.3 million of U.S. net operating losses that will begin to expire in fiscal year 2028. We also have $55.9 million of net operating losses in various foreign jurisdictions that do not expire. (2) Other includes $19.9 million and $20.9 million of deferred taxes as of August 31, 2016 and 2015 , respectively, associated with the Carnegie Learning disposition, with the August 31, 2016 balance representing a $53.0 million capital loss carryforward that expires in fiscal year 2021. We have recorded a full valuation allowance for these deferred taxes. As of August 31, 2016 and 2015 , we have also recorded a valuation allowance related to a portion of our net operating losses and other deferred tax assets for certain of our other foreign subsidiaries because it is more likely than not that these deferred tax assets will not be utilized. We have concluded that it is more likely than not that we will ultimately realize the full benefit of our other deferred tax assets principally based on our history of and expected future profitable domestic operations. We have not provided deferred taxes on unremitted earnings attributable to international subsidiaries that have been considered permanently reinvested. As of August 31, 2016 , the unremitted earnings from these operations were not significant. Uncertain Tax Positions The following summarizes the activity in our unrecognized tax benefits, excluding interest and penalties, for the respective periods: Year Ended August 31, ($ in thousands) 2016 2015 2014 Beginning unrecognized tax benefits $ 14,774 $ 18,398 $ 44,057 Increases for tax positions taken in the current year — 760 — Increases for tax positions taken in prior years 1,431 564 2,214 Decreases for settlements with tax authorities (1,031 ) (310 ) (7,184 ) Decreases for tax positions of prior years (1) (1,179 ) (810 ) (10,541 ) Decreases due to lapse of applicable statutes of limitations (3,571 ) (3,828 ) (10,148 ) Ending unrecognized tax benefits $ 10,424 $ 14,774 $ 18,398 (1) Fiscal year 2014 includes the $10.2 million tax benefit related to the IRS settlement discussed above. Our liabilities for unrecognized tax benefits are primarily included in Accrued and other current liabilities and Other long-term liabilities on our Consolidated Balance Sheets. As of August 31, 2016 and 2015 , our liabilities include accrued interest and penalties associated with our unrecognized tax benefits of $2.0 million and $2.5 million , respectively. During fiscal years 2016 , 2015 and 2014 , we recognized a $0.2 million benefit, $0.3 million of expense, and a $1.9 million benefit, respectively, of interest and penalties related to unrecognized tax benefits, which are included as a component of Provision for income taxes on our Consolidated Statements of Operations. Although we cannot predict the timing of resolution with taxing authorities, if any, we believe it is reasonably possible that $9.2 million of our unrecognized tax benefits will be reduced in the next twelve months due to settlement with tax authorities or expiration of the applicable statute of limitations. These unrecognized tax benefits primarily relate to apportionment of service revenues for corporate income tax purposes and the taxability of certain revenues of our foreign subsidiaries. As of August 31, 2016 , $4.8 million of our total unrecognized tax benefits would favorably affect our effective tax rate if recognized. If amounts accrued are less than amounts ultimately assessed by the taxing authorities, we would record additional income tax expense. Income Tax Audits During fiscal year 2015, the IRS completed its review of our U.S. federal income tax return for fiscal year 2014. Our U.S. federal income tax return for fiscal year 2013 is currently open for review by the IRS and we are also participating in the IRS’s Compliance Assurance Process for fiscal years 2015, 2016 and 2017, which is a voluntary program in which taxpayers seek to resolve all or most issues with the IRS prior to or soon after filing their U.S. federal income tax returns. Additionally, we are subject to numerous ongoing audits by state, local and foreign tax authorities with various tax years as early as 2007 that remain subject to examination. Although we believe our tax accruals are reasonable, the final determination of tax returns under review or returns that may be reviewed in the future and any related litigation could result in tax liabilities that materially differ from our historical income tax provisions and accruals.</t>
  </si>
  <si>
    <t>Shareholders' Equity and Redeemable Noncontrolling Interests</t>
  </si>
  <si>
    <t>Equity [Abstract]</t>
  </si>
  <si>
    <t>Shareholders’ Equity and Redeemable Noncontrolling Interests Share Repurchases Our Board of Directors has authorized us to repurchase outstanding shares of our Class A common stock from time to time depending on market conditions and other considerations. During fiscal year 2013, our Board of Directors authorized an increase in the amount available under our share repurchase program up to an aggregate amount of $250 million , of which $52.2 million remained available as of August 31, 2016 . There is no expiration date on the repurchase authorizations and the amount and timing of future share repurchase authorizations and repurchases, if any, will be made as market and business conditions warrant. Repurchases occur at our discretion and may be made on the open market through various methods including but not limited to accelerated share repurchase programs, or in privately negotiated transactions, pursuant to the applicable Securities and Exchange Commission rules, and may include repurchases pursuant to Securities and Exchange Commission Rule 10b5-1 nondiscretionary trading programs. We are prohibited from repurchasing shares under the agreements associated with our pending merger, as described further in Note 1 , Nature of Operations and Significant Accounting Policies . We also repurchase shares in connection with tax withholding requirements associated with the release of vested share-based awards, which do not fall under the repurchase program described above. The following summarizes our share repurchase activity for the respective periods: Year Ended August 31, (In thousands, except per share data) 2016 2015 2014 Share repurchases under share repurchase program: Number of shares repurchased — 1,440 5,363 Weighted average purchase price per share $ — $ 26.45 $ 29.78 Cost of share repurchases $ — $ 38,092 $ 159,684 Share repurchases related to vesting of share-based awards: Number of shares repurchased 503 431 471 Cost of share repurchases $ 4,454 $ 6,631 $ 13,025 Share Reissuances We reissue our Class A common stock from our treasury stock as a result of the release of shares associated with share-based awards and purchases under our employee stock purchase plan. Share reissuances were as follows for the respective periods: Year Ended August 31, (In thousands) 2016 2015 2014 Number of shares reissued 1,728 1,374 1,431 Redeemable Noncontrolling Interests We have the option to buy the remaining noncontrolling interests in the following consolidated subsidiaries, and the noncontrolling shareholders have the option to sell their shares to us: • The Iron Yard - We have a 62% interest in The Iron Yard and the noncontrolling interest options are exercisable beginning in the fourth quarter of our fiscal year 2018, or earlier in limited circumstances. The prices for these options are principally based on the fair value of The Iron Yard at the exercise date as defined in the acquisition agreement. • FAEL - We have a 75% interest in FAEL and the noncontrolling interest options are exercisable beginning in the third quarter of our fiscal year 2019, or earlier in limited circumstances. The prices for these options are based on a formula specified at the acquisition date and are principally based on a multiple of FAEL’s operating results as defined in the acquisition agreement. • Milpark Education - We have an 81% consolidated interest in Milpark Education and the noncontrolling interest options became exercisable in the third quarter of our fiscal year 2016. The prices for these options are based on a formula specified at the acquisition date and are principally based on a multiple of Milpark Education’s operating results as defined in the acquisition agreement. There is no minimum or maximum price for the options described above. Since the options are embedded in the shares owned by the respective noncontrolling shareholders and the shareholders have the option to redeem their shares, we have classified the noncontrolling interests described above as redeemable equity on our Consolidated Balance Sheets. We record redeemable noncontrolling interests at the greater of the carrying value or the redemption value at the end of each reporting period because the interests are probable of becoming redeemable. We determine the redemption value based on the terms specified in the respective acquisition agreements, and by assuming the end of each reporting period is the redemption date. We record redemption value adjustments through retained earnings. Purchase of Noncontrolling Interests During fiscal year 2015, we purchased the remaining 30% noncontrolling ownership interests in Open Colleges for $51.5 million . This purchase was accounted for as an equity transaction resulting in the removal of the associated redeemable noncontrolling interests from our Consolidated Balance Sheets. We also recorded an adjustment to additional paid-in capital to reflect the change in our proportionate interest of currency translation losses. The following details net (loss) income attributable to Apollo and transfers to noncontrolling interests during the respective periods: Year Ended August 31, ($ in thousands) 2016 2015 2014 Net (loss) income attributable to Apollo $ (84,554 ) $ 29,755 $ 209,304 Transfers to noncontrolling interest: Increase in additional paid-in capital for purchase of noncontrolling interests — 7,638 — Change from net (loss) income attributable to Apollo and transfers to noncontrolling interests $ (84,554 ) $ 37,393 $ 209,304 Accumulated Other Comprehensive Loss The following summarizes the components of accumulated other comprehensive loss as of August 31: ($ in thousands) 2016 2015 Foreign currency translation losses $ (85,950 ) $ (80,425 ) Unrealized loss on available-for-sale securities (7 ) (154 ) Accumulated other comprehensive loss (1) $ (85,957 ) $ (80,579 ) (1) Accumulated other comprehensive loss is net of insignificant taxes as of August 31, 2016 and 2015 .</t>
  </si>
  <si>
    <t>Earnings Per Share</t>
  </si>
  <si>
    <t>Earnings Per Share [Abstract]</t>
  </si>
  <si>
    <t>Earnings Per Share The components of basic and diluted (loss) earnings per share are as follows: Year Ended August 31, (In thousands, except per share data) 2016 2015 2014 Numerator: Net (loss) income attributable to Apollo (basic and diluted) $ (84,554 ) $ 29,755 $ 209,304 Denominator: Basic weighted average shares outstanding 108,660 108,092 111,354 Dilutive effect of restricted stock units and performance share awards (1) — 816 1,116 Dilutive effect of stock options (1) — 130 140 Diluted weighted average shares outstanding 108,660 109,038 112,610 Basic (loss) income per share attributable to Apollo $ (0.78 ) $ 0.28 $ 1.88 Diluted (loss) income per share attributable to Apollo $ (0.78 ) $ 0.27 $ 1.86 Anti-dilutive securities excluded from diluted (loss) income per share: Anti-dilutive restricted stock units and performance share awards outstanding (1) 4,061 90 39 Anti-dilutive stock options outstanding (1) 3,501 2,493 2,532 (1) Due to the loss from continuing operations attributable to Apollo during fiscal year 2016, no dilutive share-based awards were included in the calculation of diluted loss per share because they would have been anti-dilutive.</t>
  </si>
  <si>
    <t>Stock and Savings Plans</t>
  </si>
  <si>
    <t>Disclosure of Compensation Related Costs, Share-based Payments [Abstract]</t>
  </si>
  <si>
    <t>Stock and Savings Plans 401(k) Plan We offer a 401(k) savings and investment plan which provides eligible employees the opportunity to contribute a portion of their pre-tax compensation, subject to certain restrictions as set forth in the Internal Revenue Code. Participants who have completed one year of service and have worked at least 1,000 hours are eligible to receive discretionary matching contributions. We match 30% of the participant’s contributions, excluding catch-up contributions, up to 15% of their pre-tax compensation, subject to Internal Revenue Code contribution limitations. We are also permitted to make additional discretionary contributions for certain eligible employees. Our contributions were $8.8 million , $17.2 million and $22.9 million for fiscal years 2016 , 2015 and 2014 , respectively. Employee Stock Purchase Plan We have an employee stock purchase plan (“ESPP”) which allows eligible employees to purchase shares of our Class A common stock at semi-annual intervals through periodic payroll deductions at a price per share equal to 95% of the fair market value on the purchase date. The ESPP is deemed to be non-compensatory and, accordingly, we do not recognize any share-based compensation expense for shares purchased under the plan. Share-Based Awards We currently have outstanding awards under our Amended and Restated 2000 Stock Incentive Plan (“Plan”). Under this Plan, we may grant various share-based awards covering shares of our Class A common stock, including non-qualified stock options, restricted stock units (“RSUs”), performance share awards (“PSAs”) and other equity-based awards, to officers, certain employees, and the non-employee members of our Board of Directors. We are prohibited from granting share based awards under the agreements associated with our pending merger, as described further in Note 1 , Nature of Operations and Significant Accounting Policies . Awards granted under the Plan may have both service-vesting and performance-vesting conditions. The requisite service period for all awards is generally equal to the vesting period, which ranges from one to four years. However, the majority of our share-based awards vest or become exercisable, as applicable, immediately upon certain changes in control or ownership, including our pending merger, as described further in Note 1 , Nature of Operations and Significant Accounting Policies . Under the Plan, stock options are granted at exercise prices equal to or exceeding the fair market value of our Class A common stock on the date of the grant and generally have contractual terms of 10 years or less. The majority of our RSUs and PSAs contain rights to receive dividends or dividend equivalents, but these rights are forfeitable and Apollo has not historically issued dividends. Approximately 28.6 million shares of our Class A common stock have been reserved for issuance over the term of the Plan. The shares may be issued from treasury stock or from authorized but unissued shares of our Class A common stock. As of August 31, 2016 , approximately 10.4 million authorized and unissued shares of our Class A common stock were available for issuance under the Plan, including the shares subject to outstanding equity awards. RSUs and PSAs We granted RSUs and PSAs during fiscal years 2016 , 2015 and 2014 with both service-vesting and performance-vesting conditions, and RSUs with only service vesting. The vesting period for these awards generally ranges from one to four years. For PSAs, the level at which the performance condition is attained upon the completion of the performance period determines the actual number of shares of our Class A common stock into which the PSAs will be converted. The conversion percentage ranges from 0% up to 600% of the target level. The following provides a summary of activity for our RSUs and PSAs (granted PSAs are assumed to convert into shares of our Class A common stock at the target level): Restricted Stock Units Performance Share Awards Number of Shares (in thousands) Weighted Average Grant Date Fair Value Number of Shares (in thousands) Weighted Average Grant Date Fair Value Nonvested at August 31, 2013 3,966 $ 28.68 365 $ 40.97 Granted 2,022 26.71 41 26.63 Vested and released (1,353 ) 33.38 — — Forfeited (592 ) 26.15 (93 ) 38.35 Nonvested at August 31, 2014 4,043 26.49 313 39.88 Granted 3,456 12.59 43 31.48 Vested and released (1,223 ) 28.41 (64 ) 44.96 Forfeited (742 ) 25.82 (133 ) 46.08 Nonvested at August 31, 2015 5,534 17.47 159 30.38 Granted 494 7.57 81 7.09 Vested and released (1,509 ) 19.90 (54 ) 19.78 Forfeited (1,153 ) 17.01 (33 ) 51.76 Nonvested at August 31, 2016 3,366 15.09 153 17.18 As of August 31, 2016 , we had $20.2 million and $0.5 million of unrecognized share-based compensation expense, net of estimated forfeitures, related to unvested RSUs and PSAs, respectively. This expense is expected to be recognized over a weighted average period of 2.2 years. The fair value of RSUs that vested during fiscal years 2016 , 2015 and 2014 was $30.0 million , $34.7 million and $45.2 million , respectively. The fair value of PSAs that vested during fiscal year 2016 was $1.1 million . Stock Options We granted stock options during fiscal years 2016 , 2015 and 2014 with a service vesting condition that generally ranges from one to four years. The following provides a summary of our stock option activity: Options Outstanding Number of Shares (in thousands) Weighted Average Exercise Price per Share Weighted Average Remaining Contractual Term (Years) Aggregate Intrinsic Value ($) (1) (in thousands) Balance at August 31, 2013 4,123 $ 46.94 Granted 713 26.70 Exercised (5 ) 19.62 Forfeited, canceled or expired (1,327 ) 60.07 Balance at August 31, 2014 3,504 37.89 Granted 1,222 12.41 Exercised (11 ) 20.06 Forfeited, canceled or expired (942 ) 50.34 Balance at August 31, 2015 3,773 26.58 Granted 4 10.35 Exercised — — Forfeited, canceled or expired (691 ) 47.75 Balance at August 31, 2016 3,086 21.81 3.5 $ — Vested and expected to vest as of August 31, 2016 2,947 22.11 3.4 — Exercisable as of August 31, 2016 1,973 25.20 2.8 — Available for future grant as of August 31, 2016 3,811 (1) We did not have any outstanding options with an exercise price below our closing stock price of $8.87 on August 31, 2016 . As of August 31, 2016 , we had $5.3 million of unrecognized share-based compensation expense, net of estimated forfeitures, related to unvested stock options. This expense is expected to be recognized over a weighted average period of 2.2 years. The fair value of stock options that vested during fiscal years 2016 , 2015 and 2014 was $4.2 million , $3.0 million , and $7.3 million , respectively. The following summarizes information related to outstanding and exercisable options at August 31, 2016 : Outstanding Exercisable Range of Exercise Prices Number of Shares (in thousands) Weighted Average Contractual Life Remaining (Years) Weighted Average Exercise Price per Share Number of Shares (in thousands) Weighted Average Exercise Price per Share $10.35 4 5.1 $ 10.35 1 $ 10.35 $12.41 1,174 5.0 12.41 349 12.41 $16.75 600 2.5 16.75 600 16.75 $19.62 to $25.79 223 2.9 20.84 164 20.57 $26.74 559 4.0 26.74 333 26.74 $33.12 to $47.47 456 0.7 40.10 456 40.10 $50.15 to $76.38 70 1.8 68.00 70 68.00 3,086 1,973 The following summarizes information related to stock options exercised during the respective periods: Year Ended August 31, ($ in thousands) 2016 2015 2014 Intrinsic value realized $ — $ 100 $ 79 Actual tax benefit realized by Apollo for tax deductions — 38 30 Cash received by Apollo — 228 101 Refer to Note 1 , Nature of Operations and Significant Accounting Policies , for discussion of stock option valuation and related assumptions. Share-based Compensation Expense The following details share-based compensation expense for the respective periods: Year Ended August 31, ($ in thousands) 2016 2015 2014 Instructional and student advisory $ 9,213 $ 9,971 $ 10,727 Marketing 1,061 2,563 3,702 Admissions advisory 452 975 813 General and administrative 21,559 23,114 23,296 Restructuring and impairment charges 577 2,046 4,281 Share-based compensation expense 32,862 38,669 42,819 Tax effect of share-based compensation (12,327 ) (14,652 ) (16,754 ) Share-based compensation expense, net of tax $ 20,535 $ 24,017 $ 26,065</t>
  </si>
  <si>
    <t>Commitments and Contingencies</t>
  </si>
  <si>
    <t>Commitments and Contingencies Disclosure [Abstract]</t>
  </si>
  <si>
    <t>Commitments and Contingencies Guar antees We have agreed to indemnify our officers and directors for certain events or occurrences. The maximum potential amount of future payments w e could be required to make under these indemnification agreements is unlimited; however, we have director and officer liability insurance policies that mitigate our exposure and enable us to recover a portion of any future amounts paid. Based on the significant uncertainty associated with our pending as well as possible future litigation, settlements and other proceedings relative to our insurance policy coverage, the fair value of these indemnification agreements, if any, cannot be estimated. Lease Commitmen ts The following details our future minimum commitments for operating and capital leases as of August 31, 2016 : ($ in thousands) Capital Leases Operating Leases (1) 2017 $ 6,368 $ 138,190 2018 3,429 118,728 2019 2,892 92,490 2020 2,321 68,683 2021 2,277 53,458 Thereafter 14,764 241,454 Total future minimum lease obligation (1), (2) $ 32,051 $ 713,003 Less: imputed interest on capital leases (3,562 ) Net present value of capital lease obligations $ 28,489 (1) The total future minimum lease obligation excludes non-cancelable sublease rental income of $49.0 million . (2) We have ceased use of a significant number of operating leases in connection with our restructuring activities. Refer to Note 2 , Restructuring and Impairment Charges . The total future minimum operating lease obligation includes approximately $126 million of future contractual lease payments associated with locations for which we no longer expect to receive an economic benefit. The total future minimum operating lease obligation also includes approximately $48 million of future contractual lease payments associated with locations that we expect to close as University of Phoenix obtains the necessary regulatory approvals and completes its teach-out obligations. Rent expense was $116.8 million , $130.9 million and $144.1 million for fiscal years 2016 , 2015 and 2014 , respectively. We have entered into sale-leaseback agreements in prior fiscal years for properties that we currently use to support our operations. Total deferred gains associated with these sale-leasebacks were $20.1 million and $21.6 million as of August 31, 2016 and 2015 , respectively, and such gains are included in Accrued and other current liabilities and Other long-term liabilities on our Consolidated Balance Sheets. We recognized gain amortization associated with these sale-leasebacks of $1.5 million , $1.5 million and $2.0 million in fiscal years 2016 , 2015 and 2014 , respectively. Naming Rights to Glendale, Arizona Sports Com plex In September 2006, we entered into an agreement for naming and sponsorship rights on a stadium in Glendale, Arizona, which is home to the Arizona Cardinals team in the National Footb all League. The agreement includes naming, sponsorship, signage, advertising and other promotional rights and benefits. The initial agreement term is in effect until 2026 with options to extend. Pursuant to the agreement, we paid $5.8 million for the 2006 contract year, which increases 3% per year until 2026. As of August 31, 2016 , our remaining contractual obligation pursuant to this agreement is $86.5 million . Other payments apply if certain events occur, such as if the Cardinals play in the Super Bowl or if all of the Cardinals’ regular season home games are sold-out. Surety Bonds Our insurers issue surety bonds for us that are required by various states where we operate, or that are required for other purposes. We are obligated to reimburse our insurers for any surety bonds that are paid. As of August 31, 2016 , the face amount of these surety bonds was approximately $22 million . Letters of Credit As of August 31, 2016 , we had approximately $29 million of outstanding letters of credit, which support certain of our obligations and guarantees provided by our subsidiaries as part of our normal operations for which fair value is not material. Litigation and Other Matt ers We are subject to various claims and contingencies that arise from time to time in the ordinary course of business, including those related to regulation, litigation, business transactions, employee-related matters and taxes, among others. We do not believe any of these are material for separate disclosure. The following is a description of pending litigation, settlements, and other proceedings that fall outside the scope of ordinary and routine litigation incidental to our business. Merger-Related Shareholder Suits In connection with the pending merger described in Note 1 , Nature of Operations and Significant Accounting Policies , the class action lawsuits listed below have been filed in the Superior Court of the State of Arizona, Maricopa County against some or all of the following parties: us, our directors, the Apollo Class B Voting Stock Trust No. 1, AP VIII Queso Holdings, L.P., Socrates Merger Sub, Inc., and Barclays Capital Inc. and Evercore Group L.L.C. (in their capacity as our financial advisors in connection with the merger): • Casey v. Apollo Education Group, Inc., et al. , Case No. CV2016-051605 filed on February 25, 2016; • Miglio v. Apollo Education Group, Inc. , et al. , Case No. CV2016-003718 filed on February 26, 2016; • Blanchfield v. Apollo Education Group, Inc. , et al ., Case No. CV2016-001738 filed on February 29, 2016; • Wagner v. Apollo Education Group, Inc. , et al. , Case No. CV2016-001905 filed on March 9, 2016; • Ladouceur v. Apollo Education Group, Inc. , et al. , Case No. CV2016-002148 filed on March 17, 2016; and • Simkhovich v. Apollo Education Group, Inc. , et al. , Case No. CV2016-002339 filed on March 23, 2016. The complaints generally allege that our directors have violated their fiduciary duties by, among other things, failing to properly value us and failing to maximize our value to our shareholders as well as by including purportedly preclusive deal protections in the merger agreement, and that we, AP VIII Queso Holdings, L.P. and Socrates Merger Sub, Inc. aided and abetted such alleged breaches of fiduciary duties. The Miglio , Wagner , Ladouceur and Simkhovich complaints further allege that our directors breached their fiduciary duty of candor by filing a materially incomplete and misleading preliminary proxy statement and also allege that the sale process was negatively impacted by certain conflicts with our financial advisors. The plaintiffs seek various remedies, including a declaration that the action is properly maintainable as a class action, an injunction against the consummation of the merger, an accounting of the damages sustained by the plaintiffs and the class, costs and fees of the action, including attorneys’ fees and expenses, and any other equitable relief the court may deem just and proper. On March 4, 2016, the action titled Blanchfield v. Apollo Education Group, Inc. , et al . was voluntarily dismissed without prejudice. On April 12, 2016, the Superior Court of the State of Arizona, Maricopa County consolidated the remaining Casey , Miglio , Wagner , Ladouceur and Simkhovich cases into a single action, In re Apollo Education Group, Inc. Shareholder Litigation , Lead Case No. CV2016-001905 (the “Consolidated Action”). On May 1, 2016, we reached an agreement with the plaintiffs to settle the Consolidated Action in connection with the increase in the merger consideration to $10.00 per share, which agreement is subject to consummation of the merger, certain confirmatory discovery and approval by the court. If the merger is consummated, we anticipate that we will be required to pay the plaintiffs’ expenses and an amount for attorneys’ fees yet to be determined and subject to court approval. We have not accrued any liability associated with this action. Securities Class Action (Rameses Te Lomingkit et. al.) On March 14, 2016, a class action complaint was filed in the United States District Court for the District of Arizona, captioned Rameses Te Lomingkit et. al. v. Apollo Education Group, Inc. et. al. , Case Number 2:16-CV-00689-JZB. The plaintiff, who allegedly purchased our shares during the specified class period, filed this putative class action on behalf of the plaintiff and all of our shareholders who acquired Class A shares between June 26, 2013 and October 21, 2015 and seeks certification as a class action and unspecified compensatory damages and costs. The plaintiff alleges violations of Sections 10(b) and 20(a) of the Securities Exchange Act of 1934, and Rule 10b-5 promulgated under the Exchange Act, by us and certain of our officers for making allegedly false and misleading statements and failing to disclose material facts relating to the nature of our military recruitment activities and the status of our online classroom platform. The Court appointed the Government of Guam Retirement Fund as lead plaintiff on June 16, 2016. On August 15, 2016, the lead plaintiff filed an amended complaint which also focuses on statements and omissions relating to military recruiting and the online classroom platform. We intend to vigorously defend against the plaintiff’s allegations. Because of the many questions of fact and law that may arise, the outcome of this legal proceeding is uncertain at this point. Based on the information available to us at present, we cannot reasonably estimate a range of loss for this action and, accordingly, we have not accrued any liability associated with this action. Class Action Alleging Violations of Kentucky Wage and Hour Laws On June 9, 2015, two former University of Phoenix employees filed an action in the Circuit Court of Jefferson County Kentucky alleging that they were wrongfully terminated from their positions with the University in violation of Kentucky and federal law. In this action, which is captioned Aldrich et al. v. The University of Phoenix, 15-C-2839 (Jefferson Cty. Circuit Court), plaintiffs also allege that the University violated Kentucky wage and hour law by failing to pay plaintiffs overtime and other required wages, and in connection with these wage and hour claims, they seek to represent a class of plaintiffs consisting of all individuals employed by the University within the past five years who performed a substantial part of their job duties in Kentucky. Plaintiffs seek to recover damages on their own behalf in connection with their alleged wrongful termination and past due wages, overtime compensation and other relief on behalf of the class in connection with the wage and hour claims. On March 4, 2016, the Court granted our motion to dismiss and compel arbitration. On March 9, 2016, plaintiffs filed a notice of their intent to appeal with the U.S. Court of Appeals for the Sixth Circuit. The appeal is currently pending. Because of the many questions of fact and law that may arise, the outcome of this legal proceeding is uncertain at this point. Based on the information available to us at present, we cannot reasonably estimate a range of loss for this action and, accordingly, we have not accrued any liability associated with this action. Incentive Compensation False Claims Act Lawsuit On May 25, 2011, we were notified that a qui tam complaint had been filed against us in the U.S. District Court, Eastern District of California, by private relators under the Federal False Claims Act and California False Claims Act, entitled USA and State of California ex rel. Hoggett and Good v. University of Phoenix, et al , Case Number 2:10-CV-02478-MCE-KJN. When the federal government declines to intervene in a qui tam action, as it has done in this case, the relators may elect to pursue the litigation on behalf of the federal government and, if successful, they are entitled to receive a portion of the federal government’s recovery. The complaint alleges, among other things, that University of Phoenix has violated the Federal False Claims Act since December 12, 2009 and the California False Claims Act for the preceding ten years by falsely certifying to the U.S. Department of Education and the State of California that University of Phoenix was in compliance with various regulations that require compliance with federal rules regarding the payment of incentive compensation to admissions personnel, in connection with University of Phoenix’s participation in student financial aid programs. In addition to injunctive relief and fines, the relators seek significant damages on behalf of the Department of Education and the State of California, including all student financial aid disbursed by the Department to our students since December 2009 and by the State of California to our students during the preceding ten years. On July 24, 2014, the Court granted our motion to dismiss for lack of jurisdiction and dismissed relators’ complaint with prejudice. On December 14, 2014, relators filed a Notice of Appeal with the U.S. Court of Appeals for the Ninth Circuit, and their appeal remains pending before that court. Because of the many questions of fact and law that may arise, the outcome of this legal proceeding is uncertain at this point. Based on the information available to us at present, we cannot reasonably estimate a range of loss for this action and, accordingly, we have not accrued any liability associated with this action. Federal False Claims Act Lawsuit On March 3, 2016, a qui tam complaint against us filed by a private relator under the Federal False Claims Act was unsealed. The lawsuit, captioned United States of America ex rel. Arthur Green v. University of Phoenix, et al , Case Number 1:14 CV 1654, was previously filed under seal in the U.S. District Court for the Northern District of Ohio. It was unsealed by order of the District Court after the federal government notified the District Court of its decision not to intervene in the case. The relator filed an amended complaint on October 18, 2016. The amended complaint alleges, among other things, that since at least August 2007, University of Phoenix has violated the Federal False Claims Act by falsely certifying to the U.S. Department of Education that the University was in compliance with various regulations under the U.S. Higher Education Act relating to preparation of student financial aid forms and other matters, including in connection with employee participation in student financial aid programs. Plaintiff alleges that certain identified student loans should be reimbursed to the government, in addition to statutory fines and penalties, in an amount to be determined at trial. Because of the many questions of fact and law that may arise, the outcome of this legal proceeding is uncertain at this point. Based on the information available to us at present, we cannot reasonably estimate a range of loss for this action and, accordingly, we have not accrued any liability associated with this action. K.K. Modi Investment and Financial Services Pvt. Ltd. On November 8, 2010, a suit was filed by K.K. Modi Investment and Financial Services Pvt. Ltd. (“Modi”) in the High Court of Delhi at New Delhi against defendants Apollo, Western International University, Inc., University of Phoenix, Inc., Apollo Global, Inc., Modi Apollo International Group Pvt. Ltd., Apollo International, Inc., John G. Sperling, Peter V. Sperling and Jorge Klor De Alva, seeking to permanently enjoin the defendants from making investments in the education industry in the Indian market in breach of an exclusivity and noncompete provision which plaintiff alleges is applicable to Apollo and its subsidiaries. The case is entitled, K.K. Modi Investment and Financial Services Pvt. Ltd. v. Apollo International, et. al . We believe that the relevant exclusivity and noncompete provision is inapplicable to us and our affiliates. On October 31, 2014, the Court denied the Apollo defendants’ initial applications to have the case dismissed, concluding that plaintiffs’ complaint raised factual issues that needed to be resolved through the submission of evidence. Defendants appealed that ruling to the Division Bench of the High Court, and that appeal was denied by the Division Bench on August 17, 2015. We then filed a Special Leave Petition before the India Supreme Court on November 21, 2015 seeking leave to appeal the decision of the Division Bench, which was denied on January 15, 2016. On February 15, 2016, we filed a petition for review of the denial of the Special Leave Petition, which was rejected by the India Supreme Court on March 31, 2016. The case will be returned to the Delhi High Court for the taking of evidence. If plaintiff ultimately obtains the requested injunctive relief, our ability to conduct business in India, including through our joint venture with HT Media Limited, may be adversely affected. It is also possible that in the future K.K. Modi may seek to expand existing litigation in India or commence litigation in the U.S. in which it may assert a significant damage claim against us. Because of the many questions of fact and law that may arise, the outcome of this legal proceeding is uncertain at this point. Based on the information available to us at present, we cannot reasonably estimate a range of loss for this action and, accordingly, we have not accrued any liability associated with this action. Attorney General Investigations In August 2015, we received an Investigative Subpoena from the Office of the Attorney General of the State of California. The Subpoena requires us to produce documents and information regarding the business and practices of University of Phoenix relating to members and former members of the U.S. military and California National Guard, including marketing, recruiting, billing, financial aid, accommodation and other services for military personnel, compliance with federal Executive Order 13607 (Establishing Principles of Excellence for Educational Institutions Serving Service Members, Veterans, Spouses, and Other Family Members), and use of U.S. military logos and emblems in marketing, for the time period of July 1, 2010 to the present. In February 2016, we received a Second Investigative Subpoena from the Office of the Attorney General of the State of California in the Matter of the Investigation of For-Profit Educational Institutions, following the Investigative Subpoena we received in August 2015. The Second Investigative Subpoena, which is not limited to matters involving military students, seeks the production of documents and information regarding a broad spectrum of the business and practices of Apollo and its subsidiaries, including University of Phoenix, relating to marketing, recruiting, compensation of enrollment advisors, complaints, financial aid, compliance, accreditation, other governmental investigations, private litigation and other matters, as well as additional information relating to marketing and services to members and former members of the U.S. military and California National Guard, for the time period of July 1, 2010 to the present. We are cooperating with the California Attorney General in these investigative proceedings. We cannot predict the eventual scope, duration or outcome of the investigations at this time. In May 2011 and January 2013, University of Phoenix received Civil Investigative Demands from the State of Massachusetts Office of the Attorney General. The Demands relate to an investigation of possible unfair or deceptive methods, acts, or practices by proprietary educational institutions in connection with the recruitment of students and the financing of education. The Demands seek documents, information and testimony regarding a broad spectrum of the University’s business for the time period of January 1, 2002 to the present. We are cooperating with the investigation. We cannot predict the eventual scope, duration or outcome of the investigation at this time. In October 2010, University of Phoenix received notice that the State of Florida Office of the Attorney General in Fort Lauderdale, Florida had commenced an investigation into possible unfair and deceptive trade practices associated with certain alleged practices of the University. The notice included a subpoena to produce documents and detailed information for the time period of January 1, 2006 to the present about a broad spectrum of the University’s business. We are cooperating with the investigation. We cannot predict the eventual scope, duration or outcome of the investigation at this time. Because of the many questions of fact and law that may arise, the outcome of these state Attorneys General investigative proceedings is uncertain at this point. Based on the information available to us at present, we cannot reasonably estimate a range of loss for these matters and, accordingly, we have not accrued any liability associated with these matters. In addition, from time to time, we receive requests for information from state Attorneys General, accrediting bodies, state higher education regulatory bodies and other federal and state government agencies relating to investigations or inquiries being conducted by other state or federal agencies, pending litigation or specific complaints received from students or former students. These requests can be broad and time consuming to respond to, and there is a risk that they could expand and/or lead to a formal inquiry or investigation into our practices. We received such a request from the Wisconsin Department of Justice for information relating to programs offered by University of Phoenix to Wisconsin residents. On May 2, 2016, we accepted service of a Wisconsin Department of Justice subpoena in order to allow the University to lawfully produce student records to the Wisconsin Department of Justice, subject to certain notice requirements, in connection with this inquiry. Federal Trade Commission Investigation In July 2015, we received a Civil Investigative Demand from the U.S. Federal Trade Commission (the “FTC”) relating to an investigation to determine if certain unnamed persons, partnerships, corporations, or others have engaged or are engaging in deceptive or unfair acts or practices in or affecting commerce in the advertising, marketing, or sale of secondary or postsecondary educational products or services or educational accreditation products or services. The Demand requires us to produce documents and information regarding a broad spectrum of the business and practices of University of Phoenix, including in respect of marketing, recruiting, enrollment, financial aid, tuition and fees, academic programs, academic advising, student retention, billing and debt collection, complaints, accreditation, training, military recruitment, and other compliance matters, for the time period of January 1, 2011 to the present. We are cooperating with the investigation. We cannot predict the eventual scope, duration or outcome of the investigation at this time. Because of the many questions of fact and law that may arise, the outcome of the FTC investigation is uncertain at this point. Based on the information available to us at present, we cannot reasonably estimate a range of loss for this matter and, accordingly, we have not accrued any liability associated with this matter. Open Colleges Investigations In September 2015, Open Colleges received a Notice from the Australian Competition and Consumer Commission (“ACCC”) requiring Open Colleges to produce information about student refunds upon withdrawal and related matters for the period of time since July 2014. In addition, Open Colleges receives inquiries and is subject to audits from time to time from governmental regulatory authorities, including an inquiry in October 2015 from the Australian Skills Quality Authority (“ASQA”), the national regulator of vocational education programs, regarding student complaints about marketing practices, refund policies and other matters (since concluded without material findings). Following a recent compliance audit, Apollo Global’s two primary registered training organizations in Australia, Open Colleges Pty Ltd., and Integrated Care &amp; Management Training, Pty Ltd., each received a notice of noncompliance and intention to make a decision to impose sanctions from ASQA. The notice identified several alleged compliance deficiencies and stated that ASQA intended to make a decision on whether to impose sanctions on the institutions which could include cancellation of registration or imposition of lesser sanctions. One of the findings involves a change in the interpretation of applicable course requirements and will require changes in our procedures for student workplace skills assessments used in connection with courses that represent a substantial portion of the Open Colleges institutions’ enrollment. Implementing an updated workplace skills assessment model in order to address ASQA’s concerns will require operational changes for these institutions and increase operating costs, perhaps substantially, and could have competitive implications. We have until November 7, 2016 to respond to this notice of noncompliance. We cannot currently predict the timing or ultimate outcome of this matter. Because of the many questions of fact and law that may arise, the outcome of these investigative proceedings is uncertain at this point. Based on the information available to us at present, we cannot reasonably estimate a range of loss for these matters and, accordingly, we have not accrued any liability associated with these matters. Office of the Inspector General of the U.S. Department of Education (“OIG”) Subpoena On March 21, 2014, University of Phoenix received a subpoena from the Mid-Atlantic Region of the OIG. The subpoena seeks the production by the University of documents and detailed information regarding a broad spectrum of the activities conducted in the University’s Centralized Service Center for the Northeast Region located in Columbia, Maryland, for the time period of January 1, 2007 to the present, including information relating to marketing, recruitment, enrollment, financial aid processing, fraud prevention, student retention, personnel training, attendance, academic grading and other matters. We are cooperating with these requests. We cannot predict the eventual scope, duration or outcome of this matter at this time. Because of the many questions of fact and law that may arise, the outcome of this matter is uncertain at this point. Based on the information available to us at present, we cannot reasonably estimate a range of loss and, accordingly, we have not accrued any liability associated with this matter. UNIACC Investigations UNIACC was advised by the National Accreditation Commission of Chile in November 2011 that its institutional accreditation would not be renewed and therefore had lapsed. Subsequently, in June 2012, a prosecutor’s office in Santiago, Chile requested that UNIACC provide documents relating to UNIACC’s relationship with a former employee and consultant who served as a member of the National Accreditation Commission (“CNA”) until March 2012, and we received requests for additional information in connection with this investigation. Furthermore, in August 2012, the prosecutor’s office began requesting that UNIACC provide information about UNIACC’s business structure and operations and its relationship with other Apollo entities, in connection with an additional investigation regarding UNIACC’s compliance with applicable laws concerning the generation of profit by universities such as UNIACC. The prosecutor’s office also requested additional information from UNIACC regarding certain government funding received by the institution. On April 7, 2016, the prosecutor closed the investigation related to the CNA matter. Shareholder Derivative Lawsuit On June 10, 2016, we received a shareholder demand to commence a civil action against each of our directors and certain of our current and former officers on grounds of breach of fiduciary duty and other claims, and to make available for examination certain records. The demand is a condition precedent under applicable Arizona law to the filing of a derivative lawsuit on behalf of the Company seeking damages from directors and officers for breach of fiduciary duty. On July 11, 2016, we learned that, prior to the expiration of the required 90-day waiting period, the shareholders filed a derivative complaint in the Superior Court of Arizona, captioned Kevin J. Guinan et. al. v. Apollo Education Group, Inc. et. al. , Case Number CV2016-005901, seeking relief from the waiting period requirement and damages from directors and officers for alleged breach of fiduciary duties, unjust enrichment, abuse of control and corporate waste relating to recruitment practices, false claims, our new student classroom, share repurchases and other matters. On July 26, 2016, the plaintiffs filed a motion for a preliminary injunction, seeking, among other things, to terminate or postpone our pending merger described in Note 1 , Nature of Operations and Significant Accounting Policies . The parties have reached an agreement to resolve the lawsuit, subject to negotiation of a stipulation of settlement and court approval. We anticipate that we will be required to pay the plaintiffs’ expenses and an amount for attorneys’ fees yet to be determined and subject to court approval. The settlement and associated expenses and fees are not expected to be material. Class Action under the Telephone Consumer Protection Act On June 24, 2016, Twonesha Johnson-Hendricks filed a class action complaint, Johnson-Hendricks v. University of Phoenix , 2:16-cv-01434 (E.D. Cal.) in the United States District Court for the Eastern District of California, alleging that University of Phoenix violated the Telephone Consumer Protection Act by contacting class members without their consent. During the fourth quarter of fiscal year 2016, we settled this matter for an immaterial amount, and the matter has since been dismissed . Securities Class Action (Teamsters Local 617 Pension and Welfare Funds) On November 2, 2006, the Teamsters Local 617 Pension and Welfare Funds filed a class action complaint alleging that we and certain of our current and former directors and officers violated the Securities Exchange Act of 1934. The complaint is entitled Teamsters Local 617 Pension &amp; Welfare Funds v. Apollo Group, Inc. et al. , Case Number 06-cv-02674-RCB. The parties reached an agreement in principle to settle this matter for an immaterial amount and, on July 29, 2015, the district court entered an order approving the settlement and dismissing with prejudice the claims against defendants. Subsequent to the approval, an individual non-class member filed an untimely objection to the settlement with the district court. On December 7, 2015, the district court struck the objection.</t>
  </si>
  <si>
    <t>Regulatory Matters</t>
  </si>
  <si>
    <t>Regulatory Matters [Abstract]</t>
  </si>
  <si>
    <t>Regulatory Matters All U.S. federal student financial a id programs are established by Title IV of the Higher Education Act and regulations promulgated thereunder. The U.S. Congress must periodically reauthorize the Higher Education Act and annually determine the funding level for each Title IV program. The most recent reauthorization of the Higher Education Act expired September 30, 2013, but Title IV student financial aid programs remain authorized and functioning. Congress continues to engage in discussion and activity regarding Higher Education Act reauthorization, but the timing and terms of any eventual reauthorization cannot be predicted. The Higher Education Act, as reauthorized, specifies the manner in which the U.S. Department of Education reviews institutions for eligibility and certification to participate in Title IV programs. Every educational institution involved in Title IV programs must be certified to participate and is required to periodically renew this certification, which is granted in a Program Participation Agreement with the institution. University of Phoenix’s Title IV Program Participation Agreement expired on December 31, 2012. The University has submitted necessary documentation for recertification and its eligibility continues on a month-to-month basis until the Department issues its decision on the application. We believe that the University’s application will be renewed in due course. However, we cannot predict whether or to what extent the continued challenging political and regulatory climate, our pending merger, and other recent developments in general relating to the proprietary education sector and our business may have on the timing or outcome of the recertification process. In February 2016, the Department notified the University that for the duration of the month-to-month continuation of the University’s Program Participation Agreement, University of Phoenix must obtain from the Department prior approval of substantial changes, including (i) the establishment of additional locations, (ii) any increase in the level of academic offering beyond those listed in the Institution’s Eligibility and Certification Approval Report and (iii) the addition of any educational program (including degree, nondegree, or short-term training programs). Some of these substantial changes include changes that previously could be implemented by the University upon notice to the Department and without prior approval. Additionally, in August 2014, the Department commenced an ordinary course program review of University of Phoenix’s administration of Title IV programs covering federal financial aid years 2012-2013 and 2013-2014, as well as compliance with the Jeanne Clery Disclosure of Campus Security Policy and Campus Crime Statistics Act, the Drug-Free Schools and Communities Act and related regulations. During fiscal year 2015, the University received a Final Program Review Determination Letter with regard to this program review. All administrative matters are deemed by the Department to be resolved and/or closed, with the exception of findings regarding compliance with the Clery Act, which have been referred to the Department’s Clery Team and to the Administrative Action and Appeals Division which is standard protocol in such matters. The outcome of this matter is uncertain at this point and, based on the information available to us at present, we have not accrued any liability associated with this matter . Gainful Employment Under the Higher Education Act, as reauthorized, proprietary schools are generally eligible to participate in Title IV programs only in respect of educational programs that lead to “gainful employment in a recognized occupation.” In connection with this requirement, proprietary postsecondary institutions are required to provide information to prospective students about each eligible program, including the relevant recognized occupations, cost, completion rate, job placement rate, and median loan debt of program completers. These reporting requirements increase our costs of operations and could adversely impact student enrollment, persistence and retention if our reported program information compares unfavorably with other reporting educational institutions. In October 2014, the U.S. Department of Education published final regulations, effective July 1, 2015, on the metrics for determining whether an academic program prepares students for gainful employment in a recognized occupation. Under the final regulations, which apply on a program-by-program basis, students enrolled in a program will be eligible for Title IV student financial aid only if that program satisfies at least one of two tests relating to student debt service-to-earnings ratios. The two tests specify minimum student loan debt service-to-earnings ratios calculated on the basis of the average earnings of program graduates: one test measures student loan debt service as a percentage of total earnings, and the other test measures student loan debt service as a percentage of deemed discretionary earnings. If a program fails to meet both of the minimum ratios for one year, the institution will be required to provide a warning notice to prospective and enrolled students advising that the program may lose Title IV eligibility based on the final student loan debt service-to-earnings ratios for the next year. Programs that fail to meet both of the minimum ratios for two out of three years will immediately cease to be Title IV eligible for a period of at least three years. The Department has indicated that it plans to issue the official 2014 gainful employment debt service-to-earnings ratios by January 2017, and we anticipate the 2015 ratios will be issued in early fiscal year 2018. We believe it is likely that some of University of Phoenix’s programs will be impacted by the gainful employment regulations. Beginning in September 2015 and continuing through early fiscal year 2017, the University ceased enrolling or plans to cease enrolling new students in programs it believes may be impacted in connection with its initiatives to transform itself into a more focused, higher retaining and less complex institution. As of August 31, 2016, students in such programs represented approximately 15% of the University’s Degreed Enrollment. Students who are currently enrolled in such programs, and who do not elect to enroll in a different University of Phoenix program, are being taught-out in due course. Changes in student borrowing needs and practices, student loan interest rates, labor markets and other factors outside of our control could adversely impact compliance with these regulations for some of our programs in the future. The Department has not yet announced the future, annual protocol for calculating and disseminating the debt service-to-earnings ratios. We will not know of a program’s failure to meet the minimum ratios until well after the measuring period, and therefore students enrolled in such a program could lose their access to federal financial aid before completing the program. Accordingly, we will not have the opportunity to make program changes for any programs that did not meet either of the minimum ratios for 2014. If those programs also do not meet either of the minimum ratios for 2015, they will lose eligibility to participate in Title IV financial aid programs at the time the official 2015 ratios are published, which we anticipate will occur in early fiscal year 2018. U.S. Department of Education Rulemaking Initiatives In recent years, the U.S. Department of Education has engaged in rulemaking discussions intended to develop new regulations focused on various topics. The negotiated rulemaking process typically begins with the Department issuing proposed regulations open for public comment after which the Department responds and publishes final regulations. We cannot predict the content of any new regulations that may emerge from the negotiated rulemaking process or the potential impact of such regulations on our domestic institutions. A negotiated rulemaking committee was convened by the Department in January 2016 on the topic of the process and standards for discharge of student loans, commonly known as defense to repayment, and certain other matters. The committee failed to reach consensus. In June 2016, the Department issued a Notice of Proposed Rulemaking to establish a new federal standard and a process for determining whether a borrower has a defense to repayment on federal student loans based on an act or omission of a school. The proposed regulations would provide repayment relief to borrowers in respect of student loans first disbursed on or after July 1, 2017 where: • a school breaches contractual promises to a student; • certain judgments based on any state or federal law are entered against a school related to the loan or the educational services after a contested proceeding; or • the school makes substantial misrepresentations about the nature of its educational programs, financial charges or employability of graduates, or insubstantial misrepresentations where other factors are present, such as pressure to enroll quickly or taking advantage of students’ distress or lack of knowledge or sophistication. As proposed, there would be no limitation on claims to discharge future amounts owed by the borrower and a six-year limitation (from the date of the breach) on claims to discharge amounts already paid by the borrower. The proposed regulations also would allow the Department to identify and grant relief to groups of students where there are common facts, including students who have not requested relief. The proposed borrower defense definitions would not apply for loans first disbursed prior to July 1, 2017, and these loans will remain subject to the current borrower defense definitions; however, under the proposed rules, these loans will follow the same claims process, individual and group, and time limitations. As proposed, the Department would be entitled to seek reimbursement from the school in most cases in respect of loans discharged under the new procedure. In addition, the proposed regulations specify early warning triggers regarding financial distress that would automatically require a school to post a letter of credit in the amount of at least 10% of the school’s annual Title IV disbursements upon the occurrence of specified events including, but not limited to: • the commencement of a major lawsuit by a state or federal government entity, such as a state Attorney General, the Consumer Financial Protection Bureau or the Federal Trade Commission; • the filing of a substantial number of borrower defense claims; • default by the school on its debt obligations; • failure of the school to satisfy the 90/10 Rule; • programs failing to meet gainful employment regulations; • accrediting agency actions, including the requirement to submit teach-out plans or being placed on an accreditation status that could result in the school losing its accreditation; and/or • any event or condition the Department determines is likely to have a material adverse effect on the business, financial condition or results of operations of the institution. Each separate triggering event would result in a separate letter of credit requirement of at least 10% of annual Title IV disbursements. If a school experiences any of these triggers, the school would be required to warn prospective and current students that it has been required to provide enhanced financial protection to the Department. Further, the proposed regulations would also institute a loan repayment rate for proprietary institutions and would require disclosure of such rate to prospective and enrolled students if such rate falls below specified levels. The proposed regulations, if adopted, could result in significant potential risks for our business, since the precise standards for student loan discharge may be unclear or subject to interpretation in a manner that is adverse to us and not fully known or predictable in advance, and certain of the potential adverse consequences could arise from the mere commencement of enforcement actions by state or federal government entities, or the filing of student claims for debt relief, even if these actions and claims ultimately are found to lack merit. Furthermore, the potential significant discretion vested in the Department to administer the regulations, including fact-finding, and the subjective judgments regarding the triggers for debt relief of the letter of credit requirements may result in unexpected outcomes that materially and adversely affect our business. In order to reduce the risk associated with these proposed regulations, if adopted, we may need to modify our administrative and other student-facing practices and procedures in a manner that materially increases our costs and reduces our administrative effectiveness, and our flexibility in responding to state or federal and certain private lawsuits may be materially reduced because of the possible significant ancillary consequences of an adverse judgment or finding. Recently, two major proprietary higher education institutions were forced to cease operations and seek bankruptcy protection due to delays in Title IV disbursements and requirements to post letters of credit imposed by the Department based in part on the existence of pending state and federal investigations and the Department’s judgment regarding various subjective matters such as the institution’s culture. These regulations, if adopted as proposed, would enhance the power of the Department to take summary action that could harm University of Phoenix and Apollo Education Group, perhaps materially, before we could effectively exercise our due process rights, even if the action is based on pending investigations or legal proceedings that ultimately are determined to lack merit. The effective date of the proposed regulations, if adopted, cannot be determined at this time, but the proposed regulations could be effective as early as July 1, 2017. A separate negotiated rulemaking process was convened by the Department in November 2013 on a variety of topics. Included among the topics was the proposed establishment of requirements for state authorization of distance education programs in order to demonstrate eligibility for Title IV eligibility. A negotiated rulemaking committee was established and met in early 2014. The committee failed to reach consensus. In July 2016, the Department issued draft regulations to establish new federal requirements for such eligibility. The proposed regulations would establish new requirements to maintain state authorization for Title IV eligibility for distance education programs. Major provisions include, but are not limited to: • Requiring an institution offering distance education to have requisite state authority to offer such programs to state residents if required by the state; • Defining and recognizing acceptable state authorization reciprocity agreements; • Requiring institutions to document individualized state processes for resolving student complaints; and • Requiring an institution to provide extensive public and individualized disclosures to enrolled and prospective students regarding its programs offered solely through distance education, including information concerning adverse actions filed against the school by state entities or accrediting bodies. As proposed, the regulations could be interpreted to allow individual states to impose new and diverse requirements on institutions and thereby reduce the regulatory and operational efficiency that our schools use in operating under the current State Authorization Reciprocity Agreement (“SARA”), which currently allows our Title IV eligible programs to operate in those states that have adopted SARA with only home state regulatory approval. States that have adopted SARA now constitute the majority of domestic jurisdictions. Also as proposed, the regulations could be interpreted to require extensive new public disclosures based upon certain actions by accreditors and state entities, including state Attorneys General. Under some interpretations, the regulations could require disclosure to current and prospective students upon the mere filing of an adverse action and long after the initial action was resolved, even if resolved in favor of the institution. The proposed regulations, if adopted, could result in significant potential risks for our business, since the precise regulatory scope and definitions for individualized state requirements and disclosures may be unclear or subject to interpretation in a manner that is adverse to us and not fully known or predictable in advance, and certain of the potential adverse consequences could arise from the mere commencement of adverse actions by government entities or accrediting bodies, even if these actions and claims ultimately are found to lack merit. Furthermore, the potential significant discretion vested in the Department to interpret and administer the regulations may result in unexpected outcomes that materially and adversely affect our business. In order to reduce the risk associated with these proposed regulations, if adopted, we may need to modify our administrative and other student-facing practices and procedures in a manner that materially increases our costs and reduces our administrative effectiveness. The effective date of the proposed regulations, if adopted, cannot be determined at this time, but the proposed regulations could be effective as early as July 1, 2017. Financial Responsibility Composite Score To participate in Title IV programs, the U.S. Department of Education regulations specify that an eligible institution of higher education must satisfy specific measures of financial responsibility prescribed by the Department, or post a letter of credit in favor of the Department and accept other conditions on its participation in Title IV programs. Pursuant to the Title IV program regulations, each eligible institution must satisfy a measure of financial responsibility that is based on a weighted average of the following three annual ratios which assess the financial condition of the institution: • Primary Reserve Ratio - measure of an institution’s financial viability and liquidity; • Equity Ratio - measure of an institution’s capital resources and its ability to borrow; and • Net Income Ratio - measure of an institution’s profitability. These ratios provide three individual scores which are converted into a single composite score. The maximum composite score is 3.0 . If an institution’s composite score is at least 1.5 , it is considered financially responsible. If an institution’s composite score is less than 1.5 but is 1.0 or higher, it is still considered financially responsible, and the institution may continue to participate as a financially responsible institution for up to three years under the Department’s “zone” alternative. Under the zone alternative, the Department may subject the institution to various operating or other requirements, which may include being transferred from the “advance” method of payment of Title IV program funds to the heightened cash monitoring payment method under which the institution is required to make Title IV disbursements to eligible students and parents before it requests or receives funds from the Department for the amount of those disbursements, or being transferred to the more onerous reimbursement payment method under which an institution must submit to the Department documentation demonstrating the eligibility for each Title IV disbursement and wait for the Department’s approval before drawing down Title IV funds. If an institution does not achieve a composite score of at least 1.0, it is subject to additional requirements in order to continue its participation in the Title IV programs, including submitting to the Department a letter of credit in an amount equal to at least ten percent, and at the Department’s discretion up to 50% , of the Title IV funds received by the institution during its most recently completed fiscal year, and being placed on provisional certification status, under which the institution must receive Department approval before implementing new locations or educational programs and comply with other restrictions, including reduced due process rights in subsequent proceedings before the Department. In addition, under new regulations that took effect on July 1, 2016, institutions placed on either the heightened cash monitoring payment method or the reimbursement payment method must pay Title IV credit balances to students and parents before requesting Title IV funds from the Department and may not hold Title IV credit balances on behalf of students or parents, even if such balances are expected to be applied to future tuition payments. The composite scores for Apollo Education Group and University of Phoenix, which are calculated as of the end of our fiscal year, were as follows for the indicated periods: Fiscal Year 2016 2015 2014 Apollo Education Group 1.8 2.6 2.5 University of Phoenix 2.9 2.9 2.3 The decline in our fiscal year 2016 consolidated composite score was principally attributable to our decline in profitability, which included $73.4 million of goodwill impairment charges. Refer to Note 8 , Goodwill and Intangibles . We believe that we may be able to take certain corrective measures to maintain composite scores of 1.5 or greater, if we determine that there is increased risk that our composite scores will fall below that level, depending on the circumstances causing the expected decline. However, such measures, if available, may require material modifications to our business and strategy that would adversely impact our future revenue and profitability and/or may involve the issuance of equity or equity-linked securities under challenging circumstances that could result in material dilution to our existing shareholders. If our composite score falls below 1.5, our liquidity could be subject to severe stress due to the following factors: • Although not required solely due to participation in the zone alternative discussed above, we could be required by the Department of Education to submit a letter of credit in an amount of 10% or more of our annual Title IV receipts as a result of factors related to the cause of our composite score decline, which letter of credit likely would need to be cash collateralized. • If the Department places University of Phoenix on the heightened cash monitoring payment method, we would need to deploy additional working capital to conduct our business due to the delay in receipt of Title IV funding. If University of Phoenix is placed on the reimbursement payment method, our working capital needs would increase significantly, the precise amount of which increase cannot be predicted because it would depend on the average length of time required by the Department to evaluate and approve our requests for reimbursement and the amount of any required letter of credit. In addition, under the new regulations that became effective July 1, 2016 regarding students’ Title IV fund credit balances, we would be required to significantly alter the manner in which we process and disburse Title IV funds, which would increase our operating costs and could have unexpected and material negative impacts on our operations. The combined effect of the above factors could cause our business to no longer be sustainable without a significant infusion of equity or other funding. Under current market conditions, there is no assurance that other funding sources would be available in sufficient amounts on terms acceptable to us or at all, and any available equity funding would necessarily involve substantial dilution to our current shareholders. Higher Learning Commission Accreditation University of Phoenix is regionally accredited by the Higher Learning Commission (“HLC”), which provides the following: • Recognition and acceptance by employers, other higher education institutions and governmental entities of the degrees and credits earned by students; • Qualification to participate in Title IV programs (in combination with state higher education operating and degree granting authority); and • Qualification for authority to operate in certain states. In July 2013, the accreditation of University of Phoenix was reaffirmed by HLC, the University’s principal accreditor, through the 2022-2023 academic year. The University is subject to the Standard Pathway reaffirmation process, pursuant to which the University will host a comprehensive evaluation visit in 2017 and will undergo its next reaffirmation process in 2022-2023. 90/10 Rule To remain eligible to participate in Title IV programs, proprietary institutions of higher education must comply with the so-called “90/10 Rule” under the Higher Education Act, as reauthorized, and must derive 90% or less of their cash basis revenue, as defined in the rule, from Title IV programs. The 90/10 Rule percentage for University of Phoenix was 79% for fiscal year 2016 . Based on recent trends, we do not expect the 90/10 Rule percentage for University of Phoenix to exceed 90% for fiscal year 2017. However, the 90/10 Rule percentage for the University remains high and could exceed 90% in the future depending on the impact of future changes in the University’s enrollment mix, and regulatory and other factors outside our control, including any reduction in military benefit programs or changes in the treatment of such funding for purposes of the 90/10 Rule calculation. Student Loan Cohort Default Rates To remain eligible to participate in Title IV programs, an educational institution’s student loan cohort default rates must remain below certain specified levels. An educational institution loses eligibility to participate in Title IV programs if its cohort default rate equals or exceeds 40% for any given year or 30% for three consecutive years. University of Phoenix’s cohort default rate for the 2013 federal fiscal year was 13.3% . Military Benefit Programs U.S. Department of Defense Tuition Assistance Program On January 15, 2016, University of Phoenix was notified by the U.S. Department of Defense (“DoD”) that the University’s probationary status in respect of its participation in the DoD Tuition Assistance Program for active duty military personnel had been lifted, effective immediately. The University had been placed on probation in October 2015 pending a review by the Department of the University’s compliance with the DoD Voluntary Education Partnership Memorandum of Understanding with the University, which is the basis on which the University’s active duty military students participate in the DoD Tuition Assistance Program. The University will be subject to a heightened compliance review for a period of one-year following the removal of probationary status. During this period, the University will continue to engage with the DoD and complete the production of information and documents previously requested by the DoD. In addition, the University will be subject to an enhanced compliance review in fiscal year 2017. In fiscal year 2016, funding under the DoD Tuition Assistance Program represented less than 1% of the University’s net revenue. U.S. Department of Veterans Affairs Educational Benefits University of Phoenix participates in the Department of Veterans Affairs educational benefits programs (“VA Programs”) for eligible veterans. Under these VA Programs, the educational locations serving veterans are subject to a compliance survey each year. Following the notice of probation in October 2015 from the Department of Defense, which has been subsequently lifted as described above, the Veterans Administration announced the commencement of the annual compliance survey, with an accelerated schedule and increased scope relative to prior years. The annual compliance review was completed with no adverse action imposed on the University. In fiscal year 2016, funding under VA Programs represented approximately 10% of University of Phoenix’s cash basis revenue, calculated on the same basis as for the 90/10 Rule.</t>
  </si>
  <si>
    <t>Segment Reporting</t>
  </si>
  <si>
    <t>Segment Reporting [Abstract]</t>
  </si>
  <si>
    <t>Segment Reporting We operate in the education industry and our operating segments have been determined based on the method by which our chief operating decision maker evaluates performance and allocates resources. We have not aggregated any of our operating segments, which are presented in our segment repor ting as follows: • University of Phoenix , which offers undergraduate and graduate degrees through its colleges and schools in a wide range of program areas as well as various nondegree programs. A significant majority of the University’s students attend classes exclusively online, and the University also offers its educational programs and services at ground locations throughout the U.S. • Apollo Global , which includes our institutions based outside the U.S., and its corporate operations. Apollo Global acquired Career Partner during the second quarter of fiscal year 2016. Apollo Global also acquired FAEL during fiscal year 2015, and Open Colleges and Milpark Education during fiscal year 2014. Refer to Note 4 , Acquisitions . The operating results of these entities are included in our Apollo Global operating segment from the date of each respective acquisition. • Other , which includes College for Financial Planning, Western International University, The Iron Yard, Apollo Professional Development, and Apollo corporate activities. Apollo acquired The Iron Yard during fiscal year 2015, and its operating results are included in Other in our segment reporting from the acquisition date. Management evaluates performance based on reportable segment operating income (loss). This measure of profit includes allocating corporate support costs to each segment as part of transfer pricing arrangements and/or a general allocation, but excludes taxes, interest income and expense, and certain revenue and unallocated corporate charges. At the discretion of management, certain corporate costs are not allocated to the subsidiaries due to their designation as special charges because of their infrequency of occurrence, the non-cash nature of the expense and/or the determination that the allocation of these costs to the subsidiaries will not result in an appropriate measure of the subsidiaries’ results. No individual customer accounted for more than 10% of our consolidated net revenue in fiscal years 2016 , 2015 or 2014 . A summary of financial information by reportable segment is as follows: Year Ended August 31, ($ in thousands) 2016 2015 2014 Net revenue: University of Phoenix $ 1,631,412 $ 2,148,312 $ 2,632,949 Apollo Global 433,700 391,217 338,008 Other 36,738 26,748 25,908 Net revenue $ 2,101,850 $ 2,566,277 $ 2,996,865 Operating (loss) income (1) : University of Phoenix $ 80,226 $ 257,366 $ 499,699 Apollo Global (2) (37,895 ) (49,527 ) (74,189 ) Other (3) (107,924 ) (92,895 ) (70,546 ) Operating (loss) income (65,593 ) 114,944 354,964 Reconciling items: Interest income 4,017 3,050 2,230 Interest expense (6,722 ) (6,595 ) (7,914 ) Other loss, net (3,212 ) (5,756 ) (560 ) Loss (income) from continuing operations before income taxes $ (71,510 ) $ 105,643 $ 348,720 Depreciation and amortization (4) : University of Phoenix $ 13,576 $ 18,002 $ 26,783 Apollo Global 38,807 39,376 38,168 Other 57,555 67,925 73,859 Depreciation and amortization (4) $ 109,938 $ 125,303 $ 138,810 Capital expenditures: University of Phoenix $ 22,985 $ 12,799 $ 8,280 Apollo Global 19,397 25,582 22,231 Other 30,692 59,580 70,155 Capital expenditures $ 73,074 $ 97,961 $ 100,666 (1) University of Phoenix, Apollo Global and Other include restructuring and impairment charges during the periods, which includes a $71.8 million goodwill impairment charge during the first quarter of fiscal year 2016 for our University of Phoenix reporting unit. Refer to Note 2 , Restructuring and Impairment Charges , and Note 8 , Goodwill and Intangibles . (2) Apollo Global includes $3.9 million , $1.3 million and $19.0 million of expense included in Merger, acquisition and other related costs, net during fiscal years 2016 , 2015 and 2014 , respectively. (3) Other includes $17.9 million , $4.9 million and $0.8 million of expense include in Merger, acquisition and other related costs, net during fiscal years 2016 , 2015 and 2014 , respectively. Other also includes litigation charges of $0.1 million and $13.9 million in fiscal years 2015 and 2014, respectively. (4) Depreciation and amortization in fiscal years 2016 , 2015 and 2014 excludes $15.8 million , $12.8 million and $7.6 million , respectively, of accelerated depreciation associated with our restructuring activities. Refer to Note 2 , Restructuring and Impairment Charges . Our consolidated assets by reportable segment consist of the following as of August 31: ($ in thousands) 2016 2015 2014 University of Phoenix $ 599,790 $ 648,755 $ 824,895 Apollo Global 704,207 588,434 668,473 Other (1) 708,909 963,875 1,587,677 Total assets $ 2,012,906 $ 2,201,064 $ 3,081,045 (1) The majority of the assets included in Other consists of cash and cash equivalents and marketable securities. A summary of financial information by geographical area based on country of domicile is as follows: Year Ended August 31, ($ in thousands) 2016 2015 2014 Net revenue: United States $ 1,668,030 $ 2,175,058 $ 2,659,258 United Kingdom 224,467 230,596 229,508 Other 209,353 160,623 108,099 Net revenue $ 2,101,850 $ 2,566,277 $ 2,996,865 As of August 31, ($ in thousands) 2016 2015 2014 Property and equipment: United States $ 220,536 $ 257,992 $ 309,812 United Kingdom 58,953 73,801 81,579 Germany 14,777 — — Australia 6,147 5,711 3,263 Other 32,289 32,777 41,079 Property and equipment $ 332,702 $ 370,281 $ 435,733</t>
  </si>
  <si>
    <t>Quarterly Results of Operations (Unaudited)</t>
  </si>
  <si>
    <t>Quarterly Financial Information Disclosure [Abstract]</t>
  </si>
  <si>
    <t>Quarterly Results of Operations (Unaudited) Our operations are generally subject to seasonal trends, whic h vary depending on the subsidiary. We have historically experienced, and expect to continue to experience, fluctuations in our results of operations as a result of seasonal variations in the level of our institutions’ enrollments including but not limited to, the following: • University of Phoenix - University of Phoenix generally has lower net revenue in our second fiscal quarter (December through February) compared to other quarters due to holiday breaks. • Apollo Global - Our Apollo Global subsidiaries experience seasonality associated with the timing of when courses begin, exam dates, the timing of their respective holidays and other factors. These factors have historically resulted in lower net revenue in our second and fourth fiscal quarters, particularly for BPP, which also results in substantially lower operating results during these quarters due to BPP’s relatively fixed cost structure. The following unaudited consolidated quarterly financial information should be read in conjunction with other information included in our consolidated financial statements, and reflects all adjustments, consisting of normal, recurring adjustments, necessary for the fair presentation of the results of interim periods. (Unaudited) 2016 2015 Q1 Nov. 30 Q2 Q3 May 31 Q4 Aug. 31 Q1 Nov. 30 Q2 Feb. 28 Q3 May 31 Q4 Aug. 31 (In thousands, except per share data) Net revenue $ 586,021 $ 465,348 $ 558,002 $ 492,479 $ 714,525 $ 575,103 $ 676,358 $ 600,291 Operating (loss) income (1), (2) (45,249 ) (80,816 ) 31,999 28,473 64,164 (37,469 ) 93,284 (5,035 ) (Loss) income from continuing operations (58,868 ) (63,136 ) 19,799 20,866 34,747 (25,696 ) 49,626 (11,197 ) Net (loss) income (62,127 ) (63,136 ) 19,799 14,434 32,469 (36,138 ) 47,440 (19,476 ) Net (loss) income attributable to Apollo (60,765 ) (60,396 ) 20,744 15,863 33,785 (33,610 ) 48,064 (18,484 ) (Loss) earnings per share - Basic: (3) Continuing operations attributable to Apollo $ (0.53 ) $ (0.56 ) $ 0.19 $ 0.20 $ 0.33 $ (0.21 ) $ 0.47 $ (0.09 ) Discontinued operations attributable to Apollo (0.03 ) — — (0.05 ) (0.02 ) (0.10 ) (0.02 ) (0.08 ) Basic (loss) income per share attributable to Apollo $ (0.56 ) $ (0.56 ) $ 0.19 $ 0.15 $ 0.31 $ (0.31 ) $ 0.45 $ (0.17 ) (Loss) earnings per share - Diluted: (3) Continuing operations attributable to Apollo $ (0.53 ) $ (0.56 ) $ 0.19 $ 0.20 $ 0.33 $ (0.21 ) $ 0.46 $ (0.09 ) Discontinued operations attributable to Apollo (0.03 ) — — (0.06 ) (0.02 ) (0.10 ) (0.02 ) (0.08 ) Diluted (loss) income per share attributable to Apollo $ (0.56 ) $ (0.56 ) $ 0.19 $ 0.14 $ 0.31 $ (0.31 ) $ 0.44 $ (0.17 ) Basic weighted average shares outstanding 108,446 108,595 108,658 108,939 108,581 108,166 107,678 107,950 Diluted weighted average shares outstanding 108,446 108,595 109,444 110,269 109,378 108,166 108,623 107,950 (1) Operating (loss) income includes the following for fiscal year 2016 : • Restructuring and impairment charges of $ 97.8 million , $29.4 million , $22.4 million and $9.5 million in the first, second, third and fourth quarters, respectively; • Merger, acquisition and other related costs, net of $4.0 million , $12.9 million , $8.3 million in the first, second and third quarters, respectively, and a $3.4 million credit in the fourth quarter principally due to a decrease in estimated contingent consideration. (2) Operating (loss) income includes the following for fiscal year 2015 : • Restructuring and impairment charges of $18.8 million , $22.5 million , $11.4 million and $29.1 million in the first, second, third and fourth quarters, respectively; • Merger, acquisition and other related costs, net of $3.2 million , $1.8 million and $1.7 million in the first, second and fourth quarters, respectively, and a $0.5 million credit in the third quarter principally due to a decrease in estimated contingent consideration; and • Litigation charges of $0.1 million in the second quarter. (3) Basic and diluted (loss) earnings per share are computed independently for each of the quarters presented. Therefore, the sum of quarterly basic and diluted (loss) income per share may not equal annual basic and diluted income per share.</t>
  </si>
  <si>
    <t>Nature of Operations and Significant Accounting Policies (Policies)</t>
  </si>
  <si>
    <t>Basis of Presentation Policy</t>
  </si>
  <si>
    <t>Basis of Presentation Our consolidated financial statements have been prepared in accordance with accounting principles generally accepted in the United States of America ( “GAAP”).</t>
  </si>
  <si>
    <t>Use of Estimates Policy</t>
  </si>
  <si>
    <t>Use of Estimates The preparation of these consolidated financial statements in accordance with GAAP requires management to make certain estimates, assumptions and judgments that affect the reported amount of assets and liabilities and the disclosure of contingent assets and liabilities at the date of the financial statements and the reported amount of revenues and expenses during the reporting period. Although we believe our estimates, assumptions and judgments are reasonable, actual results may differ from our estimates under different assumptions, judgments or conditions.</t>
  </si>
  <si>
    <t>Principles of Consolidation Policy</t>
  </si>
  <si>
    <t>Principles of Consolidation These consolidated financial statements include the assets, liabilities, revenues and expenses of Apollo Education Group, Inc., our wholly-owned subsidiaries , and other subsidiaries that we control. We eliminate intercompany transactions and balances in consolidation. We record noncontrolling interests in our consolidated financial statements to recognize the noncontrolling ownership interest in our consolidated subsidiaries. We allocate a portion of the net (loss) income of such subsidiaries to our noncontrolling interests generally based on the respective noncontrolling shareholder’s ownership interest in the consolidated subsidiary. Depending on the nature of the noncontrolling interest and the associated rights of the noncontrolling shareholders, we present noncontrolling interests either as a component of equity or separately as redeemable noncontrolling interests on our Consolidated Balance Sheets. For redeemable noncontrolling interests that are either redeemable or probable of becoming redeemable, we record the noncontrolling interests at the greater of the carrying value or the redemption value at the end of each reporting period. We determine the redemption value by assuming the end of each reporting period is the redemption date. Redemption value adjustments are rec orded through retained earnings . Refer to Note 13 , Shareholders’ Equity and Redeemable Noncontrolling Interests .</t>
  </si>
  <si>
    <t>Revenue Recognition Policy</t>
  </si>
  <si>
    <t>Revenue Recognition Substantially all of our net revenue is composed of tuition and fees from educational programs that range in length from one-day seminars to degree and nondegree programs lasting multiple years. University of Phoenix generated the substantial majority of our consolidated net revenue, and substantially all of the University’s net revenue is generated from degree programs. University of Phoenix students fund their education through loans and/or grants from U.S. federal financial aid programs established by Title IV of the Higher Education Act and regulations promulgated thereunder (“Title IV”), military benefit programs, tuition assistance from their employers, or personal funds. Our net revenue generally varies from period to period based on several factors, including the aggregate number of students attending educational programs, the number of programs or classes held during the period, and the tuition price per program. We recognize revenue when persuasive evidence of an arrangement exists, services have been rendered or delivery has occurred, our fee or price to the customer is fixed or determinable, and collectibility is reasonably assured. The following summarizes the components of our net revenue, which are generally consistent on a percentage basis for all periods presented: • Tuition and educational services represents approximately 91% of our gross consolidated revenue, and encompasses all educational delivery modes (i.e., online, on-ground, etc.). We recognize tuition and educational services revenue over the period of instruction as services are delivered to students, which may vary depending on the program structure. Tuition benefits for our employees and their eligible dependents are included in tuition and educational services revenue and instructional and student advisory expenses, and were $17.4 million , $24.2 million and $32.3 million during fiscal years 2016 , 2015 and 2014 , respectively. Under University of Phoenix’s non-term academic delivery model, students generally enroll in a program of study encompassing a series of five- to nine-week courses taken consecutively over the length of the program. Students are billed separately for each course when the student first attends a course, resulting in the recording of a receivable from the student and deferred revenue in the amount of the billing. The University generally recognizes revenue evenly over the period of instruction (e.g., five weeks for a five-week course) as services are delivered to the student. For students who participate in the University’s risk-free, three-week program during their first credit-bearing course, the University does not recognize revenue for the risk-free period until students decide to continue beyond the risk-free period, which is when the tuition and fees become fixed and determinable. University of Phoenix’s refund policy permits students who attend 60% or less of a course to be eligible for a refund for the portion of the course they did not attend. Accordingly, the University ceases revenue recognition for the remainder of a course if a student withdraws prior to the tuition refund period elapsing, and refunds result in a reduction of deferred revenue in the period that a student withdraws. This refund policy applies to students in most, but not all states, as some states require different policies. Additionally, the University reassesses collectibility throughout the period revenue is recognized when there are changes in facts or circumstances that indicate collectibility is no longer reasonably assured, including when the University determines that a student has withdrawn. Tuition revenue for our Apollo Global operations is generally recognized over the length of the course and/or program. However, we recognize revenue associated with certain online programs, including Open Colleges’ offerings and certain programs at Career Partner, over the contractual period, or the period of time it takes students to complete their program, if shorter. As a result, revenue recognition for such programs generally extends beyond one year. • Educational materials represents approximately 8% of our gross consolidated revenue, and encompasses online course materials delivered to students over the period of instruction, and various textbooks and other learning materials. We recognize revenue associated with online materials over the period of the related course to correspond with delivery of the materials to students. We recognize revenue for other educational materials when they have been delivered to and accepted by students or other customers. • Other represents approximately 1% of our gross consolidated revenue, and includes non-tuition revenues such as fees students pay when submitting an enrollment application. • Discounts represent institutional scholarships, grants and promotions. This includes reductions in charges for tuition or other fees from our standard rates typically provided to military, corporate and other employer students. Discounts are generally recognized over the period of instruction in the same manner as the related revenue to which the discount relates. University of Phoenix offers scholarship programs designed to improve the value proposition for students by providing the opportunity to earn increased tuition discounts as they progress in their programs. We estimate the amount of these future discounts based on our historical experience with student persistence and recognize the associated amount either over the period the discount is earned by the student or when the student is no longer eligible, as applicable. We routinely evaluate our estimation methodology for these programs and modify them as necessary. Sales and other indirect taxes collected from students and remitted to governmental authorities are excluded from net revenue. Collected but unremitted sales and other indirect taxes are included as a liability on our Consolidated Balance Sheets and are not material to our consolidated financial statements.</t>
  </si>
  <si>
    <t>Allowance for Doubtful Accounts Policy</t>
  </si>
  <si>
    <t>Allowance for Doubtful Accounts We reduce our accounts receivable by a n allowance for amounts that we expect to be uncollectible. We use estimates that are subjective and require judgment in determining the allowance for doubtful accounts, and estimates may vary depending on the institution or educational program that generated the accounts receivable. In general, our estimates are based on historical collection experience and write-offs, the aging of our receivables, and current trends. Our accounts receivable are written off once the account is deemed to be uncollectible, which typically occurs after outside collection agencies have pursued collection for approximately six months. For our Title IV eligible institutions, program participation rules determine if we are required to return a portion of the funds to the U.S. Department of Education when a student with Title IV program funds withdraws. We are then entitled to collect these funds from the students, but collection rates for these types of receivables are significantly lower than our collection rates for receivables from students who remain in our educational programs. We estimate our allowance for doubtful accounts for University of Phoenix’s receivables by considering a number of factors that we believe impact whether receivables will become uncollectible based on our collections experience. These factors include, but are not limited to, the student’s academic performance and previous college experience, as well as other student characteristics such as credit hours earned and method of payment. We also monitor and consider external factors such as changes in the economic and regulatory environment. As of August 31, 2016 , accounts receivable at our Apollo Global institutions represented approximately 50% of our consolidated gross accounts receivable. Our Apollo Global institutions estimate their respective allowance for doubtful accounts primarily based on historical collection experience and the aging of their receivables. We routinely evaluate our estimation methodologies for all our institutions and educational programs for adequacy and modify them as necessary. In doing so, we believe our allowance for doubtful accounts reflects the amount of receivables that will become uncollectible by c onsidering our most recent collections experience, changes in trends and other relevant facts. Refer to Note 6 , Accounts Receivable, Net .</t>
  </si>
  <si>
    <t>Cash and Cash Equivalents Policy</t>
  </si>
  <si>
    <t xml:space="preserve">Cash and Cash Equivalents We consider all highly liquid investments with original maturities to us of three months or less from the date we purchase the investment to be cash equivalents. Cash and cash equivalents generally include money market funds, bank overnight deposits and time deposits, which are all placed with high-credit-quality financial institutions in the U.S. and internationally. Only a negligible portion of these deposits are insured by the Federal Deposit Insurance Corporation. We have not experienced any losses on our cash and cash equivalents. </t>
  </si>
  <si>
    <t>Restricted Cash and Cash Equivalents Policy</t>
  </si>
  <si>
    <t xml:space="preserve">Restricted Cash and Cash Equivalent s Restricted cash and cash equivalents prim arily represents funds held for students for unbilled educational services that were received from Title IV program funds. As a trustee of these Title IV program funds, we are required to maintain and restrict these funds pursuant to the terms of our program participation agreement with the U.S. Department of Education. Restricted cash and cash equivalents are excluded from cash and cash equivalents on our Consolidated Balance Sheets and Consolidated Statements of Cash Flows. Changes in restricted cash and cash equivalents that represent funds held for students as described above are included in cash flows from operating activities on our Consolidated Statements of Cash Flows because these restricted funds are a core activity of our operations. Our restricted cash and cash equivalents are primarily held in money market funds and bank overnight deposits. </t>
  </si>
  <si>
    <t>Marketable Securities Policy</t>
  </si>
  <si>
    <t>Marketable Securities We invest our excess cash in instruments that may include corporate bonds, tax-exempt municipal bonds, time deposits, commercial paper and other marketable securities. We present such instruments with original maturities to us greater than three months as marketable securities on our Consolidated Balance Sheets, and we classify our marketable securities as either current or noncurrent based on each instrument’s remaining contractual maturity. Securities with maturities of twelve months or less are classified as current, and securities with maturities greater than twelve months are classified as noncurrent. We determine the designation of our marketable securities at the time of purchase and reevaluate such designation at the end of each period. We designate and account for our marketable securities as available-for-sale. Available-for-sale securities are reported at fair value with changes in fair value reflected in shareholders’ equity as a component of accumulated other comprehensive loss. We determine any realized gains or losses on the sale of marketable securities using the specific identification method, and they are included in Other loss, net on our Consolidated Statements of Operations. Refer to Note 5 , Financial Instruments .</t>
  </si>
  <si>
    <t>Property and Equipment, Net Policy</t>
  </si>
  <si>
    <t xml:space="preserve">Property and Equipment, Net Property and equipment is recorded at cost less accumulated depreciation. Property and equipment under capital leases, and the related obligation, is recorded at an amount equal to the present value of future minimum lease payments. Buildings, furniture, equipment, and software, including int ernally developed software, are depreciated using the straight-line method over the estimated useful lives of the related assets, which range from 3 to 40 years. Capital leases, leasehold improvements and tenant improvement allowances are amortized using the straight-line method over the shorter of the remaining lease term or the estimated useful lives of the related assets. Construction in progress, excluding software, is recorded at cost until the corresponding asset is placed into service and depreciation begins. Software is recorded at cost and is amortized once the related asset is ready for its intended use. The costs of repairs and maintenance are expensed as incurred. </t>
  </si>
  <si>
    <t>Software Development Costs Policy</t>
  </si>
  <si>
    <t>We capitalize certain costs to internally develop software consisting primarily of the direct labor associated with creating the software. Capitalized costs are amortized using the straight-line method over the estimated lives of the software. Software development projects generally include three stages: the preliminary project stage (all costs expensed as incurred), the application development stage (certain costs capitalized, certain costs expensed as incurred), and the post-implementation/operation stage (all costs expensed as incurred). The costs we capitalize in the application development stage primarily include the costs of designing the application, coding, installation of hardware, and testing. Refer to Note 7 , Property and Equipment, Net .</t>
  </si>
  <si>
    <t>Business Combinations Policy</t>
  </si>
  <si>
    <t>Business Combinati ons We include the results of operations of businesses we acquire from the date of the respective acquisition. We allocate the purchase price of acquisitions to the assets acquired and liabilities assumed at fair value. The excess of the purchase price of an acquired business over the amount assigned to the assets acquired and liabilities assumed is recorded as goodwill. We expense transaction costs associated with business combinations as incurred.</t>
  </si>
  <si>
    <t>Goodwill and Intangibles Policy</t>
  </si>
  <si>
    <t xml:space="preserve">Goodwill and Intangibles Goodwill represents the excess of the purchase price of an acquired business over the amount assigned to the assets acquired and liabilities assumed. We allocate assets acquired, including goodwill, and liabilities assumed in business combinations to our respective reporting units. We identify our reporting units by assessing whether the components of our operating segments constitute businesses for which discrete financial information is available and segment management regularly reviews the operating results of those components. Our intangibles principally consist of trademarks, regulatory accreditations and designations, and course curriculum. We assign indefinite lives to intangibles that we believe have the continued ability to generate cash flows indefinitely; have no legal, regulatory, contractual, economic or other factors limiting the useful life of the respective intangible; and we intend to renew the respective intangible, as applicable, and renewal can be accomplished at little cost. Finite-lived intangibles are amortized on either a straight-line basis or using an accelerated method to reflect the pattern in which the economic benefits of the asset are expected to be consumed. The weighted average original useful life of our $40.5 million of finite-lived intangibles as of August 31, 2016 was 6.7 years. We assess goodwill and indefinite-lived intangibles for impairment annually, or more frequently if events occur or circumstances change between annual tests that would more likely than not reduce the fair value of the respective reporting unit or indefinite-lived intangible below its carrying amount. We perform our annual indefinite-lived intangibles impairment tests on the same dates that we perform our annual goodwill impairment tests for the respective reporting units. In performing our impairment tests, we first consider the option to assess qualitative factors to determine whether it is more likely than not that the fair value of a reporting unit or intangible, as applicable, is less than its carrying amount. If we conclude that it is more likely than not that the fair value is less than the carrying amount based on our qualitative assessment, or that a qualitative assessment should not be performed, we proceed with the following quantitative impairment tests: • Goodwill - We compare the estimated fair value of the reporting unit to the carrying value of its net assets. If the fair value of the reporting unit exceeds the carrying value of the net assets of the reporting unit, goodwill is not impaired. If the carrying value of the net assets of the reporting unit exceeds the fair value of the reporting unit, we perform a hypothetical purchase price allocation to determine the implied fair value of the goodwill and compare it to the carrying value of the goodwill. An impairment loss is recognized to the extent the implied fair value of the goodwill is less than the carrying amount of the goodwill. • Indefinite-lived intangibles - We compare the estimated fair value of the intangible with its carrying value. If the carrying value of the intangible exceeds its fair value, an impairment loss is recognized in the amount of that excess. The process of evaluating goodwill and indefinite-lived intangibles for impairment is subjective and requires significant judgment at many points during the analysis. If we elect to perform an optional qualitative analysis, we consider many factors including, but not limited to, general economic conditions, industry and market conditions, financial performance and key business drivers, long-term operating plans, and potential changes to significant assumptions used in the most recent fair value analysis for either the reporting unit or respective intangible. When performing a quantitative goodwill or indefinite-lived intangibles impairment test, we generally determine fair value using an income-based approach, a market-based approach or a combination of both methods. The fair value determination consists primarily of using significant unobservable inputs (Level 3) under the fair value measurement standards. During fiscal year 2016, we tested our goodwill and indefinite-lived intangibles for impairment and recorded $ 73.4 million of goodwill impairment charges that are included in Restructuring and impairment charges on our Consolidated Statements of Operations. Refer to Note 8 , Goodwill and Intangibles . </t>
  </si>
  <si>
    <t>Other Long-Lived Asset Impairments Policy</t>
  </si>
  <si>
    <t>Other Long-Lived Asset Impairments We evaluate the carrying amount of our other long-lived assets, including property and equipment and finite-lived intangibles, whenever changes in circumstances o r events indicate that the carrying value of such assets may not be recoverable. If such circumstances or events occur, we assess recoverability by comparing the estimated undiscounted future cash flows expected to be generated by the assets with their carrying value. If the carrying value of the assets exceeds the estimated undiscounted future cash flows expected to be generated by the assets, an impairment loss is recognized for the difference between the estimated fair value of the assets and their carrying value. During fiscal year 2016, we recorded $ 2.5 million of long-lived asset impairment charges that are included in Restructuring and impairment charges on our Consolidated Statements of Operations. Refer to Note 2 , Restructuring and Impairment Charges . As of August 31, 2016 , we believe the carrying amounts of our remaining other long-lived assets are recoverable and no impairment exists. However, we are continuing to reduce costs to align with our declining enrollment and revenue, and changes to our busin ess or other circumstances could lead to potential impairments in the future.</t>
  </si>
  <si>
    <t>Leases Policy</t>
  </si>
  <si>
    <t>Leases We enter into various lease agreements in conducting our business. We evaluate the lease agreement at the inception of the lease to determine whether it is an operating or capital lease. Additionally, our lease agreements may contain renewal options, tenant improvement allowances, rent holidays, and/or rent escalation clauses. When such items are included in a lease agreement, we record a deferred rent asset or liability on our Consolidated Balance Sheets and record the rent expense evenly over the term of the lease. Leasehold improvements are reflected under investing activities as purchases of property and equipment on our Consolidated Statements of Cash Flows. Credits received against rent for tenant improvement allowances are reflected as a component of non-cash investing activities on our Consolidated Statements of Cash Flows. For leases with renewal options, we generally record rent expense on a straight-line basis over the initial non-cancelable lease term (in instances where renewal is not reasonably assured). Refer to Note 16 , Commitments and Contingencies . We are also required to make additional payments under lease terms for taxes, insurance, and other operating expenses incurred during the lease period, which are expensed as incurred. Rental deposits are provided for lease agreements that specify payments in advance or deposits held in security that are refundable, less any damages at lease end.</t>
  </si>
  <si>
    <t>Restructuring and Impairment Charges Policy</t>
  </si>
  <si>
    <t>Restructuring and Impairment Charges Restructuring and impairment charges principally consist of expense associated with non-cancelable lease obligations, severance and other employee separation costs, o ther related costs and certain goodwill and other long-lived asset impairments. We recognize restructuring obligations and liabilities for exit and disposal activities at fair value in the period the liability is incurred. Measuring fair value and recognizing the associated liabilities is subjective and requires significant judgment. For our non-cancelable lease obligations, we record the obligation when we terminate the contract in accordance with the contract terms or when we cease using the right conveyed by the contract. Our employee severance costs are expensed on the date we notify the employee, unless the employee must provide future service, in which case the benefits are expensed over the future service period. We generally estimate the fair value of restructuring obligations using significant unobservable inputs (Level 3) based on the best available information. For non-cancelable lease obligations, the fair value estimate is based on the contractual lease costs over the remaining terms of the leases, partially offset by estimated future sublease rental income. Our estimate of the amount and timing of sublease rental income considers subleases we have executed or expect to execute, current commercial real estate market data and conditions, comparable transaction data and qualitative factors specific to the facilities. The estimates are subject to adjustment as market conditions change or as new information becomes available, including the execution of sublease agreements. Changes to restructuring obligations in periods subsequent to the initial fair value measurement are not measured at fair value. We record a cumulative adjustment resulting from changes in the estimated timing or amount of cash flows associated with restructuring obligations in the period of change using the same discount rate that was initially used to measure the obligation’s fair value. Changes in restructuring obligations resulting from the passage of time are recorded as accretion expense. Adjustments to restructuring obligations, including accretion expense, are included in Restructuring and impairment charges on our Consolidated Statements of Operations. Refer to Note 2 , Restructuring and Impairment Charges .</t>
  </si>
  <si>
    <t>Loss Contingencies Policy</t>
  </si>
  <si>
    <t>Loss Contingencies We are subject to various claims and contingencies that arise from time to time in the ordinary course of business, including those related to regulation, litigation, business transactions, employee-related matters and taxes, among others. When we become aware of a claim or potential claim, the likelihood of any loss or exposure is assessed. If it is probable that a loss will result and the amount of the loss or range of loss can be reasonably estimated, we record a liability for the loss. The liability recorded includes probable and estimable legal costs incurred to date and future legal costs to the point in the legal matter where we believe a conclusion to the matter will be reached. The liability excludes any anticipated loss recoveries from third parties such as insurers, which we record as a receivable if we determine recovery is probable. If the loss is not probable or the amount of the loss or range of loss cannot be reasonably estimated, we disclose the claim if the likelihood of a potential loss is reasonably possible and the amount of the potential loss could be material. For matters where no loss contingency is recorded, we expense legal fees as incurred. The assessment of the likelihood of a potential loss and the estimation of the amount of a loss or range of loss are subjective and require judgment. Refer to Note 16 , Commitments and Contingencies .</t>
  </si>
  <si>
    <t>Share-Based Compensation Policy</t>
  </si>
  <si>
    <t>Share-Based Compensation Our outstanding share-based awar ds principally consist of restricted stock units, performance share awards and stock options, and restricted stock units represent the majority of our share-based compensation expense in recent years. We measure and recognize compensation expense for all share-based awards based on their estimated fair values on the grant date. We record compensation expense, net of estimated forfeitures, for all share-based awards over the requisite service period using the straight-line method for awards with only a service condition, and the graded vesting attribution method for awards with service and performance conditions. For share-based awards with performance conditions, we measure the fair value of such awards as of the grant date and record expense for our estimate of the number of shares expected to vest. Our estimate of the number of shares that will vest is based on our determination of the probable outcome of the performance condition, which may require considerable judgment. We record a cumulative adjustment to share-based compensation expense in periods that we change our estimate of the number of shares expected to vest. Additionally, we ultimately adjust the expense recognized to reflect the actual vested shares following the resolution of the performance conditions. We estimate expected forfeitures of share-based awards at the grant date and recognize expense only for those awards expected to vest. We estimate our forfeiture rate based on several factors including historical forfeiture activity, expected future employee turnover, and other qualitative factors. We ultimately adjust this forfeiture assumption to actual forfeitures. Therefore, changes in the forfeiture assumptions do not impact the total amount of expense ultimately recognized over the requisite service period. Rather, different forfeiture assumptions only impact the timing of expense recognition over the requisite service period. We typically use the Black-Scholes-Merton option pricing model to estimate the fair value of stock options on the grant date. The Black-Scholes-Merton option pricing model requires us to estimate key assumptions based on both historical information and management judgment regarding market factors and trends. The following represents our key weighted average assumptions for stock options granted in the respective fiscal years: Year Ended August 31, 2016 2015 2014 Expected stock price volatility (1) 46.9 % 46.9 % 44.3 % Expected term (in years) (2) 4.5 4.5 4.5 Risk-free interest rate (3) 1.2 % 1.5 % 1.4 % Expected dividend yield (4) 0.0 % 0.0 % 0.0 % Estimated fair value per option granted $ 4.12 $ 4.99 $ 10.24 (1) We estimate expected stock price volatility based on a weighted average of our historical volatility and the implied volatility of long-lived call options. (2) We estimate the expected term of our stock options based primarily on the vesting period of the awards and historical exercise behavior. (3) We determine the risk-free interest rate using the U.S. constant maturity treasury rates interpolated between the years equal to the expected term assumption. (4) Our expected dividend yield assumption considers that we have not historically paid dividends, we do not expect to pay dividends in the foreseeable future and we are prohibited from paying dividends under the agreements associated with our pending merger, as described further in Pending Merger above. Refer to Note 15 , Stock and Savings Plans .</t>
  </si>
  <si>
    <t>Income Taxes Policy</t>
  </si>
  <si>
    <t>Income Taxes We are subject to the income tax laws of the U.S. and the foreign jurisdictions in which we have significant business operations. These tax laws are complex and subject to different interpretations by the taxpayer and the relevant governmental taxing authorities. As a result, significant judgments and interpretations are required in determining our provision for income taxes and evaluating our uncertain tax positions. The objectives of accounting for income taxes are to recognize the amount of taxes payable or refundable for the current year and deferred tax assets and liabilities for the future tax consequences of events that have been recognized in an entity’s financial statements or tax returns. Deferred tax assets and liabilities are measured using enacted tax rates in effect for the year in which those temporary differences are expected to be recovered or settled. The effect on deferred tax assets and liabilities of a change in tax rates is recognized in earnings in the period when the new rate is enacted. We record a valuation allowance to reduce deferred tax assets to the amount that we believe is more likely than not to be realized. We have not provided deferred taxes on unremitted earnings attributable to international subsidiaries that have been considered permanently reinvested. As of August 31, 2016 , the unremitted earnings from these operations were not significant. We evaluate and account for uncertain tax positions using a two-step approach. Recognition (step one) occurs when we conclude that a tax position, based solely on its technical merits, is more likely than not to be sustained upon examination. Measurement (step two) determines the amount of benefit that is greater than 50% likely to be realized upon ultimate settlement with a taxing authority that has full knowledge of all relevant information. Derecognition of a tax position that was previously recognized would occur when we subsequently determine that a tax position no longer meets the more likely than not threshold of being sustained. We classify interest and penalties accrued in connection with unrecognized tax benefits as income tax expense on our Consolidated Statements of Operations. Our total unrecognized tax benefits, excluding interest and penalties, were $10.4 million and $14.8 million as of August 31, 2016 and 2015 , respectively. Refer to Note 12 , Income Taxes .</t>
  </si>
  <si>
    <t>Marketing Costs Policy</t>
  </si>
  <si>
    <t>Marketing Co sts We expense marketing costs, the substantial majority of which represents advertising, as incurred.</t>
  </si>
  <si>
    <t>Earnings Per Share Policy</t>
  </si>
  <si>
    <t>Earnings Per Share Our outstanding shares consist of Apollo Class A and Class B common stock issued, net of shares held in treasury. Our Articles of Incorporation treat the declaration of dividends on the Class A and Class B common stock in an identical manner. As such, both the Class A and Class B common stock are included in the calculation of our earnings per share. Basic income per share is calculated using the weighted average number of Class A and Class B common shares outstanding during the period. Diluted income per share is calculated similarly except that it includes the dilutive effect of share-based awards under our stock compensation plans by applying the treasury stock method. Our share-based awards with performance conditions are contingently issuable and are included in the calculation of diluted income per share based on our evaluation of the performance criteria as of the end of the respective period. The amount of any tax benefit to be credited to additional paid-in capital related to our share-based awards, and unrecognized share-based compensation expense is included when applying the treasury stock method in the computation of diluted income per share. Refer to Note 14 , Earnings Per Share .</t>
  </si>
  <si>
    <t>Foreign Currency Translation Policy</t>
  </si>
  <si>
    <t>Foreign Currency Trans lation We use the U.S. dollar as our reporting currency. The functional currency of our entities operating outside the U.S. is the currency of the primary economic environment in which the entity primarily generates and expends cash, which is generally the local currency. The assets and liabilities of these operations are translated to U.S. dollars using exchange rates in effect at the balance sheet dates. Income and expense items are translated monthly at the average exchange rate for that period. The resulting translation adjustments and the effect of exchange rate changes on intercompany transactions of a long-term investment nature are included in shareholders’ equity as a component of Accumulated other comprehensive loss , Noncontrolling interests or Redeemable noncontrolling interests , as applicable. We report gains and losses from foreign exchange rate changes related to intercompany receivables and payables that are not of a long-term investment nature, as well as gains and losses from foreign currency transactions in Other loss, net on our Consolidated Statements of Operations. These items represented a net gain of $0.2 million in fiscal year 2016 , and net losses of $2.4 million and $1.0 million in fiscal years 2015 and 2014 , respectively.</t>
  </si>
  <si>
    <t>Fair Value Policy</t>
  </si>
  <si>
    <t>Fair Value The carrying amount of financial assets and financial liabilities reported on our Consolidated Balance Sheets, including accounts receivable and accounts payable, approximate fair value because of the short-term nature of these financial instruments. For fair value measurements of assets and liabilities that are recognized or disclosed at fair value, we consider fair value to be an exit price, which represents the amount that would be received to sell an asset or paid to transfer a liability in an orderly transaction between market participants at the measurement date. As such, fair value is a market-based measurement that is determined based on assumptions that market participants would use in pricing an asset or liability. We use valuation techniques to determine fair value consistent with the market approach, income approach and/or cost approach, and we prioritize the inputs used in our valuation techniques using the following three-tier fair value hierarchy: • Level 1 - Observable inputs that reflect unadjusted quoted prices in active markets for identical assets and liabilities; • Level 2 - Observable inputs other than quoted prices in active markets for identical assets or liabilities, quoted prices for identical or similar assets or liabilities in markets that are not active, or other inputs that are observable or can be corroborated by observable market data for substantially the full term of the assets or liabilities; and • Level 3 - Unobservable inputs that are supported by little or no market activity. We categorize each of our fair value measurements for disclosure purposes in one of the above three levels based on the lowest level input that is significant to the fair value measurement in its entirety. In measuring fair value, our valuation techniques maximize the use of observable inputs and minimize the use of unobservable inputs. We use prices and inputs that are current as of the measurement date, including during periods of market volatility. Therefore, classification of inputs within the hierarchy may change from period to period depending upon the observability of those prices and inputs. Our assessment of the significance of a particular input to the fair value measurement requires judgment, and may affect the fair value of certain assets and liabilities and their placement within the fair value hierarchy. Refer to Note 9 , Fair Value Measurements .</t>
  </si>
  <si>
    <t>Discontinued Operations Policy</t>
  </si>
  <si>
    <t>Discontinued Operations If we determine that a component classified as held for sale or otherwise sold or disposed represents a strategic shift that has or will have a major effect on our operations or financial results, the results of operations of the component are presented separately on our Consolidated Statements of Operations as discontinued operations, net of tax, in the current and prior periods. The operating results of our discontinued operations only include revenues and costs directly attributable to discontinued operations, and accordingly, we do not allocate interest expense or general corporate overhead to discontinued operations. The assessment of whether the disposal transaction represents a strategic shift that has or will have a major effect on our operations or financial results is subjective and requires judgment. As further discussed below in New Accounting Standards - Accounting Standards Recently Adopted , we adopted a new standard for accounting for discontinued operations during fiscal year 2016. Applicable components that were determined to be held for sale or disposed in periods prior to fiscal year 2016 were evaluated for presentation as discontinued operations under the applicable accounting principles in effect prior to the adoption of the new standard. Refer to Note 3 , Discontinued Operations .</t>
  </si>
  <si>
    <t>Reclassifications Policy</t>
  </si>
  <si>
    <t>Reclassifications We reclassified the following during fiscal year 2016 for prior periods to conform to our current presentation: • We began presenting all deferred tax assets and liabilities as noncurrent on our Consolidated Balance Sheets as discussed further in New Accounting Standards - Accounting Standards Recently Adopted below. • We began separately presenting maturities and sales of our marketable securities, which have all been designated as available-for-sale, on our Consolidated Statements of Cash Flows. We also began separately presenting Accelerated depreciation included in restructuring and Impairment charges and losses on asset dispositions on our Consolidated Statements of Cash Flows. These reclassifications did not impact total cash flows from operating, investing or financing activities.</t>
  </si>
  <si>
    <t>New Accounting Standards Policy</t>
  </si>
  <si>
    <t>New Accounting Standar ds Accounting Standards Recently Adopted Balance Sheet Classification of Deferred Taxes In November 2015, the Financial Accounting Standards Board (“FASB”) issued a new standard that requires deferred tax assets and liabilities to be classified as noncurrent on the balance sheet rather than being separated into current and noncurrent. The new standard is effective for fiscal years, and interim periods within those years, beginning after December 15, 2016. Early adoption is permitted and the standard may be applied either retrospectively or on a prospective basis to all deferred tax assets and liabilities. We early adopted the new standard during fiscal year 2016 on a retrospective basis. Accordingly, we reclassified the current deferred taxes to noncurrent on our August 31, 2015 Consolidated Balance Sheet, which increased noncurrent deferred tax assets $64.7 million and decreased noncurrent deferred tax liabilities $3.7 million. Business Combinations - Measurement-Period Adjustments In September 2015, the FASB issued a new standard that requires that adjustments made to provisional amounts recognized in a business combination be recorded in the period such adjustments are determined, rather than retrospectively adjusting previously reported amounts. The new standard is effective for fiscal years, and interim periods within those years, beginning after December 15, 2015, and early adoption is permitted. We early adopted the new standard during fiscal year 2016, which had no impact on our consolidated financial statements, and we will apply the new standard to future adjustments to provisional amounts. Discontinued Operations In April 2014, the FASB issued a new standard that raises the threshold for a disposal to qualify as a discontinued operation and requires new disclosures of both discontinued operations and certain other disposals that do not meet the definition of a discontinued operation. We adopted the new standard during fiscal year 2016, which had no impact on our consolidated financial statements, and we will apply the new standard to applicable components that are determined to be held for sale or disposed in future periods. Future Accounting Standards Statement of Cash Flows In August 2016, the FASB issued a new standard that clarifies how certain cash receipts and cash payments are presented and classified in the statement of cash flows. The new standard is effective for fiscal years, and interim periods within those years, beginning after December 15, 2017, and early adoption is permitted. Accordingly, the new standard is effective for us on September 1, 2018 using a retrospective approach. We are currently evaluating the impact that the standard will have on our consolidated financial statements. Further, in October 2016, the FASB approved a new standard that is expected to be issued in November 2016 that requires restricted cash and cash equivalents to be included with cash and cash equivalents on the statement cash flows. The new standard is expected to be effective for fiscal years, and interim periods within those years, beginning after December 15, 2017, with early adoption permitted. Accordingly, the new standard would be effective for us on September 1, 2018 using a retrospective approach. Based on the substantial restricted cash balances on our consolidated balance sheets, we expect this standard to have a significant impact on the presentation of our consolidated statements of cash flows. Financial Instruments - Credit Losses In June 2016, the FASB issued a new standard that changes the methodology for measuring credit losses on financial instruments and the timing of when such losses are recorded. The new standard is effective for fiscal years, and interim periods within those years, beginning after December 15, 2019. Early adoption is permitted for fiscal years, and interim periods within those years, beginning after December 15, 2018. Accordingly, the standard is effective for us on September 1, 2020 using a modified retrospective approach. We are currently evaluating the impact that the standard will have on our consolidated financial statements. Share-Based Payment Accounting In March 2016, the FASB issued a new standard that is intended to simplify several areas of accounting for share-based compensation arrangements, including the income tax impact, classification on the statement of cash flows and forfeitures. The new standard is effective for fiscal years, and interim periods within those years, beginning after December 15, 2016, and early adoption is permitted. The new standard is effective for us on September 1, 2017 and we do not plan to early adopt the new standard. We are currently evaluating the impact that the standard will have on our consolidated financial statements. Leases In February 2016, the FASB issued a new standard that requires a lessee to recognize assets and liabilities on the balance sheet for leases with lease terms greater than 12 months. The new standard is effective for fiscal years, and interim periods within those years, beginning after December 15, 2018, and early adoption is permitted. Accordingly, the standard is effective for us on September 1, 2019 using a modified retrospective approach. We are currently evaluating the impact that the standard will have on our consolidated financial statements. Financial Instruments - Recognition, Measurement, Presentation, and Disclosure In January 2016, the FASB issued a new standard that addresses certain aspects of recognition, measurement, presentation, and disclosure of financial instruments. The new standard is effective for fiscal years, and interim periods within those years, beginning after December 15, 2017, and early adoption is not permitted. Accordingly, the standard is effective for us on September 1, 2018. We are currently evaluating the impact that the standard will have on our consolidated financial statements. Revenue from Contracts with Customers In May 2014, the FASB issued a comprehensive new revenue recognition standard that requires revenue to be recognized in a manner to depict the transfer of goods or services to a customer at an amount that reflects the consideration expected to be received in exchange for those goods or services. The FASB has also issued several amendments which clarify certain provisions in the standard. The new standard is effective for fiscal years, and interim periods within those years, beginning after December 15, 2017. Early adoption is permitted for fiscal years, and interim periods within those years, beginning after December 15, 2016. Accordingly, the new revenue recognition standard is effective for us on September 1, 2018 using either a full retrospective or a modified retrospective approach. We are currently evaluating which transition approach to use and the impact that the new revenue recognition standard will have on our consolidated financial statements.</t>
  </si>
  <si>
    <t>Nature of Operations and Significant Accounting Policies (Tables)</t>
  </si>
  <si>
    <t>Stock option valuation assumptions</t>
  </si>
  <si>
    <t>The following represents our key weighted average assumptions for stock options granted in the respective fiscal years: Year Ended August 31, 2016 2015 2014 Expected stock price volatility (1) 46.9 % 46.9 % 44.3 % Expected term (in years) (2) 4.5 4.5 4.5 Risk-free interest rate (3) 1.2 % 1.5 % 1.4 % Expected dividend yield (4) 0.0 % 0.0 % 0.0 % Estimated fair value per option granted $ 4.12 $ 4.99 $ 10.24 (1) We estimate expected stock price volatility based on a weighted average of our historical volatility and the implied volatility of long-lived call options. (2) We estimate the expected term of our stock options based primarily on the vesting period of the awards and historical exercise behavior. (3) We determine the risk-free interest rate using the U.S. constant maturity treasury rates interpolated between the years equal to the expected term assumption. (4) Our expected dividend yield assumption considers that we have not historically paid dividends, we do not expect to pay dividends in the foreseeable future and we are prohibited from paying dividends under the agreements associated with our pending merger, as described further in Pending Merger above.</t>
  </si>
  <si>
    <t>Restructuring and Impairment Charges (Tables)</t>
  </si>
  <si>
    <t>Restructuring and impairment charges include the following for the respective periods: Year Ended August 31, ($ in thousands) 2016 2015 2014 Restructuring charges $ 83,152 $ 71,921 $ 85,343 Goodwill impairments (1) 73,393 — — Property and equipment impairments (2) 2,512 9,879 — Restructuring and impairment charges $ 159,057 $ 81,800 $ 85,343 (1) Refer to Note 8 , Goodwill and Intangibles , for discussion of the goodwill impairment charges recorded during fiscal year 2016. (2) During fiscal years 2016 and 2015, we recorded property and equipment impairment charges associated with University of Phoenix’s remaining ground locations and from our abandonment of certain software. Restructuring Charges We have implemented various restructuring activities during prior fiscal years and remain focused on reengineering our business processes and educational delivery systems to improve efficiency and reduce costs to align with our declining enrollment and revenue. The activities initiated in prior years and those initiated in fiscal year 2016 are described below. Additionally, we intend to further reduce costs in future periods to align with our declining enrollment and revenue, and expect to incur material charges associated with other future restructuring activities. The following summarizes the restructuring charges in our segment reporting format for the respective periods: Year Ended August 31, ($ in thousands) 2016 2015 2014 University of Phoenix $ 53,174 $ 40,446 $ 61,899 Apollo Global 660 585 6,091 Other 29,318 30,890 17,353 Restructuring charges $ 83,152 $ 71,921 $ 85,343 The following details the changes in our restructuring liabilities during fiscal years 2016, 2015 and 2014: Lease and Related Costs, Net Severance and Other Employee Separation Costs Other Restructuring Related Costs Total ($ in thousands) 2016 Restructuring Prior Year Restructuring (1) 2016 Restructuring Prior Year Restructuring (1) 2016 Restructuring Prior Year Restructuring (1) August 31, 2013 $ — $ 104,048 $ — $ 7,623 $ — $ 8,130 $ 119,801 Expense — 47,279 — 33,215 — 4,849 85,343 Other (2) — (3,251 ) — (4,281 ) — — (7,532 ) Payments — (51,872 ) — (30,870 ) — (11,787 ) (94,529 ) August 31, 2014 — 96,204 — 5,687 — 1,192 103,083 Expense — 36,040 — 29,983 — 5,898 71,921 Other (2 ) — (10,177 ) — (2,046 ) — (984 ) (13,207 ) Payments — (47,077 ) — (25,414 ) — (6,016 ) (78,507 ) August 31, 2015 — 74,990 — 8,210 — 90 83,290 Expense — 41,237 30,348 2,475 1,774 7,318 83,152 Other (2 ) — (6,338 ) (577 ) — (155 ) (5,431 ) (12,501 ) Payments — (45,230 ) (26,997 ) (9,625 ) (1,584 ) (1,901 ) (85,337 ) August 31, 2016 (3) $ — $ 64,659 $ 2,774 $ 1,060 $ 35 $ 76 $ 68,604 (1) We have incurred $467 million of cumulative costs associated with restructuring activities initiated prior to fiscal year 2016, which includes lease exit, employee separation, and other related costs of $297 million , $116 million and $54 million , respectively. These cumulative costs have been reflected in our segment reporting as follows: $344 million in University of Phoenix, $17 million in Apollo Global, and $106 million in Other. (2) Other primarily represents $15.8 million , $12.8 million and $7.6 million of accelerated depreciation in fiscal years 2016, 2015 and 2014, respectively. Other also includes share-based compensation and adjustments to certain lease related liabilities such as deferred rent. (3) The gross, undiscounted obligation associated with our restructuring liabilities as of August 31, 2016 was approximately $130 million , which principally represents costs for non-cancelable leases that will be paid over the respective lease terms through fiscal year 2023.</t>
  </si>
  <si>
    <t>Discontinued Operations (Tables)</t>
  </si>
  <si>
    <t>Discontinued operations</t>
  </si>
  <si>
    <t>The major components of Carnegie Learning’s assets and liabilities presented separately as held for sale on our Consolidated Balance Sheets as of August 31, 2015 are as follows: As of August 31, 2015 ($ in thousands) Cash $ 10,220 Accounts receivable, net 10,327 Property and equipment, net 15,912 Intangible assets, net 14,100 Other 3,972 Allowance for reduction of assets of business held for sale (13,634 ) Assets of business held for sale $ 40,897 Deferred revenue $ 35,602 Other 5,295 Liabilities of business held for sale $ 40,897 During fiscal year 2014, we sold the assets of our subsidiary Institute for Professional Development (“IPD”) for $4 million . IPD had insignificant assets and liabilities as of the date of sale and as a result, we realized an immaterial gain on sale. We sold Carnegie Learning and IPD because the businesses were no longer consistent with our long-term strategic objectives. We do not have significant continuing involvement with Carnegie Learning or IPD after the respective sales and, accordingly, the operating results of the sold businesses are presented as discontinued operations on our Consolidated Statements of Operations for all periods presented. Carnegie Learning’s and IPD’s operating results were previously included in Other in our segment reporting, and certain additional Carnegie Learning expenses associated with University of Phoenix’s use of Carnegie Learning technology were included in our University of Phoenix reportable segment. The following summarizes the operating results of our discontinued operations for the respective periods, which are presented in Loss from discontinued operations, net of tax on our Consolidated Statements of Operations: Year Ended August 31, ($ in thousands) 2016 2015 2014 Net revenue $ 2,993 $ 25,063 $ 50,214 Costs and expenses: Loss (gain) on sale 2,773 — (809 ) Loss for allowance for reduction of assets of business held for sale — 13,634 — Intangibles impairment (1) — 12,999 — Other 4,519 34,459 78,456 Loss from discontinued operations before income taxes (4,299 ) (36,029 ) (27,433 ) (Provision for) benefit from income taxes (5,392 ) 12,844 10,801 Loss from discontinued operations, net of tax $ (9,691 ) $ (23,185 ) $ (16,632 ) (1) Represents an impairment charge to write-off certain Carnegie Learning technology intangibles that were no longer being used. The associated technology had been incorporated into University of Phoenix’s academic platform and as a result of the University ceasing use of the technology, no future cash flows associated with the technology were expected over its remaining useful life. Accordingly, we recorded a $13.0 million impairment charge representing the remaining carrying value.</t>
  </si>
  <si>
    <t>Acquisitions (Tables)</t>
  </si>
  <si>
    <t>Career Partner GmbH [Member]</t>
  </si>
  <si>
    <t>Purchase price allocation [Line Items]</t>
  </si>
  <si>
    <t>Purchase price allocation</t>
  </si>
  <si>
    <t>We accounted for the acquisition as a business combination and allocated the purchase price, which includes the initial cash payment, the fair value of the contingent consideration and the working capital adjustment, to the assets acquired and liabilities assumed at fair value as summarized below: ($ in thousands) Cash and cash equivalents $ 4,580 Property and equipment 13,682 Intangibles: Trademarks (indefinite useful life) 30,469 Accreditations (indefinite useful life) 27,948 Student and customer relationships (5 year useful life) 9,097 Curriculum (5 year useful life) 3,726 Goodwill 92,434 Other assets 2,092 Deferred revenue (28,380 ) Capital lease obligations (22,734 ) Deferred tax liabilities (9,883 ) Other liabilities (10,457 ) Total assets acquired and liabilities assumed 112,574 Less: Fair value of contingent consideration (10,717 ) Less: Cash acquired (4,580 ) Cash paid for acquisition, net of cash acquired $ 97,277</t>
  </si>
  <si>
    <t>The Iron Yard [Member]</t>
  </si>
  <si>
    <t>The purchase price allocations are summarized below: ($ in thousands) The Iron Yard FAEL Milpark Open Colleges Indefinite-lived intangibles $ — $ 15,163 $ 7,048 $ — Finite-lived intangibles 4,690 5,394 3,352 60,575 Goodwill 15,888 14,538 22,227 127,656 Other net acquired assets (liabilities) 5,262 (2,807 ) (2,607 ) (17,574 ) Total assets acquired and liabilities assumed, net 25,840 32,288 30,020 170,657 Less: Fair value of redeemable noncontrolling interests (9,900 ) (3,437 ) (2,669 ) (51,197 ) Total fair value of consideration transferred 15,940 28,851 27,351 119,460 Less: Fair value of contingent consideration — — — (21,371 ) Less: Cash acquired (5,401 ) (7,685 ) (2,834 ) (3,152 ) Cash paid for acquisition, net of cash acquired $ 10,539 $ 21,166 $ 24,517 $ 94,937</t>
  </si>
  <si>
    <t>FAEL [Member]</t>
  </si>
  <si>
    <t>Milpark Education [Member]</t>
  </si>
  <si>
    <t>Open Colleges [Member]</t>
  </si>
  <si>
    <t>Financial Instruments (Tables)</t>
  </si>
  <si>
    <t>Financial instruments</t>
  </si>
  <si>
    <t>The following summarizes our cash and cash equivalents, restricted cash and cash equivalents and marketable securities by financial instrument category as of the respective period ends: August 31, 2016 ($ in thousands) Amortized Cost Unrealized Gains Unrealized Losses Fair Value Cash and Cash Equivalents (1) Current Marketable Securities Noncurrent Marketable Securities Cash $ 527,662 $ — $ — $ 527,662 $ 527,662 $ — $ — Level 1: Money market funds 66,265 — — 66,265 66,265 — — Level 2: Corporate bonds 91,426 33 (56 ) 91,403 — 79,055 12,348 Tax-exempt municipal bonds 75,696 26 (13 ) 75,709 100 70,697 4,912 Other 61,801 12 (14 ) 61,799 12,167 48,134 1,498 Total $ 822,850 $ 71 $ (83 ) $ 822,838 $ 606,194 $ 197,886 $ 18,758 August 31, 2015 ($ in thousands) Amortized Cost Unrealized Gains Unrealized Losses Fair Value Cash and Cash Equivalents (1) Current Marketable Securities Noncurrent Marketable Securities Cash $ 564,225 $ — $ — $ 564,225 $ 564,225 $ — $ — Level 1: Money market funds 107,408 — — 107,408 107,408 — — Level 2: Corporate bonds 137,283 16 (271 ) 137,028 1,823 82,047 53,158 Tax-exempt municipal bonds 97,022 68 (60 ) 97,030 2,408 61,530 33,092 Time deposits 50,267 — — 50,267 25,110 25,157 — Other 36,634 10 (37 ) 36,607 1,100 25,942 9,565 Total $ 992,839 $ 94 $ (368 ) $ 992,565 $ 702,074 $ 194,676 $ 95,815 (1) Cash and cash equivalents includes restricted cash and cash equivalents.</t>
  </si>
  <si>
    <t>Accounts Receivable, Net (Tables)</t>
  </si>
  <si>
    <t>Accounts receivable, net consist of the following as of August 31: ($ in thousands) 2016 2015 Student accounts receivable $ 258,397 $ 234,204 Allowance for doubtful accounts (48,650 ) (42,259 ) Net student accounts receivable 209,747 191,945 Other receivables 15,243 6,514 Total accounts receivable, net $ 224,990 $ 198,459</t>
  </si>
  <si>
    <t>Allowance for doubtful accounts</t>
  </si>
  <si>
    <t>The following summarizes the activity in allowance for doubtful accounts for the respective periods: Year Ended August 31, ($ in thousands) 2016 2015 2014 Beginning allowance for doubtful accounts $ 42,259 $ 50,145 $ 59,744 Provision for uncollectible accounts receivable 55,882 59,205 53,819 Write-offs, net of recoveries (49,750 ) (63,144 ) (62,422 ) Currency translation adjustment 259 (3,947 ) (996 ) Ending allowance for doubtful accounts $ 48,650 $ 42,259 $ 50,145</t>
  </si>
  <si>
    <t>Property and Equipment, Net (Tables)</t>
  </si>
  <si>
    <t>Property and equipment, net consist of the following as of August 31: ($ in thousands) 2016 2015 Land $ 23,089 $ 25,253 Buildings 64,896 58,873 Leasehold improvements (includes tenant improvement allowances) 304,408 351,404 Furniture and equipment 293,990 342,830 Software 140,391 134,657 Internally developed software 208,717 175,038 Construction in progress 34,856 38,944 Gross property and equipment 1,070,347 1,126,999 Accumulated depreciation and amortization (737,645 ) (756,718 ) Property and equipment, net $ 332,702 $ 370,281</t>
  </si>
  <si>
    <t>Property and equipment capital leases</t>
  </si>
  <si>
    <t>The following amounts, which are included in the above table, represent capital leases as of August 31: ($ in thousands) 2016 2015 Buildings and land $ 13,868 $ 3,635 Furniture and equipment 45,595 46,962 Software 14,511 14,511 Accumulated depreciation and amortization (57,468 ) (51,455 ) Capital lease assets, net $ 16,506 $ 13,653</t>
  </si>
  <si>
    <t>Goodwill and Intangibles (Tables)</t>
  </si>
  <si>
    <t>Changes in goodwill and goodwill carrying value</t>
  </si>
  <si>
    <t>The following details changes in our goodwill by reportable segment during fiscal years 2016 and 2015 : University of Phoenix Apollo Global Other Total ($ in thousands) Goodwill as of August 31, 2014 $ 71,812 $ 171,198 $ 16,891 $ 259,901 Acquisitions — 14,538 15,888 30,426 Currency translation adjustment — (43,137 ) — (43,137 ) Goodwill as of August 31, 2015 71,812 142,599 32,779 247,190 Acquisition — 92,434 — 92,434 Impairments (71,812 ) — (1,581 ) (73,393 ) Currency translation adjustment — 6,468 — 6,468 Goodwill as of August 31, 2016 $ — $ 241,501 $ 31,198 $ 272,699 The following presents the components of the net carrying amount of our goodwill by reportable segment as of August 31, 2016 and 2015 : University of Phoenix Apollo Global Other Total ($ in thousands) Gross carrying amount $ 71,812 $ 673,682 $ 52,984 $ 798,478 Accumulated impairments (71,812 ) (373,899 ) (21,786 ) (467,497 ) Foreign currency translation — (58,282 ) — (58,282 ) Net carrying amount at August 31, 2016 $ — $ 241,501 $ 31,198 $ 272,699 University of Phoenix Apollo Global Other Total ($ in thousands) Gross carrying amount $ 71,812 $ 581,248 $ 52,984 $ 706,044 Accumulated impairments — (373,899 ) (20,205 ) (394,104 ) Foreign currency translation — (64,750 ) — (64,750 ) Net carrying amount at August 31, 2015 $ 71,812 $ 142,599 $ 32,779 $ 247,190</t>
  </si>
  <si>
    <t>Intangible assets</t>
  </si>
  <si>
    <t xml:space="preserve">Intangibles consist of the following as of August 31: 2016 2015 ($ in thousands) Gross Carrying Amount Accumulated Amortization Effect of Foreign Currency Translation Net Carrying Amount Gross Carrying Amount Accumulated Amortization Effect of Foreign Currency Translation Net Carrying Amount Curriculum (1) $ 22,238 $ (10,831 ) $ (2,055 ) $ 9,352 $ 19,715 $ (7,361 ) $ (2,470 ) $ 9,884 Accreditations and designations 21,628 (10,571 ) (2,598 ) 8,459 21,628 (6,972 ) (3,153 ) 11,503 Trademarks 21,019 (4,731 ) (2,381 ) 13,907 21,019 (2,942 ) (3,034 ) 15,043 Student and customer relationships (1) 9,296 (856 ) (1,836 ) 6,604 5,517 (2,632 ) (1,975 ) 910 Other 3,655 (942 ) (502 ) 2,211 3,746 (597 ) (633 ) 2,516 Total finite-lived intangibles 77,836 (27,931 ) (9,372 ) 40,533 71,625 (20,504 ) (11,265 ) 39,856 Trademarks (1) 132,106 — (21,191 ) 110,915 101,637 — (9,906 ) 91,731 Accreditations and designations (1) 42,418 — (2,720 ) 39,698 14,470 — (2,813 ) 11,657 Total indefinite-lived intangibles 174,524 — (23,911 ) 150,613 116,107 — (12,719 ) 103,388 Total intangible assets, net $ 252,360 $ (27,931 ) $ (33,283 ) $ 191,146 $ 187,732 $ (20,504 ) $ (23,984 ) $ 143,244 (1) We acquired certain intangibles during fiscal year 2016 as a result of our acquisition of Career Partner. Refer to Note 4 , Acquisitions . </t>
  </si>
  <si>
    <t>Future intangibles amortization</t>
  </si>
  <si>
    <t>The weighted average original useful life of our finite-lived intangibles as of August 31, 2016 was 6.7 years and the estimated future amortization expense of our finite-lived intangibles is as follows: ($ in thousands) 2017 2018 2019 2020 2021 Thereafter Total Estimated future amortization expense (1) $ 14,578 $ 10,484 $ 5,088 $ 3,117 $ 2,202 $ 5,064 $ 40,533 (1) Estimated future amortization expense may vary as acquisitions and dispositions occur in the future and as a result of foreign currency translation adjustments.</t>
  </si>
  <si>
    <t>Fair Value Measurements (Tables)</t>
  </si>
  <si>
    <t>Fair value liabilities measured on recurring basis</t>
  </si>
  <si>
    <t>Liabilities measured at fair value on a recurring basis consist of the following as of the respective period ends: Fair Value Measurements at Reporting Dates Using Fair Value as of Respective Reporting Dates Quoted Prices in (Level 1) Significant Other Inputs (Level 2) Significant Inputs (Level 3) ($ in thousands) Contingent consideration as of August 31, 2016 $ 11,851 $ — $ — $ 11,851 Contingent consideration as of August 31, 2015 $ 7,499 $ — $ — $ 7,499</t>
  </si>
  <si>
    <t>Fair value liabilities measured on recurring basis, unobservable input reconciliation</t>
  </si>
  <si>
    <t>The following summarizes the changes in liabilities measured at fair value on a recurring basis using significant unobservable inputs (Level 3) for the respective periods: Year Ended August 31, ($ in thousands) 2016 2015 Beginning balance $ 7,499 $ 41,893 Initial contingent consideration at fair value 10,717 — Change in fair value included in net (loss) income (6,587 ) 86 Payment for contingent consideration (1) — (34,480 ) Currency translation adjustment 222 — Ending balance $ 11,851 $ 7,499 (1) During fiscal year 2015, we paid $34.5 million to settle the contingent consideration for our Open Colleges acquisition.</t>
  </si>
  <si>
    <t>Fair value liabilities measured on non-recurring basis</t>
  </si>
  <si>
    <t>Liabilities measured at fair value on a nonrecurring basis during fiscal years 2016 and 2015 are included in other liabilities on our Consolidated Balance Sheets and consist of the following: Fair Value Measurements at Measurement Date Using ($ in thousands) Fair Value at Measurement Date Quoted Prices in Active Markets for Identical Liabilities (Level 1) Significant Other Observable Inputs (Level 2) Significant Unobservable Inputs (Level 3) Losses for Respective Fiscal Years Fiscal year 2016 restructuring obligations $ 26,575 $ — $ — $ 26,575 $ 26,575 Fiscal year 2015 restructuring obligations $ 19,297 $ — $ — $ 19,297 $ 19,297</t>
  </si>
  <si>
    <t>Accrued and Other Liabilities (Tables)</t>
  </si>
  <si>
    <t>Accrued and other current liabilities consist of the following as of August 31: ($ in thousands) 2016 2015 Salaries, wages and benefits $ 55,309 $ 74,454 Student discounts, grants and scholarships 35,981 44,682 Restructuring obligations 32,220 38,921 Legal and other professional obligations 22,234 23,961 Advertising 12,430 21,931 Contingent consideration 11,851 — Curriculum materials 10,995 11,690 Deferred rent and other lease liabilities 9,627 12,181 Other 43,329 53,027 Total accrued and other current liabilities $ 233,976 $ 280,847</t>
  </si>
  <si>
    <t>Other long-term liabilities consist of the following as of August 31: ($ in thousands) 2016 2015 Deferred rent and other lease liabilities $ 44,405 $ 49,745 Restructuring obligations 36,384 44,369 Noncurrent deferred revenue 31,169 16,687 Deferred gains on sale-leasebacks 18,663 20,168 Other 38,705 41,483 Total other long-term liabilities $ 169,326 $ 172,452</t>
  </si>
  <si>
    <t>Debt (Tables)</t>
  </si>
  <si>
    <t>Debt and short-term b orrowings consist of the following as of August 31: ($ in thousands) 2016 2015 Revolving Credit Facility $ 30,000 $ — Capital lease obligations 28,489 16,863 Other 32,306 28,783 Total debt 90,795 45,646 Less short-term borrowings and current portion of long-term debt (55,609 ) (14,080 ) Long-term debt $ 35,186 $ 31,566</t>
  </si>
  <si>
    <t>Aggregate debt maturities</t>
  </si>
  <si>
    <t>The future maturities of our debt are as follows: ($ in thousands) 2017 2018 2019 2020 2021 Thereafter Total Debt maturities $ 55,609 $ 6,150 $ 6,137 $ 4,789 $ 4,464 $ 13,646 $ 90,795</t>
  </si>
  <si>
    <t>Income Taxes (Tables)</t>
  </si>
  <si>
    <t>Pretax income by geographical source</t>
  </si>
  <si>
    <t>Geographic sources of (loss) in come from continuing operations before income taxes are as follows for the respective periods: Year Ended August 31, ($ in thousands) 2016 2015 2014 U.S. $ (54,885 ) $ 141,929 $ 400,126 Foreign (16,625 ) (36,286 ) (51,406 ) (Loss) income from continuing operations before income taxes $ (71,510 ) $ 105,643 $ 348,720</t>
  </si>
  <si>
    <t>Income tax (expense) benefit</t>
  </si>
  <si>
    <t>Income tax (expense) benefit consists of the following for the respective periods: Year Ended August 31, ($ in thousands) 2016 2015 2014 Current: U.S. federal $ (6,852 ) $ (46,722 ) $ (123,983 ) State and local (1,798 ) (3,131 ) (18,282 ) Foreign (83 ) (5,558 ) (2,575 ) Total current (8,733 ) (55,411 ) (144,840 ) Deferred: U.S. federal 628 (826 ) 380 State and local (2,128 ) (2,069 ) 344 Foreign 404 143 16,826 Total deferred (1,096 ) (2,752 ) 17,550 Provision for income taxes $ (9,829 ) $ (58,163 ) $ (127,290 )</t>
  </si>
  <si>
    <t>Income tax rate reconciliation</t>
  </si>
  <si>
    <t>The provision for income taxes differs from the tax computed using the statutory U.S. federal income tax rate as a result of the following items for the respective periods: Year Ended August 31, 2016 2015 2014 Statutory U.S. federal income tax rate 35.0 % 35.0 % 35.0 % State income taxes, net of federal benefit (3.1 )% 6.1 % 4.7 % Foreign taxes (15.1 )% 5.9 % 0.9 % Goodwill impairments (35.1 )% — % — % Open Colleges initial valuation allowance (1) — % 9.5 % — % Internal Revenue Service settlement (2) — % — % (3.1 )% Mexico tax reform — % — % (0.8 )% Contingent consideration 3.7 % — % 1.0 % Other, net 0.9 % (1.4 )% (1.2 )% Effective income tax rate (13.7 )% 55.1 % 36.5 % (1) We recorded a full valuation allowance for all of Open Colleges’ net deferred tax assets in fiscal year 2015. The impact of subsequent changes to Open Colleges’ valuation allowance are reflected in Foreign taxes in the rate reconciliation above. (2) We realized a $10.2 million tax benefit in fiscal year 2014 from settlement with the Internal Revenue Service (“IRS”) related to the deductibility of certain costs for our foreign subsidiaries.</t>
  </si>
  <si>
    <t>Deferred tax assets and liabilities</t>
  </si>
  <si>
    <t xml:space="preserve">Deferred tax assets and liabilities consist of the following as of August 31: ($ in thousands) 2016 2015 Deferred tax assets: Allowance for doubtful accounts $ 14,534 $ 13,748 Leasing transactions 52,135 58,877 Net operating loss carryforward (1) 19,536 18,401 Share-based compensation 13,085 18,607 Deferred revenue and student discounts 35,878 34,308 Other (2) 51,416 52,930 Gross deferred tax assets 186,584 196,871 Valuation allowance (72,479 ) (69,089 ) Deferred tax assets, net of valuation allowance 114,105 127,782 Deferred tax liabilities: Fixed assets 19,627 18,594 Intangibles 28,362 18,760 Other 4,073 6,052 Gross deferred tax liabilities 52,062 43,406 Net deferred income taxes $ 62,043 $ 84,376 (1) Net operating loss carryforward represents $14.3 million of U.S. net operating losses that will begin to expire in fiscal year 2028. We also have $55.9 million of net operating losses in various foreign jurisdictions that do not expire. (2) Other includes $19.9 million and $20.9 million of deferred taxes as of August 31, 2016 and 2015 , respectively, associated with the Carnegie Learning disposition, with the August 31, 2016 balance representing a $53.0 million capital loss carryforward that expires in fiscal year 2021. We have recorded a full valuation allowance for these deferred taxes. </t>
  </si>
  <si>
    <t>Unrecognized tax benefits</t>
  </si>
  <si>
    <t>The following summarizes the activity in our unrecognized tax benefits, excluding interest and penalties, for the respective periods: Year Ended August 31, ($ in thousands) 2016 2015 2014 Beginning unrecognized tax benefits $ 14,774 $ 18,398 $ 44,057 Increases for tax positions taken in the current year — 760 — Increases for tax positions taken in prior years 1,431 564 2,214 Decreases for settlements with tax authorities (1,031 ) (310 ) (7,184 ) Decreases for tax positions of prior years (1) (1,179 ) (810 ) (10,541 ) Decreases due to lapse of applicable statutes of limitations (3,571 ) (3,828 ) (10,148 ) Ending unrecognized tax benefits $ 10,424 $ 14,774 $ 18,398 (1) Fiscal year 2014 includes the $10.2 million tax benefit related to the IRS settlement discussed above.</t>
  </si>
  <si>
    <t>Shareholders' Equity and Redeemable Noncontrolling Interests (Tables)</t>
  </si>
  <si>
    <t>Share repurchases [Table Text Block]</t>
  </si>
  <si>
    <t>The following summarizes our share repurchase activity for the respective periods: Year Ended August 31, (In thousands, except per share data) 2016 2015 2014 Share repurchases under share repurchase program: Number of shares repurchased — 1,440 5,363 Weighted average purchase price per share $ — $ 26.45 $ 29.78 Cost of share repurchases $ — $ 38,092 $ 159,684 Share repurchases related to vesting of share-based awards: Number of shares repurchased 503 431 471 Cost of share repurchases $ 4,454 $ 6,631 $ 13,025</t>
  </si>
  <si>
    <t>Number of shares reissued [Table Text Block]</t>
  </si>
  <si>
    <t>Share reissuances were as follows for the respective periods: Year Ended August 31, (In thousands) 2016 2015 2014 Number of shares reissued 1,728 1,374 1,431</t>
  </si>
  <si>
    <t>Change from net (loss) income attributable to Apollo and transfers to noncontrolling interests</t>
  </si>
  <si>
    <t>The following details net (loss) income attributable to Apollo and transfers to noncontrolling interests during the respective periods: Year Ended August 31, ($ in thousands) 2016 2015 2014 Net (loss) income attributable to Apollo $ (84,554 ) $ 29,755 $ 209,304 Transfers to noncontrolling interest: Increase in additional paid-in capital for purchase of noncontrolling interests — 7,638 — Change from net (loss) income attributable to Apollo and transfers to noncontrolling interests $ (84,554 ) $ 37,393 $ 209,304</t>
  </si>
  <si>
    <t>The following summarizes the components of accumulated other comprehensive loss as of August 31: ($ in thousands) 2016 2015 Foreign currency translation losses $ (85,950 ) $ (80,425 ) Unrealized loss on available-for-sale securities (7 ) (154 ) Accumulated other comprehensive loss (1) $ (85,957 ) $ (80,579 ) (1) Accumulated other comprehensive loss is net of insignificant taxes as of August 31, 2016 and 2015</t>
  </si>
  <si>
    <t>Earnings Per Share (Tables)</t>
  </si>
  <si>
    <t>Earnings per share</t>
  </si>
  <si>
    <t>The components of basic and diluted (loss) earnings per share are as follows: Year Ended August 31, (In thousands, except per share data) 2016 2015 2014 Numerator: Net (loss) income attributable to Apollo (basic and diluted) $ (84,554 ) $ 29,755 $ 209,304 Denominator: Basic weighted average shares outstanding 108,660 108,092 111,354 Dilutive effect of restricted stock units and performance share awards (1) — 816 1,116 Dilutive effect of stock options (1) — 130 140 Diluted weighted average shares outstanding 108,660 109,038 112,610 Basic (loss) income per share attributable to Apollo $ (0.78 ) $ 0.28 $ 1.88 Diluted (loss) income per share attributable to Apollo $ (0.78 ) $ 0.27 $ 1.86 Anti-dilutive securities excluded from diluted (loss) income per share: Anti-dilutive restricted stock units and performance share awards outstanding (1) 4,061 90 39 Anti-dilutive stock options outstanding (1) 3,501 2,493 2,532 (1) Due to the loss from continuing operations attributable to Apollo during fiscal year 2016, no dilutive share-based awards were included in the calculation of diluted loss per share because they would have been anti-dilutive.</t>
  </si>
  <si>
    <t>Stock and Savings Plans (Tables)</t>
  </si>
  <si>
    <t>Summary of restricted stock units and performance share awards activity</t>
  </si>
  <si>
    <t>The following provides a summary of activity for our RSUs and PSAs (granted PSAs are assumed to convert into shares of our Class A common stock at the target level): Restricted Stock Units Performance Share Awards Number of Shares (in thousands) Weighted Average Grant Date Fair Value Number of Shares (in thousands) Weighted Average Grant Date Fair Value Nonvested at August 31, 2013 3,966 $ 28.68 365 $ 40.97 Granted 2,022 26.71 41 26.63 Vested and released (1,353 ) 33.38 — — Forfeited (592 ) 26.15 (93 ) 38.35 Nonvested at August 31, 2014 4,043 26.49 313 39.88 Granted 3,456 12.59 43 31.48 Vested and released (1,223 ) 28.41 (64 ) 44.96 Forfeited (742 ) 25.82 (133 ) 46.08 Nonvested at August 31, 2015 5,534 17.47 159 30.38 Granted 494 7.57 81 7.09 Vested and released (1,509 ) 19.90 (54 ) 19.78 Forfeited (1,153 ) 17.01 (33 ) 51.76 Nonvested at August 31, 2016 3,366 15.09 153 17.18</t>
  </si>
  <si>
    <t>Summary of stock options</t>
  </si>
  <si>
    <t>The following provides a summary of our stock option activity: Options Outstanding Number of Shares (in thousands) Weighted Average Exercise Price per Share Weighted Average Remaining Contractual Term (Years) Aggregate Intrinsic Value ($) (1) (in thousands) Balance at August 31, 2013 4,123 $ 46.94 Granted 713 26.70 Exercised (5 ) 19.62 Forfeited, canceled or expired (1,327 ) 60.07 Balance at August 31, 2014 3,504 37.89 Granted 1,222 12.41 Exercised (11 ) 20.06 Forfeited, canceled or expired (942 ) 50.34 Balance at August 31, 2015 3,773 26.58 Granted 4 10.35 Exercised — — Forfeited, canceled or expired (691 ) 47.75 Balance at August 31, 2016 3,086 21.81 3.5 $ — Vested and expected to vest as of August 31, 2016 2,947 22.11 3.4 — Exercisable as of August 31, 2016 1,973 25.20 2.8 — Available for future grant as of August 31, 2016 3,811 (1) We did not have any outstanding options with an exercise price below our closing stock price of $8.87 on August 31, 2016 .</t>
  </si>
  <si>
    <t>Stock options by exercise price range</t>
  </si>
  <si>
    <t xml:space="preserve">The following summarizes information related to outstanding and exercisable options at August 31, 2016 : Outstanding Exercisable Range of Exercise Prices Number of Shares (in thousands) Weighted Average Contractual Life Remaining (Years) Weighted Average Exercise Price per Share Number of Shares (in thousands) Weighted Average Exercise Price per Share $10.35 4 5.1 $ 10.35 1 $ 10.35 $12.41 1,174 5.0 12.41 349 12.41 $16.75 600 2.5 16.75 600 16.75 $19.62 to $25.79 223 2.9 20.84 164 20.57 $26.74 559 4.0 26.74 333 26.74 $33.12 to $47.47 456 0.7 40.10 456 40.10 $50.15 to $76.38 70 1.8 68.00 70 68.00 3,086 1,973 </t>
  </si>
  <si>
    <t>Information related to options exercised</t>
  </si>
  <si>
    <t>The following summarizes information related to stock options exercised during the respective periods: Year Ended August 31, ($ in thousands) 2016 2015 2014 Intrinsic value realized $ — $ 100 $ 79 Actual tax benefit realized by Apollo for tax deductions — 38 30 Cash received by Apollo — 228 101</t>
  </si>
  <si>
    <t>Share-based compensation expense</t>
  </si>
  <si>
    <t>The following details share-based compensation expense for the respective periods: Year Ended August 31, ($ in thousands) 2016 2015 2014 Instructional and student advisory $ 9,213 $ 9,971 $ 10,727 Marketing 1,061 2,563 3,702 Admissions advisory 452 975 813 General and administrative 21,559 23,114 23,296 Restructuring and impairment charges 577 2,046 4,281 Share-based compensation expense 32,862 38,669 42,819 Tax effect of share-based compensation (12,327 ) (14,652 ) (16,754 ) Share-based compensation expense, net of tax $ 20,535 $ 24,017 $ 26,065</t>
  </si>
  <si>
    <t>Commitments and Contingencies (Tables)</t>
  </si>
  <si>
    <t>Operating lease commitments</t>
  </si>
  <si>
    <t>The following details our future minimum commitments for operating and capital leases as of August 31, 2016 : ($ in thousands) Capital Leases Operating Leases (1) 2017 $ 6,368 $ 138,190 2018 3,429 118,728 2019 2,892 92,490 2020 2,321 68,683 2021 2,277 53,458 Thereafter 14,764 241,454 Total future minimum lease obligation (1), (2) $ 32,051 $ 713,003 Less: imputed interest on capital leases (3,562 ) Net present value of capital lease obligations $ 28,489 (1) The total future minimum lease obligation excludes non-cancelable sublease rental income of $49.0 million . (2) We have ceased use of a significant number of operating leases in connection with our restructuring activities. Refer to Note 2 , Restructuring and Impairment Charges . The total future minimum operating lease obligation includes approximately $126 million of future contractual lease payments associated with locations for which we no longer expect to receive an economic benefit. The total future minimum operating lease obligation also includes approximately $48 million of future contractual lease payments associated with locations that we expect to close as University of Phoenix obtains the necessary regulatory approvals and completes its teach-out obligations.</t>
  </si>
  <si>
    <t>Capital lease commitments</t>
  </si>
  <si>
    <t>Regulatory Matters (Tables)</t>
  </si>
  <si>
    <t>Composite score</t>
  </si>
  <si>
    <t>The composite scores for Apollo Education Group and University of Phoenix, which are calculated as of the end of our fiscal year, were as follows for the indicated periods: Fiscal Year 2016 2015 2014 Apollo Education Group 1.8 2.6 2.5 University of Phoenix 2.9 2.9 2.3</t>
  </si>
  <si>
    <t>Segment Reporting (Tables)</t>
  </si>
  <si>
    <t>Segment reporting information</t>
  </si>
  <si>
    <t>A summary of financial information by reportable segment is as follows: Year Ended August 31, ($ in thousands) 2016 2015 2014 Net revenue: University of Phoenix $ 1,631,412 $ 2,148,312 $ 2,632,949 Apollo Global 433,700 391,217 338,008 Other 36,738 26,748 25,908 Net revenue $ 2,101,850 $ 2,566,277 $ 2,996,865 Operating (loss) income (1) : University of Phoenix $ 80,226 $ 257,366 $ 499,699 Apollo Global (2) (37,895 ) (49,527 ) (74,189 ) Other (3) (107,924 ) (92,895 ) (70,546 ) Operating (loss) income (65,593 ) 114,944 354,964 Reconciling items: Interest income 4,017 3,050 2,230 Interest expense (6,722 ) (6,595 ) (7,914 ) Other loss, net (3,212 ) (5,756 ) (560 ) Loss (income) from continuing operations before income taxes $ (71,510 ) $ 105,643 $ 348,720 Depreciation and amortization (4) : University of Phoenix $ 13,576 $ 18,002 $ 26,783 Apollo Global 38,807 39,376 38,168 Other 57,555 67,925 73,859 Depreciation and amortization (4) $ 109,938 $ 125,303 $ 138,810 Capital expenditures: University of Phoenix $ 22,985 $ 12,799 $ 8,280 Apollo Global 19,397 25,582 22,231 Other 30,692 59,580 70,155 Capital expenditures $ 73,074 $ 97,961 $ 100,666 (1) University of Phoenix, Apollo Global and Other include restructuring and impairment charges during the periods, which includes a $71.8 million goodwill impairment charge during the first quarter of fiscal year 2016 for our University of Phoenix reporting unit. Refer to Note 2 , Restructuring and Impairment Charges , and Note 8 , Goodwill and Intangibles . (2) Apollo Global includes $3.9 million , $1.3 million and $19.0 million of expense included in Merger, acquisition and other related costs, net during fiscal years 2016 , 2015 and 2014 , respectively. (3) Other includes $17.9 million , $4.9 million and $0.8 million of expense include in Merger, acquisition and other related costs, net during fiscal years 2016 , 2015 and 2014 , respectively. Other also includes litigation charges of $0.1 million and $13.9 million in fiscal years 2015 and 2014, respectively. (4) Depreciation and amortization in fiscal years 2016 , 2015 and 2014 excludes $15.8 million , $12.8 million and $7.6 million , respectively, of accelerated depreciation associated with our restructuring activities. Refer to Note 2 , Restructuring and Impairment Charges . Our consolidated assets by reportable segment consist of the following as of August 31: ($ in thousands) 2016 2015 2014 University of Phoenix $ 599,790 $ 648,755 $ 824,895 Apollo Global 704,207 588,434 668,473 Other (1) 708,909 963,875 1,587,677 Total assets $ 2,012,906 $ 2,201,064 $ 3,081,045 (1) The majority of the assets included in Other consists of cash and cash equivalents and marketable securities.</t>
  </si>
  <si>
    <t>Revenue by geographical area</t>
  </si>
  <si>
    <t>A summary of financial information by geographical area based on country of domicile is as follows: Year Ended August 31, ($ in thousands) 2016 2015 2014 Net revenue: United States $ 1,668,030 $ 2,175,058 $ 2,659,258 United Kingdom 224,467 230,596 229,508 Other 209,353 160,623 108,099 Net revenue $ 2,101,850 $ 2,566,277 $ 2,996,865</t>
  </si>
  <si>
    <t>Property and equipment by geographical area</t>
  </si>
  <si>
    <t xml:space="preserve"> As of August 31, ($ in thousands) 2016 2015 2014 Property and equipment: United States $ 220,536 $ 257,992 $ 309,812 United Kingdom 58,953 73,801 81,579 Germany 14,777 — — Australia 6,147 5,711 3,263 Other 32,289 32,777 41,079 Property and equipment $ 332,702 $ 370,281 $ 435,733</t>
  </si>
  <si>
    <t>Quarterly Results of Operations (Unaudited) (Tables)</t>
  </si>
  <si>
    <t>Quarterly results of operations</t>
  </si>
  <si>
    <t>The following unaudited consolidated quarterly financial information should be read in conjunction with other information included in our consolidated financial statements, and reflects all adjustments, consisting of normal, recurring adjustments, necessary for the fair presentation of the results of interim periods. (Unaudited) 2016 2015 Q1 Nov. 30 Q2 Q3 May 31 Q4 Aug. 31 Q1 Nov. 30 Q2 Feb. 28 Q3 May 31 Q4 Aug. 31 (In thousands, except per share data) Net revenue $ 586,021 $ 465,348 $ 558,002 $ 492,479 $ 714,525 $ 575,103 $ 676,358 $ 600,291 Operating (loss) income (1), (2) (45,249 ) (80,816 ) 31,999 28,473 64,164 (37,469 ) 93,284 (5,035 ) (Loss) income from continuing operations (58,868 ) (63,136 ) 19,799 20,866 34,747 (25,696 ) 49,626 (11,197 ) Net (loss) income (62,127 ) (63,136 ) 19,799 14,434 32,469 (36,138 ) 47,440 (19,476 ) Net (loss) income attributable to Apollo (60,765 ) (60,396 ) 20,744 15,863 33,785 (33,610 ) 48,064 (18,484 ) (Loss) earnings per share - Basic: (3) Continuing operations attributable to Apollo $ (0.53 ) $ (0.56 ) $ 0.19 $ 0.20 $ 0.33 $ (0.21 ) $ 0.47 $ (0.09 ) Discontinued operations attributable to Apollo (0.03 ) — — (0.05 ) (0.02 ) (0.10 ) (0.02 ) (0.08 ) Basic (loss) income per share attributable to Apollo $ (0.56 ) $ (0.56 ) $ 0.19 $ 0.15 $ 0.31 $ (0.31 ) $ 0.45 $ (0.17 ) (Loss) earnings per share - Diluted: (3) Continuing operations attributable to Apollo $ (0.53 ) $ (0.56 ) $ 0.19 $ 0.20 $ 0.33 $ (0.21 ) $ 0.46 $ (0.09 ) Discontinued operations attributable to Apollo (0.03 ) — — (0.06 ) (0.02 ) (0.10 ) (0.02 ) (0.08 ) Diluted (loss) income per share attributable to Apollo $ (0.56 ) $ (0.56 ) $ 0.19 $ 0.14 $ 0.31 $ (0.31 ) $ 0.44 $ (0.17 ) Basic weighted average shares outstanding 108,446 108,595 108,658 108,939 108,581 108,166 107,678 107,950 Diluted weighted average shares outstanding 108,446 108,595 109,444 110,269 109,378 108,166 108,623 107,950 (1) Operating (loss) income includes the following for fiscal year 2016 : • Restructuring and impairment charges of $ 97.8 million , $29.4 million , $22.4 million and $9.5 million in the first, second, third and fourth quarters, respectively; • Merger, acquisition and other related costs, net of $4.0 million , $12.9 million , $8.3 million in the first, second and third quarters, respectively, and a $3.4 million credit in the fourth quarter principally due to a decrease in estimated contingent consideration. (2) Operating (loss) income includes the following for fiscal year 2015 : • Restructuring and impairment charges of $18.8 million , $22.5 million , $11.4 million and $29.1 million in the first, second, third and fourth quarters, respectively; • Merger, acquisition and other related costs, net of $3.2 million , $1.8 million and $1.7 million in the first, second and fourth quarters, respectively, and a $0.5 million credit in the third quarter principally due to a decrease in estimated contingent consideration; and • Litigation charges of $0.1 million in the second quarter. (3) Basic and diluted (loss) earnings per share are computed independently for each of the quarters presented. Therefore, the sum of quarterly basic and diluted (loss) income per share may not equal annual basic and diluted income per share.</t>
  </si>
  <si>
    <t>Nature of Operations and Significant Accounting Policies (Details) - USD ($) $ / shares in Units, $ in Thousands</t>
  </si>
  <si>
    <t>Aug. 31, 2013</t>
  </si>
  <si>
    <t>Significant Accounting Policies [Line Items]</t>
  </si>
  <si>
    <t>Employee tuition benefits</t>
  </si>
  <si>
    <t>Goodwill impairments</t>
  </si>
  <si>
    <t>Property and equipment impairments</t>
  </si>
  <si>
    <t>Expected volatility</t>
  </si>
  <si>
    <t>46.90%</t>
  </si>
  <si>
    <t>44.30%</t>
  </si>
  <si>
    <t>Expected term</t>
  </si>
  <si>
    <t>4 years 6 months</t>
  </si>
  <si>
    <t>Risk-free interest rate</t>
  </si>
  <si>
    <t>1.20%</t>
  </si>
  <si>
    <t>1.50%</t>
  </si>
  <si>
    <t>1.40%</t>
  </si>
  <si>
    <t>Expected dividend yield</t>
  </si>
  <si>
    <t>0.00%</t>
  </si>
  <si>
    <t>Estimated fair value</t>
  </si>
  <si>
    <t>Foreign currency (gain) loss, net</t>
  </si>
  <si>
    <t>Apollo Global [Member]</t>
  </si>
  <si>
    <t>Percent of accounts receivable, gross</t>
  </si>
  <si>
    <t>50.00%</t>
  </si>
  <si>
    <t>Minimum [Member]</t>
  </si>
  <si>
    <t>Property and equipment useful life</t>
  </si>
  <si>
    <t>3 years</t>
  </si>
  <si>
    <t>Maximum [Member]</t>
  </si>
  <si>
    <t>Percentage completion of course with refund eligibility</t>
  </si>
  <si>
    <t>60.00%</t>
  </si>
  <si>
    <t>40 years</t>
  </si>
  <si>
    <t>Tuition And Educational Services Revenue [Member]</t>
  </si>
  <si>
    <t>Percent of total gross consolidated revenue before discounts</t>
  </si>
  <si>
    <t>91.00%</t>
  </si>
  <si>
    <t>Educational Materials Revenue [Member]</t>
  </si>
  <si>
    <t>8.00%</t>
  </si>
  <si>
    <t>Other Revenue [Member] | Maximum [Member]</t>
  </si>
  <si>
    <t>1.00%</t>
  </si>
  <si>
    <t>Nature of Operations and Significant Accounting Policies (Details 2) - USD ($) $ in Thousands</t>
  </si>
  <si>
    <t>Intangible Assets [Line Items]</t>
  </si>
  <si>
    <t>Finite-lived intangibles [Member]</t>
  </si>
  <si>
    <t>Nature of Operations and Significant Accounting Policies (Details 3) - Adjustments for New Accounting Principle, Early Adoption [Member] $ in Millions</t>
  </si>
  <si>
    <t>New Accounting Pronouncements or Change in Accounting Principle [Line Items]</t>
  </si>
  <si>
    <t>Increase (Decrease) In Noncurrent Deferred Tax Assets</t>
  </si>
  <si>
    <t>(Increase) decrease In Noncurrent Deferred Tax Liabilities</t>
  </si>
  <si>
    <t>Nature of Operations and Significant Accounting Policies (Details 4) - Apollo Merger [Member] - USD ($) $ / shares in Units, $ in Millions</t>
  </si>
  <si>
    <t>May 01, 2016</t>
  </si>
  <si>
    <t>Feb. 07, 2016</t>
  </si>
  <si>
    <t>Business Acquisition [Line Items]</t>
  </si>
  <si>
    <t>Cash to be received by shareholders, per share</t>
  </si>
  <si>
    <t>Termination fee</t>
  </si>
  <si>
    <t>Reverse termination fee</t>
  </si>
  <si>
    <t>Restructuring and Impairment Charges (Details) $ in Thousands</t>
  </si>
  <si>
    <t>3 Months Ended</t>
  </si>
  <si>
    <t>May 31, 2016USD ($)</t>
  </si>
  <si>
    <t>Feb. 29, 2016USD ($)</t>
  </si>
  <si>
    <t>Nov. 30, 2015USD ($)</t>
  </si>
  <si>
    <t>May 31, 2015USD ($)</t>
  </si>
  <si>
    <t>Feb. 28, 2015USD ($)</t>
  </si>
  <si>
    <t>Nov. 30, 2014USD ($)</t>
  </si>
  <si>
    <t>Aug. 31, 2016USD ($)Positions</t>
  </si>
  <si>
    <t>Aug. 31, 2013USD ($)</t>
  </si>
  <si>
    <t>Restructuring [Line Items]</t>
  </si>
  <si>
    <t>Restructuring charges</t>
  </si>
  <si>
    <t>Balance</t>
  </si>
  <si>
    <t>Payments</t>
  </si>
  <si>
    <t>Restructuring gross obligation</t>
  </si>
  <si>
    <t>Discount rate</t>
  </si>
  <si>
    <t>3.00%</t>
  </si>
  <si>
    <t>7.00%</t>
  </si>
  <si>
    <t>Prior year restructuring [Member]</t>
  </si>
  <si>
    <t>Cumulative costs for restructuring activities</t>
  </si>
  <si>
    <t>2016 Restructuring [Member]</t>
  </si>
  <si>
    <t>Number of positions eliminated | Positions</t>
  </si>
  <si>
    <t>University Of Phoenix [Member]</t>
  </si>
  <si>
    <t>University Of Phoenix [Member] | Prior year restructuring [Member]</t>
  </si>
  <si>
    <t>Number of ground locations</t>
  </si>
  <si>
    <t>University Of Phoenix [Member] | 2016 Restructuring [Member]</t>
  </si>
  <si>
    <t>Apollo Global [Member] | Prior year restructuring [Member]</t>
  </si>
  <si>
    <t>Apollo Global [Member] | 2016 Restructuring [Member]</t>
  </si>
  <si>
    <t>Other [Member]</t>
  </si>
  <si>
    <t>Other [Member] | Prior year restructuring [Member]</t>
  </si>
  <si>
    <t>Other [Member] | 2016 Restructuring [Member]</t>
  </si>
  <si>
    <t>Lease and related costs, net [Member]</t>
  </si>
  <si>
    <t>Accelerated depreciation</t>
  </si>
  <si>
    <t>Lease and related costs, net [Member] | Prior year restructuring [Member]</t>
  </si>
  <si>
    <t>Lease and related costs, net [Member] | 2016 Restructuring [Member]</t>
  </si>
  <si>
    <t>Lease abandonment obligation [Member] | Prior year restructuring [Member]</t>
  </si>
  <si>
    <t>Lease abandonment obligation [Member] | University Of Phoenix [Member] | Prior year restructuring [Member]</t>
  </si>
  <si>
    <t>Severance and other employee separation costs [Member] | Prior year restructuring [Member]</t>
  </si>
  <si>
    <t>Severance and other employee separation costs [Member] | 2016 Restructuring [Member]</t>
  </si>
  <si>
    <t>Other restructuring related costs [Member] | Prior year restructuring [Member]</t>
  </si>
  <si>
    <t>Other restructuring related costs [Member] | 2016 Restructuring [Member]</t>
  </si>
  <si>
    <t>Discontinued Operations (Details) - USD ($) $ in Thousands</t>
  </si>
  <si>
    <t>Nov. 30, 2015</t>
  </si>
  <si>
    <t>Discontinued Operations [Line Items]</t>
  </si>
  <si>
    <t>Cash</t>
  </si>
  <si>
    <t>Loss (gain) on sale</t>
  </si>
  <si>
    <t>Loss for allowance for reduction of assets of business held for sale</t>
  </si>
  <si>
    <t>Intangibles impairment</t>
  </si>
  <si>
    <t>Loss from discontinued operations before income taxes</t>
  </si>
  <si>
    <t>(Provision for) benefit from income taxes</t>
  </si>
  <si>
    <t>Carnegie Learning [Member]</t>
  </si>
  <si>
    <t>Allowance for reduction of assets of business held for sale</t>
  </si>
  <si>
    <t>Deferred revenue</t>
  </si>
  <si>
    <t>Institute for Professional Development [Member]</t>
  </si>
  <si>
    <t>Proceeds from disposition</t>
  </si>
  <si>
    <t>Software and technology [Member] | Carnegie Learning [Member]</t>
  </si>
  <si>
    <t>Acquisitions (Details) $ in Thousands, € in Millions, ZAR in Millions, BRL in Millions, AUD in Millions</t>
  </si>
  <si>
    <t>May 31, 2014USD ($)</t>
  </si>
  <si>
    <t>May 31, 2014ZAR</t>
  </si>
  <si>
    <t>Dec. 31, 2015USD ($)</t>
  </si>
  <si>
    <t>Dec. 31, 2015EUR (€)</t>
  </si>
  <si>
    <t>Jun. 30, 2015USD ($)</t>
  </si>
  <si>
    <t>Dec. 31, 2014USD ($)</t>
  </si>
  <si>
    <t>Dec. 31, 2014BRL</t>
  </si>
  <si>
    <t>Dec. 31, 2013USD ($)</t>
  </si>
  <si>
    <t>Dec. 31, 2013AUD</t>
  </si>
  <si>
    <t>Aug. 31, 2016EUR (€)</t>
  </si>
  <si>
    <t>Aug. 31, 2016BRL</t>
  </si>
  <si>
    <t>Dec. 10, 2015USD ($)</t>
  </si>
  <si>
    <t>Jun. 11, 2015USD ($)</t>
  </si>
  <si>
    <t>Dec. 04, 2014USD ($)</t>
  </si>
  <si>
    <t>May 20, 2014USD ($)</t>
  </si>
  <si>
    <t>Dec. 20, 2013USD ($)</t>
  </si>
  <si>
    <t>Cash paid for acquisition, net of cash acquired</t>
  </si>
  <si>
    <t>Finite-lived intangibles weighted average useful life</t>
  </si>
  <si>
    <t>6 years 8 months 12 days</t>
  </si>
  <si>
    <t>Initial cash payment</t>
  </si>
  <si>
    <t>Contingent consideration maximum</t>
  </si>
  <si>
    <t>Fair value of contingent consideration</t>
  </si>
  <si>
    <t>Purchase price reduction</t>
  </si>
  <si>
    <t>Transaction costs</t>
  </si>
  <si>
    <t>Property and equipment</t>
  </si>
  <si>
    <t>Capital lease obligation</t>
  </si>
  <si>
    <t>Deferred tax liabilities</t>
  </si>
  <si>
    <t>Other liabilities</t>
  </si>
  <si>
    <t>Total assets acquired and liabilities assumed</t>
  </si>
  <si>
    <t>Cash acquired</t>
  </si>
  <si>
    <t>5 years</t>
  </si>
  <si>
    <t>Career Partner GmbH [Member] | Trademarks [Member]</t>
  </si>
  <si>
    <t>Indefinite-lived intangibles</t>
  </si>
  <si>
    <t>Career Partner GmbH [Member] | Accreditations [Member]</t>
  </si>
  <si>
    <t>Career Partner GmbH [Member] | Student and customer relationships [Member]</t>
  </si>
  <si>
    <t>Finite-lived intangibles</t>
  </si>
  <si>
    <t>Finite-lived intangibles, useful life</t>
  </si>
  <si>
    <t>Career Partner GmbH [Member] | Curriculum [Member]</t>
  </si>
  <si>
    <t>Percentage of shares acquired</t>
  </si>
  <si>
    <t>62.00%</t>
  </si>
  <si>
    <t>Other net acquired assets (liabilities)</t>
  </si>
  <si>
    <t>Fair value of redeemable noncontrolling interests</t>
  </si>
  <si>
    <t>Total fair value of consideration transferred</t>
  </si>
  <si>
    <t>75.00%</t>
  </si>
  <si>
    <t>81.00%</t>
  </si>
  <si>
    <t>70.00%</t>
  </si>
  <si>
    <t>Noncontrolling ownership interests</t>
  </si>
  <si>
    <t>30.00%</t>
  </si>
  <si>
    <t>Financial Instruments (Details) - USD ($) $ in Thousands</t>
  </si>
  <si>
    <t>Financial Instruments [Line Items]</t>
  </si>
  <si>
    <t>Amortized cost</t>
  </si>
  <si>
    <t>Unrealized gains</t>
  </si>
  <si>
    <t>Unrealized losses</t>
  </si>
  <si>
    <t>Fair value</t>
  </si>
  <si>
    <t>Current marketable securities</t>
  </si>
  <si>
    <t>Noncurrent marketable securities</t>
  </si>
  <si>
    <t>Marketable securities maturities</t>
  </si>
  <si>
    <t>2 years</t>
  </si>
  <si>
    <t>Cash [Member]</t>
  </si>
  <si>
    <t>Money market funds [Member]</t>
  </si>
  <si>
    <t>Corporate bonds [Member]</t>
  </si>
  <si>
    <t>Tax-exempt municipal bonds [Member]</t>
  </si>
  <si>
    <t>Time deposits [Member]</t>
  </si>
  <si>
    <t>Level 1 [Member] | Money market funds [Member]</t>
  </si>
  <si>
    <t>Level 2 [Member] | Corporate bonds [Member]</t>
  </si>
  <si>
    <t>Level 2 [Member] | Tax-exempt municipal bonds [Member]</t>
  </si>
  <si>
    <t>Level 2 [Member] | Time deposits [Member]</t>
  </si>
  <si>
    <t>Level 2 [Member] | Other [Member]</t>
  </si>
  <si>
    <t>Accounts Receivable, Net (Details) - USD ($) $ in Thousands</t>
  </si>
  <si>
    <t>Accounts receivable, net [Abstract]</t>
  </si>
  <si>
    <t>Student accounts receivable</t>
  </si>
  <si>
    <t>Less allowance for doubtful accounts</t>
  </si>
  <si>
    <t>Net student accounts receivable</t>
  </si>
  <si>
    <t>Other receivables</t>
  </si>
  <si>
    <t>Total accounts receivable, net</t>
  </si>
  <si>
    <t>Allowance for doubtful accounts [Abstract]</t>
  </si>
  <si>
    <t>Write-offs, net of recoveries</t>
  </si>
  <si>
    <t>Property and Equipment, Net (Details) - USD ($) $ in Thousands</t>
  </si>
  <si>
    <t>Property and equipment [Line Items]</t>
  </si>
  <si>
    <t>Gross property and equipment</t>
  </si>
  <si>
    <t>Accumulated depreciation and amortization</t>
  </si>
  <si>
    <t>Capital lease assets, net</t>
  </si>
  <si>
    <t>Depreciation expense</t>
  </si>
  <si>
    <t>Land [Member]</t>
  </si>
  <si>
    <t>Buildings [Member]</t>
  </si>
  <si>
    <t>Buildings and land [Member]</t>
  </si>
  <si>
    <t>Capital lease assets</t>
  </si>
  <si>
    <t>Leasehold improvements (includes tenant improvement allowances) [Member]</t>
  </si>
  <si>
    <t>Furniture and equipment [Member]</t>
  </si>
  <si>
    <t>Software [Member]</t>
  </si>
  <si>
    <t>Internally developed software [Member]</t>
  </si>
  <si>
    <t>Construction in progress [Member]</t>
  </si>
  <si>
    <t>Goodwill and Intangibles (Details) - USD ($) $ in Thousands</t>
  </si>
  <si>
    <t>Goodwill [Line Items]</t>
  </si>
  <si>
    <t>Goodwill beginning balance</t>
  </si>
  <si>
    <t>Goodwill ending balance</t>
  </si>
  <si>
    <t>Goodwill net carrying amount [Abstract]</t>
  </si>
  <si>
    <t>Gross carrying amount</t>
  </si>
  <si>
    <t>Accumulated impairments</t>
  </si>
  <si>
    <t>Foreign currency translation</t>
  </si>
  <si>
    <t>Future intangible amortization [Abstract]</t>
  </si>
  <si>
    <t>Thereafter</t>
  </si>
  <si>
    <t>Total estimated future amortization expense</t>
  </si>
  <si>
    <t>Amortization expense</t>
  </si>
  <si>
    <t>Open Colleges [Member] | Minimum [Member]</t>
  </si>
  <si>
    <t>Fair value excess percentage</t>
  </si>
  <si>
    <t>20.00%</t>
  </si>
  <si>
    <t>Milpark Education [Member] | Minimum [Member]</t>
  </si>
  <si>
    <t>15.00%</t>
  </si>
  <si>
    <t>BPP [Member] | Minimum [Member]</t>
  </si>
  <si>
    <t>Western International University [Member]</t>
  </si>
  <si>
    <t>Goodwill and Intangibles (Details 2) - USD ($) $ in Thousands</t>
  </si>
  <si>
    <t>Accumulated amortization</t>
  </si>
  <si>
    <t>Effect of foreign currency translation</t>
  </si>
  <si>
    <t>Finite-lived intangibles [Member] | Curriculum [Member]</t>
  </si>
  <si>
    <t>Finite-lived intangibles [Member] | Accreditations and designations [Member]</t>
  </si>
  <si>
    <t>Finite-lived intangibles [Member] | Trademarks [Member]</t>
  </si>
  <si>
    <t>Finite-lived intangibles [Member] | Student and customer relationships [Member]</t>
  </si>
  <si>
    <t>Finite-lived intangibles [Member] | Other [Member]</t>
  </si>
  <si>
    <t>Indefinite-lived intangibles [Member]</t>
  </si>
  <si>
    <t>Indefinite-lived intangibles [Member] | Accreditations and designations [Member]</t>
  </si>
  <si>
    <t>Indefinite-lived intangibles [Member] | Trademarks [Member]</t>
  </si>
  <si>
    <t>Fair Value Measurements (Details) $ in Thousands, € in Millions</t>
  </si>
  <si>
    <t>1 Months Ended</t>
  </si>
  <si>
    <t>Assets and liabilities measured on a recurring and nonrecurring basis [Line Items]</t>
  </si>
  <si>
    <t>Contingent consideration</t>
  </si>
  <si>
    <t>Change in fair value included in net (loss) income</t>
  </si>
  <si>
    <t>Losses for period</t>
  </si>
  <si>
    <t>Initial contingent consideration at fair value</t>
  </si>
  <si>
    <t>Recurring Fair Value Measurement [Member]</t>
  </si>
  <si>
    <t>Nonrecurring Fair Value Measurement [Member]</t>
  </si>
  <si>
    <t>Initial lease obligations</t>
  </si>
  <si>
    <t>Level 1 [Member] | Recurring Fair Value Measurement [Member]</t>
  </si>
  <si>
    <t>Level 1 [Member] | Nonrecurring Fair Value Measurement [Member]</t>
  </si>
  <si>
    <t>Level 2 [Member] | Recurring Fair Value Measurement [Member]</t>
  </si>
  <si>
    <t>Level 2 [Member] | Nonrecurring Fair Value Measurement [Member]</t>
  </si>
  <si>
    <t>Level 3 [Member]</t>
  </si>
  <si>
    <t>Level 3 [Member] | Career Partner GmbH [Member]</t>
  </si>
  <si>
    <t>Level 3 [Member] | Recurring Fair Value Measurement [Member]</t>
  </si>
  <si>
    <t>Level 3 [Member] | Recurring Fair Value Measurement [Member] | Career Partner GmbH [Member]</t>
  </si>
  <si>
    <t>Level 3 [Member] | Recurring Fair Value Measurement [Member] | Noncontrolling Interest in Apollo Global [Member]</t>
  </si>
  <si>
    <t>Level 3 [Member] | Nonrecurring Fair Value Measurement [Member]</t>
  </si>
  <si>
    <t>Accrued and Other Liabilities (Details) - USD ($) $ in Thousands</t>
  </si>
  <si>
    <t>Salaries, wages and benefits</t>
  </si>
  <si>
    <t>Student discounts, grants and scholarships</t>
  </si>
  <si>
    <t>Restructuring obligations</t>
  </si>
  <si>
    <t>Legal and other professional obligations</t>
  </si>
  <si>
    <t>Advertising</t>
  </si>
  <si>
    <t>Curriculum materials</t>
  </si>
  <si>
    <t>Deferred rent and other lease liabilities</t>
  </si>
  <si>
    <t>Total accrued and other current liabilities</t>
  </si>
  <si>
    <t>Other Long Term Liabilities [Abstract]</t>
  </si>
  <si>
    <t>Noncurrent deferred revenue</t>
  </si>
  <si>
    <t>Deferred gains on sale-leasebacks</t>
  </si>
  <si>
    <t>Total other long-term liabilities</t>
  </si>
  <si>
    <t>Career Partner GmbH [Member] | Current Portion [Member]</t>
  </si>
  <si>
    <t>Debt (Details) - USD ($)</t>
  </si>
  <si>
    <t>Sep. 30, 2016</t>
  </si>
  <si>
    <t>Debt [Line Items]</t>
  </si>
  <si>
    <t>Total debt</t>
  </si>
  <si>
    <t>Less short-term borrowings and current portion of long-term debt</t>
  </si>
  <si>
    <t>Aggregate debt maturities [Abstract]</t>
  </si>
  <si>
    <t>Letters of credit outstanding</t>
  </si>
  <si>
    <t>Revolving Credit Facility [Member]</t>
  </si>
  <si>
    <t>Borrowing capacity</t>
  </si>
  <si>
    <t>Proceeds from Lines of Credit</t>
  </si>
  <si>
    <t>Repayments of Lines of Credit</t>
  </si>
  <si>
    <t>Weighted average interest rate</t>
  </si>
  <si>
    <t>3.80%</t>
  </si>
  <si>
    <t>Revolving Credit Facility [Member] | Minimum [Member]</t>
  </si>
  <si>
    <t>Fees</t>
  </si>
  <si>
    <t>0.25%</t>
  </si>
  <si>
    <t>Revolving Credit Facility [Member] | Minimum [Member] | London Interbank Offered Rate (LIBOR) [Member]</t>
  </si>
  <si>
    <t>Fees for borrowings</t>
  </si>
  <si>
    <t>1.25%</t>
  </si>
  <si>
    <t>Revolving Credit Facility [Member] | Maximum [Member]</t>
  </si>
  <si>
    <t>0.40%</t>
  </si>
  <si>
    <t>Revolving Credit Facility [Member] | Maximum [Member] | London Interbank Offered Rate (LIBOR) [Member]</t>
  </si>
  <si>
    <t>1.85%</t>
  </si>
  <si>
    <t>Revolving Credit Facility [Member] | Subsequent Event [Member]</t>
  </si>
  <si>
    <t>Capital lease obligations [Member]</t>
  </si>
  <si>
    <t>6.00%</t>
  </si>
  <si>
    <t>5.60%</t>
  </si>
  <si>
    <t>Income Taxes (Details) - USD ($) $ in Thousands</t>
  </si>
  <si>
    <t>Geographical sources of income from continuing operations [Abstract]</t>
  </si>
  <si>
    <t>U.S.</t>
  </si>
  <si>
    <t>Foreign</t>
  </si>
  <si>
    <t>Current:</t>
  </si>
  <si>
    <t>U.S. Federal</t>
  </si>
  <si>
    <t>State and local</t>
  </si>
  <si>
    <t>Total current</t>
  </si>
  <si>
    <t>Deferred:</t>
  </si>
  <si>
    <t>Total deferred</t>
  </si>
  <si>
    <t>Effective income tax rate reconciliation [Abstract]</t>
  </si>
  <si>
    <t>Statutory U.S. federal income tax rate</t>
  </si>
  <si>
    <t>35.00%</t>
  </si>
  <si>
    <t>State income taxes, net of federal benefit</t>
  </si>
  <si>
    <t>(3.10%)</t>
  </si>
  <si>
    <t>6.10%</t>
  </si>
  <si>
    <t>4.70%</t>
  </si>
  <si>
    <t>Foreign taxes</t>
  </si>
  <si>
    <t>(15.10%)</t>
  </si>
  <si>
    <t>5.90%</t>
  </si>
  <si>
    <t>0.90%</t>
  </si>
  <si>
    <t>(35.10%)</t>
  </si>
  <si>
    <t>Open Colleges initial valuation allowance</t>
  </si>
  <si>
    <t>9.50%</t>
  </si>
  <si>
    <t>Internal Revenue Service settlement</t>
  </si>
  <si>
    <t>Mexico tax reform</t>
  </si>
  <si>
    <t>(0.80%)</t>
  </si>
  <si>
    <t>3.70%</t>
  </si>
  <si>
    <t>Other, net</t>
  </si>
  <si>
    <t>(1.40%)</t>
  </si>
  <si>
    <t>(1.20%)</t>
  </si>
  <si>
    <t>Effective income tax rate</t>
  </si>
  <si>
    <t>(13.70%)</t>
  </si>
  <si>
    <t>55.10%</t>
  </si>
  <si>
    <t>36.50%</t>
  </si>
  <si>
    <t>Deferred tax assets:</t>
  </si>
  <si>
    <t>Leasing transactions</t>
  </si>
  <si>
    <t>Net operating loss carry-forward</t>
  </si>
  <si>
    <t>Deferred revenue and student discounts</t>
  </si>
  <si>
    <t>Gross deferred tax assets</t>
  </si>
  <si>
    <t>Valuation allowance</t>
  </si>
  <si>
    <t>Deferred tax assets, net of valuation allowance</t>
  </si>
  <si>
    <t>Deferred tax liabilities:</t>
  </si>
  <si>
    <t>Fixed assets</t>
  </si>
  <si>
    <t>Intangibles</t>
  </si>
  <si>
    <t>Gross deferred tax liabilities</t>
  </si>
  <si>
    <t>Net deferred income taxes</t>
  </si>
  <si>
    <t>Net operating loss carry-forwards [Line Items]</t>
  </si>
  <si>
    <t>Income tax benefit</t>
  </si>
  <si>
    <t>Unrecognized tax benefits rollforward [Abstract]</t>
  </si>
  <si>
    <t>Beginning unrecognized tax benefits</t>
  </si>
  <si>
    <t>Increases for tax positions taken in the current year</t>
  </si>
  <si>
    <t>Increases for tax positions taken in prior years</t>
  </si>
  <si>
    <t>Decreases for settlements with tax authorities</t>
  </si>
  <si>
    <t>Decreases for tax positions of prior years</t>
  </si>
  <si>
    <t>Decreases due to lapse of applicable statutes of limitations</t>
  </si>
  <si>
    <t>Ending unrecognized tax benefits</t>
  </si>
  <si>
    <t>Uncertain tax position interest and penalties accrued</t>
  </si>
  <si>
    <t>Uncertain tax position interest and penalties expense</t>
  </si>
  <si>
    <t>Reasonably possible change in unrecognized tax benefits</t>
  </si>
  <si>
    <t>Unrecognized tax benefits that would impact tax rate</t>
  </si>
  <si>
    <t>United States [Member]</t>
  </si>
  <si>
    <t>Net operating loss carry-forwards</t>
  </si>
  <si>
    <t>Foreign [Member]</t>
  </si>
  <si>
    <t>Internal Revenue Service (IRS) [Member]</t>
  </si>
  <si>
    <t>Deferred tax assets associated with disposition</t>
  </si>
  <si>
    <t>Capital loss carryforward</t>
  </si>
  <si>
    <t>Shareholders' Equity and Redeemable Noncontrolling Interests (Details) - USD ($) $ / shares in Units, shares in Thousands</t>
  </si>
  <si>
    <t>Share repurchases [Line Items]</t>
  </si>
  <si>
    <t>Treasury stock reissued, shares</t>
  </si>
  <si>
    <t>Accumulated other comprehensive loss [Abstract]</t>
  </si>
  <si>
    <t>Foreign currency translation losses</t>
  </si>
  <si>
    <t>Unrealized loss on available-for-sale securities</t>
  </si>
  <si>
    <t>Aggregate share repurchase program</t>
  </si>
  <si>
    <t>Amount remaining on repurchase authorization</t>
  </si>
  <si>
    <t>Apollo Class A nonvoting common stock [Member] | Share Repurchases [Member]</t>
  </si>
  <si>
    <t>Treasury stock purchases, average price per share</t>
  </si>
  <si>
    <t>Apollo Class A nonvoting common stock [Member] | Repurchases Related To Restricted Stock Units [Member]</t>
  </si>
  <si>
    <t>Shareholders' Equity and Redeemable Noncontrolling Interests (Details 2) - USD ($) $ in Thousands</t>
  </si>
  <si>
    <t>May 31, 2016</t>
  </si>
  <si>
    <t>May 31, 2015</t>
  </si>
  <si>
    <t>Feb. 28, 2015</t>
  </si>
  <si>
    <t>Nov. 30, 2014</t>
  </si>
  <si>
    <t>Change from net (loss) income attributable to Apollo and transfer to noncontrolling interest</t>
  </si>
  <si>
    <t>Shareholders' Equity and Redeemable Noncontrolling Interests (Details 3)</t>
  </si>
  <si>
    <t>Jun. 11, 2015</t>
  </si>
  <si>
    <t>Dec. 04, 2014</t>
  </si>
  <si>
    <t>May 20, 2014</t>
  </si>
  <si>
    <t>Dec. 20, 2013</t>
  </si>
  <si>
    <t>Earnings Per Share (Details) - USD ($) $ / shares in Units, shares in Thousands, $ in Thousands</t>
  </si>
  <si>
    <t>Net (loss) income attributable to Apollo (basic and diluted)</t>
  </si>
  <si>
    <t>Anti-dilutive securities [Line Items]</t>
  </si>
  <si>
    <t>Restricted stock units and performance share awards [Member]</t>
  </si>
  <si>
    <t>Dilutive effect of share-based awards (in shares)</t>
  </si>
  <si>
    <t>Anti-dilutive securities excluded from diluted (loss) income per share computation (in shares)</t>
  </si>
  <si>
    <t>Stock options [Member]</t>
  </si>
  <si>
    <t>Stock and Savings Plans (Details) shares in Thousands</t>
  </si>
  <si>
    <t>Aug. 31, 2016$ / sharesshares</t>
  </si>
  <si>
    <t>Exercise price range [Line Items]</t>
  </si>
  <si>
    <t>Outstanding options | shares</t>
  </si>
  <si>
    <t>Exercisable options | shares</t>
  </si>
  <si>
    <t>Exercise price 1 [Member]</t>
  </si>
  <si>
    <t>Option exercise price range (low)</t>
  </si>
  <si>
    <t>Option exercise price range (high)</t>
  </si>
  <si>
    <t>Outstanding options weighted average contractual life remaining</t>
  </si>
  <si>
    <t>5 years 1 month 6 days</t>
  </si>
  <si>
    <t>Outstanding options weighted average exercise price</t>
  </si>
  <si>
    <t>Exercisable options weighted average exercise price</t>
  </si>
  <si>
    <t>Exercise price 2 [Member]</t>
  </si>
  <si>
    <t>Exercise price 3 [Member]</t>
  </si>
  <si>
    <t>2 years 6 months</t>
  </si>
  <si>
    <t>Exercise price 4 [Member]</t>
  </si>
  <si>
    <t>2 years 10 months 24 days</t>
  </si>
  <si>
    <t>Exercise price 5 [Member]</t>
  </si>
  <si>
    <t>4 years</t>
  </si>
  <si>
    <t>Exercise price 6 [Member]</t>
  </si>
  <si>
    <t>8 months 12 days</t>
  </si>
  <si>
    <t>Exercise price 7 [Member]</t>
  </si>
  <si>
    <t>1 year 9 months 18 days</t>
  </si>
  <si>
    <t>Stock and Savings Plans (Details 2) - USD ($) $ / shares in Units, shares in Thousands, $ in Thousands</t>
  </si>
  <si>
    <t>Share-based Compensation Arrangement by Share-based Payment Award [Line Items]</t>
  </si>
  <si>
    <t>401(K) plan eligibility, employee years service</t>
  </si>
  <si>
    <t>1 year</t>
  </si>
  <si>
    <t>401(K) plan eligibility, employee hours service</t>
  </si>
  <si>
    <t>1000 hours</t>
  </si>
  <si>
    <t>401(K) plan employer matching percent</t>
  </si>
  <si>
    <t>401(K) plan maximum annual contribution percent</t>
  </si>
  <si>
    <t>401(K) plan matching contributions</t>
  </si>
  <si>
    <t>Employee stock purchase plan percentage of fair value purchase price</t>
  </si>
  <si>
    <t>95.00%</t>
  </si>
  <si>
    <t>Shares available for future grant</t>
  </si>
  <si>
    <t>Outstanding shares beginning balance</t>
  </si>
  <si>
    <t>Shares granted</t>
  </si>
  <si>
    <t>Shares exercised</t>
  </si>
  <si>
    <t>Shares forfeited, canceled or expired</t>
  </si>
  <si>
    <t>Outstanding shares ending balance</t>
  </si>
  <si>
    <t>Weighted average exercise price of options outstanding beginning balance</t>
  </si>
  <si>
    <t>Weighted average exercise price of options granted</t>
  </si>
  <si>
    <t>Weighted average exercise price of options exercised</t>
  </si>
  <si>
    <t>Weighted average exercise price of options forfeited, canceled or expired</t>
  </si>
  <si>
    <t>Weighted average exercise price of options outstanding ending balance</t>
  </si>
  <si>
    <t>Weighted average remaining contractual term of options outstanding (years)</t>
  </si>
  <si>
    <t>3 years 6 months</t>
  </si>
  <si>
    <t>Aggregate intrinsic value of options outstanding ($)</t>
  </si>
  <si>
    <t>Options vested and expected to vest</t>
  </si>
  <si>
    <t>Weighted average exercise price per share of options vested and expected to vest</t>
  </si>
  <si>
    <t>Weighted average remaining contractual term of options vested and expected to vest (years)</t>
  </si>
  <si>
    <t>3 years 4 months 24 days</t>
  </si>
  <si>
    <t>Aggregate intrinsic value of options vested and expected to vest ($)</t>
  </si>
  <si>
    <t>Exercisable options</t>
  </si>
  <si>
    <t>Weighted average exercise price per exercisable options</t>
  </si>
  <si>
    <t>Weighted average remaining contractual term, exercisable options (years)</t>
  </si>
  <si>
    <t>2 years 9 months 18 days</t>
  </si>
  <si>
    <t>Aggregate intrinsic value, exercisable options ($)</t>
  </si>
  <si>
    <t>Closing share price</t>
  </si>
  <si>
    <t>Intrinsic value realized</t>
  </si>
  <si>
    <t>Actual tax benefit realized by Apollo for tax deductions</t>
  </si>
  <si>
    <t>Cash received from stock option exercises</t>
  </si>
  <si>
    <t>Amended And Restated 2000 Stock Incentive Plan [Member] | Apollo Class A nonvoting common stock [Member]</t>
  </si>
  <si>
    <t>Number of shares authorized</t>
  </si>
  <si>
    <t>Minimum [Member] | Amended And Restated 2000 Stock Incentive Plan [Member]</t>
  </si>
  <si>
    <t>Award vesting period</t>
  </si>
  <si>
    <t>Maximum [Member] | Amended And Restated 2000 Stock Incentive Plan [Member]</t>
  </si>
  <si>
    <t>Unrecognized shared-based compensation cost</t>
  </si>
  <si>
    <t>Weighted average period unrecognized share-based compensation expected to be recognized</t>
  </si>
  <si>
    <t>2 years 2 months 6 days</t>
  </si>
  <si>
    <t>Fair value of options vested</t>
  </si>
  <si>
    <t>Stock options [Member] | Minimum [Member]</t>
  </si>
  <si>
    <t>Stock options [Member] | Maximum [Member]</t>
  </si>
  <si>
    <t>Stock options [Member] | Maximum [Member] | Amended And Restated 2000 Stock Incentive Plan [Member]</t>
  </si>
  <si>
    <t>Contractual term of awards</t>
  </si>
  <si>
    <t>10 years</t>
  </si>
  <si>
    <t>Restricted stock units [Member]</t>
  </si>
  <si>
    <t>Awards nonvested, beginning balance</t>
  </si>
  <si>
    <t>Awards granted</t>
  </si>
  <si>
    <t>Awards vested and released</t>
  </si>
  <si>
    <t>Awards forfeited</t>
  </si>
  <si>
    <t>Awards nonvested, ending balance</t>
  </si>
  <si>
    <t>Weighted average fair value of nonvested awards, beginning balance</t>
  </si>
  <si>
    <t>Weighted average fair value of granted awards</t>
  </si>
  <si>
    <t>Weighted average fair value of vested and released awards</t>
  </si>
  <si>
    <t>Weighted average fair value of forfeited awards</t>
  </si>
  <si>
    <t>Weighted average fair value of nonvested awards, ending balance</t>
  </si>
  <si>
    <t>Fair value of restricted stock units vested</t>
  </si>
  <si>
    <t>Performance share awards [Member]</t>
  </si>
  <si>
    <t>Performance share awards [Member] | Minimum [Member] | Apollo Class A nonvoting common stock [Member]</t>
  </si>
  <si>
    <t>Percentage range performance shares could convert</t>
  </si>
  <si>
    <t>Performance share awards [Member] | Maximum [Member] | Apollo Class A nonvoting common stock [Member]</t>
  </si>
  <si>
    <t>600.00%</t>
  </si>
  <si>
    <t>Restricted stock units and performance share awards [Member] | Minimum [Member]</t>
  </si>
  <si>
    <t>Restricted stock units and performance share awards [Member] | Maximum [Member]</t>
  </si>
  <si>
    <t>Stock and Savings Plans (Details 3) - USD ($) $ in Thousands</t>
  </si>
  <si>
    <t>Share-based compensation expense [Line Items]</t>
  </si>
  <si>
    <t>Tax effect of share-based compensation</t>
  </si>
  <si>
    <t>Share-based compensation expense, net of tax</t>
  </si>
  <si>
    <t>Instructional and student advisory [Member]</t>
  </si>
  <si>
    <t>Marketing [Member]</t>
  </si>
  <si>
    <t>Admissions advisory [Member]</t>
  </si>
  <si>
    <t>General and administrative [Member]</t>
  </si>
  <si>
    <t>Restructuring and other charges [Member]</t>
  </si>
  <si>
    <t>Commitments and Contingencies (Details) - USD ($)</t>
  </si>
  <si>
    <t>Future minimum lease commitments [Abstract]</t>
  </si>
  <si>
    <t>2017 Operating Leases</t>
  </si>
  <si>
    <t>2018 Operating Leases</t>
  </si>
  <si>
    <t>2019 Operating Leases</t>
  </si>
  <si>
    <t>2020 Operating Leases</t>
  </si>
  <si>
    <t>2021 Operating Leases</t>
  </si>
  <si>
    <t>Thereafter Operating Leases</t>
  </si>
  <si>
    <t>2017 Capital Leases</t>
  </si>
  <si>
    <t>2018 Capital Leases</t>
  </si>
  <si>
    <t>2019 Capital Leases</t>
  </si>
  <si>
    <t>2020 Capital Leases</t>
  </si>
  <si>
    <t>2021 Capital Leases</t>
  </si>
  <si>
    <t>Thereafter Capital Leases</t>
  </si>
  <si>
    <t>Future minimum lease obligation</t>
  </si>
  <si>
    <t>Imputed interest on capital leases</t>
  </si>
  <si>
    <t>Net present value of capital lease obligations</t>
  </si>
  <si>
    <t>Future contractual lease payments</t>
  </si>
  <si>
    <t>Noncancelable sublease rental income</t>
  </si>
  <si>
    <t>Rent expense</t>
  </si>
  <si>
    <t>Deferred gains on sale leasebacks</t>
  </si>
  <si>
    <t>Sale leaseback gains recognized</t>
  </si>
  <si>
    <t>Glendale, Arizona Sports Complex naming and sponsorship rights</t>
  </si>
  <si>
    <t>Annual percentage increase for naming and sponsorship rights</t>
  </si>
  <si>
    <t>Remaining contractual obligation</t>
  </si>
  <si>
    <t>Outstanding surety bonds</t>
  </si>
  <si>
    <t>Leased Facilities Abandoned [Member]</t>
  </si>
  <si>
    <t>Leased Facilities We Expect to Abandon [Member]</t>
  </si>
  <si>
    <t>Apollo Merger [Member]</t>
  </si>
  <si>
    <t>Regulatory Matters (Details) $ in Thousands</t>
  </si>
  <si>
    <t>Zone maximum time period</t>
  </si>
  <si>
    <t>Title IV percentage</t>
  </si>
  <si>
    <t>90.00%</t>
  </si>
  <si>
    <t>Maximum [Member] | Letter of credit requirement [Member]</t>
  </si>
  <si>
    <t>Percentage of Title IV funds</t>
  </si>
  <si>
    <t>Maximum [Member] | Three Year Measuring Period [Member] | Title IV Ineligibility [Member] | Three Consecutive Cohorts [Member]</t>
  </si>
  <si>
    <t>Cohort default rate</t>
  </si>
  <si>
    <t>Maximum [Member] | Three Year Measuring Period [Member] | Title IV Ineligibility [Member] | One Cohort [Member]</t>
  </si>
  <si>
    <t>40.00%</t>
  </si>
  <si>
    <t>Minimum [Member] | Financial responsibility [Member]</t>
  </si>
  <si>
    <t>Minimum [Member] | Zone alternative [Member]</t>
  </si>
  <si>
    <t>Minimum [Member] | Letter of credit requirement [Member]</t>
  </si>
  <si>
    <t>10.00%</t>
  </si>
  <si>
    <t>79.00%</t>
  </si>
  <si>
    <t>Percentage of degreed enrollment</t>
  </si>
  <si>
    <t>Percent of cash basis revenue</t>
  </si>
  <si>
    <t>University Of Phoenix [Member] | Three Year Measuring Period [Member]</t>
  </si>
  <si>
    <t>13.30%</t>
  </si>
  <si>
    <t>University Of Phoenix [Member] | Maximum [Member]</t>
  </si>
  <si>
    <t>Percent of net revenue</t>
  </si>
  <si>
    <t>Segment Reporting (Details) $ in Thousands</t>
  </si>
  <si>
    <t>Aug. 31, 2016USD ($)Customers</t>
  </si>
  <si>
    <t>Aug. 31, 2015USD ($)Customers</t>
  </si>
  <si>
    <t>Aug. 31, 2014USD ($)Customers</t>
  </si>
  <si>
    <t>Customers accounting for more than 10% of revenue | Customers</t>
  </si>
  <si>
    <t>Segment reporting [Line Items]</t>
  </si>
  <si>
    <t>Capital expenditures</t>
  </si>
  <si>
    <t>Assets</t>
  </si>
  <si>
    <t>Merger, acquisition and other related charges</t>
  </si>
  <si>
    <t>Segment Reporting (Details 2) - USD ($) $ in Thousands</t>
  </si>
  <si>
    <t>Revenues from External Customers and Long-Lived Assets [Line Items]</t>
  </si>
  <si>
    <t>United Kingdom [Member]</t>
  </si>
  <si>
    <t>Germany</t>
  </si>
  <si>
    <t>Australia [Member]</t>
  </si>
  <si>
    <t>Quarterly Results of Operations (Unaudited) (Details) - USD ($) $ / shares in Units, shares in Thousands, $ in Thousands</t>
  </si>
</sst>
</file>

<file path=xl/styles.xml><?xml version="1.0" encoding="utf-8"?>
<styleSheet xmlns="http://schemas.openxmlformats.org/spreadsheetml/2006/main">
  <numFmts count="9">
    <numFmt formatCode="_(&quot;$ &quot;#,##0_);_(&quot;$ &quot;(#,##0)" numFmtId="165"/>
    <numFmt formatCode="_(&quot;$ &quot;#,##0.00_);_(&quot;$ &quot;(#,##0.00)" numFmtId="166"/>
    <numFmt formatCode="_(&quot;$ &quot;#,##0.0_);_(&quot;$ &quot;(#,##0.0)" numFmtId="167"/>
    <numFmt formatCode="_(&quot;€ &quot;#,##0_);_(&quot;€ &quot;(#,##0)" numFmtId="168"/>
    <numFmt formatCode="_(&quot;BRL &quot;#,##0.0_);_(&quot;BRL &quot;(#,##0.0)" numFmtId="169"/>
    <numFmt formatCode="_(&quot;BRL &quot;#,##0_);_(&quot;BRL &quot;(#,##0)" numFmtId="170"/>
    <numFmt formatCode="_(&quot;ZAR &quot;#,##0_);_(&quot;ZAR &quot;(#,##0)" numFmtId="171"/>
    <numFmt formatCode="_(&quot;AUD &quot;#,##0.0_);_(&quot;AUD &quot;(#,##0.0)" numFmtId="172"/>
    <numFmt formatCode="#,##0.0_);(#,##0.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n" s="6" r="B6">
        <v>2016</v>
      </c>
    </row>
    <row spans="1:4" r="7">
      <c t="s" s="4" r="A7">
        <v>11</v>
      </c>
      <c t="s" s="4" r="B7">
        <v>12</v>
      </c>
    </row>
    <row spans="1:4" r="8">
      <c t="s" s="4" r="A8">
        <v>13</v>
      </c>
      <c t="s" s="4" r="B8">
        <v>14</v>
      </c>
    </row>
    <row spans="1:4" r="9">
      <c t="s" s="4" r="A9">
        <v>15</v>
      </c>
      <c t="s" s="4" r="B9">
        <v>16</v>
      </c>
    </row>
    <row spans="1:4" r="10">
      <c t="s" s="4" r="A10">
        <v>17</v>
      </c>
      <c t="n" s="6" r="B10">
        <v>929887</v>
      </c>
    </row>
    <row spans="1:4" r="11">
      <c t="s" s="4" r="A11">
        <v>18</v>
      </c>
      <c t="s" s="4" r="B11">
        <v>19</v>
      </c>
    </row>
    <row spans="1:4" r="12">
      <c t="s" s="4" r="A12">
        <v>20</v>
      </c>
      <c t="s" s="4" r="B12">
        <v>21</v>
      </c>
    </row>
    <row spans="1:4" r="13">
      <c t="s" s="4" r="A13">
        <v>22</v>
      </c>
      <c t="s" s="4" r="B13">
        <v>23</v>
      </c>
    </row>
    <row spans="1:4" r="14">
      <c t="s" s="4" r="A14">
        <v>24</v>
      </c>
      <c t="s" s="4" r="B14">
        <v>21</v>
      </c>
    </row>
    <row spans="1:4" r="15">
      <c t="s" s="4" r="A15">
        <v>25</v>
      </c>
      <c t="s" s="4" r="B15">
        <v>26</v>
      </c>
    </row>
    <row spans="1:4" r="16">
      <c t="s" s="4" r="A16">
        <v>27</v>
      </c>
      <c t="n" s="7" r="D16">
        <v>816</v>
      </c>
    </row>
    <row spans="1:4" r="17">
      <c t="s" s="4" r="A17">
        <v>28</v>
      </c>
    </row>
    <row spans="1:4" r="18">
      <c t="s" s="3" r="A18">
        <v>5</v>
      </c>
    </row>
    <row spans="1:4" r="19">
      <c t="s" s="4" r="A19">
        <v>29</v>
      </c>
      <c t="n" s="6" r="C19">
        <v>109149552</v>
      </c>
    </row>
    <row spans="1:4" r="20">
      <c t="s" s="4" r="A20">
        <v>30</v>
      </c>
    </row>
    <row spans="1:4" r="21">
      <c t="s" s="3" r="A21">
        <v>5</v>
      </c>
    </row>
    <row spans="1:4" r="22">
      <c t="s" s="4" r="A22">
        <v>29</v>
      </c>
      <c t="n" s="6" r="C22">
        <v>4751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8</v>
      </c>
      <c t="s" s="2" r="B1">
        <v>1</v>
      </c>
    </row>
    <row spans="1:2" r="2">
      <c t="s" s="2" r="B2">
        <v>2</v>
      </c>
    </row>
    <row spans="1:2" r="3">
      <c t="s" s="3" r="A3">
        <v>211</v>
      </c>
    </row>
    <row spans="1:2" r="4">
      <c t="s" s="4" r="A4">
        <v>148</v>
      </c>
      <c t="s" s="4" r="B4">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8</v>
      </c>
      <c t="s" s="2" r="B1">
        <v>1</v>
      </c>
    </row>
    <row spans="1:2" r="2">
      <c t="s" s="2" r="B2">
        <v>2</v>
      </c>
    </row>
    <row spans="1:2" r="3">
      <c t="s" s="3" r="A3">
        <v>229</v>
      </c>
    </row>
    <row spans="1:2" r="4">
      <c t="s" s="4" r="A4">
        <v>175</v>
      </c>
      <c t="s" s="4" r="B4">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464024</v>
      </c>
      <c t="n" s="7" r="C3">
        <v>503705</v>
      </c>
    </row>
    <row spans="1:3" r="4">
      <c t="s" s="4" r="A4">
        <v>35</v>
      </c>
      <c t="n" s="6" r="B4">
        <v>142170</v>
      </c>
      <c t="n" s="6" r="C4">
        <v>198369</v>
      </c>
    </row>
    <row spans="1:3" r="5">
      <c t="s" s="4" r="A5">
        <v>36</v>
      </c>
      <c t="n" s="6" r="B5">
        <v>197886</v>
      </c>
      <c t="n" s="6" r="C5">
        <v>194676</v>
      </c>
    </row>
    <row spans="1:3" r="6">
      <c t="s" s="4" r="A6">
        <v>37</v>
      </c>
      <c t="n" s="6" r="B6">
        <v>224990</v>
      </c>
      <c t="n" s="6" r="C6">
        <v>198459</v>
      </c>
    </row>
    <row spans="1:3" r="7">
      <c t="s" s="4" r="A7">
        <v>38</v>
      </c>
      <c t="n" s="6" r="B7">
        <v>19287</v>
      </c>
      <c t="n" s="6" r="C7">
        <v>38371</v>
      </c>
    </row>
    <row spans="1:3" r="8">
      <c t="s" s="4" r="A8">
        <v>39</v>
      </c>
      <c t="n" s="6" r="B8">
        <v>40368</v>
      </c>
      <c t="n" s="6" r="C8">
        <v>48823</v>
      </c>
    </row>
    <row spans="1:3" r="9">
      <c t="s" s="4" r="A9">
        <v>40</v>
      </c>
      <c t="n" s="6" r="B9">
        <v>0</v>
      </c>
      <c t="n" s="6" r="C9">
        <v>40897</v>
      </c>
    </row>
    <row spans="1:3" r="10">
      <c t="s" s="4" r="A10">
        <v>41</v>
      </c>
      <c t="n" s="6" r="B10">
        <v>1088725</v>
      </c>
      <c t="n" s="6" r="C10">
        <v>1223300</v>
      </c>
    </row>
    <row spans="1:3" r="11">
      <c t="s" s="4" r="A11">
        <v>36</v>
      </c>
      <c t="n" s="6" r="B11">
        <v>18758</v>
      </c>
      <c t="n" s="6" r="C11">
        <v>95815</v>
      </c>
    </row>
    <row spans="1:3" r="12">
      <c t="s" s="4" r="A12">
        <v>42</v>
      </c>
      <c t="n" s="6" r="B12">
        <v>332702</v>
      </c>
      <c t="n" s="6" r="C12">
        <v>370281</v>
      </c>
    </row>
    <row spans="1:3" r="13">
      <c t="s" s="4" r="A13">
        <v>43</v>
      </c>
      <c t="n" s="6" r="B13">
        <v>272699</v>
      </c>
      <c t="n" s="6" r="C13">
        <v>247190</v>
      </c>
    </row>
    <row spans="1:3" r="14">
      <c t="s" s="4" r="A14">
        <v>44</v>
      </c>
      <c t="n" s="6" r="B14">
        <v>191146</v>
      </c>
      <c t="n" s="6" r="C14">
        <v>143244</v>
      </c>
    </row>
    <row spans="1:3" r="15">
      <c t="s" s="4" r="A15">
        <v>45</v>
      </c>
      <c t="n" s="6" r="B15">
        <v>78366</v>
      </c>
      <c t="n" s="6" r="C15">
        <v>92105</v>
      </c>
    </row>
    <row spans="1:3" r="16">
      <c t="s" s="4" r="A16">
        <v>46</v>
      </c>
      <c t="n" s="6" r="B16">
        <v>30510</v>
      </c>
      <c t="n" s="6" r="C16">
        <v>29129</v>
      </c>
    </row>
    <row spans="1:3" r="17">
      <c t="s" s="4" r="A17">
        <v>47</v>
      </c>
      <c t="n" s="6" r="B17">
        <v>2012906</v>
      </c>
      <c t="n" s="6" r="C17">
        <v>2201064</v>
      </c>
    </row>
    <row spans="1:3" r="18">
      <c t="s" s="3" r="A18">
        <v>48</v>
      </c>
    </row>
    <row spans="1:3" r="19">
      <c t="s" s="4" r="A19">
        <v>49</v>
      </c>
      <c t="n" s="6" r="B19">
        <v>55609</v>
      </c>
      <c t="n" s="6" r="C19">
        <v>14080</v>
      </c>
    </row>
    <row spans="1:3" r="20">
      <c t="s" s="4" r="A20">
        <v>50</v>
      </c>
      <c t="n" s="6" r="B20">
        <v>59640</v>
      </c>
      <c t="n" s="6" r="C20">
        <v>64100</v>
      </c>
    </row>
    <row spans="1:3" r="21">
      <c t="s" s="4" r="A21">
        <v>51</v>
      </c>
      <c t="n" s="6" r="B21">
        <v>178160</v>
      </c>
      <c t="n" s="6" r="C21">
        <v>245470</v>
      </c>
    </row>
    <row spans="1:3" r="22">
      <c t="s" s="4" r="A22">
        <v>52</v>
      </c>
      <c t="n" s="6" r="B22">
        <v>188092</v>
      </c>
      <c t="n" s="6" r="C22">
        <v>186950</v>
      </c>
    </row>
    <row spans="1:3" r="23">
      <c t="s" s="4" r="A23">
        <v>53</v>
      </c>
      <c t="n" s="6" r="B23">
        <v>233976</v>
      </c>
      <c t="n" s="6" r="C23">
        <v>280847</v>
      </c>
    </row>
    <row spans="1:3" r="24">
      <c t="s" s="4" r="A24">
        <v>54</v>
      </c>
      <c t="n" s="6" r="B24">
        <v>0</v>
      </c>
      <c t="n" s="6" r="C24">
        <v>40897</v>
      </c>
    </row>
    <row spans="1:3" r="25">
      <c t="s" s="4" r="A25">
        <v>55</v>
      </c>
      <c t="n" s="6" r="B25">
        <v>715477</v>
      </c>
      <c t="n" s="6" r="C25">
        <v>832344</v>
      </c>
    </row>
    <row spans="1:3" r="26">
      <c t="s" s="4" r="A26">
        <v>56</v>
      </c>
      <c t="n" s="6" r="B26">
        <v>35186</v>
      </c>
      <c t="n" s="6" r="C26">
        <v>31566</v>
      </c>
    </row>
    <row spans="1:3" r="27">
      <c t="s" s="4" r="A27">
        <v>45</v>
      </c>
      <c t="n" s="6" r="B27">
        <v>16323</v>
      </c>
      <c t="n" s="6" r="C27">
        <v>7729</v>
      </c>
    </row>
    <row spans="1:3" r="28">
      <c t="s" s="4" r="A28">
        <v>57</v>
      </c>
      <c t="n" s="6" r="B28">
        <v>169326</v>
      </c>
      <c t="n" s="6" r="C28">
        <v>172452</v>
      </c>
    </row>
    <row spans="1:3" r="29">
      <c t="s" s="4" r="A29">
        <v>58</v>
      </c>
      <c t="n" s="6" r="B29">
        <v>936312</v>
      </c>
      <c t="n" s="6" r="C29">
        <v>1044091</v>
      </c>
    </row>
    <row spans="1:3" r="30">
      <c t="s" s="4" r="A30">
        <v>59</v>
      </c>
      <c t="s" s="4" r="B30">
        <v>60</v>
      </c>
      <c t="s" s="4" r="C30">
        <v>60</v>
      </c>
    </row>
    <row spans="1:3" r="31">
      <c t="s" s="4" r="A31">
        <v>61</v>
      </c>
      <c t="n" s="6" r="B31">
        <v>5860</v>
      </c>
      <c t="n" s="6" r="C31">
        <v>11915</v>
      </c>
    </row>
    <row spans="1:3" r="32">
      <c t="s" s="3" r="A32">
        <v>62</v>
      </c>
    </row>
    <row spans="1:3" r="33">
      <c t="s" s="4" r="A33">
        <v>63</v>
      </c>
      <c t="s" s="4" r="B33">
        <v>60</v>
      </c>
      <c t="s" s="4" r="C33">
        <v>60</v>
      </c>
    </row>
    <row spans="1:3" r="34">
      <c t="s" s="4" r="A34">
        <v>64</v>
      </c>
      <c t="n" s="6" r="B34">
        <v>0</v>
      </c>
      <c t="n" s="6" r="C34">
        <v>0</v>
      </c>
    </row>
    <row spans="1:3" r="35">
      <c t="s" s="4" r="A35">
        <v>65</v>
      </c>
      <c t="n" s="6" r="B35">
        <v>-3868341</v>
      </c>
      <c t="n" s="6" r="C35">
        <v>-3928419</v>
      </c>
    </row>
    <row spans="1:3" r="36">
      <c t="s" s="4" r="A36">
        <v>66</v>
      </c>
      <c t="n" s="6" r="B36">
        <v>5024528</v>
      </c>
      <c t="n" s="6" r="C36">
        <v>5153452</v>
      </c>
    </row>
    <row spans="1:3" r="37">
      <c t="s" s="4" r="A37">
        <v>67</v>
      </c>
      <c t="n" s="6" r="B37">
        <v>-85957</v>
      </c>
      <c t="n" s="6" r="C37">
        <v>-80579</v>
      </c>
    </row>
    <row spans="1:3" r="38">
      <c t="s" s="4" r="A38">
        <v>68</v>
      </c>
      <c t="n" s="6" r="B38">
        <v>1070334</v>
      </c>
      <c t="n" s="6" r="C38">
        <v>1144558</v>
      </c>
    </row>
    <row spans="1:3" r="39">
      <c t="s" s="4" r="A39">
        <v>69</v>
      </c>
      <c t="n" s="6" r="B39">
        <v>400</v>
      </c>
      <c t="n" s="6" r="C39">
        <v>500</v>
      </c>
    </row>
    <row spans="1:3" r="40">
      <c t="s" s="4" r="A40">
        <v>70</v>
      </c>
      <c t="n" s="6" r="B40">
        <v>1070734</v>
      </c>
      <c t="n" s="6" r="C40">
        <v>1145058</v>
      </c>
    </row>
    <row spans="1:3" r="41">
      <c t="s" s="4" r="A41">
        <v>71</v>
      </c>
      <c t="n" s="6" r="B41">
        <v>2012906</v>
      </c>
      <c t="n" s="6" r="C41">
        <v>2201064</v>
      </c>
    </row>
    <row spans="1:3" r="42">
      <c t="s" s="4" r="A42">
        <v>72</v>
      </c>
    </row>
    <row spans="1:3" r="43">
      <c t="s" s="3" r="A43">
        <v>62</v>
      </c>
    </row>
    <row spans="1:3" r="44">
      <c t="s" s="4" r="A44">
        <v>73</v>
      </c>
      <c t="n" s="6" r="B44">
        <v>103</v>
      </c>
      <c t="n" s="6" r="C44">
        <v>103</v>
      </c>
    </row>
    <row spans="1:3" r="45">
      <c t="s" s="4" r="A45">
        <v>70</v>
      </c>
      <c t="n" s="6" r="B45">
        <v>103</v>
      </c>
      <c t="n" s="6" r="C45">
        <v>103</v>
      </c>
    </row>
    <row spans="1:3" r="46">
      <c t="s" s="4" r="A46">
        <v>74</v>
      </c>
    </row>
    <row spans="1:3" r="47">
      <c t="s" s="3" r="A47">
        <v>62</v>
      </c>
    </row>
    <row spans="1:3" r="48">
      <c t="s" s="4" r="A48">
        <v>73</v>
      </c>
      <c t="n" s="6" r="B48">
        <v>1</v>
      </c>
      <c t="n" s="6" r="C48">
        <v>1</v>
      </c>
    </row>
    <row spans="1:3" r="49">
      <c t="s" s="4" r="A49">
        <v>70</v>
      </c>
      <c t="n" s="7" r="B49">
        <v>1</v>
      </c>
      <c t="n" s="7" r="C49">
        <v>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37</v>
      </c>
      <c t="s" s="2" r="B1">
        <v>1</v>
      </c>
    </row>
    <row spans="1:2" r="2">
      <c t="s" s="2" r="B2">
        <v>2</v>
      </c>
    </row>
    <row spans="1:2" r="3">
      <c t="s" s="3" r="A3">
        <v>238</v>
      </c>
    </row>
    <row spans="1:2" r="4">
      <c t="s" s="4" r="A4">
        <v>237</v>
      </c>
      <c t="s" s="4" r="B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43</v>
      </c>
      <c t="s" s="2" r="B1">
        <v>1</v>
      </c>
    </row>
    <row spans="1:2" r="2">
      <c t="s" s="2" r="B2">
        <v>2</v>
      </c>
    </row>
    <row spans="1:2" r="3">
      <c t="s" s="3" r="A3">
        <v>244</v>
      </c>
    </row>
    <row spans="1:2" r="4">
      <c t="s" s="4" r="A4">
        <v>243</v>
      </c>
      <c t="s" s="4" r="B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55</v>
      </c>
      <c t="s" s="2" r="B1">
        <v>1</v>
      </c>
    </row>
    <row spans="1:2" r="2">
      <c t="s" s="2" r="B2">
        <v>2</v>
      </c>
    </row>
    <row spans="1:2" r="3">
      <c t="s" s="3" r="A3">
        <v>256</v>
      </c>
    </row>
    <row spans="1:2" r="4">
      <c t="s" s="4" r="A4">
        <v>255</v>
      </c>
      <c t="s" s="4" r="B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8"/>
    <col customWidth="1" max="2" min="2" width="80"/>
  </cols>
  <sheetData>
    <row spans="1:2" r="1">
      <c t="s" s="1" r="A1">
        <v>258</v>
      </c>
      <c t="s" s="2" r="B1">
        <v>1</v>
      </c>
    </row>
    <row spans="1:2" r="2">
      <c t="s" s="2" r="B2">
        <v>2</v>
      </c>
    </row>
    <row spans="1:2" r="3">
      <c t="s" s="3" r="A3">
        <v>203</v>
      </c>
    </row>
    <row spans="1:2" r="4">
      <c t="s" s="4" r="A4">
        <v>259</v>
      </c>
      <c t="s" s="4" r="B4">
        <v>260</v>
      </c>
    </row>
    <row spans="1:2" r="5">
      <c t="s" s="4" r="A5">
        <v>261</v>
      </c>
      <c t="s" s="4" r="B5">
        <v>262</v>
      </c>
    </row>
    <row spans="1:2" r="6">
      <c t="s" s="4" r="A6">
        <v>263</v>
      </c>
      <c t="s" s="4" r="B6">
        <v>264</v>
      </c>
    </row>
    <row spans="1:2" r="7">
      <c t="s" s="4" r="A7">
        <v>265</v>
      </c>
      <c t="s" s="4" r="B7">
        <v>266</v>
      </c>
    </row>
    <row spans="1:2" r="8">
      <c t="s" s="4" r="A8">
        <v>267</v>
      </c>
      <c t="s" s="4" r="B8">
        <v>268</v>
      </c>
    </row>
    <row spans="1:2" r="9">
      <c t="s" s="4" r="A9">
        <v>269</v>
      </c>
      <c t="s" s="4" r="B9">
        <v>270</v>
      </c>
    </row>
    <row spans="1:2" r="10">
      <c t="s" s="4" r="A10">
        <v>271</v>
      </c>
      <c t="s" s="4" r="B10">
        <v>272</v>
      </c>
    </row>
    <row spans="1:2" r="11">
      <c t="s" s="4" r="A11">
        <v>273</v>
      </c>
      <c t="s" s="4" r="B11">
        <v>274</v>
      </c>
    </row>
    <row spans="1:2" r="12">
      <c t="s" s="4" r="A12">
        <v>275</v>
      </c>
      <c t="s" s="4" r="B12">
        <v>276</v>
      </c>
    </row>
    <row spans="1:2" r="13">
      <c t="s" s="4" r="A13">
        <v>277</v>
      </c>
      <c t="s" s="4" r="B13">
        <v>278</v>
      </c>
    </row>
    <row spans="1:2" r="14">
      <c t="s" s="4" r="A14">
        <v>279</v>
      </c>
      <c t="s" s="4" r="B14">
        <v>280</v>
      </c>
    </row>
    <row spans="1:2" r="15">
      <c t="s" s="4" r="A15">
        <v>281</v>
      </c>
      <c t="s" s="4" r="B15">
        <v>282</v>
      </c>
    </row>
    <row spans="1:2" r="16">
      <c t="s" s="4" r="A16">
        <v>283</v>
      </c>
      <c t="s" s="4" r="B16">
        <v>284</v>
      </c>
    </row>
    <row spans="1:2" r="17">
      <c t="s" s="4" r="A17">
        <v>285</v>
      </c>
      <c t="s" s="4" r="B17">
        <v>286</v>
      </c>
    </row>
    <row spans="1:2" r="18">
      <c t="s" s="4" r="A18">
        <v>287</v>
      </c>
      <c t="s" s="4" r="B18">
        <v>288</v>
      </c>
    </row>
    <row spans="1:2" r="19">
      <c t="s" s="4" r="A19">
        <v>289</v>
      </c>
      <c t="s" s="4" r="B19">
        <v>290</v>
      </c>
    </row>
    <row spans="1:2" r="20">
      <c t="s" s="4" r="A20">
        <v>291</v>
      </c>
      <c t="s" s="4" r="B20">
        <v>292</v>
      </c>
    </row>
    <row spans="1:2" r="21">
      <c t="s" s="4" r="A21">
        <v>293</v>
      </c>
      <c t="s" s="4" r="B21">
        <v>294</v>
      </c>
    </row>
    <row spans="1:2" r="22">
      <c t="s" s="4" r="A22">
        <v>295</v>
      </c>
      <c t="s" s="4" r="B22">
        <v>296</v>
      </c>
    </row>
    <row spans="1:2" r="23">
      <c t="s" s="4" r="A23">
        <v>297</v>
      </c>
      <c t="s" s="4" r="B23">
        <v>298</v>
      </c>
    </row>
    <row spans="1:2" r="24">
      <c t="s" s="4" r="A24">
        <v>299</v>
      </c>
      <c t="s" s="4" r="B24">
        <v>300</v>
      </c>
    </row>
    <row spans="1:2" r="25">
      <c t="s" s="4" r="A25">
        <v>301</v>
      </c>
      <c t="s" s="4" r="B25">
        <v>302</v>
      </c>
    </row>
    <row spans="1:2" r="26">
      <c t="s" s="4" r="A26">
        <v>303</v>
      </c>
      <c t="s" s="4" r="B26">
        <v>304</v>
      </c>
    </row>
    <row spans="1:2" r="27">
      <c t="s" s="4" r="A27">
        <v>305</v>
      </c>
      <c t="s" s="4" r="B27">
        <v>306</v>
      </c>
    </row>
    <row spans="1:2" r="28">
      <c t="s" s="4" r="A28">
        <v>307</v>
      </c>
      <c t="s" s="4" r="B28">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309</v>
      </c>
      <c t="s" s="2" r="B1">
        <v>1</v>
      </c>
    </row>
    <row spans="1:2" r="2">
      <c t="s" s="2" r="B2">
        <v>2</v>
      </c>
    </row>
    <row spans="1:2" r="3">
      <c t="s" s="3" r="A3">
        <v>203</v>
      </c>
    </row>
    <row spans="1:2" r="4">
      <c t="s" s="4" r="A4">
        <v>310</v>
      </c>
      <c t="s" s="4" r="B4">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12</v>
      </c>
      <c t="s" s="2" r="B1">
        <v>1</v>
      </c>
    </row>
    <row spans="1:2" r="2">
      <c t="s" s="2" r="B2">
        <v>2</v>
      </c>
    </row>
    <row spans="1:2" r="3">
      <c t="s" s="3" r="A3">
        <v>206</v>
      </c>
    </row>
    <row spans="1:2" r="4">
      <c t="s" s="4" r="A4">
        <v>93</v>
      </c>
      <c t="s" s="4" r="B4">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75</v>
      </c>
      <c t="s" s="2" r="B1">
        <v>2</v>
      </c>
      <c t="s" s="2" r="C1">
        <v>32</v>
      </c>
    </row>
    <row spans="1:3" r="2">
      <c t="s" s="4" r="A2">
        <v>76</v>
      </c>
      <c t="n" s="6" r="B2">
        <v>1000000</v>
      </c>
      <c t="n" s="6" r="C2">
        <v>1000000</v>
      </c>
    </row>
    <row spans="1:3" r="3">
      <c t="s" s="4" r="A3">
        <v>77</v>
      </c>
      <c t="n" s="6" r="B3">
        <v>0</v>
      </c>
      <c t="n" s="6" r="C3">
        <v>0</v>
      </c>
    </row>
    <row spans="1:3" r="4">
      <c t="s" s="4" r="A4">
        <v>78</v>
      </c>
      <c t="n" s="6" r="B4">
        <v>78857000</v>
      </c>
      <c t="n" s="6" r="C4">
        <v>80082000</v>
      </c>
    </row>
    <row spans="1:3" r="5">
      <c t="s" s="4" r="A5">
        <v>28</v>
      </c>
    </row>
    <row spans="1:3" r="6">
      <c t="s" s="4" r="A6">
        <v>79</v>
      </c>
      <c t="n" s="6" r="B6">
        <v>400000000</v>
      </c>
      <c t="n" s="6" r="C6">
        <v>400000000</v>
      </c>
    </row>
    <row spans="1:3" r="7">
      <c t="s" s="4" r="A7">
        <v>80</v>
      </c>
      <c t="n" s="6" r="B7">
        <v>188007000</v>
      </c>
      <c t="n" s="6" r="C7">
        <v>188007000</v>
      </c>
    </row>
    <row spans="1:3" r="8">
      <c t="s" s="4" r="A8">
        <v>81</v>
      </c>
      <c t="n" s="6" r="B8">
        <v>109150000</v>
      </c>
      <c t="n" s="6" r="C8">
        <v>107925000</v>
      </c>
    </row>
    <row spans="1:3" r="9">
      <c t="s" s="4" r="A9">
        <v>30</v>
      </c>
    </row>
    <row spans="1:3" r="10">
      <c t="s" s="4" r="A10">
        <v>79</v>
      </c>
      <c t="n" s="6" r="B10">
        <v>3000000</v>
      </c>
      <c t="n" s="6" r="C10">
        <v>3000000</v>
      </c>
    </row>
    <row spans="1:3" r="11">
      <c t="s" s="4" r="A11">
        <v>80</v>
      </c>
      <c t="n" s="6" r="B11">
        <v>475149</v>
      </c>
      <c t="n" s="6" r="C11">
        <v>475149</v>
      </c>
    </row>
    <row spans="1:3" r="12">
      <c t="s" s="4" r="A12">
        <v>81</v>
      </c>
      <c t="n" s="6" r="B12">
        <v>475149</v>
      </c>
      <c t="n" s="6" r="C12">
        <v>4751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314</v>
      </c>
      <c t="s" s="2" r="B1">
        <v>1</v>
      </c>
    </row>
    <row spans="1:2" r="2">
      <c t="s" s="2" r="B2">
        <v>2</v>
      </c>
    </row>
    <row spans="1:2" r="3">
      <c t="s" s="3" r="A3">
        <v>209</v>
      </c>
    </row>
    <row spans="1:2" r="4">
      <c t="s" s="4" r="A4">
        <v>315</v>
      </c>
      <c t="s" s="4" r="B4">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39"/>
    <col customWidth="1" max="2" min="2" width="80"/>
  </cols>
  <sheetData>
    <row spans="1:2" r="1">
      <c t="s" s="1" r="A1">
        <v>317</v>
      </c>
      <c t="s" s="2" r="B1">
        <v>1</v>
      </c>
    </row>
    <row spans="1:2" r="2">
      <c t="s" s="2" r="B2">
        <v>2</v>
      </c>
    </row>
    <row spans="1:2" r="3">
      <c t="s" s="4" r="A3">
        <v>318</v>
      </c>
    </row>
    <row spans="1:2" r="4">
      <c t="s" s="3" r="A4">
        <v>319</v>
      </c>
    </row>
    <row spans="1:2" r="5">
      <c t="s" s="4" r="A5">
        <v>320</v>
      </c>
      <c t="s" s="4" r="B5">
        <v>321</v>
      </c>
    </row>
    <row spans="1:2" r="6">
      <c t="s" s="4" r="A6">
        <v>322</v>
      </c>
    </row>
    <row spans="1:2" r="7">
      <c t="s" s="3" r="A7">
        <v>319</v>
      </c>
    </row>
    <row spans="1:2" r="8">
      <c t="s" s="4" r="A8">
        <v>320</v>
      </c>
      <c t="s" s="4" r="B8">
        <v>323</v>
      </c>
    </row>
    <row spans="1:2" r="9">
      <c t="s" s="4" r="A9">
        <v>324</v>
      </c>
    </row>
    <row spans="1:2" r="10">
      <c t="s" s="3" r="A10">
        <v>319</v>
      </c>
    </row>
    <row spans="1:2" r="11">
      <c t="s" s="4" r="A11">
        <v>320</v>
      </c>
      <c t="s" s="4" r="B11">
        <v>323</v>
      </c>
    </row>
    <row spans="1:2" r="12">
      <c t="s" s="4" r="A12">
        <v>325</v>
      </c>
    </row>
    <row spans="1:2" r="13">
      <c t="s" s="3" r="A13">
        <v>319</v>
      </c>
    </row>
    <row spans="1:2" r="14">
      <c t="s" s="4" r="A14">
        <v>320</v>
      </c>
      <c t="s" s="4" r="B14">
        <v>323</v>
      </c>
    </row>
    <row spans="1:2" r="15">
      <c t="s" s="4" r="A15">
        <v>326</v>
      </c>
    </row>
    <row spans="1:2" r="16">
      <c t="s" s="3" r="A16">
        <v>319</v>
      </c>
    </row>
    <row spans="1:2" r="17">
      <c t="s" s="4" r="A17">
        <v>320</v>
      </c>
      <c t="s" s="4" r="B17">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27</v>
      </c>
      <c t="s" s="2" r="B1">
        <v>1</v>
      </c>
    </row>
    <row spans="1:2" r="2">
      <c t="s" s="2" r="B2">
        <v>2</v>
      </c>
    </row>
    <row spans="1:2" r="3">
      <c t="s" s="3" r="A3">
        <v>214</v>
      </c>
    </row>
    <row spans="1:2" r="4">
      <c t="s" s="4" r="A4">
        <v>328</v>
      </c>
      <c t="s" s="4" r="B4">
        <v>3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spans="1:2" r="1">
      <c t="s" s="1" r="A1">
        <v>330</v>
      </c>
      <c t="s" s="2" r="B1">
        <v>1</v>
      </c>
    </row>
    <row spans="1:2" r="2">
      <c t="s" s="2" r="B2">
        <v>2</v>
      </c>
    </row>
    <row spans="1:2" r="3">
      <c t="s" s="3" r="A3">
        <v>217</v>
      </c>
    </row>
    <row spans="1:2" r="4">
      <c t="s" s="4" r="A4">
        <v>37</v>
      </c>
      <c t="s" s="4" r="B4">
        <v>331</v>
      </c>
    </row>
    <row spans="1:2" r="5">
      <c t="s" s="4" r="A5">
        <v>332</v>
      </c>
      <c t="s" s="4" r="B5">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34</v>
      </c>
      <c t="s" s="2" r="B1">
        <v>1</v>
      </c>
    </row>
    <row spans="1:2" r="2">
      <c t="s" s="2" r="B2">
        <v>2</v>
      </c>
    </row>
    <row spans="1:2" r="3">
      <c t="s" s="3" r="A3">
        <v>220</v>
      </c>
    </row>
    <row spans="1:2" r="4">
      <c t="s" s="4" r="A4">
        <v>42</v>
      </c>
      <c t="s" s="4" r="B4">
        <v>335</v>
      </c>
    </row>
    <row spans="1:2" r="5">
      <c t="s" s="4" r="A5">
        <v>336</v>
      </c>
      <c t="s" s="4" r="B5">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338</v>
      </c>
      <c t="s" s="2" r="B1">
        <v>1</v>
      </c>
    </row>
    <row spans="1:2" r="2">
      <c t="s" s="2" r="B2">
        <v>2</v>
      </c>
    </row>
    <row spans="1:2" r="3">
      <c t="s" s="3" r="A3">
        <v>223</v>
      </c>
    </row>
    <row spans="1:2" r="4">
      <c t="s" s="4" r="A4">
        <v>339</v>
      </c>
      <c t="s" s="4" r="B4">
        <v>340</v>
      </c>
    </row>
    <row spans="1:2" r="5">
      <c t="s" s="4" r="A5">
        <v>341</v>
      </c>
      <c t="s" s="4" r="B5">
        <v>342</v>
      </c>
    </row>
    <row spans="1:2" r="6">
      <c t="s" s="4" r="A6">
        <v>343</v>
      </c>
      <c t="s" s="4" r="B6">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5</v>
      </c>
      <c t="s" s="2" r="B1">
        <v>1</v>
      </c>
    </row>
    <row spans="1:2" r="2">
      <c t="s" s="2" r="B2">
        <v>2</v>
      </c>
    </row>
    <row spans="1:2" r="3">
      <c t="s" s="3" r="A3">
        <v>226</v>
      </c>
    </row>
    <row spans="1:2" r="4">
      <c t="s" s="4" r="A4">
        <v>346</v>
      </c>
      <c t="s" s="4" r="B4">
        <v>347</v>
      </c>
    </row>
    <row spans="1:2" r="5">
      <c t="s" s="4" r="A5">
        <v>348</v>
      </c>
      <c t="s" s="4" r="B5">
        <v>349</v>
      </c>
    </row>
    <row spans="1:2" r="6">
      <c t="s" s="4" r="A6">
        <v>350</v>
      </c>
      <c t="s" s="4" r="B6">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spans="1:2" r="1">
      <c t="s" s="1" r="A1">
        <v>352</v>
      </c>
      <c t="s" s="2" r="B1">
        <v>1</v>
      </c>
    </row>
    <row spans="1:2" r="2">
      <c t="s" s="2" r="B2">
        <v>2</v>
      </c>
    </row>
    <row spans="1:2" r="3">
      <c t="s" s="3" r="A3">
        <v>229</v>
      </c>
    </row>
    <row spans="1:2" r="4">
      <c t="s" s="4" r="A4">
        <v>53</v>
      </c>
      <c t="s" s="4" r="B4">
        <v>353</v>
      </c>
    </row>
    <row spans="1:2" r="5">
      <c t="s" s="4" r="A5">
        <v>57</v>
      </c>
      <c t="s" s="4" r="B5">
        <v>3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7"/>
    <col customWidth="1" max="2" min="2" width="80"/>
  </cols>
  <sheetData>
    <row spans="1:2" r="1">
      <c t="s" s="1" r="A1">
        <v>355</v>
      </c>
      <c t="s" s="2" r="B1">
        <v>1</v>
      </c>
    </row>
    <row spans="1:2" r="2">
      <c t="s" s="2" r="B2">
        <v>2</v>
      </c>
    </row>
    <row spans="1:2" r="3">
      <c t="s" s="3" r="A3">
        <v>232</v>
      </c>
    </row>
    <row spans="1:2" r="4">
      <c t="s" s="4" r="A4">
        <v>231</v>
      </c>
      <c t="s" s="4" r="B4">
        <v>356</v>
      </c>
    </row>
    <row spans="1:2" r="5">
      <c t="s" s="4" r="A5">
        <v>357</v>
      </c>
      <c t="s" s="4" r="B5">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7"/>
    <col customWidth="1" max="2" min="2" width="80"/>
  </cols>
  <sheetData>
    <row spans="1:2" r="1">
      <c t="s" s="1" r="A1">
        <v>359</v>
      </c>
      <c t="s" s="2" r="B1">
        <v>1</v>
      </c>
    </row>
    <row spans="1:2" r="2">
      <c t="s" s="2" r="B2">
        <v>2</v>
      </c>
    </row>
    <row spans="1:2" r="3">
      <c t="s" s="3" r="A3">
        <v>235</v>
      </c>
    </row>
    <row spans="1:2" r="4">
      <c t="s" s="4" r="A4">
        <v>360</v>
      </c>
      <c t="s" s="4" r="B4">
        <v>361</v>
      </c>
    </row>
    <row spans="1:2" r="5">
      <c t="s" s="4" r="A5">
        <v>362</v>
      </c>
      <c t="s" s="4" r="B5">
        <v>363</v>
      </c>
    </row>
    <row spans="1:2" r="6">
      <c t="s" s="4" r="A6">
        <v>364</v>
      </c>
      <c t="s" s="4" r="B6">
        <v>365</v>
      </c>
    </row>
    <row spans="1:2" r="7">
      <c t="s" s="4" r="A7">
        <v>366</v>
      </c>
      <c t="s" s="4" r="B7">
        <v>367</v>
      </c>
    </row>
    <row spans="1:2" r="8">
      <c t="s" s="4" r="A8">
        <v>368</v>
      </c>
      <c t="s" s="4" r="B8">
        <v>3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v>
      </c>
      <c t="s" s="2" r="B1">
        <v>1</v>
      </c>
    </row>
    <row spans="1:4" r="2">
      <c t="s" s="2" r="B2">
        <v>2</v>
      </c>
      <c t="s" s="2" r="C2">
        <v>32</v>
      </c>
      <c t="s" s="2" r="D2">
        <v>83</v>
      </c>
    </row>
    <row spans="1:4" r="3">
      <c t="s" s="3" r="A3">
        <v>84</v>
      </c>
    </row>
    <row spans="1:4" r="4">
      <c t="s" s="4" r="A4">
        <v>85</v>
      </c>
      <c t="n" s="7" r="B4">
        <v>2101850</v>
      </c>
      <c t="n" s="7" r="C4">
        <v>2566277</v>
      </c>
      <c t="n" s="7" r="D4">
        <v>2996865</v>
      </c>
    </row>
    <row spans="1:4" r="5">
      <c t="s" s="3" r="A5">
        <v>86</v>
      </c>
    </row>
    <row spans="1:4" r="6">
      <c t="s" s="4" r="A6">
        <v>87</v>
      </c>
      <c t="n" s="6" r="B6">
        <v>1097155</v>
      </c>
      <c t="n" s="6" r="C6">
        <v>1207535</v>
      </c>
      <c t="n" s="6" r="D6">
        <v>1283194</v>
      </c>
    </row>
    <row spans="1:4" r="7">
      <c t="s" s="4" r="A7">
        <v>88</v>
      </c>
      <c t="n" s="6" r="B7">
        <v>354757</v>
      </c>
      <c t="n" s="6" r="C7">
        <v>487759</v>
      </c>
      <c t="n" s="6" r="D7">
        <v>545596</v>
      </c>
    </row>
    <row spans="1:4" r="8">
      <c t="s" s="4" r="A8">
        <v>89</v>
      </c>
      <c t="n" s="6" r="B8">
        <v>122662</v>
      </c>
      <c t="n" s="6" r="C8">
        <v>209768</v>
      </c>
      <c t="n" s="6" r="D8">
        <v>215196</v>
      </c>
    </row>
    <row spans="1:4" r="9">
      <c t="s" s="4" r="A9">
        <v>90</v>
      </c>
      <c t="n" s="6" r="B9">
        <v>246157</v>
      </c>
      <c t="n" s="6" r="C9">
        <v>273662</v>
      </c>
      <c t="n" s="6" r="D9">
        <v>286206</v>
      </c>
    </row>
    <row spans="1:4" r="10">
      <c t="s" s="4" r="A10">
        <v>91</v>
      </c>
      <c t="n" s="6" r="B10">
        <v>109938</v>
      </c>
      <c t="n" s="6" r="C10">
        <v>125303</v>
      </c>
      <c t="n" s="6" r="D10">
        <v>138810</v>
      </c>
    </row>
    <row spans="1:4" r="11">
      <c t="s" s="4" r="A11">
        <v>92</v>
      </c>
      <c t="n" s="6" r="B11">
        <v>55882</v>
      </c>
      <c t="n" s="6" r="C11">
        <v>59205</v>
      </c>
      <c t="n" s="6" r="D11">
        <v>53819</v>
      </c>
    </row>
    <row spans="1:4" r="12">
      <c t="s" s="4" r="A12">
        <v>93</v>
      </c>
      <c t="n" s="6" r="B12">
        <v>159057</v>
      </c>
      <c t="n" s="6" r="C12">
        <v>81800</v>
      </c>
      <c t="n" s="6" r="D12">
        <v>85343</v>
      </c>
    </row>
    <row spans="1:4" r="13">
      <c t="s" s="4" r="A13">
        <v>94</v>
      </c>
      <c t="n" s="6" r="B13">
        <v>21835</v>
      </c>
      <c t="n" s="6" r="C13">
        <v>6201</v>
      </c>
      <c t="n" s="6" r="D13">
        <v>19837</v>
      </c>
    </row>
    <row spans="1:4" r="14">
      <c t="s" s="4" r="A14">
        <v>95</v>
      </c>
      <c t="n" s="6" r="B14">
        <v>0</v>
      </c>
      <c t="n" s="6" r="C14">
        <v>100</v>
      </c>
      <c t="n" s="6" r="D14">
        <v>13900</v>
      </c>
    </row>
    <row spans="1:4" r="15">
      <c t="s" s="4" r="A15">
        <v>96</v>
      </c>
      <c t="n" s="6" r="B15">
        <v>2167443</v>
      </c>
      <c t="n" s="6" r="C15">
        <v>2451333</v>
      </c>
      <c t="n" s="6" r="D15">
        <v>2641901</v>
      </c>
    </row>
    <row spans="1:4" r="16">
      <c t="s" s="4" r="A16">
        <v>97</v>
      </c>
      <c t="n" s="6" r="B16">
        <v>-65593</v>
      </c>
      <c t="n" s="6" r="C16">
        <v>114944</v>
      </c>
      <c t="n" s="6" r="D16">
        <v>354964</v>
      </c>
    </row>
    <row spans="1:4" r="17">
      <c t="s" s="4" r="A17">
        <v>98</v>
      </c>
      <c t="n" s="6" r="B17">
        <v>4017</v>
      </c>
      <c t="n" s="6" r="C17">
        <v>3050</v>
      </c>
      <c t="n" s="6" r="D17">
        <v>2230</v>
      </c>
    </row>
    <row spans="1:4" r="18">
      <c t="s" s="4" r="A18">
        <v>99</v>
      </c>
      <c t="n" s="6" r="B18">
        <v>-6722</v>
      </c>
      <c t="n" s="6" r="C18">
        <v>-6595</v>
      </c>
      <c t="n" s="6" r="D18">
        <v>-7914</v>
      </c>
    </row>
    <row spans="1:4" r="19">
      <c t="s" s="4" r="A19">
        <v>100</v>
      </c>
      <c t="n" s="6" r="B19">
        <v>-3212</v>
      </c>
      <c t="n" s="6" r="C19">
        <v>-5756</v>
      </c>
      <c t="n" s="6" r="D19">
        <v>-560</v>
      </c>
    </row>
    <row spans="1:4" r="20">
      <c t="s" s="4" r="A20">
        <v>101</v>
      </c>
      <c t="n" s="6" r="B20">
        <v>-71510</v>
      </c>
      <c t="n" s="6" r="C20">
        <v>105643</v>
      </c>
      <c t="n" s="6" r="D20">
        <v>348720</v>
      </c>
    </row>
    <row spans="1:4" r="21">
      <c t="s" s="4" r="A21">
        <v>102</v>
      </c>
      <c t="n" s="6" r="B21">
        <v>-9829</v>
      </c>
      <c t="n" s="6" r="C21">
        <v>-58163</v>
      </c>
      <c t="n" s="6" r="D21">
        <v>-127290</v>
      </c>
    </row>
    <row spans="1:4" r="22">
      <c t="s" s="4" r="A22">
        <v>103</v>
      </c>
      <c t="n" s="6" r="B22">
        <v>-81339</v>
      </c>
      <c t="n" s="6" r="C22">
        <v>47480</v>
      </c>
      <c t="n" s="6" r="D22">
        <v>221430</v>
      </c>
    </row>
    <row spans="1:4" r="23">
      <c t="s" s="4" r="A23">
        <v>104</v>
      </c>
      <c t="n" s="6" r="B23">
        <v>-9691</v>
      </c>
      <c t="n" s="6" r="C23">
        <v>-23185</v>
      </c>
      <c t="n" s="6" r="D23">
        <v>-16632</v>
      </c>
    </row>
    <row spans="1:4" r="24">
      <c t="s" s="4" r="A24">
        <v>105</v>
      </c>
      <c t="n" s="6" r="B24">
        <v>-91030</v>
      </c>
      <c t="n" s="6" r="C24">
        <v>24295</v>
      </c>
      <c t="n" s="6" r="D24">
        <v>204798</v>
      </c>
    </row>
    <row spans="1:4" r="25">
      <c t="s" s="4" r="A25">
        <v>106</v>
      </c>
      <c t="n" s="6" r="B25">
        <v>6476</v>
      </c>
      <c t="n" s="6" r="C25">
        <v>5460</v>
      </c>
      <c t="n" s="6" r="D25">
        <v>4506</v>
      </c>
    </row>
    <row spans="1:4" r="26">
      <c t="s" s="4" r="A26">
        <v>107</v>
      </c>
      <c t="n" s="7" r="B26">
        <v>-84554</v>
      </c>
      <c t="n" s="7" r="C26">
        <v>29755</v>
      </c>
      <c t="n" s="7" r="D26">
        <v>209304</v>
      </c>
    </row>
    <row spans="1:4" r="27">
      <c t="s" s="3" r="A27">
        <v>108</v>
      </c>
    </row>
    <row spans="1:4" r="28">
      <c t="s" s="4" r="A28">
        <v>109</v>
      </c>
      <c t="n" s="8" r="B28">
        <v>-0.6899999999999999</v>
      </c>
      <c t="n" s="8" r="C28">
        <v>0.49</v>
      </c>
      <c t="n" s="8" r="D28">
        <v>2.03</v>
      </c>
    </row>
    <row spans="1:4" r="29">
      <c t="s" s="4" r="A29">
        <v>110</v>
      </c>
      <c t="n" s="9" r="B29">
        <v>-0.09</v>
      </c>
      <c t="n" s="9" r="C29">
        <v>-0.21</v>
      </c>
      <c t="n" s="9" r="D29">
        <v>-0.15</v>
      </c>
    </row>
    <row spans="1:4" r="30">
      <c t="s" s="4" r="A30">
        <v>111</v>
      </c>
      <c t="n" s="9" r="B30">
        <v>-0.78</v>
      </c>
      <c t="n" s="9" r="C30">
        <v>0.28</v>
      </c>
      <c t="n" s="9" r="D30">
        <v>1.88</v>
      </c>
    </row>
    <row spans="1:4" r="31">
      <c t="s" s="3" r="A31">
        <v>112</v>
      </c>
    </row>
    <row spans="1:4" r="32">
      <c t="s" s="4" r="A32">
        <v>109</v>
      </c>
      <c t="n" s="9" r="B32">
        <v>-0.6899999999999999</v>
      </c>
      <c t="n" s="9" r="C32">
        <v>0.49</v>
      </c>
      <c t="n" s="9" r="D32">
        <v>2.01</v>
      </c>
    </row>
    <row spans="1:4" r="33">
      <c t="s" s="4" r="A33">
        <v>110</v>
      </c>
      <c t="n" s="9" r="B33">
        <v>-0.09</v>
      </c>
      <c t="n" s="9" r="C33">
        <v>-0.22</v>
      </c>
      <c t="n" s="9" r="D33">
        <v>-0.15</v>
      </c>
    </row>
    <row spans="1:4" r="34">
      <c t="s" s="4" r="A34">
        <v>113</v>
      </c>
      <c t="n" s="8" r="B34">
        <v>-0.78</v>
      </c>
      <c t="n" s="8" r="C34">
        <v>0.27</v>
      </c>
      <c t="n" s="8" r="D34">
        <v>1.86</v>
      </c>
    </row>
    <row spans="1:4" r="35">
      <c t="s" s="4" r="A35">
        <v>114</v>
      </c>
      <c t="n" s="6" r="B35">
        <v>108660</v>
      </c>
      <c t="n" s="6" r="C35">
        <v>108092</v>
      </c>
      <c t="n" s="6" r="D35">
        <v>111354</v>
      </c>
    </row>
    <row spans="1:4" r="36">
      <c t="s" s="4" r="A36">
        <v>115</v>
      </c>
      <c t="n" s="6" r="B36">
        <v>108660</v>
      </c>
      <c t="n" s="6" r="C36">
        <v>109038</v>
      </c>
      <c t="n" s="6" r="D36">
        <v>11261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70</v>
      </c>
      <c t="s" s="2" r="B1">
        <v>1</v>
      </c>
    </row>
    <row spans="1:2" r="2">
      <c t="s" s="2" r="B2">
        <v>2</v>
      </c>
    </row>
    <row spans="1:2" r="3">
      <c t="s" s="3" r="A3">
        <v>238</v>
      </c>
    </row>
    <row spans="1:2" r="4">
      <c t="s" s="4" r="A4">
        <v>371</v>
      </c>
      <c t="s" s="4" r="B4">
        <v>372</v>
      </c>
    </row>
    <row spans="1:2" r="5">
      <c t="s" s="4" r="A5">
        <v>373</v>
      </c>
      <c t="s" s="4" r="B5">
        <v>374</v>
      </c>
    </row>
    <row spans="1:2" r="6">
      <c t="s" s="4" r="A6">
        <v>375</v>
      </c>
      <c t="s" s="4" r="B6">
        <v>376</v>
      </c>
    </row>
    <row spans="1:2" r="7">
      <c t="s" s="4" r="A7">
        <v>67</v>
      </c>
      <c t="s" s="4" r="B7">
        <v>37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78</v>
      </c>
      <c t="s" s="2" r="B1">
        <v>1</v>
      </c>
    </row>
    <row spans="1:2" r="2">
      <c t="s" s="2" r="B2">
        <v>2</v>
      </c>
    </row>
    <row spans="1:2" r="3">
      <c t="s" s="3" r="A3">
        <v>241</v>
      </c>
    </row>
    <row spans="1:2" r="4">
      <c t="s" s="4" r="A4">
        <v>379</v>
      </c>
      <c t="s" s="4" r="B4">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381</v>
      </c>
      <c t="s" s="2" r="B1">
        <v>1</v>
      </c>
    </row>
    <row spans="1:2" r="2">
      <c t="s" s="2" r="B2">
        <v>2</v>
      </c>
    </row>
    <row spans="1:2" r="3">
      <c t="s" s="3" r="A3">
        <v>244</v>
      </c>
    </row>
    <row spans="1:2" r="4">
      <c t="s" s="4" r="A4">
        <v>382</v>
      </c>
      <c t="s" s="4" r="B4">
        <v>383</v>
      </c>
    </row>
    <row spans="1:2" r="5">
      <c t="s" s="4" r="A5">
        <v>384</v>
      </c>
      <c t="s" s="4" r="B5">
        <v>385</v>
      </c>
    </row>
    <row spans="1:2" r="6">
      <c t="s" s="4" r="A6">
        <v>386</v>
      </c>
      <c t="s" s="4" r="B6">
        <v>387</v>
      </c>
    </row>
    <row spans="1:2" r="7">
      <c t="s" s="4" r="A7">
        <v>388</v>
      </c>
      <c t="s" s="4" r="B7">
        <v>389</v>
      </c>
    </row>
    <row spans="1:2" r="8">
      <c t="s" s="4" r="A8">
        <v>390</v>
      </c>
      <c t="s" s="4" r="B8">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392</v>
      </c>
      <c t="s" s="2" r="B1">
        <v>1</v>
      </c>
    </row>
    <row spans="1:2" r="2">
      <c t="s" s="2" r="B2">
        <v>2</v>
      </c>
    </row>
    <row spans="1:2" r="3">
      <c t="s" s="3" r="A3">
        <v>247</v>
      </c>
    </row>
    <row spans="1:2" r="4">
      <c t="s" s="4" r="A4">
        <v>393</v>
      </c>
      <c t="s" s="4" r="B4">
        <v>394</v>
      </c>
    </row>
    <row spans="1:2" r="5">
      <c t="s" s="4" r="A5">
        <v>395</v>
      </c>
      <c t="s" s="4" r="B5">
        <v>3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96</v>
      </c>
      <c t="s" s="2" r="B1">
        <v>1</v>
      </c>
    </row>
    <row spans="1:2" r="2">
      <c t="s" s="2" r="B2">
        <v>2</v>
      </c>
    </row>
    <row spans="1:2" r="3">
      <c t="s" s="3" r="A3">
        <v>250</v>
      </c>
    </row>
    <row spans="1:2" r="4">
      <c t="s" s="4" r="A4">
        <v>397</v>
      </c>
      <c t="s" s="4" r="B4">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spans="1:2" r="1">
      <c t="s" s="1" r="A1">
        <v>399</v>
      </c>
      <c t="s" s="2" r="B1">
        <v>1</v>
      </c>
    </row>
    <row spans="1:2" r="2">
      <c t="s" s="2" r="B2">
        <v>2</v>
      </c>
    </row>
    <row spans="1:2" r="3">
      <c t="s" s="3" r="A3">
        <v>253</v>
      </c>
    </row>
    <row spans="1:2" r="4">
      <c t="s" s="4" r="A4">
        <v>400</v>
      </c>
      <c t="s" s="4" r="B4">
        <v>401</v>
      </c>
    </row>
    <row spans="1:2" r="5">
      <c t="s" s="4" r="A5">
        <v>402</v>
      </c>
      <c t="s" s="4" r="B5">
        <v>403</v>
      </c>
    </row>
    <row spans="1:2" r="6">
      <c t="s" s="4" r="A6">
        <v>404</v>
      </c>
      <c t="s" s="4" r="B6">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406</v>
      </c>
      <c t="s" s="2" r="B1">
        <v>1</v>
      </c>
    </row>
    <row spans="1:2" r="2">
      <c t="s" s="2" r="B2">
        <v>2</v>
      </c>
    </row>
    <row spans="1:2" r="3">
      <c t="s" s="3" r="A3">
        <v>256</v>
      </c>
    </row>
    <row spans="1:2" r="4">
      <c t="s" s="4" r="A4">
        <v>407</v>
      </c>
      <c t="s" s="4" r="B4">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4"/>
  </cols>
  <sheetData>
    <row spans="1:5" r="1">
      <c t="s" s="1" r="A1">
        <v>409</v>
      </c>
      <c t="s" s="2" r="B1">
        <v>1</v>
      </c>
    </row>
    <row spans="1:5" r="2">
      <c t="s" s="2" r="B2">
        <v>2</v>
      </c>
      <c t="s" s="2" r="C2">
        <v>32</v>
      </c>
      <c t="s" s="2" r="D2">
        <v>83</v>
      </c>
      <c t="s" s="2" r="E2">
        <v>410</v>
      </c>
    </row>
    <row spans="1:5" r="3">
      <c t="s" s="3" r="A3">
        <v>411</v>
      </c>
    </row>
    <row spans="1:5" r="4">
      <c t="s" s="4" r="A4">
        <v>412</v>
      </c>
      <c t="n" s="7" r="B4">
        <v>17400</v>
      </c>
      <c t="n" s="7" r="C4">
        <v>24200</v>
      </c>
      <c t="n" s="7" r="D4">
        <v>32300</v>
      </c>
    </row>
    <row spans="1:5" r="5">
      <c t="s" s="4" r="A5">
        <v>413</v>
      </c>
      <c t="n" s="6" r="B5">
        <v>73393</v>
      </c>
      <c t="n" s="6" r="C5">
        <v>0</v>
      </c>
      <c t="n" s="6" r="D5">
        <v>0</v>
      </c>
    </row>
    <row spans="1:5" r="6">
      <c t="s" s="4" r="A6">
        <v>414</v>
      </c>
      <c t="n" s="7" r="B6">
        <v>2512</v>
      </c>
      <c t="n" s="7" r="C6">
        <v>9879</v>
      </c>
      <c t="n" s="7" r="D6">
        <v>0</v>
      </c>
    </row>
    <row spans="1:5" r="7">
      <c t="s" s="4" r="A7">
        <v>415</v>
      </c>
      <c t="s" s="4" r="B7">
        <v>416</v>
      </c>
      <c t="s" s="4" r="C7">
        <v>416</v>
      </c>
      <c t="s" s="4" r="D7">
        <v>417</v>
      </c>
    </row>
    <row spans="1:5" r="8">
      <c t="s" s="4" r="A8">
        <v>418</v>
      </c>
      <c t="s" s="4" r="B8">
        <v>419</v>
      </c>
      <c t="s" s="4" r="C8">
        <v>419</v>
      </c>
      <c t="s" s="4" r="D8">
        <v>419</v>
      </c>
    </row>
    <row spans="1:5" r="9">
      <c t="s" s="4" r="A9">
        <v>420</v>
      </c>
      <c t="s" s="4" r="B9">
        <v>421</v>
      </c>
      <c t="s" s="4" r="C9">
        <v>422</v>
      </c>
      <c t="s" s="4" r="D9">
        <v>423</v>
      </c>
    </row>
    <row spans="1:5" r="10">
      <c t="s" s="4" r="A10">
        <v>424</v>
      </c>
      <c t="s" s="4" r="B10">
        <v>425</v>
      </c>
      <c t="s" s="4" r="C10">
        <v>425</v>
      </c>
      <c t="s" s="4" r="D10">
        <v>425</v>
      </c>
    </row>
    <row spans="1:5" r="11">
      <c t="s" s="4" r="A11">
        <v>426</v>
      </c>
      <c t="n" s="8" r="B11">
        <v>4.12</v>
      </c>
      <c t="n" s="8" r="C11">
        <v>4.99</v>
      </c>
      <c t="n" s="8" r="D11">
        <v>10.24</v>
      </c>
    </row>
    <row spans="1:5" r="12">
      <c t="s" s="4" r="A12">
        <v>368</v>
      </c>
      <c t="n" s="7" r="B12">
        <v>10424</v>
      </c>
      <c t="n" s="7" r="C12">
        <v>14774</v>
      </c>
      <c t="n" s="7" r="D12">
        <v>18398</v>
      </c>
      <c t="n" s="7" r="E12">
        <v>44057</v>
      </c>
    </row>
    <row spans="1:5" r="13">
      <c t="s" s="4" r="A13">
        <v>427</v>
      </c>
      <c t="n" s="7" r="B13">
        <v>175</v>
      </c>
      <c t="n" s="7" r="C13">
        <v>-2389</v>
      </c>
      <c t="n" s="7" r="D13">
        <v>-957</v>
      </c>
    </row>
    <row spans="1:5" r="14">
      <c t="s" s="4" r="A14">
        <v>428</v>
      </c>
    </row>
    <row spans="1:5" r="15">
      <c t="s" s="3" r="A15">
        <v>411</v>
      </c>
    </row>
    <row spans="1:5" r="16">
      <c t="s" s="4" r="A16">
        <v>429</v>
      </c>
      <c t="s" s="4" r="B16">
        <v>430</v>
      </c>
    </row>
    <row spans="1:5" r="17">
      <c t="s" s="4" r="A17">
        <v>413</v>
      </c>
      <c t="n" s="7" r="B17">
        <v>0</v>
      </c>
    </row>
    <row spans="1:5" r="18">
      <c t="s" s="4" r="A18">
        <v>431</v>
      </c>
    </row>
    <row spans="1:5" r="19">
      <c t="s" s="3" r="A19">
        <v>411</v>
      </c>
    </row>
    <row spans="1:5" r="20">
      <c t="s" s="4" r="A20">
        <v>432</v>
      </c>
      <c t="s" s="4" r="B20">
        <v>433</v>
      </c>
    </row>
    <row spans="1:5" r="21">
      <c t="s" s="4" r="A21">
        <v>434</v>
      </c>
    </row>
    <row spans="1:5" r="22">
      <c t="s" s="3" r="A22">
        <v>411</v>
      </c>
    </row>
    <row spans="1:5" r="23">
      <c t="s" s="4" r="A23">
        <v>435</v>
      </c>
      <c t="s" s="4" r="B23">
        <v>436</v>
      </c>
    </row>
    <row spans="1:5" r="24">
      <c t="s" s="4" r="A24">
        <v>432</v>
      </c>
      <c t="s" s="4" r="B24">
        <v>437</v>
      </c>
    </row>
    <row spans="1:5" r="25">
      <c t="s" s="4" r="A25">
        <v>438</v>
      </c>
    </row>
    <row spans="1:5" r="26">
      <c t="s" s="3" r="A26">
        <v>411</v>
      </c>
    </row>
    <row spans="1:5" r="27">
      <c t="s" s="4" r="A27">
        <v>439</v>
      </c>
      <c t="s" s="4" r="B27">
        <v>440</v>
      </c>
    </row>
    <row spans="1:5" r="28">
      <c t="s" s="4" r="A28">
        <v>441</v>
      </c>
    </row>
    <row spans="1:5" r="29">
      <c t="s" s="3" r="A29">
        <v>411</v>
      </c>
    </row>
    <row spans="1:5" r="30">
      <c t="s" s="4" r="A30">
        <v>439</v>
      </c>
      <c t="s" s="4" r="B30">
        <v>442</v>
      </c>
    </row>
    <row spans="1:5" r="31">
      <c t="s" s="4" r="A31">
        <v>443</v>
      </c>
    </row>
    <row spans="1:5" r="32">
      <c t="s" s="3" r="A32">
        <v>411</v>
      </c>
    </row>
    <row spans="1:5" r="33">
      <c t="s" s="4" r="A33">
        <v>439</v>
      </c>
      <c t="s" s="4" r="B33">
        <v>44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5</v>
      </c>
      <c t="s" s="2" r="B1">
        <v>2</v>
      </c>
      <c t="s" s="2" r="C1">
        <v>32</v>
      </c>
    </row>
    <row spans="1:3" r="2">
      <c t="s" s="3" r="A2">
        <v>446</v>
      </c>
    </row>
    <row spans="1:3" r="3">
      <c t="s" s="4" r="A3">
        <v>44</v>
      </c>
      <c t="n" s="7" r="B3">
        <v>191146</v>
      </c>
      <c t="n" s="7" r="C3">
        <v>143244</v>
      </c>
    </row>
    <row spans="1:3" r="4">
      <c t="s" s="4" r="A4">
        <v>447</v>
      </c>
    </row>
    <row spans="1:3" r="5">
      <c t="s" s="3" r="A5">
        <v>446</v>
      </c>
    </row>
    <row spans="1:3" r="6">
      <c t="s" s="4" r="A6">
        <v>44</v>
      </c>
      <c t="n" s="7" r="B6">
        <v>40533</v>
      </c>
      <c t="n" s="7" r="C6">
        <v>3985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48</v>
      </c>
      <c t="s" s="2" r="B1">
        <v>1</v>
      </c>
    </row>
    <row spans="1:2" r="2">
      <c t="s" s="2" r="B2">
        <v>164</v>
      </c>
    </row>
    <row spans="1:2" r="3">
      <c t="s" s="3" r="A3">
        <v>449</v>
      </c>
    </row>
    <row spans="1:2" r="4">
      <c t="s" s="4" r="A4">
        <v>450</v>
      </c>
      <c t="n" s="10" r="B4">
        <v>64.7</v>
      </c>
    </row>
    <row spans="1:2" r="5">
      <c t="s" s="4" r="A5">
        <v>451</v>
      </c>
      <c t="n" s="10" r="B5">
        <v>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76"/>
    <col customWidth="1" max="3" min="3" width="16"/>
    <col customWidth="1" max="4" min="4" width="14"/>
    <col customWidth="1" max="5" min="5" width="14"/>
  </cols>
  <sheetData>
    <row spans="1:5" r="1">
      <c t="s" s="1" r="A1">
        <v>116</v>
      </c>
      <c t="s" s="2" r="C1">
        <v>1</v>
      </c>
    </row>
    <row spans="1:5" r="2">
      <c t="s" s="2" r="C2">
        <v>2</v>
      </c>
      <c t="s" s="2" r="D2">
        <v>32</v>
      </c>
      <c t="s" s="2" r="E2">
        <v>83</v>
      </c>
    </row>
    <row spans="1:5" r="3">
      <c t="s" s="3" r="A3">
        <v>117</v>
      </c>
    </row>
    <row spans="1:5" r="4">
      <c t="s" s="4" r="A4">
        <v>105</v>
      </c>
      <c t="n" s="7" r="C4">
        <v>-91030</v>
      </c>
      <c t="n" s="7" r="D4">
        <v>24295</v>
      </c>
      <c t="n" s="7" r="E4">
        <v>204798</v>
      </c>
    </row>
    <row spans="1:5" r="5">
      <c t="s" s="3" r="A5">
        <v>118</v>
      </c>
    </row>
    <row spans="1:5" r="6">
      <c t="s" s="4" r="A6">
        <v>119</v>
      </c>
      <c t="n" s="6" r="C6">
        <v>-6971</v>
      </c>
      <c t="n" s="6" r="D6">
        <v>-59512</v>
      </c>
      <c t="n" s="6" r="E6">
        <v>11652</v>
      </c>
    </row>
    <row spans="1:5" r="7">
      <c t="s" s="4" r="A7">
        <v>120</v>
      </c>
      <c t="s" s="4" r="B7">
        <v>121</v>
      </c>
      <c t="n" s="6" r="C7">
        <v>147</v>
      </c>
      <c t="n" s="6" r="D7">
        <v>247</v>
      </c>
      <c t="n" s="6" r="E7">
        <v>130</v>
      </c>
    </row>
    <row spans="1:5" r="8">
      <c t="s" s="4" r="A8">
        <v>122</v>
      </c>
      <c t="n" s="6" r="C8">
        <v>-97854</v>
      </c>
      <c t="n" s="6" r="D8">
        <v>-34970</v>
      </c>
      <c t="n" s="6" r="E8">
        <v>216580</v>
      </c>
    </row>
    <row spans="1:5" r="9">
      <c t="s" s="4" r="A9">
        <v>123</v>
      </c>
      <c t="n" s="6" r="C9">
        <v>7922</v>
      </c>
      <c t="n" s="6" r="D9">
        <v>19104</v>
      </c>
      <c t="n" s="6" r="E9">
        <v>1967</v>
      </c>
    </row>
    <row spans="1:5" r="10">
      <c t="s" s="4" r="A10">
        <v>124</v>
      </c>
      <c t="n" s="7" r="C10">
        <v>-89932</v>
      </c>
      <c t="n" s="7" r="D10">
        <v>-15866</v>
      </c>
      <c t="n" s="7" r="E10">
        <v>218547</v>
      </c>
    </row>
    <row spans="1:5" r="11">
      <c t="n" r="A11"/>
    </row>
    <row spans="1:5" r="12">
      <c t="s" s="4" r="A12">
        <v>121</v>
      </c>
      <c t="s" s="4" r="B12">
        <v>125</v>
      </c>
    </row>
  </sheetData>
  <mergeCells count="4">
    <mergeCell ref="A1:B2"/>
    <mergeCell ref="C1:E1"/>
    <mergeCell ref="A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s>
  <sheetData>
    <row spans="1:4" r="1">
      <c t="s" s="1" r="A1">
        <v>452</v>
      </c>
      <c t="s" s="2" r="B1">
        <v>2</v>
      </c>
      <c t="s" s="2" r="C1">
        <v>453</v>
      </c>
      <c t="s" s="2" r="D1">
        <v>454</v>
      </c>
    </row>
    <row spans="1:4" r="2">
      <c t="s" s="3" r="A2">
        <v>455</v>
      </c>
    </row>
    <row spans="1:4" r="3">
      <c t="s" s="4" r="A3">
        <v>456</v>
      </c>
      <c t="n" s="7" r="C3">
        <v>10</v>
      </c>
      <c t="n" s="7" r="D3">
        <v>10</v>
      </c>
    </row>
    <row spans="1:4" r="4">
      <c t="s" s="4" r="A4">
        <v>457</v>
      </c>
      <c t="n" s="10" r="B4">
        <v>27.5</v>
      </c>
    </row>
    <row spans="1:4" r="5">
      <c t="s" s="4" r="A5">
        <v>458</v>
      </c>
      <c t="n" s="7" r="B5">
        <v>2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N110"/>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1"/>
    <col customWidth="1" max="6" min="6" width="21"/>
    <col customWidth="1" max="7" min="7" width="20"/>
    <col customWidth="1" max="8" min="8" width="21"/>
    <col customWidth="1" max="9" min="9" width="21"/>
    <col customWidth="1" max="10" min="10" width="30"/>
    <col customWidth="1" max="11" min="11" width="21"/>
    <col customWidth="1" max="12" min="12" width="21"/>
    <col customWidth="1" max="13" min="13" width="21"/>
    <col customWidth="1" max="14" min="14" width="21"/>
  </cols>
  <sheetData>
    <row spans="1:14" r="1">
      <c t="s" s="1" r="A1">
        <v>459</v>
      </c>
      <c t="s" s="2" r="B1">
        <v>460</v>
      </c>
      <c t="s" s="2" r="J1">
        <v>1</v>
      </c>
    </row>
    <row spans="1:14" r="2">
      <c t="s" s="2" r="B2">
        <v>163</v>
      </c>
      <c t="s" s="2" r="C2">
        <v>461</v>
      </c>
      <c t="s" s="2" r="D2">
        <v>462</v>
      </c>
      <c t="s" s="2" r="E2">
        <v>463</v>
      </c>
      <c t="s" s="2" r="F2">
        <v>164</v>
      </c>
      <c t="s" s="2" r="G2">
        <v>464</v>
      </c>
      <c t="s" s="2" r="H2">
        <v>465</v>
      </c>
      <c t="s" s="2" r="I2">
        <v>466</v>
      </c>
      <c t="s" s="2" r="J2">
        <v>467</v>
      </c>
      <c t="s" s="2" r="K2">
        <v>164</v>
      </c>
      <c t="s" s="2" r="L2">
        <v>165</v>
      </c>
      <c t="s" s="2" r="M2">
        <v>163</v>
      </c>
      <c t="s" s="2" r="N2">
        <v>468</v>
      </c>
    </row>
    <row spans="1:14" r="3">
      <c t="s" s="3" r="A3">
        <v>469</v>
      </c>
    </row>
    <row spans="1:14" r="4">
      <c t="s" s="4" r="A4">
        <v>470</v>
      </c>
      <c t="n" s="7" r="J4">
        <v>83152</v>
      </c>
      <c t="n" s="7" r="K4">
        <v>71921</v>
      </c>
      <c t="n" s="7" r="L4">
        <v>85343</v>
      </c>
    </row>
    <row spans="1:14" r="5">
      <c t="s" s="4" r="A5">
        <v>413</v>
      </c>
      <c t="n" s="6" r="J5">
        <v>73393</v>
      </c>
      <c t="n" s="6" r="K5">
        <v>0</v>
      </c>
      <c t="n" s="6" r="L5">
        <v>0</v>
      </c>
    </row>
    <row spans="1:14" r="6">
      <c t="s" s="4" r="A6">
        <v>414</v>
      </c>
      <c t="n" s="6" r="J6">
        <v>2512</v>
      </c>
      <c t="n" s="6" r="K6">
        <v>9879</v>
      </c>
      <c t="n" s="6" r="L6">
        <v>0</v>
      </c>
    </row>
    <row spans="1:14" r="7">
      <c t="s" s="4" r="A7">
        <v>93</v>
      </c>
      <c t="n" s="7" r="B7">
        <v>9500</v>
      </c>
      <c t="n" s="7" r="C7">
        <v>22400</v>
      </c>
      <c t="n" s="7" r="D7">
        <v>29400</v>
      </c>
      <c t="n" s="7" r="E7">
        <v>97800</v>
      </c>
      <c t="n" s="7" r="F7">
        <v>29100</v>
      </c>
      <c t="n" s="7" r="G7">
        <v>11400</v>
      </c>
      <c t="n" s="7" r="H7">
        <v>22500</v>
      </c>
      <c t="n" s="7" r="I7">
        <v>18800</v>
      </c>
      <c t="n" s="6" r="J7">
        <v>159057</v>
      </c>
      <c t="n" s="6" r="K7">
        <v>81800</v>
      </c>
      <c t="n" s="6" r="L7">
        <v>85343</v>
      </c>
    </row>
    <row spans="1:14" r="8">
      <c t="s" s="4" r="A8">
        <v>471</v>
      </c>
      <c t="n" s="6" r="B8">
        <v>68604</v>
      </c>
      <c t="n" s="6" r="F8">
        <v>83290</v>
      </c>
      <c t="n" s="6" r="J8">
        <v>68604</v>
      </c>
      <c t="n" s="6" r="K8">
        <v>83290</v>
      </c>
      <c t="n" s="6" r="L8">
        <v>103083</v>
      </c>
      <c t="n" s="7" r="M8">
        <v>68604</v>
      </c>
      <c t="n" s="7" r="N8">
        <v>119801</v>
      </c>
    </row>
    <row spans="1:14" r="9">
      <c t="s" s="4" r="A9">
        <v>155</v>
      </c>
      <c t="n" s="6" r="J9">
        <v>-12501</v>
      </c>
      <c t="n" s="6" r="K9">
        <v>-13207</v>
      </c>
      <c t="n" s="6" r="L9">
        <v>-7532</v>
      </c>
    </row>
    <row spans="1:14" r="10">
      <c t="s" s="4" r="A10">
        <v>472</v>
      </c>
      <c t="n" s="6" r="J10">
        <v>-85337</v>
      </c>
      <c t="n" s="6" r="K10">
        <v>-78507</v>
      </c>
      <c t="n" s="6" r="L10">
        <v>-94529</v>
      </c>
    </row>
    <row spans="1:14" r="11">
      <c t="s" s="4" r="A11">
        <v>471</v>
      </c>
      <c t="n" s="6" r="B11">
        <v>68604</v>
      </c>
      <c t="n" s="6" r="F11">
        <v>83290</v>
      </c>
      <c t="n" s="7" r="J11">
        <v>68604</v>
      </c>
      <c t="n" s="6" r="K11">
        <v>83290</v>
      </c>
      <c t="n" s="6" r="L11">
        <v>103083</v>
      </c>
    </row>
    <row spans="1:14" r="12">
      <c t="s" s="4" r="A12">
        <v>473</v>
      </c>
      <c t="n" s="6" r="M12">
        <v>130000</v>
      </c>
    </row>
    <row spans="1:14" r="13">
      <c t="s" s="4" r="A13">
        <v>431</v>
      </c>
    </row>
    <row spans="1:14" r="14">
      <c t="s" s="3" r="A14">
        <v>469</v>
      </c>
    </row>
    <row spans="1:14" r="15">
      <c t="s" s="4" r="A15">
        <v>474</v>
      </c>
      <c t="s" s="4" r="J15">
        <v>475</v>
      </c>
    </row>
    <row spans="1:14" r="16">
      <c t="s" s="4" r="A16">
        <v>434</v>
      </c>
    </row>
    <row spans="1:14" r="17">
      <c t="s" s="3" r="A17">
        <v>469</v>
      </c>
    </row>
    <row spans="1:14" r="18">
      <c t="s" s="4" r="A18">
        <v>474</v>
      </c>
      <c t="s" s="4" r="J18">
        <v>476</v>
      </c>
    </row>
    <row spans="1:14" r="19">
      <c t="s" s="4" r="A19">
        <v>477</v>
      </c>
    </row>
    <row spans="1:14" r="20">
      <c t="s" s="3" r="A20">
        <v>469</v>
      </c>
    </row>
    <row spans="1:14" r="21">
      <c t="s" s="4" r="A21">
        <v>478</v>
      </c>
      <c t="n" s="6" r="M21">
        <v>467000</v>
      </c>
    </row>
    <row spans="1:14" r="22">
      <c t="s" s="4" r="A22">
        <v>479</v>
      </c>
    </row>
    <row spans="1:14" r="23">
      <c t="s" s="3" r="A23">
        <v>469</v>
      </c>
    </row>
    <row spans="1:14" r="24">
      <c t="s" s="4" r="A24">
        <v>470</v>
      </c>
      <c t="n" s="7" r="J24">
        <v>32100</v>
      </c>
    </row>
    <row spans="1:14" r="25">
      <c t="s" s="4" r="A25">
        <v>480</v>
      </c>
      <c t="n" s="6" r="J25">
        <v>1500</v>
      </c>
    </row>
    <row spans="1:14" r="26">
      <c t="s" s="4" r="A26">
        <v>481</v>
      </c>
    </row>
    <row spans="1:14" r="27">
      <c t="s" s="3" r="A27">
        <v>469</v>
      </c>
    </row>
    <row spans="1:14" r="28">
      <c t="s" s="4" r="A28">
        <v>470</v>
      </c>
      <c t="n" s="7" r="J28">
        <v>53174</v>
      </c>
      <c t="n" s="6" r="K28">
        <v>40446</v>
      </c>
      <c t="n" s="6" r="L28">
        <v>61899</v>
      </c>
    </row>
    <row spans="1:14" r="29">
      <c t="s" s="4" r="A29">
        <v>413</v>
      </c>
      <c t="n" s="7" r="J29">
        <v>71812</v>
      </c>
    </row>
    <row spans="1:14" r="30">
      <c t="s" s="4" r="A30">
        <v>482</v>
      </c>
    </row>
    <row spans="1:14" r="31">
      <c t="s" s="3" r="A31">
        <v>469</v>
      </c>
    </row>
    <row spans="1:14" r="32">
      <c t="s" s="4" r="A32">
        <v>478</v>
      </c>
      <c t="n" s="6" r="M32">
        <v>344000</v>
      </c>
    </row>
    <row spans="1:14" r="33">
      <c t="s" s="4" r="A33">
        <v>483</v>
      </c>
      <c t="n" s="6" r="J33">
        <v>150</v>
      </c>
    </row>
    <row spans="1:14" r="34">
      <c t="s" s="4" r="A34">
        <v>484</v>
      </c>
    </row>
    <row spans="1:14" r="35">
      <c t="s" s="3" r="A35">
        <v>469</v>
      </c>
    </row>
    <row spans="1:14" r="36">
      <c t="s" s="4" r="A36">
        <v>470</v>
      </c>
      <c t="n" s="7" r="J36">
        <v>17200</v>
      </c>
    </row>
    <row spans="1:14" r="37">
      <c t="s" s="4" r="A37">
        <v>428</v>
      </c>
    </row>
    <row spans="1:14" r="38">
      <c t="s" s="3" r="A38">
        <v>469</v>
      </c>
    </row>
    <row spans="1:14" r="39">
      <c t="s" s="4" r="A39">
        <v>470</v>
      </c>
      <c t="n" s="6" r="J39">
        <v>660</v>
      </c>
      <c t="n" s="6" r="K39">
        <v>585</v>
      </c>
      <c t="n" s="6" r="L39">
        <v>6091</v>
      </c>
    </row>
    <row spans="1:14" r="40">
      <c t="s" s="4" r="A40">
        <v>413</v>
      </c>
      <c t="n" s="6" r="J40">
        <v>0</v>
      </c>
    </row>
    <row spans="1:14" r="41">
      <c t="s" s="4" r="A41">
        <v>485</v>
      </c>
    </row>
    <row spans="1:14" r="42">
      <c t="s" s="3" r="A42">
        <v>469</v>
      </c>
    </row>
    <row spans="1:14" r="43">
      <c t="s" s="4" r="A43">
        <v>478</v>
      </c>
      <c t="n" s="6" r="M43">
        <v>17000</v>
      </c>
    </row>
    <row spans="1:14" r="44">
      <c t="s" s="4" r="A44">
        <v>486</v>
      </c>
    </row>
    <row spans="1:14" r="45">
      <c t="s" s="3" r="A45">
        <v>469</v>
      </c>
    </row>
    <row spans="1:14" r="46">
      <c t="s" s="4" r="A46">
        <v>470</v>
      </c>
      <c t="n" s="6" r="J46">
        <v>2300</v>
      </c>
    </row>
    <row spans="1:14" r="47">
      <c t="s" s="4" r="A47">
        <v>487</v>
      </c>
    </row>
    <row spans="1:14" r="48">
      <c t="s" s="3" r="A48">
        <v>469</v>
      </c>
    </row>
    <row spans="1:14" r="49">
      <c t="s" s="4" r="A49">
        <v>470</v>
      </c>
      <c t="n" s="6" r="J49">
        <v>29318</v>
      </c>
      <c t="n" s="6" r="K49">
        <v>30890</v>
      </c>
      <c t="n" s="6" r="L49">
        <v>17353</v>
      </c>
    </row>
    <row spans="1:14" r="50">
      <c t="s" s="4" r="A50">
        <v>413</v>
      </c>
      <c t="n" s="6" r="J50">
        <v>1581</v>
      </c>
    </row>
    <row spans="1:14" r="51">
      <c t="s" s="4" r="A51">
        <v>488</v>
      </c>
    </row>
    <row spans="1:14" r="52">
      <c t="s" s="3" r="A52">
        <v>469</v>
      </c>
    </row>
    <row spans="1:14" r="53">
      <c t="s" s="4" r="A53">
        <v>478</v>
      </c>
      <c t="n" s="6" r="M53">
        <v>106000</v>
      </c>
    </row>
    <row spans="1:14" r="54">
      <c t="s" s="4" r="A54">
        <v>489</v>
      </c>
    </row>
    <row spans="1:14" r="55">
      <c t="s" s="3" r="A55">
        <v>469</v>
      </c>
    </row>
    <row spans="1:14" r="56">
      <c t="s" s="4" r="A56">
        <v>470</v>
      </c>
      <c t="n" s="6" r="J56">
        <v>12600</v>
      </c>
    </row>
    <row spans="1:14" r="57">
      <c t="s" s="4" r="A57">
        <v>490</v>
      </c>
    </row>
    <row spans="1:14" r="58">
      <c t="s" s="3" r="A58">
        <v>469</v>
      </c>
    </row>
    <row spans="1:14" r="59">
      <c t="s" s="4" r="A59">
        <v>491</v>
      </c>
      <c t="n" s="6" r="J59">
        <v>15792</v>
      </c>
      <c t="n" s="6" r="K59">
        <v>12818</v>
      </c>
      <c t="n" s="6" r="L59">
        <v>7580</v>
      </c>
    </row>
    <row spans="1:14" r="60">
      <c t="s" s="4" r="A60">
        <v>492</v>
      </c>
    </row>
    <row spans="1:14" r="61">
      <c t="s" s="3" r="A61">
        <v>469</v>
      </c>
    </row>
    <row spans="1:14" r="62">
      <c t="s" s="4" r="A62">
        <v>470</v>
      </c>
      <c t="n" s="6" r="J62">
        <v>41237</v>
      </c>
      <c t="n" s="6" r="K62">
        <v>36040</v>
      </c>
      <c t="n" s="6" r="L62">
        <v>47279</v>
      </c>
    </row>
    <row spans="1:14" r="63">
      <c t="s" s="4" r="A63">
        <v>478</v>
      </c>
      <c t="n" s="6" r="M63">
        <v>297000</v>
      </c>
    </row>
    <row spans="1:14" r="64">
      <c t="s" s="4" r="A64">
        <v>471</v>
      </c>
      <c t="n" s="6" r="B64">
        <v>64659</v>
      </c>
      <c t="n" s="6" r="F64">
        <v>74990</v>
      </c>
      <c t="n" s="6" r="J64">
        <v>64659</v>
      </c>
      <c t="n" s="6" r="K64">
        <v>74990</v>
      </c>
      <c t="n" s="6" r="L64">
        <v>96204</v>
      </c>
      <c t="n" s="6" r="M64">
        <v>64659</v>
      </c>
      <c t="n" s="6" r="N64">
        <v>104048</v>
      </c>
    </row>
    <row spans="1:14" r="65">
      <c t="s" s="4" r="A65">
        <v>155</v>
      </c>
      <c t="n" s="6" r="J65">
        <v>-6338</v>
      </c>
      <c t="n" s="6" r="K65">
        <v>-10177</v>
      </c>
      <c t="n" s="6" r="L65">
        <v>-3251</v>
      </c>
    </row>
    <row spans="1:14" r="66">
      <c t="s" s="4" r="A66">
        <v>472</v>
      </c>
      <c t="n" s="6" r="J66">
        <v>-45230</v>
      </c>
      <c t="n" s="6" r="K66">
        <v>-47077</v>
      </c>
      <c t="n" s="6" r="L66">
        <v>-51872</v>
      </c>
    </row>
    <row spans="1:14" r="67">
      <c t="s" s="4" r="A67">
        <v>471</v>
      </c>
      <c t="n" s="6" r="B67">
        <v>64659</v>
      </c>
      <c t="n" s="6" r="F67">
        <v>74990</v>
      </c>
      <c t="n" s="6" r="J67">
        <v>64659</v>
      </c>
      <c t="n" s="6" r="K67">
        <v>74990</v>
      </c>
      <c t="n" s="6" r="L67">
        <v>96204</v>
      </c>
    </row>
    <row spans="1:14" r="68">
      <c t="s" s="4" r="A68">
        <v>493</v>
      </c>
    </row>
    <row spans="1:14" r="69">
      <c t="s" s="3" r="A69">
        <v>469</v>
      </c>
    </row>
    <row spans="1:14" r="70">
      <c t="s" s="4" r="A70">
        <v>470</v>
      </c>
      <c t="n" s="6" r="J70">
        <v>0</v>
      </c>
      <c t="n" s="6" r="K70">
        <v>0</v>
      </c>
      <c t="n" s="6" r="L70">
        <v>0</v>
      </c>
    </row>
    <row spans="1:14" r="71">
      <c t="s" s="4" r="A71">
        <v>471</v>
      </c>
      <c t="n" s="6" r="B71">
        <v>0</v>
      </c>
      <c t="n" s="6" r="F71">
        <v>0</v>
      </c>
      <c t="n" s="6" r="J71">
        <v>0</v>
      </c>
      <c t="n" s="6" r="K71">
        <v>0</v>
      </c>
      <c t="n" s="6" r="L71">
        <v>0</v>
      </c>
      <c t="n" s="6" r="M71">
        <v>0</v>
      </c>
      <c t="n" s="6" r="N71">
        <v>0</v>
      </c>
    </row>
    <row spans="1:14" r="72">
      <c t="s" s="4" r="A72">
        <v>155</v>
      </c>
      <c t="n" s="6" r="J72">
        <v>0</v>
      </c>
      <c t="n" s="6" r="K72">
        <v>0</v>
      </c>
      <c t="n" s="6" r="L72">
        <v>0</v>
      </c>
    </row>
    <row spans="1:14" r="73">
      <c t="s" s="4" r="A73">
        <v>472</v>
      </c>
      <c t="n" s="6" r="J73">
        <v>0</v>
      </c>
      <c t="n" s="6" r="K73">
        <v>0</v>
      </c>
      <c t="n" s="6" r="L73">
        <v>0</v>
      </c>
    </row>
    <row spans="1:14" r="74">
      <c t="s" s="4" r="A74">
        <v>471</v>
      </c>
      <c t="n" s="6" r="B74">
        <v>0</v>
      </c>
      <c t="n" s="6" r="F74">
        <v>0</v>
      </c>
      <c t="n" s="6" r="J74">
        <v>0</v>
      </c>
      <c t="n" s="6" r="K74">
        <v>0</v>
      </c>
      <c t="n" s="6" r="L74">
        <v>0</v>
      </c>
    </row>
    <row spans="1:14" r="75">
      <c t="s" s="4" r="A75">
        <v>494</v>
      </c>
    </row>
    <row spans="1:14" r="76">
      <c t="s" s="3" r="A76">
        <v>469</v>
      </c>
    </row>
    <row spans="1:14" r="77">
      <c t="s" s="4" r="A77">
        <v>478</v>
      </c>
      <c t="n" s="6" r="M77">
        <v>51000</v>
      </c>
    </row>
    <row spans="1:14" r="78">
      <c t="s" s="4" r="A78">
        <v>495</v>
      </c>
    </row>
    <row spans="1:14" r="79">
      <c t="s" s="3" r="A79">
        <v>469</v>
      </c>
    </row>
    <row spans="1:14" r="80">
      <c t="s" s="4" r="A80">
        <v>473</v>
      </c>
      <c t="n" s="6" r="M80">
        <v>48000</v>
      </c>
    </row>
    <row spans="1:14" r="81">
      <c t="s" s="4" r="A81">
        <v>496</v>
      </c>
    </row>
    <row spans="1:14" r="82">
      <c t="s" s="3" r="A82">
        <v>469</v>
      </c>
    </row>
    <row spans="1:14" r="83">
      <c t="s" s="4" r="A83">
        <v>470</v>
      </c>
      <c t="n" s="6" r="J83">
        <v>2475</v>
      </c>
      <c t="n" s="6" r="K83">
        <v>29983</v>
      </c>
      <c t="n" s="6" r="L83">
        <v>33215</v>
      </c>
    </row>
    <row spans="1:14" r="84">
      <c t="s" s="4" r="A84">
        <v>478</v>
      </c>
      <c t="n" s="6" r="M84">
        <v>116000</v>
      </c>
    </row>
    <row spans="1:14" r="85">
      <c t="s" s="4" r="A85">
        <v>471</v>
      </c>
      <c t="n" s="6" r="B85">
        <v>1060</v>
      </c>
      <c t="n" s="6" r="F85">
        <v>8210</v>
      </c>
      <c t="n" s="6" r="J85">
        <v>1060</v>
      </c>
      <c t="n" s="6" r="K85">
        <v>8210</v>
      </c>
      <c t="n" s="6" r="L85">
        <v>5687</v>
      </c>
      <c t="n" s="6" r="M85">
        <v>1060</v>
      </c>
      <c t="n" s="6" r="N85">
        <v>7623</v>
      </c>
    </row>
    <row spans="1:14" r="86">
      <c t="s" s="4" r="A86">
        <v>155</v>
      </c>
      <c t="n" s="6" r="J86">
        <v>0</v>
      </c>
      <c t="n" s="6" r="K86">
        <v>-2046</v>
      </c>
      <c t="n" s="6" r="L86">
        <v>-4281</v>
      </c>
    </row>
    <row spans="1:14" r="87">
      <c t="s" s="4" r="A87">
        <v>472</v>
      </c>
      <c t="n" s="6" r="J87">
        <v>-9625</v>
      </c>
      <c t="n" s="6" r="K87">
        <v>-25414</v>
      </c>
      <c t="n" s="6" r="L87">
        <v>-30870</v>
      </c>
    </row>
    <row spans="1:14" r="88">
      <c t="s" s="4" r="A88">
        <v>471</v>
      </c>
      <c t="n" s="6" r="B88">
        <v>1060</v>
      </c>
      <c t="n" s="6" r="F88">
        <v>8210</v>
      </c>
      <c t="n" s="6" r="J88">
        <v>1060</v>
      </c>
      <c t="n" s="6" r="K88">
        <v>8210</v>
      </c>
      <c t="n" s="6" r="L88">
        <v>5687</v>
      </c>
    </row>
    <row spans="1:14" r="89">
      <c t="s" s="4" r="A89">
        <v>497</v>
      </c>
    </row>
    <row spans="1:14" r="90">
      <c t="s" s="3" r="A90">
        <v>469</v>
      </c>
    </row>
    <row spans="1:14" r="91">
      <c t="s" s="4" r="A91">
        <v>470</v>
      </c>
      <c t="n" s="6" r="J91">
        <v>30348</v>
      </c>
      <c t="n" s="6" r="K91">
        <v>0</v>
      </c>
      <c t="n" s="6" r="L91">
        <v>0</v>
      </c>
    </row>
    <row spans="1:14" r="92">
      <c t="s" s="4" r="A92">
        <v>471</v>
      </c>
      <c t="n" s="6" r="B92">
        <v>2774</v>
      </c>
      <c t="n" s="6" r="F92">
        <v>0</v>
      </c>
      <c t="n" s="6" r="J92">
        <v>2774</v>
      </c>
      <c t="n" s="6" r="K92">
        <v>0</v>
      </c>
      <c t="n" s="6" r="L92">
        <v>0</v>
      </c>
      <c t="n" s="6" r="M92">
        <v>2774</v>
      </c>
      <c t="n" s="6" r="N92">
        <v>0</v>
      </c>
    </row>
    <row spans="1:14" r="93">
      <c t="s" s="4" r="A93">
        <v>155</v>
      </c>
      <c t="n" s="6" r="J93">
        <v>-577</v>
      </c>
      <c t="n" s="6" r="K93">
        <v>0</v>
      </c>
      <c t="n" s="6" r="L93">
        <v>0</v>
      </c>
    </row>
    <row spans="1:14" r="94">
      <c t="s" s="4" r="A94">
        <v>472</v>
      </c>
      <c t="n" s="6" r="J94">
        <v>-26997</v>
      </c>
      <c t="n" s="6" r="K94">
        <v>0</v>
      </c>
      <c t="n" s="6" r="L94">
        <v>0</v>
      </c>
    </row>
    <row spans="1:14" r="95">
      <c t="s" s="4" r="A95">
        <v>471</v>
      </c>
      <c t="n" s="6" r="B95">
        <v>2774</v>
      </c>
      <c t="n" s="6" r="F95">
        <v>0</v>
      </c>
      <c t="n" s="6" r="J95">
        <v>2774</v>
      </c>
      <c t="n" s="6" r="K95">
        <v>0</v>
      </c>
      <c t="n" s="6" r="L95">
        <v>0</v>
      </c>
    </row>
    <row spans="1:14" r="96">
      <c t="s" s="4" r="A96">
        <v>498</v>
      </c>
    </row>
    <row spans="1:14" r="97">
      <c t="s" s="3" r="A97">
        <v>469</v>
      </c>
    </row>
    <row spans="1:14" r="98">
      <c t="s" s="4" r="A98">
        <v>470</v>
      </c>
      <c t="n" s="6" r="J98">
        <v>7318</v>
      </c>
      <c t="n" s="6" r="K98">
        <v>5898</v>
      </c>
      <c t="n" s="6" r="L98">
        <v>4849</v>
      </c>
    </row>
    <row spans="1:14" r="99">
      <c t="s" s="4" r="A99">
        <v>478</v>
      </c>
      <c t="n" s="6" r="M99">
        <v>54000</v>
      </c>
    </row>
    <row spans="1:14" r="100">
      <c t="s" s="4" r="A100">
        <v>471</v>
      </c>
      <c t="n" s="6" r="B100">
        <v>76</v>
      </c>
      <c t="n" s="6" r="F100">
        <v>90</v>
      </c>
      <c t="n" s="6" r="J100">
        <v>76</v>
      </c>
      <c t="n" s="6" r="K100">
        <v>90</v>
      </c>
      <c t="n" s="6" r="L100">
        <v>1192</v>
      </c>
      <c t="n" s="6" r="M100">
        <v>76</v>
      </c>
      <c t="n" s="6" r="N100">
        <v>8130</v>
      </c>
    </row>
    <row spans="1:14" r="101">
      <c t="s" s="4" r="A101">
        <v>155</v>
      </c>
      <c t="n" s="6" r="J101">
        <v>-5431</v>
      </c>
      <c t="n" s="6" r="K101">
        <v>-984</v>
      </c>
      <c t="n" s="6" r="L101">
        <v>0</v>
      </c>
    </row>
    <row spans="1:14" r="102">
      <c t="s" s="4" r="A102">
        <v>472</v>
      </c>
      <c t="n" s="6" r="J102">
        <v>-1901</v>
      </c>
      <c t="n" s="6" r="K102">
        <v>-6016</v>
      </c>
      <c t="n" s="6" r="L102">
        <v>-11787</v>
      </c>
    </row>
    <row spans="1:14" r="103">
      <c t="s" s="4" r="A103">
        <v>471</v>
      </c>
      <c t="n" s="6" r="B103">
        <v>76</v>
      </c>
      <c t="n" s="6" r="F103">
        <v>90</v>
      </c>
      <c t="n" s="6" r="J103">
        <v>76</v>
      </c>
      <c t="n" s="6" r="K103">
        <v>90</v>
      </c>
      <c t="n" s="6" r="L103">
        <v>1192</v>
      </c>
    </row>
    <row spans="1:14" r="104">
      <c t="s" s="4" r="A104">
        <v>499</v>
      </c>
    </row>
    <row spans="1:14" r="105">
      <c t="s" s="3" r="A105">
        <v>469</v>
      </c>
    </row>
    <row spans="1:14" r="106">
      <c t="s" s="4" r="A106">
        <v>470</v>
      </c>
      <c t="n" s="6" r="J106">
        <v>1774</v>
      </c>
      <c t="n" s="6" r="K106">
        <v>0</v>
      </c>
      <c t="n" s="6" r="L106">
        <v>0</v>
      </c>
    </row>
    <row spans="1:14" r="107">
      <c t="s" s="4" r="A107">
        <v>471</v>
      </c>
      <c t="n" s="6" r="B107">
        <v>35</v>
      </c>
      <c t="n" s="6" r="F107">
        <v>0</v>
      </c>
      <c t="n" s="6" r="J107">
        <v>35</v>
      </c>
      <c t="n" s="6" r="K107">
        <v>0</v>
      </c>
      <c t="n" s="6" r="L107">
        <v>0</v>
      </c>
      <c t="n" s="7" r="M107">
        <v>35</v>
      </c>
      <c t="n" s="7" r="N107">
        <v>0</v>
      </c>
    </row>
    <row spans="1:14" r="108">
      <c t="s" s="4" r="A108">
        <v>155</v>
      </c>
      <c t="n" s="6" r="J108">
        <v>-155</v>
      </c>
      <c t="n" s="6" r="K108">
        <v>0</v>
      </c>
      <c t="n" s="6" r="L108">
        <v>0</v>
      </c>
    </row>
    <row spans="1:14" r="109">
      <c t="s" s="4" r="A109">
        <v>472</v>
      </c>
      <c t="n" s="6" r="J109">
        <v>-1584</v>
      </c>
      <c t="n" s="6" r="K109">
        <v>0</v>
      </c>
      <c t="n" s="6" r="L109">
        <v>0</v>
      </c>
    </row>
    <row spans="1:14" r="110">
      <c t="s" s="4" r="A110">
        <v>471</v>
      </c>
      <c t="n" s="7" r="B110">
        <v>35</v>
      </c>
      <c t="n" s="7" r="F110">
        <v>0</v>
      </c>
      <c t="n" s="7" r="J110">
        <v>35</v>
      </c>
      <c t="n" s="7" r="K110">
        <v>0</v>
      </c>
      <c t="n" s="7" r="L110">
        <v>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9"/>
    <col customWidth="1" max="2" min="2" width="15"/>
    <col customWidth="1" max="3" min="3" width="16"/>
    <col customWidth="1" max="4" min="4" width="14"/>
    <col customWidth="1" max="5" min="5" width="14"/>
  </cols>
  <sheetData>
    <row spans="1:5" r="1">
      <c t="s" s="1" r="A1">
        <v>500</v>
      </c>
      <c t="s" s="2" r="B1">
        <v>460</v>
      </c>
      <c t="s" s="2" r="C1">
        <v>1</v>
      </c>
    </row>
    <row spans="1:5" r="2">
      <c t="s" s="2" r="B2">
        <v>501</v>
      </c>
      <c t="s" s="2" r="C2">
        <v>2</v>
      </c>
      <c t="s" s="2" r="D2">
        <v>32</v>
      </c>
      <c t="s" s="2" r="E2">
        <v>83</v>
      </c>
    </row>
    <row spans="1:5" r="3">
      <c t="s" s="3" r="A3">
        <v>502</v>
      </c>
    </row>
    <row spans="1:5" r="4">
      <c t="s" s="4" r="A4">
        <v>503</v>
      </c>
      <c t="n" s="7" r="C4">
        <v>0</v>
      </c>
      <c t="n" s="7" r="D4">
        <v>10220</v>
      </c>
      <c t="n" s="7" r="E4">
        <v>0</v>
      </c>
    </row>
    <row spans="1:5" r="5">
      <c t="s" s="4" r="A5">
        <v>40</v>
      </c>
      <c t="n" s="6" r="C5">
        <v>0</v>
      </c>
      <c t="n" s="6" r="D5">
        <v>40897</v>
      </c>
    </row>
    <row spans="1:5" r="6">
      <c t="s" s="4" r="A6">
        <v>54</v>
      </c>
      <c t="n" s="6" r="C6">
        <v>0</v>
      </c>
      <c t="n" s="6" r="D6">
        <v>40897</v>
      </c>
    </row>
    <row spans="1:5" r="7">
      <c t="s" s="4" r="A7">
        <v>85</v>
      </c>
      <c t="n" s="6" r="D7">
        <v>25063</v>
      </c>
      <c t="n" s="6" r="E7">
        <v>50214</v>
      </c>
    </row>
    <row spans="1:5" r="8">
      <c t="s" s="4" r="A8">
        <v>504</v>
      </c>
      <c t="n" s="6" r="D8">
        <v>0</v>
      </c>
      <c t="n" s="6" r="E8">
        <v>-809</v>
      </c>
    </row>
    <row spans="1:5" r="9">
      <c t="s" s="4" r="A9">
        <v>505</v>
      </c>
      <c t="n" s="6" r="E9">
        <v>0</v>
      </c>
    </row>
    <row spans="1:5" r="10">
      <c t="s" s="4" r="A10">
        <v>506</v>
      </c>
      <c t="n" s="6" r="E10">
        <v>0</v>
      </c>
    </row>
    <row spans="1:5" r="11">
      <c t="s" s="4" r="A11">
        <v>155</v>
      </c>
      <c t="n" s="6" r="D11">
        <v>-34459</v>
      </c>
      <c t="n" s="6" r="E11">
        <v>-78456</v>
      </c>
    </row>
    <row spans="1:5" r="12">
      <c t="s" s="4" r="A12">
        <v>507</v>
      </c>
      <c t="n" s="6" r="D12">
        <v>-36029</v>
      </c>
      <c t="n" s="6" r="E12">
        <v>-27433</v>
      </c>
    </row>
    <row spans="1:5" r="13">
      <c t="s" s="4" r="A13">
        <v>508</v>
      </c>
      <c t="n" s="6" r="D13">
        <v>12844</v>
      </c>
      <c t="n" s="6" r="E13">
        <v>10801</v>
      </c>
    </row>
    <row spans="1:5" r="14">
      <c t="s" s="4" r="A14">
        <v>104</v>
      </c>
      <c t="n" s="6" r="C14">
        <v>-9691</v>
      </c>
      <c t="n" s="6" r="D14">
        <v>-23185</v>
      </c>
      <c t="n" s="6" r="E14">
        <v>-16632</v>
      </c>
    </row>
    <row spans="1:5" r="15">
      <c t="s" s="4" r="A15">
        <v>509</v>
      </c>
    </row>
    <row spans="1:5" r="16">
      <c t="s" s="3" r="A16">
        <v>502</v>
      </c>
    </row>
    <row spans="1:5" r="17">
      <c t="s" s="4" r="A17">
        <v>503</v>
      </c>
      <c t="n" s="6" r="D17">
        <v>10220</v>
      </c>
    </row>
    <row spans="1:5" r="18">
      <c t="s" s="4" r="A18">
        <v>37</v>
      </c>
      <c t="n" s="6" r="D18">
        <v>10327</v>
      </c>
    </row>
    <row spans="1:5" r="19">
      <c t="s" s="4" r="A19">
        <v>42</v>
      </c>
      <c t="n" s="6" r="D19">
        <v>15912</v>
      </c>
    </row>
    <row spans="1:5" r="20">
      <c t="s" s="4" r="A20">
        <v>44</v>
      </c>
      <c t="n" s="6" r="D20">
        <v>14100</v>
      </c>
    </row>
    <row spans="1:5" r="21">
      <c t="s" s="4" r="A21">
        <v>155</v>
      </c>
      <c t="n" s="6" r="D21">
        <v>3972</v>
      </c>
    </row>
    <row spans="1:5" r="22">
      <c t="s" s="4" r="A22">
        <v>510</v>
      </c>
      <c t="n" s="6" r="D22">
        <v>-13634</v>
      </c>
    </row>
    <row spans="1:5" r="23">
      <c t="s" s="4" r="A23">
        <v>40</v>
      </c>
      <c t="n" s="6" r="D23">
        <v>40897</v>
      </c>
    </row>
    <row spans="1:5" r="24">
      <c t="s" s="4" r="A24">
        <v>511</v>
      </c>
      <c t="n" s="6" r="D24">
        <v>35602</v>
      </c>
    </row>
    <row spans="1:5" r="25">
      <c t="s" s="4" r="A25">
        <v>155</v>
      </c>
      <c t="n" s="6" r="D25">
        <v>5295</v>
      </c>
    </row>
    <row spans="1:5" r="26">
      <c t="s" s="4" r="A26">
        <v>54</v>
      </c>
      <c t="n" s="6" r="D26">
        <v>40897</v>
      </c>
    </row>
    <row spans="1:5" r="27">
      <c t="s" s="4" r="A27">
        <v>85</v>
      </c>
      <c t="n" s="6" r="C27">
        <v>2993</v>
      </c>
    </row>
    <row spans="1:5" r="28">
      <c t="s" s="4" r="A28">
        <v>504</v>
      </c>
      <c t="n" s="7" r="B28">
        <v>2773</v>
      </c>
      <c t="n" s="6" r="C28">
        <v>2773</v>
      </c>
    </row>
    <row spans="1:5" r="29">
      <c t="s" s="4" r="A29">
        <v>505</v>
      </c>
      <c t="n" s="6" r="C29">
        <v>0</v>
      </c>
      <c t="n" s="6" r="D29">
        <v>13634</v>
      </c>
    </row>
    <row spans="1:5" r="30">
      <c t="s" s="4" r="A30">
        <v>506</v>
      </c>
      <c t="n" s="6" r="C30">
        <v>0</v>
      </c>
    </row>
    <row spans="1:5" r="31">
      <c t="s" s="4" r="A31">
        <v>155</v>
      </c>
      <c t="n" s="6" r="C31">
        <v>-4519</v>
      </c>
    </row>
    <row spans="1:5" r="32">
      <c t="s" s="4" r="A32">
        <v>507</v>
      </c>
      <c t="n" s="6" r="C32">
        <v>-4299</v>
      </c>
    </row>
    <row spans="1:5" r="33">
      <c t="s" s="4" r="A33">
        <v>508</v>
      </c>
      <c t="n" s="6" r="C33">
        <v>-5392</v>
      </c>
    </row>
    <row spans="1:5" r="34">
      <c t="s" s="4" r="A34">
        <v>104</v>
      </c>
      <c t="n" s="7" r="C34">
        <v>-9691</v>
      </c>
    </row>
    <row spans="1:5" r="35">
      <c t="s" s="4" r="A35">
        <v>512</v>
      </c>
    </row>
    <row spans="1:5" r="36">
      <c t="s" s="3" r="A36">
        <v>502</v>
      </c>
    </row>
    <row spans="1:5" r="37">
      <c t="s" s="4" r="A37">
        <v>513</v>
      </c>
      <c t="n" s="7" r="E37">
        <v>4000</v>
      </c>
    </row>
    <row spans="1:5" r="38">
      <c t="s" s="4" r="A38">
        <v>514</v>
      </c>
    </row>
    <row spans="1:5" r="39">
      <c t="s" s="3" r="A39">
        <v>502</v>
      </c>
    </row>
    <row spans="1:5" r="40">
      <c t="s" s="4" r="A40">
        <v>506</v>
      </c>
      <c t="n" s="7" r="D40">
        <v>-12999</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U95"/>
  <sheetViews>
    <sheetView workbookViewId="0">
      <selection activeCell="A1" sqref="A1"/>
    </sheetView>
  </sheetViews>
  <sheetFormatPr baseColWidth="10" defaultRowHeight="15"/>
  <cols>
    <col customWidth="1" max="1" min="1" width="80"/>
    <col customWidth="1" max="2" min="2" width="20"/>
    <col customWidth="1" max="3" min="3" width="16"/>
    <col customWidth="1" max="4" min="4" width="21"/>
    <col customWidth="1" max="5" min="5" width="21"/>
    <col customWidth="1" max="6" min="6" width="21"/>
    <col customWidth="1" max="7" min="7" width="21"/>
    <col customWidth="1" max="8" min="8" width="17"/>
    <col customWidth="1" max="9" min="9" width="20"/>
    <col customWidth="1" max="10" min="10" width="21"/>
    <col customWidth="1" max="11" min="11" width="17"/>
    <col customWidth="1" max="12" min="12" width="25"/>
    <col customWidth="1" max="13" min="13" width="21"/>
    <col customWidth="1" max="14" min="14" width="21"/>
    <col customWidth="1" max="15" min="15" width="21"/>
    <col customWidth="1" max="16" min="16" width="17"/>
    <col customWidth="1" max="17" min="17" width="21"/>
    <col customWidth="1" max="18" min="18" width="21"/>
    <col customWidth="1" max="19" min="19" width="21"/>
    <col customWidth="1" max="20" min="20" width="20"/>
    <col customWidth="1" max="21" min="21" width="21"/>
  </cols>
  <sheetData>
    <row spans="1:21" r="1">
      <c t="s" s="1" r="A1">
        <v>515</v>
      </c>
      <c t="s" s="2" r="B1">
        <v>516</v>
      </c>
      <c t="s" s="2" r="C1">
        <v>517</v>
      </c>
      <c t="s" s="2" r="D1">
        <v>518</v>
      </c>
      <c t="s" s="2" r="E1">
        <v>519</v>
      </c>
      <c t="s" s="2" r="F1">
        <v>520</v>
      </c>
      <c t="s" s="2" r="G1">
        <v>521</v>
      </c>
      <c t="s" s="2" r="H1">
        <v>522</v>
      </c>
      <c t="s" s="2" r="I1">
        <v>516</v>
      </c>
      <c t="s" s="2" r="J1">
        <v>523</v>
      </c>
      <c t="s" s="2" r="K1">
        <v>524</v>
      </c>
      <c t="s" s="2" r="L1">
        <v>163</v>
      </c>
      <c t="s" s="2" r="M1">
        <v>164</v>
      </c>
      <c t="s" s="2" r="N1">
        <v>165</v>
      </c>
      <c t="s" s="2" r="O1">
        <v>525</v>
      </c>
      <c t="s" s="2" r="P1">
        <v>526</v>
      </c>
      <c t="s" s="2" r="Q1">
        <v>527</v>
      </c>
      <c t="s" s="2" r="R1">
        <v>528</v>
      </c>
      <c t="s" s="2" r="S1">
        <v>529</v>
      </c>
      <c t="s" s="2" r="T1">
        <v>530</v>
      </c>
      <c t="s" s="2" r="U1">
        <v>531</v>
      </c>
    </row>
    <row spans="1:21" r="2">
      <c t="s" s="3" r="A2">
        <v>319</v>
      </c>
    </row>
    <row spans="1:21" r="3">
      <c t="s" s="4" r="A3">
        <v>43</v>
      </c>
      <c t="n" s="7" r="L3">
        <v>272699</v>
      </c>
      <c t="n" s="7" r="M3">
        <v>247190</v>
      </c>
      <c t="n" s="7" r="N3">
        <v>259901</v>
      </c>
    </row>
    <row spans="1:21" r="4">
      <c t="s" s="4" r="A4">
        <v>532</v>
      </c>
      <c t="n" s="7" r="L4">
        <v>97277</v>
      </c>
      <c t="n" s="7" r="M4">
        <v>31705</v>
      </c>
      <c t="n" s="7" r="N4">
        <v>119454</v>
      </c>
    </row>
    <row spans="1:21" r="5">
      <c t="s" s="4" r="A5">
        <v>533</v>
      </c>
      <c t="s" s="4" r="L5">
        <v>534</v>
      </c>
    </row>
    <row spans="1:21" r="6">
      <c t="s" s="4" r="A6">
        <v>318</v>
      </c>
    </row>
    <row spans="1:21" r="7">
      <c t="s" s="3" r="A7">
        <v>319</v>
      </c>
    </row>
    <row spans="1:21" r="8">
      <c t="s" s="4" r="A8">
        <v>535</v>
      </c>
      <c t="n" s="7" r="D8">
        <v>105000</v>
      </c>
      <c t="n" s="11" r="E8">
        <v>96</v>
      </c>
    </row>
    <row spans="1:21" r="9">
      <c t="s" s="4" r="A9">
        <v>536</v>
      </c>
      <c t="n" s="7" r="L9">
        <v>12300</v>
      </c>
      <c t="n" s="11" r="O9">
        <v>11</v>
      </c>
    </row>
    <row spans="1:21" r="10">
      <c t="s" s="4" r="A10">
        <v>537</v>
      </c>
      <c t="n" s="6" r="D10">
        <v>-10717</v>
      </c>
    </row>
    <row spans="1:21" r="11">
      <c t="s" s="4" r="A11">
        <v>538</v>
      </c>
      <c t="n" s="6" r="L11">
        <v>-3900</v>
      </c>
    </row>
    <row spans="1:21" r="12">
      <c t="s" s="4" r="A12">
        <v>539</v>
      </c>
      <c t="n" s="7" r="L12">
        <v>2000</v>
      </c>
    </row>
    <row spans="1:21" r="13">
      <c t="s" s="4" r="A13">
        <v>540</v>
      </c>
      <c t="n" s="7" r="Q13">
        <v>13682</v>
      </c>
    </row>
    <row spans="1:21" r="14">
      <c t="s" s="4" r="A14">
        <v>43</v>
      </c>
      <c t="n" s="6" r="Q14">
        <v>92434</v>
      </c>
    </row>
    <row spans="1:21" r="15">
      <c t="s" s="4" r="A15">
        <v>46</v>
      </c>
      <c t="n" s="6" r="Q15">
        <v>2092</v>
      </c>
    </row>
    <row spans="1:21" r="16">
      <c t="s" s="4" r="A16">
        <v>511</v>
      </c>
      <c t="n" s="6" r="Q16">
        <v>-28380</v>
      </c>
    </row>
    <row spans="1:21" r="17">
      <c t="s" s="4" r="A17">
        <v>541</v>
      </c>
      <c t="n" s="6" r="Q17">
        <v>-22734</v>
      </c>
    </row>
    <row spans="1:21" r="18">
      <c t="s" s="4" r="A18">
        <v>542</v>
      </c>
      <c t="n" s="6" r="Q18">
        <v>-9883</v>
      </c>
    </row>
    <row spans="1:21" r="19">
      <c t="s" s="4" r="A19">
        <v>543</v>
      </c>
      <c t="n" s="6" r="Q19">
        <v>-10457</v>
      </c>
    </row>
    <row spans="1:21" r="20">
      <c t="s" s="4" r="A20">
        <v>544</v>
      </c>
      <c t="n" s="6" r="Q20">
        <v>112574</v>
      </c>
    </row>
    <row spans="1:21" r="21">
      <c t="s" s="4" r="A21">
        <v>545</v>
      </c>
      <c t="n" s="6" r="Q21">
        <v>-4580</v>
      </c>
    </row>
    <row spans="1:21" r="22">
      <c t="s" s="4" r="A22">
        <v>532</v>
      </c>
      <c t="n" s="7" r="D22">
        <v>97277</v>
      </c>
    </row>
    <row spans="1:21" r="23">
      <c t="s" s="4" r="A23">
        <v>533</v>
      </c>
      <c t="s" s="4" r="D23">
        <v>546</v>
      </c>
      <c t="s" s="4" r="E23">
        <v>546</v>
      </c>
    </row>
    <row spans="1:21" r="24">
      <c t="s" s="4" r="A24">
        <v>547</v>
      </c>
    </row>
    <row spans="1:21" r="25">
      <c t="s" s="3" r="A25">
        <v>319</v>
      </c>
    </row>
    <row spans="1:21" r="26">
      <c t="s" s="4" r="A26">
        <v>548</v>
      </c>
      <c t="n" s="6" r="Q26">
        <v>-30469</v>
      </c>
    </row>
    <row spans="1:21" r="27">
      <c t="s" s="4" r="A27">
        <v>549</v>
      </c>
    </row>
    <row spans="1:21" r="28">
      <c t="s" s="3" r="A28">
        <v>319</v>
      </c>
    </row>
    <row spans="1:21" r="29">
      <c t="s" s="4" r="A29">
        <v>548</v>
      </c>
      <c t="n" s="6" r="Q29">
        <v>-27948</v>
      </c>
    </row>
    <row spans="1:21" r="30">
      <c t="s" s="4" r="A30">
        <v>550</v>
      </c>
    </row>
    <row spans="1:21" r="31">
      <c t="s" s="3" r="A31">
        <v>319</v>
      </c>
    </row>
    <row spans="1:21" r="32">
      <c t="s" s="4" r="A32">
        <v>551</v>
      </c>
      <c t="n" s="6" r="Q32">
        <v>9097</v>
      </c>
    </row>
    <row spans="1:21" r="33">
      <c t="s" s="4" r="A33">
        <v>552</v>
      </c>
      <c t="s" s="4" r="D33">
        <v>546</v>
      </c>
      <c t="s" s="4" r="E33">
        <v>546</v>
      </c>
    </row>
    <row spans="1:21" r="34">
      <c t="s" s="4" r="A34">
        <v>553</v>
      </c>
    </row>
    <row spans="1:21" r="35">
      <c t="s" s="3" r="A35">
        <v>319</v>
      </c>
    </row>
    <row spans="1:21" r="36">
      <c t="s" s="4" r="A36">
        <v>551</v>
      </c>
      <c t="n" s="7" r="Q36">
        <v>3726</v>
      </c>
    </row>
    <row spans="1:21" r="37">
      <c t="s" s="4" r="A37">
        <v>552</v>
      </c>
      <c t="s" s="4" r="D37">
        <v>546</v>
      </c>
      <c t="s" s="4" r="E37">
        <v>546</v>
      </c>
    </row>
    <row spans="1:21" r="38">
      <c t="s" s="4" r="A38">
        <v>322</v>
      </c>
    </row>
    <row spans="1:21" r="39">
      <c t="s" s="3" r="A39">
        <v>319</v>
      </c>
    </row>
    <row spans="1:21" r="40">
      <c t="s" s="4" r="A40">
        <v>554</v>
      </c>
      <c t="s" s="4" r="L40">
        <v>555</v>
      </c>
      <c t="s" s="4" r="O40">
        <v>555</v>
      </c>
      <c t="s" s="4" r="P40">
        <v>555</v>
      </c>
      <c t="s" s="4" r="R40">
        <v>555</v>
      </c>
    </row>
    <row spans="1:21" r="41">
      <c t="s" s="4" r="A41">
        <v>535</v>
      </c>
      <c t="n" s="7" r="F41">
        <v>15900</v>
      </c>
    </row>
    <row spans="1:21" r="42">
      <c t="s" s="4" r="A42">
        <v>537</v>
      </c>
      <c t="n" s="6" r="F42">
        <v>0</v>
      </c>
    </row>
    <row spans="1:21" r="43">
      <c t="s" s="4" r="A43">
        <v>548</v>
      </c>
      <c t="n" s="7" r="R43">
        <v>0</v>
      </c>
    </row>
    <row spans="1:21" r="44">
      <c t="s" s="4" r="A44">
        <v>551</v>
      </c>
      <c t="n" s="6" r="R44">
        <v>4690</v>
      </c>
    </row>
    <row spans="1:21" r="45">
      <c t="s" s="4" r="A45">
        <v>43</v>
      </c>
      <c t="n" s="6" r="R45">
        <v>15888</v>
      </c>
    </row>
    <row spans="1:21" r="46">
      <c t="s" s="4" r="A46">
        <v>556</v>
      </c>
      <c t="n" s="6" r="R46">
        <v>5262</v>
      </c>
    </row>
    <row spans="1:21" r="47">
      <c t="s" s="4" r="A47">
        <v>544</v>
      </c>
      <c t="n" s="6" r="R47">
        <v>25840</v>
      </c>
    </row>
    <row spans="1:21" r="48">
      <c t="s" s="4" r="A48">
        <v>557</v>
      </c>
      <c t="n" s="6" r="R48">
        <v>-9900</v>
      </c>
    </row>
    <row spans="1:21" r="49">
      <c t="s" s="4" r="A49">
        <v>558</v>
      </c>
      <c t="n" s="6" r="R49">
        <v>15940</v>
      </c>
    </row>
    <row spans="1:21" r="50">
      <c t="s" s="4" r="A50">
        <v>545</v>
      </c>
      <c t="n" s="7" r="R50">
        <v>-5401</v>
      </c>
    </row>
    <row spans="1:21" r="51">
      <c t="s" s="4" r="A51">
        <v>532</v>
      </c>
      <c t="n" s="7" r="F51">
        <v>10539</v>
      </c>
    </row>
    <row spans="1:21" r="52">
      <c t="s" s="4" r="A52">
        <v>324</v>
      </c>
    </row>
    <row spans="1:21" r="53">
      <c t="s" s="3" r="A53">
        <v>319</v>
      </c>
    </row>
    <row spans="1:21" r="54">
      <c t="s" s="4" r="A54">
        <v>554</v>
      </c>
      <c t="s" s="4" r="L54">
        <v>559</v>
      </c>
      <c t="s" s="4" r="O54">
        <v>559</v>
      </c>
      <c t="s" s="4" r="P54">
        <v>559</v>
      </c>
      <c t="s" s="4" r="S54">
        <v>559</v>
      </c>
    </row>
    <row spans="1:21" r="55">
      <c t="s" s="4" r="A55">
        <v>535</v>
      </c>
      <c t="n" s="7" r="G55">
        <v>28900</v>
      </c>
      <c t="n" s="12" r="H55">
        <v>73.8</v>
      </c>
    </row>
    <row spans="1:21" r="56">
      <c t="s" s="4" r="A56">
        <v>536</v>
      </c>
      <c t="n" s="7" r="L56">
        <v>10400</v>
      </c>
      <c t="n" s="13" r="P56">
        <v>34</v>
      </c>
    </row>
    <row spans="1:21" r="57">
      <c t="s" s="4" r="A57">
        <v>537</v>
      </c>
      <c t="n" s="6" r="G57">
        <v>0</v>
      </c>
    </row>
    <row spans="1:21" r="58">
      <c t="s" s="4" r="A58">
        <v>548</v>
      </c>
      <c t="n" s="7" r="S58">
        <v>-15163</v>
      </c>
    </row>
    <row spans="1:21" r="59">
      <c t="s" s="4" r="A59">
        <v>551</v>
      </c>
      <c t="n" s="6" r="S59">
        <v>5394</v>
      </c>
    </row>
    <row spans="1:21" r="60">
      <c t="s" s="4" r="A60">
        <v>43</v>
      </c>
      <c t="n" s="6" r="S60">
        <v>14538</v>
      </c>
    </row>
    <row spans="1:21" r="61">
      <c t="s" s="4" r="A61">
        <v>556</v>
      </c>
      <c t="n" s="6" r="S61">
        <v>-2807</v>
      </c>
    </row>
    <row spans="1:21" r="62">
      <c t="s" s="4" r="A62">
        <v>544</v>
      </c>
      <c t="n" s="6" r="S62">
        <v>32288</v>
      </c>
    </row>
    <row spans="1:21" r="63">
      <c t="s" s="4" r="A63">
        <v>557</v>
      </c>
      <c t="n" s="6" r="S63">
        <v>-3437</v>
      </c>
    </row>
    <row spans="1:21" r="64">
      <c t="s" s="4" r="A64">
        <v>558</v>
      </c>
      <c t="n" s="6" r="S64">
        <v>28851</v>
      </c>
    </row>
    <row spans="1:21" r="65">
      <c t="s" s="4" r="A65">
        <v>545</v>
      </c>
      <c t="n" s="7" r="S65">
        <v>-7685</v>
      </c>
    </row>
    <row spans="1:21" r="66">
      <c t="s" s="4" r="A66">
        <v>532</v>
      </c>
      <c t="n" s="7" r="G66">
        <v>21166</v>
      </c>
    </row>
    <row spans="1:21" r="67">
      <c t="s" s="4" r="A67">
        <v>325</v>
      </c>
    </row>
    <row spans="1:21" r="68">
      <c t="s" s="3" r="A68">
        <v>319</v>
      </c>
    </row>
    <row spans="1:21" r="69">
      <c t="s" s="4" r="A69">
        <v>554</v>
      </c>
      <c t="s" s="4" r="L69">
        <v>560</v>
      </c>
      <c t="s" s="4" r="O69">
        <v>560</v>
      </c>
      <c t="s" s="4" r="P69">
        <v>560</v>
      </c>
      <c t="s" s="4" r="T69">
        <v>560</v>
      </c>
    </row>
    <row spans="1:21" r="70">
      <c t="s" s="4" r="A70">
        <v>535</v>
      </c>
      <c t="n" s="7" r="B70">
        <v>26000</v>
      </c>
      <c t="n" s="14" r="C70">
        <v>265</v>
      </c>
    </row>
    <row spans="1:21" r="71">
      <c t="s" s="4" r="A71">
        <v>537</v>
      </c>
      <c t="n" s="7" r="I71">
        <v>0</v>
      </c>
    </row>
    <row spans="1:21" r="72">
      <c t="s" s="4" r="A72">
        <v>548</v>
      </c>
      <c t="n" s="7" r="T72">
        <v>-7048</v>
      </c>
    </row>
    <row spans="1:21" r="73">
      <c t="s" s="4" r="A73">
        <v>551</v>
      </c>
      <c t="n" s="6" r="T73">
        <v>3352</v>
      </c>
    </row>
    <row spans="1:21" r="74">
      <c t="s" s="4" r="A74">
        <v>43</v>
      </c>
      <c t="n" s="6" r="T74">
        <v>22227</v>
      </c>
    </row>
    <row spans="1:21" r="75">
      <c t="s" s="4" r="A75">
        <v>556</v>
      </c>
      <c t="n" s="6" r="T75">
        <v>-2607</v>
      </c>
    </row>
    <row spans="1:21" r="76">
      <c t="s" s="4" r="A76">
        <v>544</v>
      </c>
      <c t="n" s="6" r="T76">
        <v>30020</v>
      </c>
    </row>
    <row spans="1:21" r="77">
      <c t="s" s="4" r="A77">
        <v>557</v>
      </c>
      <c t="n" s="6" r="T77">
        <v>-2669</v>
      </c>
    </row>
    <row spans="1:21" r="78">
      <c t="s" s="4" r="A78">
        <v>558</v>
      </c>
      <c t="n" s="6" r="T78">
        <v>27351</v>
      </c>
    </row>
    <row spans="1:21" r="79">
      <c t="s" s="4" r="A79">
        <v>545</v>
      </c>
      <c t="n" s="7" r="T79">
        <v>-2834</v>
      </c>
    </row>
    <row spans="1:21" r="80">
      <c t="s" s="4" r="A80">
        <v>532</v>
      </c>
      <c t="n" s="7" r="I80">
        <v>24517</v>
      </c>
    </row>
    <row spans="1:21" r="81">
      <c t="s" s="4" r="A81">
        <v>326</v>
      </c>
    </row>
    <row spans="1:21" r="82">
      <c t="s" s="3" r="A82">
        <v>319</v>
      </c>
    </row>
    <row spans="1:21" r="83">
      <c t="s" s="4" r="A83">
        <v>554</v>
      </c>
      <c t="s" s="4" r="U83">
        <v>561</v>
      </c>
    </row>
    <row spans="1:21" r="84">
      <c t="s" s="4" r="A84">
        <v>535</v>
      </c>
      <c t="n" s="7" r="J84">
        <v>98100</v>
      </c>
      <c t="n" s="15" r="K84">
        <v>110.3</v>
      </c>
    </row>
    <row spans="1:21" r="85">
      <c t="s" s="4" r="A85">
        <v>537</v>
      </c>
      <c t="n" s="6" r="J85">
        <v>-21371</v>
      </c>
    </row>
    <row spans="1:21" r="86">
      <c t="s" s="4" r="A86">
        <v>548</v>
      </c>
      <c t="n" s="7" r="U86">
        <v>0</v>
      </c>
    </row>
    <row spans="1:21" r="87">
      <c t="s" s="4" r="A87">
        <v>551</v>
      </c>
      <c t="n" s="6" r="U87">
        <v>60575</v>
      </c>
    </row>
    <row spans="1:21" r="88">
      <c t="s" s="4" r="A88">
        <v>43</v>
      </c>
      <c t="n" s="6" r="U88">
        <v>127656</v>
      </c>
    </row>
    <row spans="1:21" r="89">
      <c t="s" s="4" r="A89">
        <v>556</v>
      </c>
      <c t="n" s="6" r="U89">
        <v>-17574</v>
      </c>
    </row>
    <row spans="1:21" r="90">
      <c t="s" s="4" r="A90">
        <v>544</v>
      </c>
      <c t="n" s="6" r="U90">
        <v>170657</v>
      </c>
    </row>
    <row spans="1:21" r="91">
      <c t="s" s="4" r="A91">
        <v>557</v>
      </c>
      <c t="n" s="6" r="U91">
        <v>-51197</v>
      </c>
    </row>
    <row spans="1:21" r="92">
      <c t="s" s="4" r="A92">
        <v>558</v>
      </c>
      <c t="n" s="6" r="U92">
        <v>119460</v>
      </c>
    </row>
    <row spans="1:21" r="93">
      <c t="s" s="4" r="A93">
        <v>545</v>
      </c>
      <c t="n" s="7" r="U93">
        <v>-3152</v>
      </c>
    </row>
    <row spans="1:21" r="94">
      <c t="s" s="4" r="A94">
        <v>532</v>
      </c>
      <c t="n" s="7" r="J94">
        <v>94937</v>
      </c>
    </row>
    <row spans="1:21" r="95">
      <c t="s" s="4" r="A95">
        <v>562</v>
      </c>
      <c t="s" s="4" r="M95">
        <v>56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564</v>
      </c>
      <c t="s" s="2" r="B1">
        <v>1</v>
      </c>
    </row>
    <row spans="1:3" r="2">
      <c t="s" s="2" r="B2">
        <v>2</v>
      </c>
      <c t="s" s="2" r="C2">
        <v>32</v>
      </c>
    </row>
    <row spans="1:3" r="3">
      <c t="s" s="3" r="A3">
        <v>565</v>
      </c>
    </row>
    <row spans="1:3" r="4">
      <c t="s" s="4" r="A4">
        <v>566</v>
      </c>
      <c t="n" s="7" r="B4">
        <v>822850</v>
      </c>
      <c t="n" s="7" r="C4">
        <v>992839</v>
      </c>
    </row>
    <row spans="1:3" r="5">
      <c t="s" s="4" r="A5">
        <v>567</v>
      </c>
      <c t="n" s="6" r="B5">
        <v>71</v>
      </c>
      <c t="n" s="6" r="C5">
        <v>94</v>
      </c>
    </row>
    <row spans="1:3" r="6">
      <c t="s" s="4" r="A6">
        <v>568</v>
      </c>
      <c t="n" s="6" r="B6">
        <v>-83</v>
      </c>
      <c t="n" s="6" r="C6">
        <v>-368</v>
      </c>
    </row>
    <row spans="1:3" r="7">
      <c t="s" s="4" r="A7">
        <v>569</v>
      </c>
      <c t="n" s="6" r="B7">
        <v>822838</v>
      </c>
      <c t="n" s="6" r="C7">
        <v>992565</v>
      </c>
    </row>
    <row spans="1:3" r="8">
      <c t="s" s="4" r="A8">
        <v>34</v>
      </c>
      <c t="n" s="6" r="B8">
        <v>606194</v>
      </c>
      <c t="n" s="6" r="C8">
        <v>702074</v>
      </c>
    </row>
    <row spans="1:3" r="9">
      <c t="s" s="4" r="A9">
        <v>570</v>
      </c>
      <c t="n" s="6" r="B9">
        <v>197886</v>
      </c>
      <c t="n" s="6" r="C9">
        <v>194676</v>
      </c>
    </row>
    <row spans="1:3" r="10">
      <c t="s" s="4" r="A10">
        <v>571</v>
      </c>
      <c t="n" s="7" r="B10">
        <v>18758</v>
      </c>
      <c t="n" s="6" r="C10">
        <v>95815</v>
      </c>
    </row>
    <row spans="1:3" r="11">
      <c t="s" s="4" r="A11">
        <v>434</v>
      </c>
    </row>
    <row spans="1:3" r="12">
      <c t="s" s="3" r="A12">
        <v>565</v>
      </c>
    </row>
    <row spans="1:3" r="13">
      <c t="s" s="4" r="A13">
        <v>572</v>
      </c>
      <c t="s" s="4" r="B13">
        <v>573</v>
      </c>
    </row>
    <row spans="1:3" r="14">
      <c t="s" s="4" r="A14">
        <v>574</v>
      </c>
    </row>
    <row spans="1:3" r="15">
      <c t="s" s="3" r="A15">
        <v>565</v>
      </c>
    </row>
    <row spans="1:3" r="16">
      <c t="s" s="4" r="A16">
        <v>566</v>
      </c>
      <c t="n" s="7" r="B16">
        <v>527662</v>
      </c>
      <c t="n" s="6" r="C16">
        <v>564225</v>
      </c>
    </row>
    <row spans="1:3" r="17">
      <c t="s" s="4" r="A17">
        <v>567</v>
      </c>
      <c t="n" s="6" r="B17">
        <v>0</v>
      </c>
      <c t="n" s="6" r="C17">
        <v>0</v>
      </c>
    </row>
    <row spans="1:3" r="18">
      <c t="s" s="4" r="A18">
        <v>568</v>
      </c>
      <c t="n" s="6" r="B18">
        <v>0</v>
      </c>
      <c t="n" s="6" r="C18">
        <v>0</v>
      </c>
    </row>
    <row spans="1:3" r="19">
      <c t="s" s="4" r="A19">
        <v>569</v>
      </c>
      <c t="n" s="6" r="B19">
        <v>527662</v>
      </c>
      <c t="n" s="6" r="C19">
        <v>564225</v>
      </c>
    </row>
    <row spans="1:3" r="20">
      <c t="s" s="4" r="A20">
        <v>34</v>
      </c>
      <c t="n" s="6" r="B20">
        <v>527662</v>
      </c>
      <c t="n" s="6" r="C20">
        <v>564225</v>
      </c>
    </row>
    <row spans="1:3" r="21">
      <c t="s" s="4" r="A21">
        <v>570</v>
      </c>
      <c t="n" s="6" r="B21">
        <v>0</v>
      </c>
      <c t="n" s="6" r="C21">
        <v>0</v>
      </c>
    </row>
    <row spans="1:3" r="22">
      <c t="s" s="4" r="A22">
        <v>571</v>
      </c>
      <c t="n" s="6" r="B22">
        <v>0</v>
      </c>
      <c t="n" s="6" r="C22">
        <v>0</v>
      </c>
    </row>
    <row spans="1:3" r="23">
      <c t="s" s="4" r="A23">
        <v>575</v>
      </c>
    </row>
    <row spans="1:3" r="24">
      <c t="s" s="3" r="A24">
        <v>565</v>
      </c>
    </row>
    <row spans="1:3" r="25">
      <c t="s" s="4" r="A25">
        <v>566</v>
      </c>
      <c t="n" s="6" r="B25">
        <v>66265</v>
      </c>
      <c t="n" s="6" r="C25">
        <v>107408</v>
      </c>
    </row>
    <row spans="1:3" r="26">
      <c t="s" s="4" r="A26">
        <v>567</v>
      </c>
      <c t="n" s="6" r="B26">
        <v>0</v>
      </c>
      <c t="n" s="6" r="C26">
        <v>0</v>
      </c>
    </row>
    <row spans="1:3" r="27">
      <c t="s" s="4" r="A27">
        <v>568</v>
      </c>
      <c t="n" s="6" r="B27">
        <v>0</v>
      </c>
      <c t="n" s="6" r="C27">
        <v>0</v>
      </c>
    </row>
    <row spans="1:3" r="28">
      <c t="s" s="4" r="A28">
        <v>34</v>
      </c>
      <c t="n" s="6" r="B28">
        <v>66265</v>
      </c>
      <c t="n" s="6" r="C28">
        <v>107408</v>
      </c>
    </row>
    <row spans="1:3" r="29">
      <c t="s" s="4" r="A29">
        <v>570</v>
      </c>
      <c t="n" s="6" r="B29">
        <v>0</v>
      </c>
      <c t="n" s="6" r="C29">
        <v>0</v>
      </c>
    </row>
    <row spans="1:3" r="30">
      <c t="s" s="4" r="A30">
        <v>571</v>
      </c>
      <c t="n" s="6" r="B30">
        <v>0</v>
      </c>
      <c t="n" s="6" r="C30">
        <v>0</v>
      </c>
    </row>
    <row spans="1:3" r="31">
      <c t="s" s="4" r="A31">
        <v>576</v>
      </c>
    </row>
    <row spans="1:3" r="32">
      <c t="s" s="3" r="A32">
        <v>565</v>
      </c>
    </row>
    <row spans="1:3" r="33">
      <c t="s" s="4" r="A33">
        <v>566</v>
      </c>
      <c t="n" s="6" r="B33">
        <v>91426</v>
      </c>
      <c t="n" s="6" r="C33">
        <v>137283</v>
      </c>
    </row>
    <row spans="1:3" r="34">
      <c t="s" s="4" r="A34">
        <v>567</v>
      </c>
      <c t="n" s="6" r="B34">
        <v>33</v>
      </c>
      <c t="n" s="6" r="C34">
        <v>16</v>
      </c>
    </row>
    <row spans="1:3" r="35">
      <c t="s" s="4" r="A35">
        <v>568</v>
      </c>
      <c t="n" s="6" r="B35">
        <v>-56</v>
      </c>
      <c t="n" s="6" r="C35">
        <v>-271</v>
      </c>
    </row>
    <row spans="1:3" r="36">
      <c t="s" s="4" r="A36">
        <v>34</v>
      </c>
      <c t="n" s="6" r="B36">
        <v>0</v>
      </c>
      <c t="n" s="6" r="C36">
        <v>1823</v>
      </c>
    </row>
    <row spans="1:3" r="37">
      <c t="s" s="4" r="A37">
        <v>570</v>
      </c>
      <c t="n" s="6" r="B37">
        <v>79055</v>
      </c>
      <c t="n" s="6" r="C37">
        <v>82047</v>
      </c>
    </row>
    <row spans="1:3" r="38">
      <c t="s" s="4" r="A38">
        <v>571</v>
      </c>
      <c t="n" s="6" r="B38">
        <v>12348</v>
      </c>
      <c t="n" s="6" r="C38">
        <v>53158</v>
      </c>
    </row>
    <row spans="1:3" r="39">
      <c t="s" s="4" r="A39">
        <v>577</v>
      </c>
    </row>
    <row spans="1:3" r="40">
      <c t="s" s="3" r="A40">
        <v>565</v>
      </c>
    </row>
    <row spans="1:3" r="41">
      <c t="s" s="4" r="A41">
        <v>566</v>
      </c>
      <c t="n" s="6" r="B41">
        <v>75696</v>
      </c>
      <c t="n" s="6" r="C41">
        <v>97022</v>
      </c>
    </row>
    <row spans="1:3" r="42">
      <c t="s" s="4" r="A42">
        <v>567</v>
      </c>
      <c t="n" s="6" r="B42">
        <v>26</v>
      </c>
      <c t="n" s="6" r="C42">
        <v>68</v>
      </c>
    </row>
    <row spans="1:3" r="43">
      <c t="s" s="4" r="A43">
        <v>568</v>
      </c>
      <c t="n" s="6" r="B43">
        <v>-13</v>
      </c>
      <c t="n" s="6" r="C43">
        <v>-60</v>
      </c>
    </row>
    <row spans="1:3" r="44">
      <c t="s" s="4" r="A44">
        <v>34</v>
      </c>
      <c t="n" s="6" r="B44">
        <v>100</v>
      </c>
      <c t="n" s="6" r="C44">
        <v>2408</v>
      </c>
    </row>
    <row spans="1:3" r="45">
      <c t="s" s="4" r="A45">
        <v>570</v>
      </c>
      <c t="n" s="6" r="B45">
        <v>70697</v>
      </c>
      <c t="n" s="6" r="C45">
        <v>61530</v>
      </c>
    </row>
    <row spans="1:3" r="46">
      <c t="s" s="4" r="A46">
        <v>571</v>
      </c>
      <c t="n" s="6" r="B46">
        <v>4912</v>
      </c>
      <c t="n" s="6" r="C46">
        <v>33092</v>
      </c>
    </row>
    <row spans="1:3" r="47">
      <c t="s" s="4" r="A47">
        <v>578</v>
      </c>
    </row>
    <row spans="1:3" r="48">
      <c t="s" s="3" r="A48">
        <v>565</v>
      </c>
    </row>
    <row spans="1:3" r="49">
      <c t="s" s="4" r="A49">
        <v>566</v>
      </c>
      <c t="n" s="6" r="C49">
        <v>50267</v>
      </c>
    </row>
    <row spans="1:3" r="50">
      <c t="s" s="4" r="A50">
        <v>567</v>
      </c>
      <c t="n" s="6" r="C50">
        <v>0</v>
      </c>
    </row>
    <row spans="1:3" r="51">
      <c t="s" s="4" r="A51">
        <v>568</v>
      </c>
      <c t="n" s="6" r="C51">
        <v>0</v>
      </c>
    </row>
    <row spans="1:3" r="52">
      <c t="s" s="4" r="A52">
        <v>34</v>
      </c>
      <c t="n" s="6" r="C52">
        <v>25110</v>
      </c>
    </row>
    <row spans="1:3" r="53">
      <c t="s" s="4" r="A53">
        <v>570</v>
      </c>
      <c t="n" s="6" r="C53">
        <v>25157</v>
      </c>
    </row>
    <row spans="1:3" r="54">
      <c t="s" s="4" r="A54">
        <v>571</v>
      </c>
      <c t="n" s="6" r="C54">
        <v>0</v>
      </c>
    </row>
    <row spans="1:3" r="55">
      <c t="s" s="4" r="A55">
        <v>487</v>
      </c>
    </row>
    <row spans="1:3" r="56">
      <c t="s" s="3" r="A56">
        <v>565</v>
      </c>
    </row>
    <row spans="1:3" r="57">
      <c t="s" s="4" r="A57">
        <v>566</v>
      </c>
      <c t="n" s="6" r="B57">
        <v>61801</v>
      </c>
      <c t="n" s="6" r="C57">
        <v>36634</v>
      </c>
    </row>
    <row spans="1:3" r="58">
      <c t="s" s="4" r="A58">
        <v>567</v>
      </c>
      <c t="n" s="6" r="B58">
        <v>12</v>
      </c>
      <c t="n" s="6" r="C58">
        <v>10</v>
      </c>
    </row>
    <row spans="1:3" r="59">
      <c t="s" s="4" r="A59">
        <v>568</v>
      </c>
      <c t="n" s="6" r="B59">
        <v>-14</v>
      </c>
      <c t="n" s="6" r="C59">
        <v>-37</v>
      </c>
    </row>
    <row spans="1:3" r="60">
      <c t="s" s="4" r="A60">
        <v>34</v>
      </c>
      <c t="n" s="6" r="B60">
        <v>12167</v>
      </c>
      <c t="n" s="6" r="C60">
        <v>1100</v>
      </c>
    </row>
    <row spans="1:3" r="61">
      <c t="s" s="4" r="A61">
        <v>570</v>
      </c>
      <c t="n" s="6" r="B61">
        <v>48134</v>
      </c>
      <c t="n" s="6" r="C61">
        <v>25942</v>
      </c>
    </row>
    <row spans="1:3" r="62">
      <c t="s" s="4" r="A62">
        <v>571</v>
      </c>
      <c t="n" s="6" r="B62">
        <v>1498</v>
      </c>
      <c t="n" s="6" r="C62">
        <v>9565</v>
      </c>
    </row>
    <row spans="1:3" r="63">
      <c t="s" s="4" r="A63">
        <v>579</v>
      </c>
    </row>
    <row spans="1:3" r="64">
      <c t="s" s="3" r="A64">
        <v>565</v>
      </c>
    </row>
    <row spans="1:3" r="65">
      <c t="s" s="4" r="A65">
        <v>569</v>
      </c>
      <c t="n" s="6" r="B65">
        <v>66265</v>
      </c>
      <c t="n" s="6" r="C65">
        <v>107408</v>
      </c>
    </row>
    <row spans="1:3" r="66">
      <c t="s" s="4" r="A66">
        <v>580</v>
      </c>
    </row>
    <row spans="1:3" r="67">
      <c t="s" s="3" r="A67">
        <v>565</v>
      </c>
    </row>
    <row spans="1:3" r="68">
      <c t="s" s="4" r="A68">
        <v>569</v>
      </c>
      <c t="n" s="6" r="B68">
        <v>91403</v>
      </c>
      <c t="n" s="6" r="C68">
        <v>137028</v>
      </c>
    </row>
    <row spans="1:3" r="69">
      <c t="s" s="4" r="A69">
        <v>581</v>
      </c>
    </row>
    <row spans="1:3" r="70">
      <c t="s" s="3" r="A70">
        <v>565</v>
      </c>
    </row>
    <row spans="1:3" r="71">
      <c t="s" s="4" r="A71">
        <v>569</v>
      </c>
      <c t="n" s="6" r="B71">
        <v>75709</v>
      </c>
      <c t="n" s="6" r="C71">
        <v>97030</v>
      </c>
    </row>
    <row spans="1:3" r="72">
      <c t="s" s="4" r="A72">
        <v>582</v>
      </c>
    </row>
    <row spans="1:3" r="73">
      <c t="s" s="3" r="A73">
        <v>565</v>
      </c>
    </row>
    <row spans="1:3" r="74">
      <c t="s" s="4" r="A74">
        <v>569</v>
      </c>
      <c t="n" s="6" r="C74">
        <v>50267</v>
      </c>
    </row>
    <row spans="1:3" r="75">
      <c t="s" s="4" r="A75">
        <v>583</v>
      </c>
    </row>
    <row spans="1:3" r="76">
      <c t="s" s="3" r="A76">
        <v>565</v>
      </c>
    </row>
    <row spans="1:3" r="77">
      <c t="s" s="4" r="A77">
        <v>569</v>
      </c>
      <c t="n" s="7" r="B77">
        <v>61799</v>
      </c>
      <c t="n" s="7" r="C77">
        <v>3660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 customWidth="1" max="5" min="5" width="14"/>
    <col customWidth="1" max="6" min="6" width="14"/>
  </cols>
  <sheetData>
    <row spans="1:6" r="1">
      <c t="s" s="1" r="A1">
        <v>584</v>
      </c>
      <c t="s" s="2" r="B1">
        <v>1</v>
      </c>
    </row>
    <row spans="1:6" r="2">
      <c t="s" s="2" r="B2">
        <v>2</v>
      </c>
      <c t="s" s="2" r="C2">
        <v>32</v>
      </c>
      <c t="s" s="2" r="D2">
        <v>83</v>
      </c>
      <c t="s" s="2" r="E2">
        <v>2</v>
      </c>
      <c t="s" s="2" r="F2">
        <v>32</v>
      </c>
    </row>
    <row spans="1:6" r="3">
      <c t="s" s="3" r="A3">
        <v>585</v>
      </c>
    </row>
    <row spans="1:6" r="4">
      <c t="s" s="4" r="A4">
        <v>586</v>
      </c>
      <c t="n" s="7" r="E4">
        <v>258397</v>
      </c>
      <c t="n" s="7" r="F4">
        <v>234204</v>
      </c>
    </row>
    <row spans="1:6" r="5">
      <c t="s" s="4" r="A5">
        <v>587</v>
      </c>
      <c t="n" s="7" r="B5">
        <v>-42259</v>
      </c>
      <c t="n" s="7" r="C5">
        <v>-50145</v>
      </c>
      <c t="n" s="7" r="D5">
        <v>-59744</v>
      </c>
      <c t="n" s="6" r="E5">
        <v>-48650</v>
      </c>
      <c t="n" s="6" r="F5">
        <v>-42259</v>
      </c>
    </row>
    <row spans="1:6" r="6">
      <c t="s" s="4" r="A6">
        <v>588</v>
      </c>
      <c t="n" s="6" r="E6">
        <v>209747</v>
      </c>
      <c t="n" s="6" r="F6">
        <v>191945</v>
      </c>
    </row>
    <row spans="1:6" r="7">
      <c t="s" s="4" r="A7">
        <v>589</v>
      </c>
      <c t="n" s="6" r="E7">
        <v>15243</v>
      </c>
      <c t="n" s="6" r="F7">
        <v>6514</v>
      </c>
    </row>
    <row spans="1:6" r="8">
      <c t="s" s="4" r="A8">
        <v>590</v>
      </c>
      <c t="n" s="7" r="E8">
        <v>224990</v>
      </c>
      <c t="n" s="7" r="F8">
        <v>198459</v>
      </c>
    </row>
    <row spans="1:6" r="9">
      <c t="s" s="3" r="A9">
        <v>591</v>
      </c>
    </row>
    <row spans="1:6" r="10">
      <c t="s" s="4" r="A10">
        <v>332</v>
      </c>
      <c t="n" s="6" r="B10">
        <v>42259</v>
      </c>
      <c t="n" s="6" r="C10">
        <v>50145</v>
      </c>
      <c t="n" s="6" r="D10">
        <v>59744</v>
      </c>
    </row>
    <row spans="1:6" r="11">
      <c t="s" s="4" r="A11">
        <v>92</v>
      </c>
      <c t="n" s="6" r="B11">
        <v>55882</v>
      </c>
      <c t="n" s="6" r="C11">
        <v>59205</v>
      </c>
      <c t="n" s="6" r="D11">
        <v>53819</v>
      </c>
    </row>
    <row spans="1:6" r="12">
      <c t="s" s="4" r="A12">
        <v>592</v>
      </c>
      <c t="n" s="6" r="B12">
        <v>-49750</v>
      </c>
      <c t="n" s="6" r="C12">
        <v>-63144</v>
      </c>
      <c t="n" s="6" r="D12">
        <v>-62422</v>
      </c>
    </row>
    <row spans="1:6" r="13">
      <c t="s" s="4" r="A13">
        <v>119</v>
      </c>
      <c t="n" s="6" r="B13">
        <v>259</v>
      </c>
      <c t="n" s="6" r="C13">
        <v>-3947</v>
      </c>
      <c t="n" s="6" r="D13">
        <v>-996</v>
      </c>
    </row>
    <row spans="1:6" r="14">
      <c t="s" s="4" r="A14">
        <v>332</v>
      </c>
      <c t="n" s="7" r="B14">
        <v>48650</v>
      </c>
      <c t="n" s="7" r="C14">
        <v>42259</v>
      </c>
      <c t="n" s="7" r="D14">
        <v>5014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593</v>
      </c>
      <c t="s" s="2" r="B1">
        <v>1</v>
      </c>
    </row>
    <row spans="1:4" r="2">
      <c t="s" s="2" r="B2">
        <v>2</v>
      </c>
      <c t="s" s="2" r="C2">
        <v>32</v>
      </c>
      <c t="s" s="2" r="D2">
        <v>83</v>
      </c>
    </row>
    <row spans="1:4" r="3">
      <c t="s" s="3" r="A3">
        <v>594</v>
      </c>
    </row>
    <row spans="1:4" r="4">
      <c t="s" s="4" r="A4">
        <v>595</v>
      </c>
      <c t="n" s="7" r="B4">
        <v>1070347</v>
      </c>
      <c t="n" s="7" r="C4">
        <v>1126999</v>
      </c>
    </row>
    <row spans="1:4" r="5">
      <c t="s" s="4" r="A5">
        <v>596</v>
      </c>
      <c t="n" s="6" r="B5">
        <v>-737645</v>
      </c>
      <c t="n" s="6" r="C5">
        <v>-756718</v>
      </c>
    </row>
    <row spans="1:4" r="6">
      <c t="s" s="4" r="A6">
        <v>42</v>
      </c>
      <c t="n" s="6" r="B6">
        <v>332702</v>
      </c>
      <c t="n" s="6" r="C6">
        <v>370281</v>
      </c>
    </row>
    <row spans="1:4" r="7">
      <c t="s" s="4" r="A7">
        <v>596</v>
      </c>
      <c t="n" s="6" r="B7">
        <v>-57468</v>
      </c>
      <c t="n" s="6" r="C7">
        <v>-51455</v>
      </c>
    </row>
    <row spans="1:4" r="8">
      <c t="s" s="4" r="A8">
        <v>597</v>
      </c>
      <c t="n" s="6" r="B8">
        <v>16506</v>
      </c>
      <c t="n" s="6" r="C8">
        <v>13653</v>
      </c>
    </row>
    <row spans="1:4" r="9">
      <c t="s" s="4" r="A9">
        <v>598</v>
      </c>
      <c t="n" s="6" r="B9">
        <v>111400</v>
      </c>
      <c t="n" s="6" r="C9">
        <v>123900</v>
      </c>
      <c t="n" s="7" r="D9">
        <v>134300</v>
      </c>
    </row>
    <row spans="1:4" r="10">
      <c t="s" s="4" r="A10">
        <v>414</v>
      </c>
      <c t="n" s="6" r="B10">
        <v>2512</v>
      </c>
      <c t="n" s="6" r="C10">
        <v>9879</v>
      </c>
      <c t="n" s="6" r="D10">
        <v>0</v>
      </c>
    </row>
    <row spans="1:4" r="11">
      <c t="s" s="4" r="A11">
        <v>599</v>
      </c>
    </row>
    <row spans="1:4" r="12">
      <c t="s" s="3" r="A12">
        <v>594</v>
      </c>
    </row>
    <row spans="1:4" r="13">
      <c t="s" s="4" r="A13">
        <v>595</v>
      </c>
      <c t="n" s="6" r="B13">
        <v>23089</v>
      </c>
      <c t="n" s="6" r="C13">
        <v>25253</v>
      </c>
    </row>
    <row spans="1:4" r="14">
      <c t="s" s="4" r="A14">
        <v>600</v>
      </c>
    </row>
    <row spans="1:4" r="15">
      <c t="s" s="3" r="A15">
        <v>594</v>
      </c>
    </row>
    <row spans="1:4" r="16">
      <c t="s" s="4" r="A16">
        <v>595</v>
      </c>
      <c t="n" s="6" r="B16">
        <v>64896</v>
      </c>
      <c t="n" s="6" r="C16">
        <v>58873</v>
      </c>
    </row>
    <row spans="1:4" r="17">
      <c t="s" s="4" r="A17">
        <v>601</v>
      </c>
    </row>
    <row spans="1:4" r="18">
      <c t="s" s="3" r="A18">
        <v>594</v>
      </c>
    </row>
    <row spans="1:4" r="19">
      <c t="s" s="4" r="A19">
        <v>602</v>
      </c>
      <c t="n" s="6" r="B19">
        <v>13868</v>
      </c>
      <c t="n" s="6" r="C19">
        <v>3635</v>
      </c>
    </row>
    <row spans="1:4" r="20">
      <c t="s" s="4" r="A20">
        <v>603</v>
      </c>
    </row>
    <row spans="1:4" r="21">
      <c t="s" s="3" r="A21">
        <v>594</v>
      </c>
    </row>
    <row spans="1:4" r="22">
      <c t="s" s="4" r="A22">
        <v>595</v>
      </c>
      <c t="n" s="6" r="B22">
        <v>304408</v>
      </c>
      <c t="n" s="6" r="C22">
        <v>351404</v>
      </c>
    </row>
    <row spans="1:4" r="23">
      <c t="s" s="4" r="A23">
        <v>604</v>
      </c>
    </row>
    <row spans="1:4" r="24">
      <c t="s" s="3" r="A24">
        <v>594</v>
      </c>
    </row>
    <row spans="1:4" r="25">
      <c t="s" s="4" r="A25">
        <v>595</v>
      </c>
      <c t="n" s="6" r="B25">
        <v>293990</v>
      </c>
      <c t="n" s="6" r="C25">
        <v>342830</v>
      </c>
    </row>
    <row spans="1:4" r="26">
      <c t="s" s="4" r="A26">
        <v>602</v>
      </c>
      <c t="n" s="6" r="B26">
        <v>45595</v>
      </c>
      <c t="n" s="6" r="C26">
        <v>46962</v>
      </c>
    </row>
    <row spans="1:4" r="27">
      <c t="s" s="4" r="A27">
        <v>605</v>
      </c>
    </row>
    <row spans="1:4" r="28">
      <c t="s" s="3" r="A28">
        <v>594</v>
      </c>
    </row>
    <row spans="1:4" r="29">
      <c t="s" s="4" r="A29">
        <v>595</v>
      </c>
      <c t="n" s="6" r="B29">
        <v>140391</v>
      </c>
      <c t="n" s="6" r="C29">
        <v>134657</v>
      </c>
    </row>
    <row spans="1:4" r="30">
      <c t="s" s="4" r="A30">
        <v>602</v>
      </c>
      <c t="n" s="6" r="B30">
        <v>14511</v>
      </c>
      <c t="n" s="6" r="C30">
        <v>14511</v>
      </c>
    </row>
    <row spans="1:4" r="31">
      <c t="s" s="4" r="A31">
        <v>606</v>
      </c>
    </row>
    <row spans="1:4" r="32">
      <c t="s" s="3" r="A32">
        <v>594</v>
      </c>
    </row>
    <row spans="1:4" r="33">
      <c t="s" s="4" r="A33">
        <v>595</v>
      </c>
      <c t="n" s="6" r="B33">
        <v>208717</v>
      </c>
      <c t="n" s="6" r="C33">
        <v>175038</v>
      </c>
    </row>
    <row spans="1:4" r="34">
      <c t="s" s="4" r="A34">
        <v>598</v>
      </c>
      <c t="n" s="6" r="B34">
        <v>34500</v>
      </c>
      <c t="n" s="6" r="C34">
        <v>28400</v>
      </c>
      <c t="n" s="6" r="D34">
        <v>20100</v>
      </c>
    </row>
    <row spans="1:4" r="35">
      <c t="s" s="4" r="A35">
        <v>607</v>
      </c>
    </row>
    <row spans="1:4" r="36">
      <c t="s" s="3" r="A36">
        <v>594</v>
      </c>
    </row>
    <row spans="1:4" r="37">
      <c t="s" s="4" r="A37">
        <v>595</v>
      </c>
      <c t="n" s="6" r="B37">
        <v>34856</v>
      </c>
      <c t="n" s="6" r="C37">
        <v>38944</v>
      </c>
    </row>
    <row spans="1:4" r="38">
      <c t="s" s="4" r="A38">
        <v>490</v>
      </c>
    </row>
    <row spans="1:4" r="39">
      <c t="s" s="3" r="A39">
        <v>594</v>
      </c>
    </row>
    <row spans="1:4" r="40">
      <c t="s" s="4" r="A40">
        <v>491</v>
      </c>
      <c t="n" s="7" r="B40">
        <v>15792</v>
      </c>
      <c t="n" s="7" r="C40">
        <v>12818</v>
      </c>
      <c t="n" s="7" r="D40">
        <v>758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72"/>
  <sheetViews>
    <sheetView workbookViewId="0">
      <selection activeCell="A1" sqref="A1"/>
    </sheetView>
  </sheetViews>
  <sheetFormatPr baseColWidth="10" defaultRowHeight="15"/>
  <cols>
    <col customWidth="1" max="1" min="1" width="60"/>
    <col customWidth="1" max="2" min="2" width="25"/>
    <col customWidth="1" max="3" min="3" width="14"/>
    <col customWidth="1" max="4" min="4" width="14"/>
    <col customWidth="1" max="5" min="5" width="14"/>
    <col customWidth="1" max="6" min="6" width="14"/>
  </cols>
  <sheetData>
    <row spans="1:6" r="1">
      <c t="s" s="1" r="A1">
        <v>608</v>
      </c>
      <c t="s" s="2" r="B1">
        <v>1</v>
      </c>
    </row>
    <row spans="1:6" r="2">
      <c t="s" s="2" r="B2">
        <v>2</v>
      </c>
      <c t="s" s="2" r="C2">
        <v>32</v>
      </c>
      <c t="s" s="2" r="D2">
        <v>83</v>
      </c>
      <c t="s" s="2" r="E2">
        <v>2</v>
      </c>
      <c t="s" s="2" r="F2">
        <v>32</v>
      </c>
    </row>
    <row spans="1:6" r="3">
      <c t="s" s="3" r="A3">
        <v>609</v>
      </c>
    </row>
    <row spans="1:6" r="4">
      <c t="s" s="4" r="A4">
        <v>610</v>
      </c>
      <c t="n" s="7" r="B4">
        <v>247190</v>
      </c>
      <c t="n" s="7" r="C4">
        <v>259901</v>
      </c>
    </row>
    <row spans="1:6" r="5">
      <c t="s" s="4" r="A5">
        <v>148</v>
      </c>
      <c t="n" s="6" r="B5">
        <v>92434</v>
      </c>
      <c t="n" s="6" r="C5">
        <v>30426</v>
      </c>
    </row>
    <row spans="1:6" r="6">
      <c t="s" s="4" r="A6">
        <v>413</v>
      </c>
      <c t="n" s="6" r="B6">
        <v>73393</v>
      </c>
      <c t="n" s="6" r="C6">
        <v>0</v>
      </c>
      <c t="n" s="7" r="D6">
        <v>0</v>
      </c>
    </row>
    <row spans="1:6" r="7">
      <c t="s" s="4" r="A7">
        <v>119</v>
      </c>
      <c t="n" s="6" r="B7">
        <v>6468</v>
      </c>
      <c t="n" s="6" r="C7">
        <v>-43137</v>
      </c>
    </row>
    <row spans="1:6" r="8">
      <c t="s" s="4" r="A8">
        <v>611</v>
      </c>
      <c t="n" s="6" r="B8">
        <v>272699</v>
      </c>
      <c t="n" s="6" r="C8">
        <v>247190</v>
      </c>
      <c t="n" s="6" r="D8">
        <v>259901</v>
      </c>
    </row>
    <row spans="1:6" r="9">
      <c t="s" s="3" r="A9">
        <v>612</v>
      </c>
    </row>
    <row spans="1:6" r="10">
      <c t="s" s="4" r="A10">
        <v>613</v>
      </c>
      <c t="n" s="7" r="E10">
        <v>798478</v>
      </c>
      <c t="n" s="7" r="F10">
        <v>706044</v>
      </c>
    </row>
    <row spans="1:6" r="11">
      <c t="s" s="4" r="A11">
        <v>614</v>
      </c>
      <c t="n" s="6" r="E11">
        <v>-467497</v>
      </c>
      <c t="n" s="6" r="F11">
        <v>-394104</v>
      </c>
    </row>
    <row spans="1:6" r="12">
      <c t="s" s="4" r="A12">
        <v>615</v>
      </c>
      <c t="n" s="6" r="E12">
        <v>-58282</v>
      </c>
      <c t="n" s="6" r="F12">
        <v>-64750</v>
      </c>
    </row>
    <row spans="1:6" r="13">
      <c t="s" s="4" r="A13">
        <v>43</v>
      </c>
      <c t="n" s="6" r="B13">
        <v>247190</v>
      </c>
      <c t="n" s="6" r="C13">
        <v>259901</v>
      </c>
      <c t="n" s="6" r="D13">
        <v>259901</v>
      </c>
      <c t="n" s="6" r="E13">
        <v>272699</v>
      </c>
      <c t="n" s="6" r="F13">
        <v>247190</v>
      </c>
    </row>
    <row spans="1:6" r="14">
      <c t="s" s="4" r="A14">
        <v>44</v>
      </c>
      <c t="n" s="6" r="E14">
        <v>191146</v>
      </c>
      <c t="n" s="6" r="F14">
        <v>143244</v>
      </c>
    </row>
    <row spans="1:6" r="15">
      <c t="s" s="3" r="A15">
        <v>616</v>
      </c>
    </row>
    <row spans="1:6" r="16">
      <c t="n" s="6" r="A16">
        <v>2017</v>
      </c>
      <c t="n" s="6" r="E16">
        <v>14578</v>
      </c>
    </row>
    <row spans="1:6" r="17">
      <c t="n" s="6" r="A17">
        <v>2018</v>
      </c>
      <c t="n" s="6" r="E17">
        <v>10484</v>
      </c>
    </row>
    <row spans="1:6" r="18">
      <c t="n" s="6" r="A18">
        <v>2019</v>
      </c>
      <c t="n" s="6" r="E18">
        <v>5088</v>
      </c>
    </row>
    <row spans="1:6" r="19">
      <c t="n" s="6" r="A19">
        <v>2020</v>
      </c>
      <c t="n" s="6" r="E19">
        <v>3117</v>
      </c>
    </row>
    <row spans="1:6" r="20">
      <c t="n" s="6" r="A20">
        <v>2021</v>
      </c>
      <c t="n" s="6" r="E20">
        <v>2202</v>
      </c>
    </row>
    <row spans="1:6" r="21">
      <c t="s" s="4" r="A21">
        <v>617</v>
      </c>
      <c t="n" s="6" r="E21">
        <v>5064</v>
      </c>
    </row>
    <row spans="1:6" r="22">
      <c t="s" s="4" r="A22">
        <v>618</v>
      </c>
      <c t="n" s="6" r="E22">
        <v>40533</v>
      </c>
    </row>
    <row spans="1:6" r="23">
      <c t="s" s="4" r="A23">
        <v>619</v>
      </c>
      <c t="n" s="7" r="B23">
        <v>14300</v>
      </c>
      <c t="n" s="6" r="C23">
        <v>14200</v>
      </c>
      <c t="n" s="6" r="D23">
        <v>12100</v>
      </c>
    </row>
    <row spans="1:6" r="24">
      <c t="s" s="4" r="A24">
        <v>533</v>
      </c>
      <c t="s" s="4" r="B24">
        <v>534</v>
      </c>
    </row>
    <row spans="1:6" r="25">
      <c t="s" s="4" r="A25">
        <v>481</v>
      </c>
    </row>
    <row spans="1:6" r="26">
      <c t="s" s="3" r="A26">
        <v>609</v>
      </c>
    </row>
    <row spans="1:6" r="27">
      <c t="s" s="4" r="A27">
        <v>610</v>
      </c>
      <c t="n" s="7" r="B27">
        <v>71812</v>
      </c>
      <c t="n" s="6" r="C27">
        <v>71812</v>
      </c>
    </row>
    <row spans="1:6" r="28">
      <c t="s" s="4" r="A28">
        <v>148</v>
      </c>
      <c t="n" s="6" r="B28">
        <v>0</v>
      </c>
      <c t="n" s="6" r="C28">
        <v>0</v>
      </c>
    </row>
    <row spans="1:6" r="29">
      <c t="s" s="4" r="A29">
        <v>413</v>
      </c>
      <c t="n" s="6" r="B29">
        <v>71812</v>
      </c>
    </row>
    <row spans="1:6" r="30">
      <c t="s" s="4" r="A30">
        <v>119</v>
      </c>
      <c t="n" s="6" r="B30">
        <v>0</v>
      </c>
      <c t="n" s="6" r="C30">
        <v>0</v>
      </c>
    </row>
    <row spans="1:6" r="31">
      <c t="s" s="4" r="A31">
        <v>611</v>
      </c>
      <c t="n" s="6" r="B31">
        <v>0</v>
      </c>
      <c t="n" s="6" r="C31">
        <v>71812</v>
      </c>
      <c t="n" s="6" r="D31">
        <v>71812</v>
      </c>
    </row>
    <row spans="1:6" r="32">
      <c t="s" s="3" r="A32">
        <v>612</v>
      </c>
    </row>
    <row spans="1:6" r="33">
      <c t="s" s="4" r="A33">
        <v>613</v>
      </c>
      <c t="n" s="6" r="E33">
        <v>71812</v>
      </c>
      <c t="n" s="6" r="F33">
        <v>71812</v>
      </c>
    </row>
    <row spans="1:6" r="34">
      <c t="s" s="4" r="A34">
        <v>614</v>
      </c>
      <c t="n" s="6" r="E34">
        <v>-71812</v>
      </c>
      <c t="n" s="6" r="F34">
        <v>0</v>
      </c>
    </row>
    <row spans="1:6" r="35">
      <c t="s" s="4" r="A35">
        <v>615</v>
      </c>
      <c t="n" s="6" r="E35">
        <v>0</v>
      </c>
      <c t="n" s="6" r="F35">
        <v>0</v>
      </c>
    </row>
    <row spans="1:6" r="36">
      <c t="s" s="4" r="A36">
        <v>43</v>
      </c>
      <c t="n" s="6" r="B36">
        <v>71812</v>
      </c>
      <c t="n" s="6" r="C36">
        <v>71812</v>
      </c>
      <c t="n" s="6" r="D36">
        <v>71812</v>
      </c>
      <c t="n" s="6" r="E36">
        <v>0</v>
      </c>
      <c t="n" s="6" r="F36">
        <v>71812</v>
      </c>
    </row>
    <row spans="1:6" r="37">
      <c t="s" s="4" r="A37">
        <v>428</v>
      </c>
    </row>
    <row spans="1:6" r="38">
      <c t="s" s="3" r="A38">
        <v>609</v>
      </c>
    </row>
    <row spans="1:6" r="39">
      <c t="s" s="4" r="A39">
        <v>610</v>
      </c>
      <c t="n" s="6" r="B39">
        <v>142599</v>
      </c>
      <c t="n" s="6" r="C39">
        <v>171198</v>
      </c>
    </row>
    <row spans="1:6" r="40">
      <c t="s" s="4" r="A40">
        <v>148</v>
      </c>
      <c t="n" s="6" r="B40">
        <v>92434</v>
      </c>
      <c t="n" s="6" r="C40">
        <v>14538</v>
      </c>
    </row>
    <row spans="1:6" r="41">
      <c t="s" s="4" r="A41">
        <v>413</v>
      </c>
      <c t="n" s="6" r="B41">
        <v>0</v>
      </c>
    </row>
    <row spans="1:6" r="42">
      <c t="s" s="4" r="A42">
        <v>119</v>
      </c>
      <c t="n" s="6" r="B42">
        <v>6468</v>
      </c>
      <c t="n" s="6" r="C42">
        <v>-43137</v>
      </c>
    </row>
    <row spans="1:6" r="43">
      <c t="s" s="4" r="A43">
        <v>611</v>
      </c>
      <c t="n" s="6" r="B43">
        <v>241501</v>
      </c>
      <c t="n" s="6" r="C43">
        <v>142599</v>
      </c>
      <c t="n" s="6" r="D43">
        <v>171198</v>
      </c>
    </row>
    <row spans="1:6" r="44">
      <c t="s" s="3" r="A44">
        <v>612</v>
      </c>
    </row>
    <row spans="1:6" r="45">
      <c t="s" s="4" r="A45">
        <v>613</v>
      </c>
      <c t="n" s="6" r="E45">
        <v>673682</v>
      </c>
      <c t="n" s="6" r="F45">
        <v>581248</v>
      </c>
    </row>
    <row spans="1:6" r="46">
      <c t="s" s="4" r="A46">
        <v>614</v>
      </c>
      <c t="n" s="6" r="E46">
        <v>-373899</v>
      </c>
      <c t="n" s="6" r="F46">
        <v>-373899</v>
      </c>
    </row>
    <row spans="1:6" r="47">
      <c t="s" s="4" r="A47">
        <v>615</v>
      </c>
      <c t="n" s="6" r="E47">
        <v>-58282</v>
      </c>
      <c t="n" s="6" r="F47">
        <v>-64750</v>
      </c>
    </row>
    <row spans="1:6" r="48">
      <c t="s" s="4" r="A48">
        <v>43</v>
      </c>
      <c t="n" s="6" r="B48">
        <v>142599</v>
      </c>
      <c t="n" s="6" r="C48">
        <v>171198</v>
      </c>
      <c t="n" s="6" r="D48">
        <v>171198</v>
      </c>
      <c t="n" s="7" r="E48">
        <v>241501</v>
      </c>
      <c t="n" s="6" r="F48">
        <v>142599</v>
      </c>
    </row>
    <row spans="1:6" r="49">
      <c t="s" s="4" r="A49">
        <v>620</v>
      </c>
    </row>
    <row spans="1:6" r="50">
      <c t="s" s="3" r="A50">
        <v>616</v>
      </c>
    </row>
    <row spans="1:6" r="51">
      <c t="s" s="4" r="A51">
        <v>621</v>
      </c>
      <c t="s" s="4" r="E51">
        <v>622</v>
      </c>
    </row>
    <row spans="1:6" r="52">
      <c t="s" s="4" r="A52">
        <v>623</v>
      </c>
    </row>
    <row spans="1:6" r="53">
      <c t="s" s="3" r="A53">
        <v>616</v>
      </c>
    </row>
    <row spans="1:6" r="54">
      <c t="s" s="4" r="A54">
        <v>621</v>
      </c>
      <c t="s" s="4" r="E54">
        <v>624</v>
      </c>
    </row>
    <row spans="1:6" r="55">
      <c t="s" s="4" r="A55">
        <v>625</v>
      </c>
    </row>
    <row spans="1:6" r="56">
      <c t="s" s="3" r="A56">
        <v>616</v>
      </c>
    </row>
    <row spans="1:6" r="57">
      <c t="s" s="4" r="A57">
        <v>621</v>
      </c>
      <c t="s" s="4" r="E57">
        <v>563</v>
      </c>
    </row>
    <row spans="1:6" r="58">
      <c t="s" s="4" r="A58">
        <v>487</v>
      </c>
    </row>
    <row spans="1:6" r="59">
      <c t="s" s="3" r="A59">
        <v>609</v>
      </c>
    </row>
    <row spans="1:6" r="60">
      <c t="s" s="4" r="A60">
        <v>610</v>
      </c>
      <c t="n" s="6" r="B60">
        <v>32779</v>
      </c>
      <c t="n" s="6" r="C60">
        <v>16891</v>
      </c>
    </row>
    <row spans="1:6" r="61">
      <c t="s" s="4" r="A61">
        <v>148</v>
      </c>
      <c t="n" s="6" r="B61">
        <v>0</v>
      </c>
      <c t="n" s="6" r="C61">
        <v>15888</v>
      </c>
    </row>
    <row spans="1:6" r="62">
      <c t="s" s="4" r="A62">
        <v>413</v>
      </c>
      <c t="n" s="6" r="B62">
        <v>1581</v>
      </c>
    </row>
    <row spans="1:6" r="63">
      <c t="s" s="4" r="A63">
        <v>119</v>
      </c>
      <c t="n" s="6" r="B63">
        <v>0</v>
      </c>
      <c t="n" s="6" r="C63">
        <v>0</v>
      </c>
    </row>
    <row spans="1:6" r="64">
      <c t="s" s="4" r="A64">
        <v>611</v>
      </c>
      <c t="n" s="6" r="B64">
        <v>31198</v>
      </c>
      <c t="n" s="6" r="C64">
        <v>32779</v>
      </c>
      <c t="n" s="6" r="D64">
        <v>16891</v>
      </c>
    </row>
    <row spans="1:6" r="65">
      <c t="s" s="3" r="A65">
        <v>612</v>
      </c>
    </row>
    <row spans="1:6" r="66">
      <c t="s" s="4" r="A66">
        <v>613</v>
      </c>
      <c t="n" s="7" r="E66">
        <v>52984</v>
      </c>
      <c t="n" s="6" r="F66">
        <v>52984</v>
      </c>
    </row>
    <row spans="1:6" r="67">
      <c t="s" s="4" r="A67">
        <v>614</v>
      </c>
      <c t="n" s="6" r="E67">
        <v>-21786</v>
      </c>
      <c t="n" s="6" r="F67">
        <v>-20205</v>
      </c>
    </row>
    <row spans="1:6" r="68">
      <c t="s" s="4" r="A68">
        <v>615</v>
      </c>
      <c t="n" s="6" r="E68">
        <v>0</v>
      </c>
      <c t="n" s="6" r="F68">
        <v>0</v>
      </c>
    </row>
    <row spans="1:6" r="69">
      <c t="s" s="4" r="A69">
        <v>43</v>
      </c>
      <c t="n" s="6" r="B69">
        <v>32779</v>
      </c>
      <c t="n" s="7" r="C69">
        <v>16891</v>
      </c>
      <c t="n" s="7" r="D69">
        <v>16891</v>
      </c>
      <c t="n" s="7" r="E69">
        <v>31198</v>
      </c>
      <c t="n" s="7" r="F69">
        <v>32779</v>
      </c>
    </row>
    <row spans="1:6" r="70">
      <c t="s" s="4" r="A70">
        <v>626</v>
      </c>
    </row>
    <row spans="1:6" r="71">
      <c t="s" s="3" r="A71">
        <v>609</v>
      </c>
    </row>
    <row spans="1:6" r="72">
      <c t="s" s="4" r="A72">
        <v>413</v>
      </c>
      <c t="n" s="7" r="B72">
        <v>158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27</v>
      </c>
      <c t="s" s="2" r="B1">
        <v>2</v>
      </c>
      <c t="s" s="2" r="C1">
        <v>32</v>
      </c>
    </row>
    <row spans="1:3" r="2">
      <c t="s" s="3" r="A2">
        <v>446</v>
      </c>
    </row>
    <row spans="1:3" r="3">
      <c t="s" s="4" r="A3">
        <v>613</v>
      </c>
      <c t="n" s="7" r="B3">
        <v>252360</v>
      </c>
      <c t="n" s="7" r="C3">
        <v>187732</v>
      </c>
    </row>
    <row spans="1:3" r="4">
      <c t="s" s="4" r="A4">
        <v>628</v>
      </c>
      <c t="n" s="6" r="B4">
        <v>-27931</v>
      </c>
      <c t="n" s="6" r="C4">
        <v>-20504</v>
      </c>
    </row>
    <row spans="1:3" r="5">
      <c t="s" s="4" r="A5">
        <v>629</v>
      </c>
      <c t="n" s="6" r="B5">
        <v>-33283</v>
      </c>
      <c t="n" s="6" r="C5">
        <v>-23984</v>
      </c>
    </row>
    <row spans="1:3" r="6">
      <c t="s" s="4" r="A6">
        <v>44</v>
      </c>
      <c t="n" s="6" r="B6">
        <v>191146</v>
      </c>
      <c t="n" s="6" r="C6">
        <v>143244</v>
      </c>
    </row>
    <row spans="1:3" r="7">
      <c t="s" s="4" r="A7">
        <v>447</v>
      </c>
    </row>
    <row spans="1:3" r="8">
      <c t="s" s="3" r="A8">
        <v>446</v>
      </c>
    </row>
    <row spans="1:3" r="9">
      <c t="s" s="4" r="A9">
        <v>613</v>
      </c>
      <c t="n" s="6" r="B9">
        <v>77836</v>
      </c>
      <c t="n" s="6" r="C9">
        <v>71625</v>
      </c>
    </row>
    <row spans="1:3" r="10">
      <c t="s" s="4" r="A10">
        <v>628</v>
      </c>
      <c t="n" s="6" r="B10">
        <v>-27931</v>
      </c>
      <c t="n" s="6" r="C10">
        <v>-20504</v>
      </c>
    </row>
    <row spans="1:3" r="11">
      <c t="s" s="4" r="A11">
        <v>629</v>
      </c>
      <c t="n" s="6" r="B11">
        <v>-9372</v>
      </c>
      <c t="n" s="6" r="C11">
        <v>-11265</v>
      </c>
    </row>
    <row spans="1:3" r="12">
      <c t="s" s="4" r="A12">
        <v>44</v>
      </c>
      <c t="n" s="6" r="B12">
        <v>40533</v>
      </c>
      <c t="n" s="6" r="C12">
        <v>39856</v>
      </c>
    </row>
    <row spans="1:3" r="13">
      <c t="s" s="4" r="A13">
        <v>630</v>
      </c>
    </row>
    <row spans="1:3" r="14">
      <c t="s" s="3" r="A14">
        <v>446</v>
      </c>
    </row>
    <row spans="1:3" r="15">
      <c t="s" s="4" r="A15">
        <v>613</v>
      </c>
      <c t="n" s="6" r="B15">
        <v>22238</v>
      </c>
      <c t="n" s="6" r="C15">
        <v>19715</v>
      </c>
    </row>
    <row spans="1:3" r="16">
      <c t="s" s="4" r="A16">
        <v>628</v>
      </c>
      <c t="n" s="6" r="B16">
        <v>-10831</v>
      </c>
      <c t="n" s="6" r="C16">
        <v>-7361</v>
      </c>
    </row>
    <row spans="1:3" r="17">
      <c t="s" s="4" r="A17">
        <v>629</v>
      </c>
      <c t="n" s="6" r="B17">
        <v>-2055</v>
      </c>
      <c t="n" s="6" r="C17">
        <v>-2470</v>
      </c>
    </row>
    <row spans="1:3" r="18">
      <c t="s" s="4" r="A18">
        <v>44</v>
      </c>
      <c t="n" s="6" r="B18">
        <v>9352</v>
      </c>
      <c t="n" s="6" r="C18">
        <v>9884</v>
      </c>
    </row>
    <row spans="1:3" r="19">
      <c t="s" s="4" r="A19">
        <v>631</v>
      </c>
    </row>
    <row spans="1:3" r="20">
      <c t="s" s="3" r="A20">
        <v>446</v>
      </c>
    </row>
    <row spans="1:3" r="21">
      <c t="s" s="4" r="A21">
        <v>613</v>
      </c>
      <c t="n" s="6" r="B21">
        <v>21628</v>
      </c>
      <c t="n" s="6" r="C21">
        <v>21628</v>
      </c>
    </row>
    <row spans="1:3" r="22">
      <c t="s" s="4" r="A22">
        <v>628</v>
      </c>
      <c t="n" s="6" r="B22">
        <v>-10571</v>
      </c>
      <c t="n" s="6" r="C22">
        <v>-6972</v>
      </c>
    </row>
    <row spans="1:3" r="23">
      <c t="s" s="4" r="A23">
        <v>629</v>
      </c>
      <c t="n" s="6" r="B23">
        <v>-2598</v>
      </c>
      <c t="n" s="6" r="C23">
        <v>-3153</v>
      </c>
    </row>
    <row spans="1:3" r="24">
      <c t="s" s="4" r="A24">
        <v>44</v>
      </c>
      <c t="n" s="6" r="B24">
        <v>8459</v>
      </c>
      <c t="n" s="6" r="C24">
        <v>11503</v>
      </c>
    </row>
    <row spans="1:3" r="25">
      <c t="s" s="4" r="A25">
        <v>632</v>
      </c>
    </row>
    <row spans="1:3" r="26">
      <c t="s" s="3" r="A26">
        <v>446</v>
      </c>
    </row>
    <row spans="1:3" r="27">
      <c t="s" s="4" r="A27">
        <v>613</v>
      </c>
      <c t="n" s="6" r="B27">
        <v>21019</v>
      </c>
      <c t="n" s="6" r="C27">
        <v>21019</v>
      </c>
    </row>
    <row spans="1:3" r="28">
      <c t="s" s="4" r="A28">
        <v>628</v>
      </c>
      <c t="n" s="6" r="B28">
        <v>-4731</v>
      </c>
      <c t="n" s="6" r="C28">
        <v>-2942</v>
      </c>
    </row>
    <row spans="1:3" r="29">
      <c t="s" s="4" r="A29">
        <v>629</v>
      </c>
      <c t="n" s="6" r="B29">
        <v>-2381</v>
      </c>
      <c t="n" s="6" r="C29">
        <v>-3034</v>
      </c>
    </row>
    <row spans="1:3" r="30">
      <c t="s" s="4" r="A30">
        <v>44</v>
      </c>
      <c t="n" s="6" r="B30">
        <v>13907</v>
      </c>
      <c t="n" s="6" r="C30">
        <v>15043</v>
      </c>
    </row>
    <row spans="1:3" r="31">
      <c t="s" s="4" r="A31">
        <v>633</v>
      </c>
    </row>
    <row spans="1:3" r="32">
      <c t="s" s="3" r="A32">
        <v>446</v>
      </c>
    </row>
    <row spans="1:3" r="33">
      <c t="s" s="4" r="A33">
        <v>613</v>
      </c>
      <c t="n" s="6" r="B33">
        <v>9296</v>
      </c>
      <c t="n" s="6" r="C33">
        <v>5517</v>
      </c>
    </row>
    <row spans="1:3" r="34">
      <c t="s" s="4" r="A34">
        <v>628</v>
      </c>
      <c t="n" s="6" r="B34">
        <v>-856</v>
      </c>
      <c t="n" s="6" r="C34">
        <v>-2632</v>
      </c>
    </row>
    <row spans="1:3" r="35">
      <c t="s" s="4" r="A35">
        <v>629</v>
      </c>
      <c t="n" s="6" r="B35">
        <v>-1836</v>
      </c>
      <c t="n" s="6" r="C35">
        <v>-1975</v>
      </c>
    </row>
    <row spans="1:3" r="36">
      <c t="s" s="4" r="A36">
        <v>44</v>
      </c>
      <c t="n" s="6" r="B36">
        <v>6604</v>
      </c>
      <c t="n" s="6" r="C36">
        <v>910</v>
      </c>
    </row>
    <row spans="1:3" r="37">
      <c t="s" s="4" r="A37">
        <v>634</v>
      </c>
    </row>
    <row spans="1:3" r="38">
      <c t="s" s="3" r="A38">
        <v>446</v>
      </c>
    </row>
    <row spans="1:3" r="39">
      <c t="s" s="4" r="A39">
        <v>613</v>
      </c>
      <c t="n" s="6" r="B39">
        <v>3655</v>
      </c>
      <c t="n" s="6" r="C39">
        <v>3746</v>
      </c>
    </row>
    <row spans="1:3" r="40">
      <c t="s" s="4" r="A40">
        <v>628</v>
      </c>
      <c t="n" s="6" r="B40">
        <v>-942</v>
      </c>
      <c t="n" s="6" r="C40">
        <v>-597</v>
      </c>
    </row>
    <row spans="1:3" r="41">
      <c t="s" s="4" r="A41">
        <v>629</v>
      </c>
      <c t="n" s="6" r="B41">
        <v>-502</v>
      </c>
      <c t="n" s="6" r="C41">
        <v>-633</v>
      </c>
    </row>
    <row spans="1:3" r="42">
      <c t="s" s="4" r="A42">
        <v>44</v>
      </c>
      <c t="n" s="6" r="B42">
        <v>2211</v>
      </c>
      <c t="n" s="6" r="C42">
        <v>2516</v>
      </c>
    </row>
    <row spans="1:3" r="43">
      <c t="s" s="4" r="A43">
        <v>635</v>
      </c>
    </row>
    <row spans="1:3" r="44">
      <c t="s" s="3" r="A44">
        <v>446</v>
      </c>
    </row>
    <row spans="1:3" r="45">
      <c t="s" s="4" r="A45">
        <v>613</v>
      </c>
      <c t="n" s="6" r="B45">
        <v>174524</v>
      </c>
      <c t="n" s="6" r="C45">
        <v>116107</v>
      </c>
    </row>
    <row spans="1:3" r="46">
      <c t="s" s="4" r="A46">
        <v>628</v>
      </c>
      <c t="n" s="6" r="B46">
        <v>0</v>
      </c>
      <c t="n" s="6" r="C46">
        <v>0</v>
      </c>
    </row>
    <row spans="1:3" r="47">
      <c t="s" s="4" r="A47">
        <v>629</v>
      </c>
      <c t="n" s="6" r="B47">
        <v>-23911</v>
      </c>
      <c t="n" s="6" r="C47">
        <v>-12719</v>
      </c>
    </row>
    <row spans="1:3" r="48">
      <c t="s" s="4" r="A48">
        <v>44</v>
      </c>
      <c t="n" s="6" r="B48">
        <v>150613</v>
      </c>
      <c t="n" s="6" r="C48">
        <v>103388</v>
      </c>
    </row>
    <row spans="1:3" r="49">
      <c t="s" s="4" r="A49">
        <v>636</v>
      </c>
    </row>
    <row spans="1:3" r="50">
      <c t="s" s="3" r="A50">
        <v>446</v>
      </c>
    </row>
    <row spans="1:3" r="51">
      <c t="s" s="4" r="A51">
        <v>613</v>
      </c>
      <c t="n" s="6" r="B51">
        <v>42418</v>
      </c>
      <c t="n" s="6" r="C51">
        <v>14470</v>
      </c>
    </row>
    <row spans="1:3" r="52">
      <c t="s" s="4" r="A52">
        <v>628</v>
      </c>
      <c t="n" s="6" r="B52">
        <v>0</v>
      </c>
      <c t="n" s="6" r="C52">
        <v>0</v>
      </c>
    </row>
    <row spans="1:3" r="53">
      <c t="s" s="4" r="A53">
        <v>629</v>
      </c>
      <c t="n" s="6" r="B53">
        <v>-2720</v>
      </c>
      <c t="n" s="6" r="C53">
        <v>-2813</v>
      </c>
    </row>
    <row spans="1:3" r="54">
      <c t="s" s="4" r="A54">
        <v>44</v>
      </c>
      <c t="n" s="6" r="B54">
        <v>39698</v>
      </c>
      <c t="n" s="6" r="C54">
        <v>11657</v>
      </c>
    </row>
    <row spans="1:3" r="55">
      <c t="s" s="4" r="A55">
        <v>637</v>
      </c>
    </row>
    <row spans="1:3" r="56">
      <c t="s" s="3" r="A56">
        <v>446</v>
      </c>
    </row>
    <row spans="1:3" r="57">
      <c t="s" s="4" r="A57">
        <v>613</v>
      </c>
      <c t="n" s="6" r="B57">
        <v>132106</v>
      </c>
      <c t="n" s="6" r="C57">
        <v>101637</v>
      </c>
    </row>
    <row spans="1:3" r="58">
      <c t="s" s="4" r="A58">
        <v>628</v>
      </c>
      <c t="n" s="6" r="B58">
        <v>0</v>
      </c>
      <c t="n" s="6" r="C58">
        <v>0</v>
      </c>
    </row>
    <row spans="1:3" r="59">
      <c t="s" s="4" r="A59">
        <v>629</v>
      </c>
      <c t="n" s="6" r="B59">
        <v>-21191</v>
      </c>
      <c t="n" s="6" r="C59">
        <v>-9906</v>
      </c>
    </row>
    <row spans="1:3" r="60">
      <c t="s" s="4" r="A60">
        <v>44</v>
      </c>
      <c t="n" s="7" r="B60">
        <v>110915</v>
      </c>
      <c t="n" s="7" r="C60">
        <v>9173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I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spans="1:9" r="1">
      <c t="s" s="1" r="A1">
        <v>638</v>
      </c>
      <c t="s" s="2" r="B1">
        <v>639</v>
      </c>
      <c t="s" s="2" r="D1">
        <v>1</v>
      </c>
      <c t="n" r="G1"/>
    </row>
    <row spans="1:9" r="2">
      <c t="s" s="2" r="B2">
        <v>518</v>
      </c>
      <c t="s" s="2" r="C2">
        <v>523</v>
      </c>
      <c t="s" s="2" r="D2">
        <v>163</v>
      </c>
      <c t="s" s="2" r="E2">
        <v>164</v>
      </c>
      <c t="s" s="2" r="F2">
        <v>165</v>
      </c>
      <c t="s" s="2" r="G2">
        <v>163</v>
      </c>
      <c t="s" s="2" r="H2">
        <v>525</v>
      </c>
      <c t="s" s="2" r="I2">
        <v>164</v>
      </c>
    </row>
    <row spans="1:9" r="3">
      <c t="s" s="3" r="A3">
        <v>640</v>
      </c>
    </row>
    <row spans="1:9" r="4">
      <c t="s" s="4" r="A4">
        <v>641</v>
      </c>
      <c t="n" s="7" r="D4">
        <v>0</v>
      </c>
      <c t="n" s="7" r="E4">
        <v>0</v>
      </c>
      <c t="n" s="7" r="I4">
        <v>0</v>
      </c>
    </row>
    <row spans="1:9" r="5">
      <c t="s" s="4" r="A5">
        <v>471</v>
      </c>
      <c t="n" s="6" r="D5">
        <v>0</v>
      </c>
    </row>
    <row spans="1:9" r="6">
      <c t="s" s="4" r="A6">
        <v>642</v>
      </c>
      <c t="n" s="6" r="D6">
        <v>-6587</v>
      </c>
      <c t="n" s="6" r="E6">
        <v>86</v>
      </c>
    </row>
    <row spans="1:9" r="7">
      <c t="s" s="4" r="A7">
        <v>188</v>
      </c>
      <c t="n" s="6" r="D7">
        <v>0</v>
      </c>
    </row>
    <row spans="1:9" r="8">
      <c t="s" s="4" r="A8">
        <v>119</v>
      </c>
      <c t="n" s="6" r="D8">
        <v>222</v>
      </c>
      <c t="n" s="6" r="E8">
        <v>0</v>
      </c>
    </row>
    <row spans="1:9" r="9">
      <c t="s" s="4" r="A9">
        <v>471</v>
      </c>
      <c t="n" s="6" r="E9">
        <v>0</v>
      </c>
    </row>
    <row spans="1:9" r="10">
      <c t="s" s="4" r="A10">
        <v>643</v>
      </c>
      <c t="n" s="6" r="D10">
        <v>83152</v>
      </c>
      <c t="n" s="6" r="E10">
        <v>71921</v>
      </c>
      <c t="n" s="7" r="F10">
        <v>85343</v>
      </c>
    </row>
    <row spans="1:9" r="11">
      <c t="s" s="4" r="A11">
        <v>326</v>
      </c>
    </row>
    <row spans="1:9" r="12">
      <c t="s" s="3" r="A12">
        <v>640</v>
      </c>
    </row>
    <row spans="1:9" r="13">
      <c t="s" s="4" r="A13">
        <v>644</v>
      </c>
      <c t="n" s="7" r="C13">
        <v>21371</v>
      </c>
    </row>
    <row spans="1:9" r="14">
      <c t="s" s="4" r="A14">
        <v>188</v>
      </c>
      <c t="n" s="6" r="E14">
        <v>34480</v>
      </c>
    </row>
    <row spans="1:9" r="15">
      <c t="s" s="4" r="A15">
        <v>318</v>
      </c>
    </row>
    <row spans="1:9" r="16">
      <c t="s" s="3" r="A16">
        <v>640</v>
      </c>
    </row>
    <row spans="1:9" r="17">
      <c t="s" s="4" r="A17">
        <v>644</v>
      </c>
      <c t="n" s="7" r="B17">
        <v>10717</v>
      </c>
    </row>
    <row spans="1:9" r="18">
      <c t="s" s="4" r="A18">
        <v>536</v>
      </c>
      <c t="n" s="7" r="G18">
        <v>12300</v>
      </c>
      <c t="n" s="11" r="H18">
        <v>11</v>
      </c>
    </row>
    <row spans="1:9" r="19">
      <c t="s" s="4" r="A19">
        <v>645</v>
      </c>
    </row>
    <row spans="1:9" r="20">
      <c t="s" s="3" r="A20">
        <v>640</v>
      </c>
    </row>
    <row spans="1:9" r="21">
      <c t="s" s="4" r="A21">
        <v>641</v>
      </c>
      <c t="n" s="6" r="D21">
        <v>7499</v>
      </c>
      <c t="n" s="6" r="E21">
        <v>7499</v>
      </c>
      <c t="n" s="6" r="G21">
        <v>11851</v>
      </c>
      <c t="n" s="6" r="I21">
        <v>7499</v>
      </c>
    </row>
    <row spans="1:9" r="22">
      <c t="s" s="4" r="A22">
        <v>471</v>
      </c>
      <c t="n" s="6" r="D22">
        <v>7499</v>
      </c>
    </row>
    <row spans="1:9" r="23">
      <c t="s" s="4" r="A23">
        <v>471</v>
      </c>
      <c t="n" s="6" r="D23">
        <v>11851</v>
      </c>
      <c t="n" s="6" r="E23">
        <v>7499</v>
      </c>
    </row>
    <row spans="1:9" r="24">
      <c t="s" s="4" r="A24">
        <v>646</v>
      </c>
    </row>
    <row spans="1:9" r="25">
      <c t="s" s="3" r="A25">
        <v>640</v>
      </c>
    </row>
    <row spans="1:9" r="26">
      <c t="s" s="4" r="A26">
        <v>647</v>
      </c>
      <c t="n" s="6" r="G26">
        <v>26575</v>
      </c>
      <c t="n" s="6" r="I26">
        <v>19297</v>
      </c>
    </row>
    <row spans="1:9" r="27">
      <c t="s" s="4" r="A27">
        <v>643</v>
      </c>
      <c t="n" s="6" r="D27">
        <v>26575</v>
      </c>
      <c t="n" s="6" r="E27">
        <v>19297</v>
      </c>
    </row>
    <row spans="1:9" r="28">
      <c t="s" s="4" r="A28">
        <v>648</v>
      </c>
    </row>
    <row spans="1:9" r="29">
      <c t="s" s="3" r="A29">
        <v>640</v>
      </c>
    </row>
    <row spans="1:9" r="30">
      <c t="s" s="4" r="A30">
        <v>641</v>
      </c>
      <c t="n" s="6" r="D30">
        <v>0</v>
      </c>
      <c t="n" s="6" r="E30">
        <v>0</v>
      </c>
      <c t="n" s="6" r="G30">
        <v>0</v>
      </c>
      <c t="n" s="6" r="I30">
        <v>0</v>
      </c>
    </row>
    <row spans="1:9" r="31">
      <c t="s" s="4" r="A31">
        <v>471</v>
      </c>
      <c t="n" s="6" r="D31">
        <v>0</v>
      </c>
    </row>
    <row spans="1:9" r="32">
      <c t="s" s="4" r="A32">
        <v>471</v>
      </c>
      <c t="n" s="6" r="D32">
        <v>0</v>
      </c>
      <c t="n" s="6" r="E32">
        <v>0</v>
      </c>
    </row>
    <row spans="1:9" r="33">
      <c t="s" s="4" r="A33">
        <v>649</v>
      </c>
    </row>
    <row spans="1:9" r="34">
      <c t="s" s="3" r="A34">
        <v>640</v>
      </c>
    </row>
    <row spans="1:9" r="35">
      <c t="s" s="4" r="A35">
        <v>647</v>
      </c>
      <c t="n" s="6" r="G35">
        <v>0</v>
      </c>
      <c t="n" s="6" r="I35">
        <v>0</v>
      </c>
    </row>
    <row spans="1:9" r="36">
      <c t="s" s="4" r="A36">
        <v>650</v>
      </c>
    </row>
    <row spans="1:9" r="37">
      <c t="s" s="3" r="A37">
        <v>640</v>
      </c>
    </row>
    <row spans="1:9" r="38">
      <c t="s" s="4" r="A38">
        <v>641</v>
      </c>
      <c t="n" s="6" r="D38">
        <v>0</v>
      </c>
      <c t="n" s="6" r="E38">
        <v>0</v>
      </c>
      <c t="n" s="6" r="G38">
        <v>0</v>
      </c>
      <c t="n" s="6" r="I38">
        <v>0</v>
      </c>
    </row>
    <row spans="1:9" r="39">
      <c t="s" s="4" r="A39">
        <v>471</v>
      </c>
      <c t="n" s="6" r="D39">
        <v>0</v>
      </c>
    </row>
    <row spans="1:9" r="40">
      <c t="s" s="4" r="A40">
        <v>471</v>
      </c>
      <c t="n" s="6" r="D40">
        <v>0</v>
      </c>
      <c t="n" s="6" r="E40">
        <v>0</v>
      </c>
    </row>
    <row spans="1:9" r="41">
      <c t="s" s="4" r="A41">
        <v>651</v>
      </c>
    </row>
    <row spans="1:9" r="42">
      <c t="s" s="3" r="A42">
        <v>640</v>
      </c>
    </row>
    <row spans="1:9" r="43">
      <c t="s" s="4" r="A43">
        <v>647</v>
      </c>
      <c t="n" s="6" r="G43">
        <v>0</v>
      </c>
      <c t="n" s="6" r="I43">
        <v>0</v>
      </c>
    </row>
    <row spans="1:9" r="44">
      <c t="s" s="4" r="A44">
        <v>652</v>
      </c>
    </row>
    <row spans="1:9" r="45">
      <c t="s" s="3" r="A45">
        <v>640</v>
      </c>
    </row>
    <row spans="1:9" r="46">
      <c t="s" s="4" r="A46">
        <v>644</v>
      </c>
      <c t="n" s="6" r="E46">
        <v>0</v>
      </c>
    </row>
    <row spans="1:9" r="47">
      <c t="s" s="4" r="A47">
        <v>653</v>
      </c>
    </row>
    <row spans="1:9" r="48">
      <c t="s" s="3" r="A48">
        <v>640</v>
      </c>
    </row>
    <row spans="1:9" r="49">
      <c t="s" s="4" r="A49">
        <v>644</v>
      </c>
      <c t="n" s="6" r="D49">
        <v>10717</v>
      </c>
    </row>
    <row spans="1:9" r="50">
      <c t="s" s="4" r="A50">
        <v>654</v>
      </c>
    </row>
    <row spans="1:9" r="51">
      <c t="s" s="3" r="A51">
        <v>640</v>
      </c>
    </row>
    <row spans="1:9" r="52">
      <c t="s" s="4" r="A52">
        <v>641</v>
      </c>
      <c t="n" s="6" r="D52">
        <v>7499</v>
      </c>
      <c t="n" s="6" r="E52">
        <v>41893</v>
      </c>
      <c t="n" s="6" r="F52">
        <v>41893</v>
      </c>
      <c t="n" s="6" r="G52">
        <v>11851</v>
      </c>
      <c t="n" s="6" r="I52">
        <v>7499</v>
      </c>
    </row>
    <row spans="1:9" r="53">
      <c t="s" s="4" r="A53">
        <v>471</v>
      </c>
      <c t="n" s="6" r="D53">
        <v>7499</v>
      </c>
      <c t="n" s="6" r="E53">
        <v>41893</v>
      </c>
    </row>
    <row spans="1:9" r="54">
      <c t="s" s="4" r="A54">
        <v>471</v>
      </c>
      <c t="n" s="6" r="D54">
        <v>11851</v>
      </c>
      <c t="n" s="7" r="E54">
        <v>7499</v>
      </c>
      <c t="n" s="7" r="F54">
        <v>41893</v>
      </c>
    </row>
    <row spans="1:9" r="55">
      <c t="s" s="4" r="A55">
        <v>655</v>
      </c>
    </row>
    <row spans="1:9" r="56">
      <c t="s" s="3" r="A56">
        <v>640</v>
      </c>
    </row>
    <row spans="1:9" r="57">
      <c t="s" s="4" r="A57">
        <v>641</v>
      </c>
      <c t="n" s="6" r="D57">
        <v>11851</v>
      </c>
      <c t="n" s="6" r="G57">
        <v>11851</v>
      </c>
    </row>
    <row spans="1:9" r="58">
      <c t="s" s="4" r="A58">
        <v>471</v>
      </c>
      <c t="n" s="6" r="D58">
        <v>11851</v>
      </c>
    </row>
    <row spans="1:9" r="59">
      <c t="s" s="4" r="A59">
        <v>656</v>
      </c>
    </row>
    <row spans="1:9" r="60">
      <c t="s" s="3" r="A60">
        <v>640</v>
      </c>
    </row>
    <row spans="1:9" r="61">
      <c t="s" s="4" r="A61">
        <v>641</v>
      </c>
      <c t="n" s="6" r="D61">
        <v>7499</v>
      </c>
      <c t="n" s="6" r="G61">
        <v>7499</v>
      </c>
    </row>
    <row spans="1:9" r="62">
      <c t="s" s="4" r="A62">
        <v>471</v>
      </c>
      <c t="n" s="7" r="D62">
        <v>7499</v>
      </c>
    </row>
    <row spans="1:9" r="63">
      <c t="s" s="4" r="A63">
        <v>657</v>
      </c>
    </row>
    <row spans="1:9" r="64">
      <c t="s" s="3" r="A64">
        <v>640</v>
      </c>
    </row>
    <row spans="1:9" r="65">
      <c t="s" s="4" r="A65">
        <v>647</v>
      </c>
      <c t="n" s="7" r="G65">
        <v>26575</v>
      </c>
      <c t="n" s="7" r="I65">
        <v>19297</v>
      </c>
    </row>
  </sheetData>
  <mergeCells count="4">
    <mergeCell ref="A1:A2"/>
    <mergeCell ref="B1:C1"/>
    <mergeCell ref="D1:F1"/>
    <mergeCell ref="G1:H1"/>
  </mergeCells>
  <pageMargins bottom="1" footer="0.5" header="0.5" left="0.75" right="0.75" top="1"/>
</worksheet>
</file>

<file path=xl/worksheets/sheet6.xml><?xml version="1.0" encoding="utf-8"?>
<worksheet xmlns="http://schemas.openxmlformats.org/spreadsheetml/2006/main">
  <sheetPr>
    <outlinePr summaryBelow="1" summaryRight="1"/>
  </sheetPr>
  <dimension ref="A1:O58"/>
  <sheetViews>
    <sheetView workbookViewId="0">
      <selection activeCell="A1" sqref="A1"/>
    </sheetView>
  </sheetViews>
  <sheetFormatPr baseColWidth="10" defaultRowHeight="15"/>
  <cols>
    <col customWidth="1" max="1" min="1" width="80"/>
    <col customWidth="1" max="2" min="2" width="76"/>
    <col customWidth="1" max="3" min="3" width="4"/>
    <col customWidth="1" max="4" min="4" width="45"/>
    <col customWidth="1" max="5" min="5" width="47"/>
    <col customWidth="1" max="6" min="6" width="44"/>
    <col customWidth="1" max="7" min="7" width="26"/>
    <col customWidth="1" max="8" min="8" width="68"/>
    <col customWidth="1" max="9" min="9" width="65"/>
    <col customWidth="1" max="10" min="10" width="36"/>
    <col customWidth="1" max="11" min="11" width="39"/>
    <col customWidth="1" max="12" min="12" width="27"/>
    <col customWidth="1" max="13" min="13" width="46"/>
    <col customWidth="1" max="14" min="14" width="43"/>
    <col customWidth="1" max="15" min="15" width="34"/>
  </cols>
  <sheetData>
    <row spans="1:15" r="1">
      <c t="s" s="1" r="A1">
        <v>126</v>
      </c>
      <c t="s" s="2" r="B1">
        <v>127</v>
      </c>
      <c t="s" s="2" r="D1">
        <v>128</v>
      </c>
      <c t="s" s="2" r="E1">
        <v>28</v>
      </c>
      <c t="s" s="2" r="F1">
        <v>30</v>
      </c>
      <c t="s" s="2" r="G1">
        <v>129</v>
      </c>
      <c t="s" s="2" r="H1">
        <v>130</v>
      </c>
      <c t="s" s="2" r="I1">
        <v>131</v>
      </c>
      <c t="s" s="2" r="J1">
        <v>132</v>
      </c>
      <c t="s" s="2" r="K1">
        <v>133</v>
      </c>
      <c t="s" s="2" r="L1">
        <v>134</v>
      </c>
      <c t="s" s="2" r="M1">
        <v>135</v>
      </c>
      <c t="s" s="2" r="N1">
        <v>136</v>
      </c>
      <c t="s" s="2" r="O1">
        <v>137</v>
      </c>
    </row>
    <row spans="1:15" r="2">
      <c t="s" s="4" r="A2">
        <v>61</v>
      </c>
      <c t="n" s="7" r="D2">
        <v>0</v>
      </c>
    </row>
    <row spans="1:15" r="3">
      <c t="s" s="4" r="A3">
        <v>138</v>
      </c>
      <c t="n" s="7" r="B3">
        <v>1118009</v>
      </c>
      <c t="n" s="7" r="H3">
        <v>103</v>
      </c>
      <c t="n" s="7" r="I3">
        <v>1</v>
      </c>
      <c t="n" s="7" r="J3">
        <v>0</v>
      </c>
      <c t="n" s="7" r="K3">
        <v>-3824758</v>
      </c>
      <c t="n" s="7" r="L3">
        <v>4978815</v>
      </c>
      <c t="n" s="7" r="M3">
        <v>-36563</v>
      </c>
      <c t="n" s="7" r="N3">
        <v>1117598</v>
      </c>
      <c t="n" s="7" r="O3">
        <v>411</v>
      </c>
    </row>
    <row spans="1:15" r="4">
      <c t="s" s="4" r="A4">
        <v>139</v>
      </c>
      <c t="n" s="6" r="E4">
        <v>188007</v>
      </c>
      <c t="n" s="6" r="F4">
        <v>475</v>
      </c>
    </row>
    <row spans="1:15" r="5">
      <c t="s" s="4" r="A5">
        <v>140</v>
      </c>
      <c t="n" s="6" r="K5">
        <v>75182</v>
      </c>
    </row>
    <row spans="1:15" r="6">
      <c t="s" s="4" r="A6">
        <v>141</v>
      </c>
      <c t="n" s="6" r="E6">
        <v>0</v>
      </c>
      <c t="n" s="6" r="F6">
        <v>0</v>
      </c>
      <c t="n" s="6" r="K6">
        <v>-5834</v>
      </c>
    </row>
    <row spans="1:15" r="7">
      <c t="s" s="4" r="A7">
        <v>142</v>
      </c>
      <c t="n" s="6" r="B7">
        <v>-172709</v>
      </c>
      <c t="n" s="6" r="D7">
        <v>0</v>
      </c>
      <c t="n" s="7" r="E7">
        <v>0</v>
      </c>
      <c t="n" s="7" r="F7">
        <v>0</v>
      </c>
      <c t="n" s="6" r="J7">
        <v>0</v>
      </c>
      <c t="n" s="7" r="K7">
        <v>-172709</v>
      </c>
      <c t="n" s="6" r="L7">
        <v>0</v>
      </c>
      <c t="n" s="6" r="M7">
        <v>0</v>
      </c>
      <c t="n" s="6" r="N7">
        <v>-172709</v>
      </c>
      <c t="n" s="6" r="O7">
        <v>0</v>
      </c>
    </row>
    <row spans="1:15" r="8">
      <c t="s" s="4" r="A8">
        <v>143</v>
      </c>
      <c t="n" s="6" r="E8">
        <v>0</v>
      </c>
      <c t="n" s="6" r="F8">
        <v>0</v>
      </c>
      <c t="n" s="6" r="K8">
        <v>-1431</v>
      </c>
    </row>
    <row spans="1:15" r="9">
      <c t="s" s="4" r="A9">
        <v>144</v>
      </c>
      <c t="n" s="6" r="B9">
        <v>-1793</v>
      </c>
      <c t="n" s="6" r="D9">
        <v>0</v>
      </c>
      <c t="n" s="7" r="E9">
        <v>0</v>
      </c>
      <c t="n" s="7" r="F9">
        <v>0</v>
      </c>
      <c t="n" s="6" r="J9">
        <v>-28683</v>
      </c>
      <c t="n" s="7" r="K9">
        <v>-60860</v>
      </c>
      <c t="n" s="6" r="L9">
        <v>30384</v>
      </c>
      <c t="n" s="6" r="M9">
        <v>0</v>
      </c>
      <c t="n" s="6" r="N9">
        <v>-1793</v>
      </c>
      <c t="n" s="6" r="O9">
        <v>0</v>
      </c>
    </row>
    <row spans="1:15" r="10">
      <c t="s" s="4" r="A10">
        <v>145</v>
      </c>
      <c t="n" s="6" r="B10">
        <v>-14136</v>
      </c>
      <c t="n" s="6" r="D10">
        <v>0</v>
      </c>
      <c t="n" s="6" r="E10">
        <v>0</v>
      </c>
      <c t="n" s="6" r="F10">
        <v>0</v>
      </c>
      <c t="n" s="6" r="J10">
        <v>-14136</v>
      </c>
      <c t="n" s="6" r="K10">
        <v>0</v>
      </c>
      <c t="n" s="6" r="L10">
        <v>0</v>
      </c>
      <c t="n" s="6" r="M10">
        <v>0</v>
      </c>
      <c t="n" s="6" r="N10">
        <v>-14136</v>
      </c>
      <c t="n" s="6" r="O10">
        <v>0</v>
      </c>
    </row>
    <row spans="1:15" r="11">
      <c t="s" s="4" r="A11">
        <v>146</v>
      </c>
      <c t="n" s="6" r="B11">
        <v>42819</v>
      </c>
      <c t="n" s="6" r="D11">
        <v>0</v>
      </c>
      <c t="n" s="6" r="E11">
        <v>0</v>
      </c>
      <c t="n" s="6" r="F11">
        <v>0</v>
      </c>
      <c t="n" s="6" r="J11">
        <v>42819</v>
      </c>
      <c t="n" s="6" r="K11">
        <v>0</v>
      </c>
      <c t="n" s="6" r="L11">
        <v>0</v>
      </c>
      <c t="n" s="6" r="M11">
        <v>0</v>
      </c>
      <c t="n" s="6" r="N11">
        <v>42819</v>
      </c>
      <c t="n" s="6" r="O11">
        <v>0</v>
      </c>
    </row>
    <row spans="1:15" r="12">
      <c t="s" s="4" r="A12">
        <v>119</v>
      </c>
      <c t="n" s="6" r="B12">
        <v>11652</v>
      </c>
      <c t="n" s="6" r="D12">
        <v>2433</v>
      </c>
      <c t="n" s="6" r="E12">
        <v>0</v>
      </c>
      <c t="n" s="6" r="F12">
        <v>0</v>
      </c>
      <c t="n" s="7" r="G12">
        <v>9219</v>
      </c>
      <c t="n" s="6" r="J12">
        <v>0</v>
      </c>
      <c t="n" s="6" r="K12">
        <v>0</v>
      </c>
      <c t="n" s="6" r="L12">
        <v>0</v>
      </c>
      <c t="n" s="6" r="M12">
        <v>9113</v>
      </c>
      <c t="n" s="6" r="N12">
        <v>9113</v>
      </c>
      <c t="n" s="6" r="O12">
        <v>106</v>
      </c>
    </row>
    <row spans="1:15" r="13">
      <c t="s" s="4" r="A13">
        <v>147</v>
      </c>
      <c t="n" s="6" r="B13">
        <v>130</v>
      </c>
      <c t="s" s="4" r="C13">
        <v>121</v>
      </c>
      <c t="n" s="6" r="D13">
        <v>0</v>
      </c>
      <c t="n" s="6" r="E13">
        <v>0</v>
      </c>
      <c t="n" s="6" r="F13">
        <v>0</v>
      </c>
      <c t="n" s="6" r="J13">
        <v>0</v>
      </c>
      <c t="n" s="6" r="K13">
        <v>0</v>
      </c>
      <c t="n" s="6" r="L13">
        <v>0</v>
      </c>
      <c t="n" s="6" r="M13">
        <v>130</v>
      </c>
      <c t="n" s="6" r="N13">
        <v>130</v>
      </c>
      <c t="n" s="6" r="O13">
        <v>0</v>
      </c>
    </row>
    <row spans="1:15" r="14">
      <c t="s" s="4" r="A14">
        <v>148</v>
      </c>
      <c t="n" s="6" r="B14">
        <v>0</v>
      </c>
      <c t="n" s="6" r="D14">
        <v>53866</v>
      </c>
      <c t="n" s="6" r="E14">
        <v>0</v>
      </c>
      <c t="n" s="6" r="F14">
        <v>0</v>
      </c>
      <c t="n" s="6" r="J14">
        <v>0</v>
      </c>
      <c t="n" s="6" r="K14">
        <v>0</v>
      </c>
      <c t="n" s="6" r="L14">
        <v>0</v>
      </c>
      <c t="n" s="6" r="M14">
        <v>0</v>
      </c>
      <c t="n" s="6" r="N14">
        <v>0</v>
      </c>
      <c t="n" s="6" r="O14">
        <v>0</v>
      </c>
    </row>
    <row spans="1:15" r="15">
      <c t="s" s="4" r="A15">
        <v>149</v>
      </c>
      <c t="n" s="6" r="D15">
        <v>-13786</v>
      </c>
      <c t="n" s="6" r="E15">
        <v>0</v>
      </c>
      <c t="n" s="6" r="F15">
        <v>0</v>
      </c>
      <c t="n" s="6" r="G15">
        <v>-13786</v>
      </c>
      <c t="n" s="6" r="J15">
        <v>0</v>
      </c>
      <c t="n" s="6" r="K15">
        <v>0</v>
      </c>
      <c t="n" s="6" r="L15">
        <v>-13786</v>
      </c>
      <c t="n" s="6" r="M15">
        <v>0</v>
      </c>
      <c t="n" s="6" r="N15">
        <v>-13786</v>
      </c>
      <c t="n" s="6" r="O15">
        <v>0</v>
      </c>
    </row>
    <row spans="1:15" r="16">
      <c t="s" s="4" r="A16">
        <v>150</v>
      </c>
      <c t="n" s="6" r="D16">
        <v>0</v>
      </c>
      <c t="n" s="6" r="E16">
        <v>0</v>
      </c>
      <c t="n" s="6" r="F16">
        <v>0</v>
      </c>
      <c t="n" s="6" r="G16">
        <v>-893</v>
      </c>
      <c t="n" s="6" r="J16">
        <v>0</v>
      </c>
      <c t="n" s="6" r="K16">
        <v>0</v>
      </c>
      <c t="n" s="6" r="L16">
        <v>0</v>
      </c>
      <c t="n" s="6" r="M16">
        <v>0</v>
      </c>
      <c t="n" s="6" r="N16">
        <v>0</v>
      </c>
      <c t="n" s="6" r="O16">
        <v>-893</v>
      </c>
    </row>
    <row spans="1:15" r="17">
      <c t="s" s="4" r="A17">
        <v>151</v>
      </c>
      <c t="n" s="6" r="B17">
        <v>210356</v>
      </c>
      <c t="n" s="7" r="E17">
        <v>0</v>
      </c>
      <c t="n" s="7" r="F17">
        <v>0</v>
      </c>
      <c t="n" s="6" r="J17">
        <v>0</v>
      </c>
      <c t="n" s="6" r="K17">
        <v>0</v>
      </c>
      <c t="n" s="6" r="L17">
        <v>209304</v>
      </c>
      <c t="n" s="6" r="M17">
        <v>0</v>
      </c>
      <c t="n" s="6" r="N17">
        <v>209304</v>
      </c>
      <c t="n" s="6" r="O17">
        <v>1052</v>
      </c>
    </row>
    <row spans="1:15" r="18">
      <c t="s" s="4" r="A18">
        <v>151</v>
      </c>
      <c t="n" s="6" r="D18">
        <v>-5558</v>
      </c>
    </row>
    <row spans="1:15" r="19">
      <c t="s" s="4" r="A19">
        <v>152</v>
      </c>
      <c t="n" s="6" r="B19">
        <v>1180802</v>
      </c>
      <c t="n" s="6" r="H19">
        <v>103</v>
      </c>
      <c t="n" s="6" r="I19">
        <v>1</v>
      </c>
      <c t="n" s="6" r="J19">
        <v>0</v>
      </c>
      <c t="n" s="7" r="K19">
        <v>-3936607</v>
      </c>
      <c t="n" s="6" r="L19">
        <v>5143949</v>
      </c>
      <c t="n" s="6" r="M19">
        <v>-27320</v>
      </c>
      <c t="n" s="6" r="N19">
        <v>1180126</v>
      </c>
      <c t="n" s="6" r="O19">
        <v>676</v>
      </c>
    </row>
    <row spans="1:15" r="20">
      <c t="s" s="4" r="A20">
        <v>153</v>
      </c>
      <c t="n" s="6" r="E20">
        <v>188007</v>
      </c>
      <c t="n" s="6" r="F20">
        <v>475</v>
      </c>
    </row>
    <row spans="1:15" r="21">
      <c t="s" s="4" r="A21">
        <v>154</v>
      </c>
      <c t="n" s="6" r="K21">
        <v>79585</v>
      </c>
    </row>
    <row spans="1:15" r="22">
      <c t="s" s="4" r="A22">
        <v>61</v>
      </c>
      <c t="n" s="6" r="D22">
        <v>64527</v>
      </c>
    </row>
    <row spans="1:15" r="23">
      <c t="s" s="4" r="A23">
        <v>141</v>
      </c>
      <c t="n" s="6" r="E23">
        <v>0</v>
      </c>
      <c t="n" s="6" r="F23">
        <v>0</v>
      </c>
      <c t="n" s="6" r="K23">
        <v>-1871</v>
      </c>
    </row>
    <row spans="1:15" r="24">
      <c t="s" s="4" r="A24">
        <v>142</v>
      </c>
      <c t="n" s="6" r="B24">
        <v>-44723</v>
      </c>
      <c t="n" s="6" r="D24">
        <v>0</v>
      </c>
      <c t="n" s="7" r="E24">
        <v>0</v>
      </c>
      <c t="n" s="7" r="F24">
        <v>0</v>
      </c>
      <c t="n" s="6" r="J24">
        <v>0</v>
      </c>
      <c t="n" s="7" r="K24">
        <v>-44723</v>
      </c>
      <c t="n" s="6" r="L24">
        <v>0</v>
      </c>
      <c t="n" s="6" r="M24">
        <v>0</v>
      </c>
      <c t="n" s="6" r="N24">
        <v>-44723</v>
      </c>
      <c t="n" s="6" r="O24">
        <v>0</v>
      </c>
    </row>
    <row spans="1:15" r="25">
      <c t="s" s="4" r="A25">
        <v>143</v>
      </c>
      <c t="n" s="6" r="E25">
        <v>0</v>
      </c>
      <c t="n" s="6" r="F25">
        <v>0</v>
      </c>
      <c t="n" s="6" r="K25">
        <v>-1374</v>
      </c>
    </row>
    <row spans="1:15" r="26">
      <c t="s" s="4" r="A26">
        <v>144</v>
      </c>
      <c t="n" s="6" r="B26">
        <v>-1538</v>
      </c>
      <c t="n" s="6" r="D26">
        <v>0</v>
      </c>
      <c t="n" s="7" r="E26">
        <v>0</v>
      </c>
      <c t="n" s="7" r="F26">
        <v>0</v>
      </c>
      <c t="n" s="6" r="J26">
        <v>-35585</v>
      </c>
      <c t="n" s="7" r="K26">
        <v>-52911</v>
      </c>
      <c t="n" s="6" r="L26">
        <v>15788</v>
      </c>
      <c t="n" s="6" r="M26">
        <v>0</v>
      </c>
      <c t="n" s="6" r="N26">
        <v>-1538</v>
      </c>
      <c t="n" s="6" r="O26">
        <v>0</v>
      </c>
    </row>
    <row spans="1:15" r="27">
      <c t="s" s="4" r="A27">
        <v>145</v>
      </c>
      <c t="n" s="6" r="B27">
        <v>-12386</v>
      </c>
      <c t="n" s="6" r="D27">
        <v>0</v>
      </c>
      <c t="n" s="6" r="E27">
        <v>0</v>
      </c>
      <c t="n" s="6" r="F27">
        <v>0</v>
      </c>
      <c t="n" s="6" r="J27">
        <v>-12386</v>
      </c>
      <c t="n" s="6" r="K27">
        <v>0</v>
      </c>
      <c t="n" s="6" r="L27">
        <v>0</v>
      </c>
      <c t="n" s="6" r="M27">
        <v>0</v>
      </c>
      <c t="n" s="6" r="N27">
        <v>-12386</v>
      </c>
      <c t="n" s="6" r="O27">
        <v>0</v>
      </c>
    </row>
    <row spans="1:15" r="28">
      <c t="s" s="4" r="A28">
        <v>146</v>
      </c>
      <c t="n" s="6" r="B28">
        <v>38669</v>
      </c>
      <c t="n" s="6" r="D28">
        <v>0</v>
      </c>
      <c t="n" s="6" r="E28">
        <v>0</v>
      </c>
      <c t="n" s="6" r="F28">
        <v>0</v>
      </c>
      <c t="n" s="6" r="J28">
        <v>38669</v>
      </c>
      <c t="n" s="6" r="K28">
        <v>0</v>
      </c>
      <c t="n" s="6" r="L28">
        <v>0</v>
      </c>
      <c t="n" s="6" r="M28">
        <v>0</v>
      </c>
      <c t="n" s="6" r="N28">
        <v>38669</v>
      </c>
      <c t="n" s="6" r="O28">
        <v>0</v>
      </c>
    </row>
    <row spans="1:15" r="29">
      <c t="s" s="4" r="A29">
        <v>119</v>
      </c>
      <c t="n" s="6" r="B29">
        <v>-59512</v>
      </c>
      <c t="n" s="6" r="D29">
        <v>-13311</v>
      </c>
      <c t="n" s="6" r="E29">
        <v>0</v>
      </c>
      <c t="n" s="6" r="F29">
        <v>0</v>
      </c>
      <c t="n" s="6" r="G29">
        <v>-46201</v>
      </c>
      <c t="n" s="6" r="J29">
        <v>0</v>
      </c>
      <c t="n" s="6" r="K29">
        <v>0</v>
      </c>
      <c t="n" s="6" r="L29">
        <v>0</v>
      </c>
      <c t="n" s="6" r="M29">
        <v>-45868</v>
      </c>
      <c t="n" s="6" r="N29">
        <v>-45868</v>
      </c>
      <c t="n" s="6" r="O29">
        <v>-333</v>
      </c>
    </row>
    <row spans="1:15" r="30">
      <c t="s" s="4" r="A30">
        <v>147</v>
      </c>
      <c t="n" s="6" r="B30">
        <v>247</v>
      </c>
      <c t="s" s="4" r="C30">
        <v>121</v>
      </c>
      <c t="n" s="6" r="D30">
        <v>0</v>
      </c>
      <c t="n" s="6" r="E30">
        <v>0</v>
      </c>
      <c t="n" s="6" r="F30">
        <v>0</v>
      </c>
      <c t="n" s="6" r="J30">
        <v>0</v>
      </c>
      <c t="n" s="6" r="K30">
        <v>0</v>
      </c>
      <c t="n" s="6" r="L30">
        <v>0</v>
      </c>
      <c t="n" s="6" r="M30">
        <v>247</v>
      </c>
      <c t="n" s="6" r="N30">
        <v>247</v>
      </c>
      <c t="n" s="6" r="O30">
        <v>0</v>
      </c>
    </row>
    <row spans="1:15" r="31">
      <c t="s" s="4" r="A31">
        <v>148</v>
      </c>
      <c t="n" s="6" r="B31">
        <v>0</v>
      </c>
      <c t="n" s="6" r="D31">
        <v>13337</v>
      </c>
      <c t="n" s="6" r="E31">
        <v>0</v>
      </c>
      <c t="n" s="6" r="F31">
        <v>0</v>
      </c>
      <c t="n" s="6" r="J31">
        <v>0</v>
      </c>
      <c t="n" s="6" r="K31">
        <v>0</v>
      </c>
      <c t="n" s="6" r="L31">
        <v>0</v>
      </c>
      <c t="n" s="6" r="M31">
        <v>0</v>
      </c>
      <c t="n" s="6" r="N31">
        <v>0</v>
      </c>
      <c t="n" s="6" r="O31">
        <v>0</v>
      </c>
    </row>
    <row spans="1:15" r="32">
      <c t="s" s="4" r="A32">
        <v>149</v>
      </c>
      <c t="n" s="6" r="D32">
        <v>-4464</v>
      </c>
      <c t="n" s="6" r="E32">
        <v>0</v>
      </c>
      <c t="n" s="6" r="F32">
        <v>0</v>
      </c>
      <c t="n" s="6" r="G32">
        <v>-4464</v>
      </c>
      <c t="n" s="6" r="J32">
        <v>0</v>
      </c>
      <c t="n" s="6" r="K32">
        <v>0</v>
      </c>
      <c t="n" s="6" r="L32">
        <v>-4464</v>
      </c>
      <c t="n" s="6" r="M32">
        <v>0</v>
      </c>
      <c t="n" s="6" r="N32">
        <v>-4464</v>
      </c>
      <c t="n" s="6" r="O32">
        <v>0</v>
      </c>
    </row>
    <row spans="1:15" r="33">
      <c t="s" s="4" r="A33">
        <v>150</v>
      </c>
      <c t="n" s="6" r="B33">
        <v>0</v>
      </c>
      <c t="n" s="6" r="D33">
        <v>-51485</v>
      </c>
      <c t="n" s="6" r="E33">
        <v>0</v>
      </c>
      <c t="n" s="6" r="F33">
        <v>0</v>
      </c>
      <c t="n" s="6" r="J33">
        <v>7638</v>
      </c>
      <c t="n" s="6" r="K33">
        <v>0</v>
      </c>
      <c t="n" s="6" r="L33">
        <v>0</v>
      </c>
      <c t="n" s="6" r="M33">
        <v>-7638</v>
      </c>
      <c t="n" s="6" r="N33">
        <v>0</v>
      </c>
      <c t="n" s="6" r="O33">
        <v>0</v>
      </c>
    </row>
    <row spans="1:15" r="34">
      <c t="s" s="4" r="A34">
        <v>151</v>
      </c>
      <c t="n" s="6" r="B34">
        <v>29912</v>
      </c>
      <c t="n" s="6" r="E34">
        <v>0</v>
      </c>
      <c t="n" s="6" r="F34">
        <v>0</v>
      </c>
      <c t="n" s="6" r="J34">
        <v>0</v>
      </c>
      <c t="n" s="6" r="K34">
        <v>0</v>
      </c>
      <c t="n" s="6" r="L34">
        <v>29755</v>
      </c>
      <c t="n" s="6" r="M34">
        <v>0</v>
      </c>
      <c t="n" s="6" r="N34">
        <v>29755</v>
      </c>
      <c t="n" s="6" r="O34">
        <v>157</v>
      </c>
    </row>
    <row spans="1:15" r="35">
      <c t="s" s="4" r="A35">
        <v>151</v>
      </c>
      <c t="n" s="6" r="D35">
        <v>-5617</v>
      </c>
    </row>
    <row spans="1:15" r="36">
      <c t="s" s="4" r="A36">
        <v>155</v>
      </c>
      <c t="n" s="6" r="B36">
        <v>1664</v>
      </c>
      <c t="n" s="6" r="D36">
        <v>0</v>
      </c>
      <c t="n" s="7" r="E36">
        <v>0</v>
      </c>
      <c t="n" s="7" r="F36">
        <v>0</v>
      </c>
      <c t="n" s="6" r="J36">
        <v>1664</v>
      </c>
      <c t="n" s="6" r="K36">
        <v>0</v>
      </c>
      <c t="n" s="6" r="L36">
        <v>0</v>
      </c>
      <c t="n" s="6" r="M36">
        <v>0</v>
      </c>
      <c t="n" s="6" r="N36">
        <v>1664</v>
      </c>
      <c t="n" s="6" r="O36">
        <v>0</v>
      </c>
    </row>
    <row spans="1:15" r="37">
      <c t="s" s="4" r="A37">
        <v>156</v>
      </c>
      <c t="n" s="7" r="B37">
        <v>1145058</v>
      </c>
      <c t="n" s="6" r="H37">
        <v>103</v>
      </c>
      <c t="n" s="6" r="I37">
        <v>1</v>
      </c>
      <c t="n" s="6" r="J37">
        <v>0</v>
      </c>
      <c t="n" s="7" r="K37">
        <v>-3928419</v>
      </c>
      <c t="n" s="6" r="L37">
        <v>5153452</v>
      </c>
      <c t="n" s="6" r="M37">
        <v>-80579</v>
      </c>
      <c t="n" s="6" r="N37">
        <v>1144558</v>
      </c>
      <c t="n" s="6" r="O37">
        <v>500</v>
      </c>
    </row>
    <row spans="1:15" r="38">
      <c t="s" s="4" r="A38">
        <v>157</v>
      </c>
      <c t="n" s="6" r="E38">
        <v>188007</v>
      </c>
      <c t="n" s="6" r="F38">
        <v>475</v>
      </c>
    </row>
    <row spans="1:15" r="39">
      <c t="s" s="4" r="A39">
        <v>158</v>
      </c>
      <c t="n" s="6" r="B39">
        <v>80082</v>
      </c>
      <c t="n" s="6" r="K39">
        <v>80082</v>
      </c>
    </row>
    <row spans="1:15" r="40">
      <c t="s" s="4" r="A40">
        <v>61</v>
      </c>
      <c t="n" s="7" r="B40">
        <v>11915</v>
      </c>
      <c t="n" s="6" r="D40">
        <v>11915</v>
      </c>
    </row>
    <row spans="1:15" r="41">
      <c t="s" s="4" r="A41">
        <v>141</v>
      </c>
      <c t="n" s="6" r="E41">
        <v>0</v>
      </c>
      <c t="n" s="6" r="F41">
        <v>0</v>
      </c>
      <c t="n" s="6" r="K41">
        <v>-503</v>
      </c>
    </row>
    <row spans="1:15" r="42">
      <c t="s" s="4" r="A42">
        <v>142</v>
      </c>
      <c t="n" s="6" r="B42">
        <v>-4454</v>
      </c>
      <c t="n" s="6" r="D42">
        <v>0</v>
      </c>
      <c t="n" s="7" r="E42">
        <v>0</v>
      </c>
      <c t="n" s="7" r="F42">
        <v>0</v>
      </c>
      <c t="n" s="6" r="J42">
        <v>0</v>
      </c>
      <c t="n" s="7" r="K42">
        <v>-4454</v>
      </c>
      <c t="n" s="6" r="L42">
        <v>0</v>
      </c>
      <c t="n" s="6" r="M42">
        <v>0</v>
      </c>
      <c t="n" s="6" r="N42">
        <v>-4454</v>
      </c>
      <c t="n" s="6" r="O42">
        <v>0</v>
      </c>
    </row>
    <row spans="1:15" r="43">
      <c t="s" s="4" r="A43">
        <v>143</v>
      </c>
      <c t="n" s="6" r="E43">
        <v>0</v>
      </c>
      <c t="n" s="6" r="F43">
        <v>0</v>
      </c>
      <c t="n" s="6" r="K43">
        <v>-1728</v>
      </c>
    </row>
    <row spans="1:15" r="44">
      <c t="s" s="4" r="A44">
        <v>144</v>
      </c>
      <c t="n" s="6" r="B44">
        <v>-1174</v>
      </c>
      <c t="n" s="6" r="D44">
        <v>0</v>
      </c>
      <c t="n" s="7" r="E44">
        <v>0</v>
      </c>
      <c t="n" s="7" r="F44">
        <v>0</v>
      </c>
      <c t="n" s="6" r="J44">
        <v>-20755</v>
      </c>
      <c t="n" s="7" r="K44">
        <v>-64532</v>
      </c>
      <c t="n" s="6" r="L44">
        <v>42603</v>
      </c>
      <c t="n" s="6" r="M44">
        <v>0</v>
      </c>
      <c t="n" s="6" r="N44">
        <v>-1174</v>
      </c>
      <c t="n" s="6" r="O44">
        <v>0</v>
      </c>
    </row>
    <row spans="1:15" r="45">
      <c t="s" s="4" r="A45">
        <v>145</v>
      </c>
      <c t="n" s="6" r="B45">
        <v>-12107</v>
      </c>
      <c t="n" s="6" r="D45">
        <v>0</v>
      </c>
      <c t="n" s="6" r="E45">
        <v>0</v>
      </c>
      <c t="n" s="6" r="F45">
        <v>0</v>
      </c>
      <c t="n" s="6" r="J45">
        <v>-12107</v>
      </c>
      <c t="n" s="6" r="K45">
        <v>0</v>
      </c>
      <c t="n" s="6" r="L45">
        <v>0</v>
      </c>
      <c t="n" s="6" r="M45">
        <v>0</v>
      </c>
      <c t="n" s="6" r="N45">
        <v>-12107</v>
      </c>
      <c t="n" s="6" r="O45">
        <v>0</v>
      </c>
    </row>
    <row spans="1:15" r="46">
      <c t="s" s="4" r="A46">
        <v>146</v>
      </c>
      <c t="n" s="6" r="B46">
        <v>32862</v>
      </c>
      <c t="n" s="6" r="D46">
        <v>0</v>
      </c>
      <c t="n" s="6" r="E46">
        <v>0</v>
      </c>
      <c t="n" s="6" r="F46">
        <v>0</v>
      </c>
      <c t="n" s="6" r="J46">
        <v>32862</v>
      </c>
      <c t="n" s="6" r="K46">
        <v>0</v>
      </c>
      <c t="n" s="6" r="L46">
        <v>0</v>
      </c>
      <c t="n" s="6" r="M46">
        <v>0</v>
      </c>
      <c t="n" s="6" r="N46">
        <v>32862</v>
      </c>
      <c t="n" s="6" r="O46">
        <v>0</v>
      </c>
    </row>
    <row spans="1:15" r="47">
      <c t="s" s="4" r="A47">
        <v>119</v>
      </c>
      <c t="n" s="6" r="B47">
        <v>-6971</v>
      </c>
      <c t="n" s="6" r="D47">
        <v>-1049</v>
      </c>
      <c t="n" s="6" r="E47">
        <v>0</v>
      </c>
      <c t="n" s="6" r="F47">
        <v>0</v>
      </c>
      <c t="n" s="6" r="G47">
        <v>-5922</v>
      </c>
      <c t="n" s="6" r="J47">
        <v>0</v>
      </c>
      <c t="n" s="6" r="K47">
        <v>0</v>
      </c>
      <c t="n" s="6" r="L47">
        <v>0</v>
      </c>
      <c t="n" s="6" r="M47">
        <v>-5525</v>
      </c>
      <c t="n" s="6" r="N47">
        <v>-5525</v>
      </c>
      <c t="n" s="6" r="O47">
        <v>-397</v>
      </c>
    </row>
    <row spans="1:15" r="48">
      <c t="s" s="4" r="A48">
        <v>147</v>
      </c>
      <c t="n" s="6" r="B48">
        <v>147</v>
      </c>
      <c t="s" s="4" r="C48">
        <v>121</v>
      </c>
      <c t="n" s="6" r="D48">
        <v>0</v>
      </c>
      <c t="n" s="6" r="E48">
        <v>0</v>
      </c>
      <c t="n" s="6" r="F48">
        <v>0</v>
      </c>
      <c t="n" s="6" r="J48">
        <v>0</v>
      </c>
      <c t="n" s="6" r="K48">
        <v>0</v>
      </c>
      <c t="n" s="6" r="L48">
        <v>0</v>
      </c>
      <c t="n" s="6" r="M48">
        <v>147</v>
      </c>
      <c t="n" s="6" r="N48">
        <v>147</v>
      </c>
      <c t="n" s="6" r="O48">
        <v>0</v>
      </c>
    </row>
    <row spans="1:15" r="49">
      <c t="s" s="4" r="A49">
        <v>149</v>
      </c>
      <c t="n" s="6" r="D49">
        <v>-1767</v>
      </c>
      <c t="n" s="6" r="E49">
        <v>0</v>
      </c>
      <c t="n" s="6" r="F49">
        <v>0</v>
      </c>
      <c t="n" s="7" r="G49">
        <v>-1767</v>
      </c>
      <c t="n" s="6" r="J49">
        <v>0</v>
      </c>
      <c t="n" s="6" r="K49">
        <v>0</v>
      </c>
      <c t="n" s="6" r="L49">
        <v>-1767</v>
      </c>
      <c t="n" s="6" r="M49">
        <v>0</v>
      </c>
      <c t="n" s="6" r="N49">
        <v>-1767</v>
      </c>
      <c t="n" s="6" r="O49">
        <v>0</v>
      </c>
    </row>
    <row spans="1:15" r="50">
      <c t="s" s="4" r="A50">
        <v>150</v>
      </c>
      <c t="n" s="6" r="J50">
        <v>0</v>
      </c>
    </row>
    <row spans="1:15" r="51">
      <c t="s" s="4" r="A51">
        <v>151</v>
      </c>
      <c t="n" s="6" r="B51">
        <v>-84257</v>
      </c>
      <c t="n" s="7" r="E51">
        <v>0</v>
      </c>
      <c t="n" s="7" r="F51">
        <v>0</v>
      </c>
      <c t="n" s="6" r="J51">
        <v>0</v>
      </c>
      <c t="n" s="6" r="K51">
        <v>0</v>
      </c>
      <c t="n" s="6" r="L51">
        <v>-84554</v>
      </c>
      <c t="n" s="6" r="M51">
        <v>0</v>
      </c>
      <c t="n" s="6" r="N51">
        <v>-84554</v>
      </c>
      <c t="n" s="6" r="O51">
        <v>297</v>
      </c>
    </row>
    <row spans="1:15" r="52">
      <c t="s" s="4" r="A52">
        <v>151</v>
      </c>
      <c t="n" s="6" r="D52">
        <v>-6773</v>
      </c>
    </row>
    <row spans="1:15" r="53">
      <c t="s" s="4" r="A53">
        <v>159</v>
      </c>
      <c t="n" s="7" r="B53">
        <v>1070734</v>
      </c>
      <c t="n" s="7" r="H53">
        <v>103</v>
      </c>
      <c t="n" s="7" r="I53">
        <v>1</v>
      </c>
      <c t="n" s="7" r="J53">
        <v>0</v>
      </c>
      <c t="n" s="7" r="K53">
        <v>-3868341</v>
      </c>
      <c t="n" s="7" r="L53">
        <v>5024528</v>
      </c>
      <c t="n" s="7" r="M53">
        <v>-85957</v>
      </c>
      <c t="n" s="7" r="N53">
        <v>1070334</v>
      </c>
      <c t="n" s="7" r="O53">
        <v>400</v>
      </c>
    </row>
    <row spans="1:15" r="54">
      <c t="s" s="4" r="A54">
        <v>160</v>
      </c>
      <c t="n" s="6" r="E54">
        <v>188007</v>
      </c>
      <c t="n" s="6" r="F54">
        <v>475</v>
      </c>
    </row>
    <row spans="1:15" r="55">
      <c t="s" s="4" r="A55">
        <v>161</v>
      </c>
      <c t="n" s="6" r="B55">
        <v>78857</v>
      </c>
      <c t="n" s="6" r="K55">
        <v>78857</v>
      </c>
    </row>
    <row spans="1:15" r="56">
      <c t="s" s="4" r="A56">
        <v>61</v>
      </c>
      <c t="n" s="7" r="B56">
        <v>5860</v>
      </c>
      <c t="n" s="7" r="D56">
        <v>5860</v>
      </c>
    </row>
    <row spans="1:15" r="57">
      <c t="n" r="A57"/>
    </row>
    <row spans="1:15" r="58">
      <c t="s" s="4" r="A58">
        <v>121</v>
      </c>
      <c t="s" s="4" r="B58">
        <v>125</v>
      </c>
    </row>
  </sheetData>
  <mergeCells count="3">
    <mergeCell ref="B1:C1"/>
    <mergeCell ref="A57:O57"/>
    <mergeCell ref="B58:O5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658</v>
      </c>
      <c t="s" s="2" r="B1">
        <v>2</v>
      </c>
      <c t="s" s="2" r="C1">
        <v>32</v>
      </c>
    </row>
    <row spans="1:3" r="2">
      <c t="s" s="4" r="A2">
        <v>659</v>
      </c>
      <c t="n" s="7" r="B2">
        <v>55309</v>
      </c>
      <c t="n" s="7" r="C2">
        <v>74454</v>
      </c>
    </row>
    <row spans="1:3" r="3">
      <c t="s" s="4" r="A3">
        <v>660</v>
      </c>
      <c t="n" s="6" r="B3">
        <v>35981</v>
      </c>
      <c t="n" s="6" r="C3">
        <v>44682</v>
      </c>
    </row>
    <row spans="1:3" r="4">
      <c t="s" s="4" r="A4">
        <v>661</v>
      </c>
      <c t="n" s="6" r="B4">
        <v>32220</v>
      </c>
      <c t="n" s="6" r="C4">
        <v>38921</v>
      </c>
    </row>
    <row spans="1:3" r="5">
      <c t="s" s="4" r="A5">
        <v>662</v>
      </c>
      <c t="n" s="6" r="B5">
        <v>22234</v>
      </c>
      <c t="n" s="6" r="C5">
        <v>23961</v>
      </c>
    </row>
    <row spans="1:3" r="6">
      <c t="s" s="4" r="A6">
        <v>663</v>
      </c>
      <c t="n" s="6" r="B6">
        <v>12430</v>
      </c>
      <c t="n" s="6" r="C6">
        <v>21931</v>
      </c>
    </row>
    <row spans="1:3" r="7">
      <c t="s" s="4" r="A7">
        <v>641</v>
      </c>
      <c t="n" s="6" r="C7">
        <v>0</v>
      </c>
    </row>
    <row spans="1:3" r="8">
      <c t="s" s="4" r="A8">
        <v>664</v>
      </c>
      <c t="n" s="6" r="B8">
        <v>10995</v>
      </c>
      <c t="n" s="6" r="C8">
        <v>11690</v>
      </c>
    </row>
    <row spans="1:3" r="9">
      <c t="s" s="4" r="A9">
        <v>665</v>
      </c>
      <c t="n" s="6" r="B9">
        <v>9627</v>
      </c>
      <c t="n" s="6" r="C9">
        <v>12181</v>
      </c>
    </row>
    <row spans="1:3" r="10">
      <c t="s" s="4" r="A10">
        <v>155</v>
      </c>
      <c t="n" s="6" r="B10">
        <v>43329</v>
      </c>
      <c t="n" s="6" r="C10">
        <v>53027</v>
      </c>
    </row>
    <row spans="1:3" r="11">
      <c t="s" s="4" r="A11">
        <v>666</v>
      </c>
      <c t="n" s="6" r="B11">
        <v>233976</v>
      </c>
      <c t="n" s="6" r="C11">
        <v>280847</v>
      </c>
    </row>
    <row spans="1:3" r="12">
      <c t="s" s="3" r="A12">
        <v>667</v>
      </c>
    </row>
    <row spans="1:3" r="13">
      <c t="s" s="4" r="A13">
        <v>665</v>
      </c>
      <c t="n" s="6" r="B13">
        <v>44405</v>
      </c>
      <c t="n" s="6" r="C13">
        <v>49745</v>
      </c>
    </row>
    <row spans="1:3" r="14">
      <c t="s" s="4" r="A14">
        <v>661</v>
      </c>
      <c t="n" s="6" r="B14">
        <v>36384</v>
      </c>
      <c t="n" s="6" r="C14">
        <v>44369</v>
      </c>
    </row>
    <row spans="1:3" r="15">
      <c t="s" s="4" r="A15">
        <v>668</v>
      </c>
      <c t="n" s="6" r="B15">
        <v>31169</v>
      </c>
      <c t="n" s="6" r="C15">
        <v>16687</v>
      </c>
    </row>
    <row spans="1:3" r="16">
      <c t="s" s="4" r="A16">
        <v>669</v>
      </c>
      <c t="n" s="6" r="B16">
        <v>18663</v>
      </c>
      <c t="n" s="6" r="C16">
        <v>20168</v>
      </c>
    </row>
    <row spans="1:3" r="17">
      <c t="s" s="4" r="A17">
        <v>155</v>
      </c>
      <c t="n" s="6" r="B17">
        <v>38705</v>
      </c>
      <c t="n" s="6" r="C17">
        <v>41483</v>
      </c>
    </row>
    <row spans="1:3" r="18">
      <c t="s" s="4" r="A18">
        <v>670</v>
      </c>
      <c t="n" s="6" r="B18">
        <v>169326</v>
      </c>
      <c t="n" s="7" r="C18">
        <v>172452</v>
      </c>
    </row>
    <row spans="1:3" r="19">
      <c t="s" s="4" r="A19">
        <v>671</v>
      </c>
    </row>
    <row spans="1:3" r="20">
      <c t="s" s="4" r="A20">
        <v>641</v>
      </c>
      <c t="n" s="7" r="B20">
        <v>1185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672</v>
      </c>
      <c t="s" s="2" r="B1">
        <v>639</v>
      </c>
      <c t="s" s="2" r="C1">
        <v>1</v>
      </c>
    </row>
    <row spans="1:4" r="2">
      <c t="s" s="2" r="B2">
        <v>673</v>
      </c>
      <c t="s" s="2" r="C2">
        <v>2</v>
      </c>
      <c t="s" s="2" r="D2">
        <v>32</v>
      </c>
    </row>
    <row spans="1:4" r="3">
      <c t="s" s="3" r="A3">
        <v>674</v>
      </c>
    </row>
    <row spans="1:4" r="4">
      <c t="s" s="4" r="A4">
        <v>675</v>
      </c>
      <c t="n" s="7" r="C4">
        <v>90795000</v>
      </c>
      <c t="n" s="7" r="D4">
        <v>45646000</v>
      </c>
    </row>
    <row spans="1:4" r="5">
      <c t="s" s="4" r="A5">
        <v>676</v>
      </c>
      <c t="n" s="6" r="C5">
        <v>-55609000</v>
      </c>
      <c t="n" s="6" r="D5">
        <v>-14080000</v>
      </c>
    </row>
    <row spans="1:4" r="6">
      <c t="s" s="4" r="A6">
        <v>56</v>
      </c>
      <c t="n" s="6" r="C6">
        <v>35186000</v>
      </c>
      <c t="n" s="6" r="D6">
        <v>31566000</v>
      </c>
    </row>
    <row spans="1:4" r="7">
      <c t="s" s="3" r="A7">
        <v>677</v>
      </c>
    </row>
    <row spans="1:4" r="8">
      <c t="n" s="6" r="A8">
        <v>2017</v>
      </c>
      <c t="n" s="6" r="C8">
        <v>55609000</v>
      </c>
    </row>
    <row spans="1:4" r="9">
      <c t="n" s="6" r="A9">
        <v>2018</v>
      </c>
      <c t="n" s="6" r="C9">
        <v>6150000</v>
      </c>
    </row>
    <row spans="1:4" r="10">
      <c t="n" s="6" r="A10">
        <v>2019</v>
      </c>
      <c t="n" s="6" r="C10">
        <v>6137000</v>
      </c>
    </row>
    <row spans="1:4" r="11">
      <c t="n" s="6" r="A11">
        <v>2020</v>
      </c>
      <c t="n" s="6" r="C11">
        <v>4789000</v>
      </c>
    </row>
    <row spans="1:4" r="12">
      <c t="n" s="6" r="A12">
        <v>2021</v>
      </c>
      <c t="n" s="6" r="C12">
        <v>4464000</v>
      </c>
    </row>
    <row spans="1:4" r="13">
      <c t="s" s="4" r="A13">
        <v>617</v>
      </c>
      <c t="n" s="6" r="C13">
        <v>13646000</v>
      </c>
    </row>
    <row spans="1:4" r="14">
      <c t="s" s="4" r="A14">
        <v>675</v>
      </c>
      <c t="n" s="6" r="C14">
        <v>90795000</v>
      </c>
      <c t="n" s="6" r="D14">
        <v>45646000</v>
      </c>
    </row>
    <row spans="1:4" r="15">
      <c t="s" s="4" r="A15">
        <v>678</v>
      </c>
      <c t="n" s="6" r="C15">
        <v>29000000</v>
      </c>
      <c t="n" s="6" r="D15">
        <v>41000000</v>
      </c>
    </row>
    <row spans="1:4" r="16">
      <c t="s" s="4" r="A16">
        <v>679</v>
      </c>
    </row>
    <row spans="1:4" r="17">
      <c t="s" s="3" r="A17">
        <v>674</v>
      </c>
    </row>
    <row spans="1:4" r="18">
      <c t="s" s="4" r="A18">
        <v>675</v>
      </c>
      <c t="n" s="6" r="C18">
        <v>30000000</v>
      </c>
      <c t="n" s="6" r="D18">
        <v>0</v>
      </c>
    </row>
    <row spans="1:4" r="19">
      <c t="s" s="3" r="A19">
        <v>677</v>
      </c>
    </row>
    <row spans="1:4" r="20">
      <c t="s" s="4" r="A20">
        <v>675</v>
      </c>
      <c t="n" s="6" r="C20">
        <v>30000000</v>
      </c>
      <c t="n" s="6" r="D20">
        <v>0</v>
      </c>
    </row>
    <row spans="1:4" r="21">
      <c t="s" s="4" r="A21">
        <v>680</v>
      </c>
      <c t="n" s="6" r="C21">
        <v>625000000</v>
      </c>
    </row>
    <row spans="1:4" r="22">
      <c t="s" s="4" r="A22">
        <v>681</v>
      </c>
      <c t="n" s="6" r="C22">
        <v>50000000</v>
      </c>
    </row>
    <row spans="1:4" r="23">
      <c t="s" s="4" r="A23">
        <v>682</v>
      </c>
      <c t="n" s="7" r="C23">
        <v>50000000</v>
      </c>
    </row>
    <row spans="1:4" r="24">
      <c t="s" s="4" r="A24">
        <v>683</v>
      </c>
      <c t="s" s="4" r="C24">
        <v>684</v>
      </c>
    </row>
    <row spans="1:4" r="25">
      <c t="s" s="4" r="A25">
        <v>685</v>
      </c>
    </row>
    <row spans="1:4" r="26">
      <c t="s" s="3" r="A26">
        <v>677</v>
      </c>
    </row>
    <row spans="1:4" r="27">
      <c t="s" s="4" r="A27">
        <v>686</v>
      </c>
      <c t="s" s="4" r="C27">
        <v>687</v>
      </c>
    </row>
    <row spans="1:4" r="28">
      <c t="s" s="4" r="A28">
        <v>688</v>
      </c>
    </row>
    <row spans="1:4" r="29">
      <c t="s" s="3" r="A29">
        <v>677</v>
      </c>
    </row>
    <row spans="1:4" r="30">
      <c t="s" s="4" r="A30">
        <v>689</v>
      </c>
      <c t="s" s="4" r="C30">
        <v>690</v>
      </c>
    </row>
    <row spans="1:4" r="31">
      <c t="s" s="4" r="A31">
        <v>691</v>
      </c>
    </row>
    <row spans="1:4" r="32">
      <c t="s" s="3" r="A32">
        <v>677</v>
      </c>
    </row>
    <row spans="1:4" r="33">
      <c t="s" s="4" r="A33">
        <v>686</v>
      </c>
      <c t="s" s="4" r="C33">
        <v>692</v>
      </c>
    </row>
    <row spans="1:4" r="34">
      <c t="s" s="4" r="A34">
        <v>693</v>
      </c>
    </row>
    <row spans="1:4" r="35">
      <c t="s" s="3" r="A35">
        <v>677</v>
      </c>
    </row>
    <row spans="1:4" r="36">
      <c t="s" s="4" r="A36">
        <v>689</v>
      </c>
      <c t="s" s="4" r="C36">
        <v>694</v>
      </c>
    </row>
    <row spans="1:4" r="37">
      <c t="s" s="4" r="A37">
        <v>695</v>
      </c>
    </row>
    <row spans="1:4" r="38">
      <c t="s" s="3" r="A38">
        <v>677</v>
      </c>
    </row>
    <row spans="1:4" r="39">
      <c t="s" s="4" r="A39">
        <v>682</v>
      </c>
      <c t="n" s="7" r="B39">
        <v>30000000</v>
      </c>
    </row>
    <row spans="1:4" r="40">
      <c t="s" s="4" r="A40">
        <v>696</v>
      </c>
    </row>
    <row spans="1:4" r="41">
      <c t="s" s="3" r="A41">
        <v>674</v>
      </c>
    </row>
    <row spans="1:4" r="42">
      <c t="s" s="4" r="A42">
        <v>675</v>
      </c>
      <c t="n" s="7" r="C42">
        <v>28489000</v>
      </c>
      <c t="n" s="6" r="D42">
        <v>16863000</v>
      </c>
    </row>
    <row spans="1:4" r="43">
      <c t="s" s="3" r="A43">
        <v>677</v>
      </c>
    </row>
    <row spans="1:4" r="44">
      <c t="s" s="4" r="A44">
        <v>675</v>
      </c>
      <c t="n" s="6" r="C44">
        <v>28489000</v>
      </c>
      <c t="n" s="6" r="D44">
        <v>16863000</v>
      </c>
    </row>
    <row spans="1:4" r="45">
      <c t="s" s="4" r="A45">
        <v>487</v>
      </c>
    </row>
    <row spans="1:4" r="46">
      <c t="s" s="3" r="A46">
        <v>674</v>
      </c>
    </row>
    <row spans="1:4" r="47">
      <c t="s" s="4" r="A47">
        <v>675</v>
      </c>
      <c t="n" s="6" r="C47">
        <v>32306000</v>
      </c>
      <c t="n" s="6" r="D47">
        <v>28783000</v>
      </c>
    </row>
    <row spans="1:4" r="48">
      <c t="s" s="3" r="A48">
        <v>677</v>
      </c>
    </row>
    <row spans="1:4" r="49">
      <c t="s" s="4" r="A49">
        <v>675</v>
      </c>
      <c t="n" s="7" r="C49">
        <v>32306000</v>
      </c>
      <c t="n" s="7" r="D49">
        <v>28783000</v>
      </c>
    </row>
    <row spans="1:4" r="50">
      <c t="s" s="4" r="A50">
        <v>683</v>
      </c>
      <c t="s" s="4" r="C50">
        <v>697</v>
      </c>
      <c t="s" s="4" r="D50">
        <v>69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699</v>
      </c>
      <c t="s" s="2" r="B1">
        <v>1</v>
      </c>
    </row>
    <row spans="1:4" r="2">
      <c t="s" s="2" r="B2">
        <v>2</v>
      </c>
      <c t="s" s="2" r="C2">
        <v>32</v>
      </c>
      <c t="s" s="2" r="D2">
        <v>83</v>
      </c>
    </row>
    <row spans="1:4" r="3">
      <c t="s" s="3" r="A3">
        <v>700</v>
      </c>
    </row>
    <row spans="1:4" r="4">
      <c t="s" s="4" r="A4">
        <v>701</v>
      </c>
      <c t="n" s="7" r="B4">
        <v>-54885</v>
      </c>
      <c t="n" s="7" r="C4">
        <v>141929</v>
      </c>
      <c t="n" s="7" r="D4">
        <v>400126</v>
      </c>
    </row>
    <row spans="1:4" r="5">
      <c t="s" s="4" r="A5">
        <v>702</v>
      </c>
      <c t="n" s="6" r="B5">
        <v>-16625</v>
      </c>
      <c t="n" s="6" r="C5">
        <v>-36286</v>
      </c>
      <c t="n" s="6" r="D5">
        <v>-51406</v>
      </c>
    </row>
    <row spans="1:4" r="6">
      <c t="s" s="4" r="A6">
        <v>101</v>
      </c>
      <c t="n" s="6" r="B6">
        <v>-71510</v>
      </c>
      <c t="n" s="6" r="C6">
        <v>105643</v>
      </c>
      <c t="n" s="6" r="D6">
        <v>348720</v>
      </c>
    </row>
    <row spans="1:4" r="7">
      <c t="s" s="3" r="A7">
        <v>703</v>
      </c>
    </row>
    <row spans="1:4" r="8">
      <c t="s" s="4" r="A8">
        <v>704</v>
      </c>
      <c t="n" s="6" r="B8">
        <v>-6852</v>
      </c>
      <c t="n" s="6" r="C8">
        <v>-46722</v>
      </c>
      <c t="n" s="6" r="D8">
        <v>-123983</v>
      </c>
    </row>
    <row spans="1:4" r="9">
      <c t="s" s="4" r="A9">
        <v>705</v>
      </c>
      <c t="n" s="6" r="B9">
        <v>-1798</v>
      </c>
      <c t="n" s="6" r="C9">
        <v>-3131</v>
      </c>
      <c t="n" s="6" r="D9">
        <v>-18282</v>
      </c>
    </row>
    <row spans="1:4" r="10">
      <c t="s" s="4" r="A10">
        <v>702</v>
      </c>
      <c t="n" s="6" r="B10">
        <v>-83</v>
      </c>
      <c t="n" s="6" r="C10">
        <v>-5558</v>
      </c>
      <c t="n" s="6" r="D10">
        <v>-2575</v>
      </c>
    </row>
    <row spans="1:4" r="11">
      <c t="s" s="4" r="A11">
        <v>706</v>
      </c>
      <c t="n" s="6" r="B11">
        <v>-8733</v>
      </c>
      <c t="n" s="6" r="C11">
        <v>-55411</v>
      </c>
      <c t="n" s="6" r="D11">
        <v>-144840</v>
      </c>
    </row>
    <row spans="1:4" r="12">
      <c t="s" s="3" r="A12">
        <v>707</v>
      </c>
    </row>
    <row spans="1:4" r="13">
      <c t="s" s="4" r="A13">
        <v>704</v>
      </c>
      <c t="n" s="6" r="B13">
        <v>628</v>
      </c>
      <c t="n" s="6" r="C13">
        <v>-826</v>
      </c>
      <c t="n" s="6" r="D13">
        <v>380</v>
      </c>
    </row>
    <row spans="1:4" r="14">
      <c t="s" s="4" r="A14">
        <v>705</v>
      </c>
      <c t="n" s="6" r="B14">
        <v>-2128</v>
      </c>
      <c t="n" s="6" r="C14">
        <v>-2069</v>
      </c>
      <c t="n" s="6" r="D14">
        <v>344</v>
      </c>
    </row>
    <row spans="1:4" r="15">
      <c t="s" s="4" r="A15">
        <v>702</v>
      </c>
      <c t="n" s="6" r="B15">
        <v>404</v>
      </c>
      <c t="n" s="6" r="C15">
        <v>143</v>
      </c>
      <c t="n" s="6" r="D15">
        <v>16826</v>
      </c>
    </row>
    <row spans="1:4" r="16">
      <c t="s" s="4" r="A16">
        <v>708</v>
      </c>
      <c t="n" s="6" r="B16">
        <v>-1096</v>
      </c>
      <c t="n" s="6" r="C16">
        <v>-2752</v>
      </c>
      <c t="n" s="6" r="D16">
        <v>17550</v>
      </c>
    </row>
    <row spans="1:4" r="17">
      <c t="s" s="4" r="A17">
        <v>102</v>
      </c>
      <c t="n" s="7" r="B17">
        <v>-9829</v>
      </c>
      <c t="n" s="7" r="C17">
        <v>-58163</v>
      </c>
      <c t="n" s="7" r="D17">
        <v>-127290</v>
      </c>
    </row>
    <row spans="1:4" r="18">
      <c t="s" s="3" r="A18">
        <v>709</v>
      </c>
    </row>
    <row spans="1:4" r="19">
      <c t="s" s="4" r="A19">
        <v>710</v>
      </c>
      <c t="s" s="4" r="B19">
        <v>711</v>
      </c>
      <c t="s" s="4" r="C19">
        <v>711</v>
      </c>
      <c t="s" s="4" r="D19">
        <v>711</v>
      </c>
    </row>
    <row spans="1:4" r="20">
      <c t="s" s="4" r="A20">
        <v>712</v>
      </c>
      <c t="s" s="4" r="B20">
        <v>713</v>
      </c>
      <c t="s" s="4" r="C20">
        <v>714</v>
      </c>
      <c t="s" s="4" r="D20">
        <v>715</v>
      </c>
    </row>
    <row spans="1:4" r="21">
      <c t="s" s="4" r="A21">
        <v>716</v>
      </c>
      <c t="s" s="4" r="B21">
        <v>717</v>
      </c>
      <c t="s" s="4" r="C21">
        <v>718</v>
      </c>
      <c t="s" s="4" r="D21">
        <v>719</v>
      </c>
    </row>
    <row spans="1:4" r="22">
      <c t="s" s="4" r="A22">
        <v>413</v>
      </c>
      <c t="s" s="4" r="B22">
        <v>720</v>
      </c>
      <c t="s" s="4" r="C22">
        <v>425</v>
      </c>
      <c t="s" s="4" r="D22">
        <v>425</v>
      </c>
    </row>
    <row spans="1:4" r="23">
      <c t="s" s="4" r="A23">
        <v>721</v>
      </c>
      <c t="s" s="4" r="B23">
        <v>425</v>
      </c>
      <c t="s" s="4" r="C23">
        <v>722</v>
      </c>
      <c t="s" s="4" r="D23">
        <v>425</v>
      </c>
    </row>
    <row spans="1:4" r="24">
      <c t="s" s="4" r="A24">
        <v>723</v>
      </c>
      <c t="s" s="4" r="B24">
        <v>425</v>
      </c>
      <c t="s" s="4" r="C24">
        <v>425</v>
      </c>
      <c t="s" s="4" r="D24">
        <v>713</v>
      </c>
    </row>
    <row spans="1:4" r="25">
      <c t="s" s="4" r="A25">
        <v>724</v>
      </c>
      <c t="s" s="4" r="B25">
        <v>425</v>
      </c>
      <c t="s" s="4" r="C25">
        <v>425</v>
      </c>
      <c t="s" s="4" r="D25">
        <v>725</v>
      </c>
    </row>
    <row spans="1:4" r="26">
      <c t="s" s="4" r="A26">
        <v>641</v>
      </c>
      <c t="s" s="4" r="B26">
        <v>726</v>
      </c>
      <c t="s" s="4" r="C26">
        <v>425</v>
      </c>
      <c t="s" s="4" r="D26">
        <v>444</v>
      </c>
    </row>
    <row spans="1:4" r="27">
      <c t="s" s="4" r="A27">
        <v>727</v>
      </c>
      <c t="s" s="4" r="B27">
        <v>719</v>
      </c>
      <c t="s" s="4" r="C27">
        <v>728</v>
      </c>
      <c t="s" s="4" r="D27">
        <v>729</v>
      </c>
    </row>
    <row spans="1:4" r="28">
      <c t="s" s="4" r="A28">
        <v>730</v>
      </c>
      <c t="s" s="4" r="B28">
        <v>731</v>
      </c>
      <c t="s" s="4" r="C28">
        <v>732</v>
      </c>
      <c t="s" s="4" r="D28">
        <v>733</v>
      </c>
    </row>
    <row spans="1:4" r="29">
      <c t="s" s="3" r="A29">
        <v>734</v>
      </c>
    </row>
    <row spans="1:4" r="30">
      <c t="s" s="4" r="A30">
        <v>332</v>
      </c>
      <c t="n" s="7" r="B30">
        <v>14534</v>
      </c>
      <c t="n" s="7" r="C30">
        <v>13748</v>
      </c>
    </row>
    <row spans="1:4" r="31">
      <c t="s" s="4" r="A31">
        <v>735</v>
      </c>
      <c t="n" s="6" r="B31">
        <v>52135</v>
      </c>
      <c t="n" s="6" r="C31">
        <v>58877</v>
      </c>
    </row>
    <row spans="1:4" r="32">
      <c t="s" s="4" r="A32">
        <v>736</v>
      </c>
      <c t="n" s="6" r="B32">
        <v>19536</v>
      </c>
      <c t="n" s="6" r="C32">
        <v>18401</v>
      </c>
    </row>
    <row spans="1:4" r="33">
      <c t="s" s="4" r="A33">
        <v>146</v>
      </c>
      <c t="n" s="6" r="B33">
        <v>13085</v>
      </c>
      <c t="n" s="6" r="C33">
        <v>18607</v>
      </c>
    </row>
    <row spans="1:4" r="34">
      <c t="s" s="4" r="A34">
        <v>737</v>
      </c>
      <c t="n" s="6" r="B34">
        <v>35878</v>
      </c>
      <c t="n" s="6" r="C34">
        <v>34308</v>
      </c>
    </row>
    <row spans="1:4" r="35">
      <c t="s" s="4" r="A35">
        <v>155</v>
      </c>
      <c t="n" s="6" r="B35">
        <v>51416</v>
      </c>
      <c t="n" s="6" r="C35">
        <v>52930</v>
      </c>
    </row>
    <row spans="1:4" r="36">
      <c t="s" s="4" r="A36">
        <v>738</v>
      </c>
      <c t="n" s="6" r="B36">
        <v>186584</v>
      </c>
      <c t="n" s="6" r="C36">
        <v>196871</v>
      </c>
    </row>
    <row spans="1:4" r="37">
      <c t="s" s="4" r="A37">
        <v>739</v>
      </c>
      <c t="n" s="6" r="B37">
        <v>-72479</v>
      </c>
      <c t="n" s="6" r="C37">
        <v>-69089</v>
      </c>
    </row>
    <row spans="1:4" r="38">
      <c t="s" s="4" r="A38">
        <v>740</v>
      </c>
      <c t="n" s="6" r="B38">
        <v>114105</v>
      </c>
      <c t="n" s="6" r="C38">
        <v>127782</v>
      </c>
    </row>
    <row spans="1:4" r="39">
      <c t="s" s="3" r="A39">
        <v>741</v>
      </c>
    </row>
    <row spans="1:4" r="40">
      <c t="s" s="4" r="A40">
        <v>742</v>
      </c>
      <c t="n" s="6" r="B40">
        <v>19627</v>
      </c>
      <c t="n" s="6" r="C40">
        <v>18594</v>
      </c>
    </row>
    <row spans="1:4" r="41">
      <c t="s" s="4" r="A41">
        <v>743</v>
      </c>
      <c t="n" s="6" r="B41">
        <v>28362</v>
      </c>
      <c t="n" s="6" r="C41">
        <v>18760</v>
      </c>
    </row>
    <row spans="1:4" r="42">
      <c t="s" s="4" r="A42">
        <v>155</v>
      </c>
      <c t="n" s="6" r="B42">
        <v>4073</v>
      </c>
      <c t="n" s="6" r="C42">
        <v>6052</v>
      </c>
    </row>
    <row spans="1:4" r="43">
      <c t="s" s="4" r="A43">
        <v>744</v>
      </c>
      <c t="n" s="6" r="B43">
        <v>52062</v>
      </c>
      <c t="n" s="6" r="C43">
        <v>43406</v>
      </c>
    </row>
    <row spans="1:4" r="44">
      <c t="s" s="4" r="A44">
        <v>745</v>
      </c>
      <c t="n" s="6" r="B44">
        <v>62043</v>
      </c>
      <c t="n" s="6" r="C44">
        <v>84376</v>
      </c>
    </row>
    <row spans="1:4" r="45">
      <c t="s" s="3" r="A45">
        <v>746</v>
      </c>
    </row>
    <row spans="1:4" r="46">
      <c t="s" s="4" r="A46">
        <v>747</v>
      </c>
      <c t="n" s="6" r="B46">
        <v>-9829</v>
      </c>
      <c t="n" s="6" r="C46">
        <v>-58163</v>
      </c>
      <c t="n" s="7" r="D46">
        <v>-127290</v>
      </c>
    </row>
    <row spans="1:4" r="47">
      <c t="s" s="3" r="A47">
        <v>748</v>
      </c>
    </row>
    <row spans="1:4" r="48">
      <c t="s" s="4" r="A48">
        <v>749</v>
      </c>
      <c t="n" s="6" r="B48">
        <v>14774</v>
      </c>
      <c t="n" s="6" r="C48">
        <v>18398</v>
      </c>
      <c t="n" s="6" r="D48">
        <v>44057</v>
      </c>
    </row>
    <row spans="1:4" r="49">
      <c t="s" s="4" r="A49">
        <v>750</v>
      </c>
      <c t="n" s="6" r="B49">
        <v>0</v>
      </c>
      <c t="n" s="6" r="C49">
        <v>760</v>
      </c>
      <c t="n" s="6" r="D49">
        <v>0</v>
      </c>
    </row>
    <row spans="1:4" r="50">
      <c t="s" s="4" r="A50">
        <v>751</v>
      </c>
      <c t="n" s="6" r="B50">
        <v>1431</v>
      </c>
      <c t="n" s="6" r="C50">
        <v>564</v>
      </c>
      <c t="n" s="6" r="D50">
        <v>2214</v>
      </c>
    </row>
    <row spans="1:4" r="51">
      <c t="s" s="4" r="A51">
        <v>752</v>
      </c>
      <c t="n" s="6" r="B51">
        <v>-1031</v>
      </c>
      <c t="n" s="6" r="C51">
        <v>-310</v>
      </c>
      <c t="n" s="6" r="D51">
        <v>-7184</v>
      </c>
    </row>
    <row spans="1:4" r="52">
      <c t="s" s="4" r="A52">
        <v>753</v>
      </c>
      <c t="n" s="6" r="B52">
        <v>-1179</v>
      </c>
      <c t="n" s="6" r="C52">
        <v>-810</v>
      </c>
      <c t="n" s="6" r="D52">
        <v>-10541</v>
      </c>
    </row>
    <row spans="1:4" r="53">
      <c t="s" s="4" r="A53">
        <v>754</v>
      </c>
      <c t="n" s="6" r="B53">
        <v>-3571</v>
      </c>
      <c t="n" s="6" r="C53">
        <v>-3828</v>
      </c>
      <c t="n" s="6" r="D53">
        <v>-10148</v>
      </c>
    </row>
    <row spans="1:4" r="54">
      <c t="s" s="4" r="A54">
        <v>755</v>
      </c>
      <c t="n" s="6" r="B54">
        <v>10424</v>
      </c>
      <c t="n" s="6" r="C54">
        <v>14774</v>
      </c>
      <c t="n" s="6" r="D54">
        <v>18398</v>
      </c>
    </row>
    <row spans="1:4" r="55">
      <c t="s" s="4" r="A55">
        <v>756</v>
      </c>
      <c t="n" s="6" r="B55">
        <v>2000</v>
      </c>
      <c t="n" s="6" r="C55">
        <v>2500</v>
      </c>
    </row>
    <row spans="1:4" r="56">
      <c t="s" s="4" r="A56">
        <v>757</v>
      </c>
      <c t="n" s="6" r="B56">
        <v>-200</v>
      </c>
      <c t="n" s="6" r="C56">
        <v>300</v>
      </c>
      <c t="n" s="6" r="D56">
        <v>-1900</v>
      </c>
    </row>
    <row spans="1:4" r="57">
      <c t="s" s="4" r="A57">
        <v>758</v>
      </c>
      <c t="n" s="6" r="B57">
        <v>9200</v>
      </c>
    </row>
    <row spans="1:4" r="58">
      <c t="s" s="4" r="A58">
        <v>759</v>
      </c>
      <c t="n" s="6" r="B58">
        <v>4800</v>
      </c>
    </row>
    <row spans="1:4" r="59">
      <c t="s" s="4" r="A59">
        <v>760</v>
      </c>
    </row>
    <row spans="1:4" r="60">
      <c t="s" s="3" r="A60">
        <v>746</v>
      </c>
    </row>
    <row spans="1:4" r="61">
      <c t="s" s="4" r="A61">
        <v>761</v>
      </c>
      <c t="n" s="6" r="B61">
        <v>14300</v>
      </c>
    </row>
    <row spans="1:4" r="62">
      <c t="s" s="4" r="A62">
        <v>762</v>
      </c>
    </row>
    <row spans="1:4" r="63">
      <c t="s" s="3" r="A63">
        <v>746</v>
      </c>
    </row>
    <row spans="1:4" r="64">
      <c t="s" s="4" r="A64">
        <v>761</v>
      </c>
      <c t="n" s="6" r="B64">
        <v>55900</v>
      </c>
    </row>
    <row spans="1:4" r="65">
      <c t="s" s="4" r="A65">
        <v>763</v>
      </c>
    </row>
    <row spans="1:4" r="66">
      <c t="s" s="3" r="A66">
        <v>707</v>
      </c>
    </row>
    <row spans="1:4" r="67">
      <c t="s" s="4" r="A67">
        <v>102</v>
      </c>
      <c t="n" s="6" r="D67">
        <v>10200</v>
      </c>
    </row>
    <row spans="1:4" r="68">
      <c t="s" s="3" r="A68">
        <v>746</v>
      </c>
    </row>
    <row spans="1:4" r="69">
      <c t="s" s="4" r="A69">
        <v>747</v>
      </c>
      <c t="n" s="7" r="D69">
        <v>10200</v>
      </c>
    </row>
    <row spans="1:4" r="70">
      <c t="s" s="4" r="A70">
        <v>509</v>
      </c>
    </row>
    <row spans="1:4" r="71">
      <c t="s" s="3" r="A71">
        <v>746</v>
      </c>
    </row>
    <row spans="1:4" r="72">
      <c t="s" s="4" r="A72">
        <v>764</v>
      </c>
      <c t="n" s="6" r="B72">
        <v>19900</v>
      </c>
      <c t="n" s="7" r="C72">
        <v>20900</v>
      </c>
    </row>
    <row spans="1:4" r="73">
      <c t="s" s="4" r="A73">
        <v>765</v>
      </c>
      <c t="n" s="7" r="B73">
        <v>53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66</v>
      </c>
      <c t="s" s="2" r="B1">
        <v>1</v>
      </c>
    </row>
    <row spans="1:5" r="2">
      <c t="s" s="2" r="B2">
        <v>2</v>
      </c>
      <c t="s" s="2" r="C2">
        <v>32</v>
      </c>
      <c t="s" s="2" r="D2">
        <v>83</v>
      </c>
      <c t="s" s="2" r="E2">
        <v>410</v>
      </c>
    </row>
    <row spans="1:5" r="3">
      <c t="s" s="3" r="A3">
        <v>767</v>
      </c>
    </row>
    <row spans="1:5" r="4">
      <c t="s" s="4" r="A4">
        <v>142</v>
      </c>
      <c t="n" s="7" r="B4">
        <v>4454000</v>
      </c>
      <c t="n" s="7" r="C4">
        <v>44723000</v>
      </c>
      <c t="n" s="7" r="D4">
        <v>172709000</v>
      </c>
    </row>
    <row spans="1:5" r="5">
      <c t="s" s="4" r="A5">
        <v>768</v>
      </c>
      <c t="n" s="6" r="B5">
        <v>1728</v>
      </c>
      <c t="n" s="6" r="C5">
        <v>1374</v>
      </c>
      <c t="n" s="6" r="D5">
        <v>1431</v>
      </c>
    </row>
    <row spans="1:5" r="6">
      <c t="s" s="4" r="A6">
        <v>150</v>
      </c>
      <c t="n" s="7" r="B6">
        <v>0</v>
      </c>
      <c t="n" s="7" r="C6">
        <v>51485000</v>
      </c>
      <c t="n" s="7" r="D6">
        <v>893000</v>
      </c>
    </row>
    <row spans="1:5" r="7">
      <c t="s" s="3" r="A7">
        <v>769</v>
      </c>
    </row>
    <row spans="1:5" r="8">
      <c t="s" s="4" r="A8">
        <v>770</v>
      </c>
      <c t="n" s="6" r="B8">
        <v>-85950000</v>
      </c>
      <c t="n" s="6" r="C8">
        <v>-80425000</v>
      </c>
    </row>
    <row spans="1:5" r="9">
      <c t="s" s="4" r="A9">
        <v>771</v>
      </c>
      <c t="n" s="6" r="B9">
        <v>-7000</v>
      </c>
      <c t="n" s="6" r="C9">
        <v>-154000</v>
      </c>
    </row>
    <row spans="1:5" r="10">
      <c t="s" s="4" r="A10">
        <v>67</v>
      </c>
      <c t="n" s="6" r="B10">
        <v>-85957000</v>
      </c>
      <c t="n" s="7" r="C10">
        <v>-80579000</v>
      </c>
    </row>
    <row spans="1:5" r="11">
      <c t="s" s="4" r="A11">
        <v>28</v>
      </c>
    </row>
    <row spans="1:5" r="12">
      <c t="s" s="3" r="A12">
        <v>767</v>
      </c>
    </row>
    <row spans="1:5" r="13">
      <c t="s" s="4" r="A13">
        <v>772</v>
      </c>
      <c t="n" s="7" r="E13">
        <v>250000000</v>
      </c>
    </row>
    <row spans="1:5" r="14">
      <c t="s" s="4" r="A14">
        <v>773</v>
      </c>
      <c t="n" s="7" r="B14">
        <v>52200000</v>
      </c>
    </row>
    <row spans="1:5" r="15">
      <c t="s" s="4" r="A15">
        <v>141</v>
      </c>
      <c t="n" s="6" r="B15">
        <v>0</v>
      </c>
      <c t="n" s="6" r="C15">
        <v>0</v>
      </c>
      <c t="n" s="6" r="D15">
        <v>0</v>
      </c>
    </row>
    <row spans="1:5" r="16">
      <c t="s" s="4" r="A16">
        <v>142</v>
      </c>
      <c t="n" s="7" r="B16">
        <v>0</v>
      </c>
      <c t="n" s="7" r="C16">
        <v>0</v>
      </c>
      <c t="n" s="7" r="D16">
        <v>0</v>
      </c>
    </row>
    <row spans="1:5" r="17">
      <c t="s" s="4" r="A17">
        <v>774</v>
      </c>
    </row>
    <row spans="1:5" r="18">
      <c t="s" s="3" r="A18">
        <v>767</v>
      </c>
    </row>
    <row spans="1:5" r="19">
      <c t="s" s="4" r="A19">
        <v>141</v>
      </c>
      <c t="n" s="6" r="B19">
        <v>0</v>
      </c>
      <c t="n" s="6" r="C19">
        <v>1440</v>
      </c>
      <c t="n" s="6" r="D19">
        <v>5363</v>
      </c>
    </row>
    <row spans="1:5" r="20">
      <c t="s" s="4" r="A20">
        <v>775</v>
      </c>
      <c t="n" s="7" r="B20">
        <v>0</v>
      </c>
      <c t="n" s="8" r="C20">
        <v>26.45</v>
      </c>
      <c t="n" s="8" r="D20">
        <v>29.78</v>
      </c>
    </row>
    <row spans="1:5" r="21">
      <c t="s" s="4" r="A21">
        <v>142</v>
      </c>
      <c t="n" s="7" r="B21">
        <v>0</v>
      </c>
      <c t="n" s="7" r="C21">
        <v>38092000</v>
      </c>
      <c t="n" s="7" r="D21">
        <v>159684000</v>
      </c>
    </row>
    <row spans="1:5" r="22">
      <c t="s" s="4" r="A22">
        <v>776</v>
      </c>
    </row>
    <row spans="1:5" r="23">
      <c t="s" s="3" r="A23">
        <v>767</v>
      </c>
    </row>
    <row spans="1:5" r="24">
      <c t="s" s="4" r="A24">
        <v>141</v>
      </c>
      <c t="n" s="6" r="B24">
        <v>503</v>
      </c>
      <c t="n" s="6" r="C24">
        <v>431</v>
      </c>
      <c t="n" s="6" r="D24">
        <v>471</v>
      </c>
    </row>
    <row spans="1:5" r="25">
      <c t="s" s="4" r="A25">
        <v>142</v>
      </c>
      <c t="n" s="7" r="B25">
        <v>4454000</v>
      </c>
      <c t="n" s="7" r="C25">
        <v>6631000</v>
      </c>
      <c t="n" s="7" r="D25">
        <v>13025000</v>
      </c>
    </row>
    <row spans="1:5" r="26">
      <c t="s" s="4" r="A26">
        <v>326</v>
      </c>
    </row>
    <row spans="1:5" r="27">
      <c t="s" s="3" r="A27">
        <v>767</v>
      </c>
    </row>
    <row spans="1:5" r="28">
      <c t="s" s="4" r="A28">
        <v>562</v>
      </c>
      <c t="s" s="4" r="C28">
        <v>563</v>
      </c>
    </row>
    <row spans="1:5" r="29">
      <c t="s" s="4" r="A29">
        <v>150</v>
      </c>
      <c t="n" s="7" r="C29">
        <v>51485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spans="1:12" r="1">
      <c t="s" s="1" r="A1">
        <v>777</v>
      </c>
      <c t="s" s="2" r="B1">
        <v>460</v>
      </c>
      <c t="s" s="2" r="J1">
        <v>1</v>
      </c>
    </row>
    <row spans="1:12" r="2">
      <c t="s" s="2" r="B2">
        <v>2</v>
      </c>
      <c t="s" s="2" r="C2">
        <v>778</v>
      </c>
      <c t="s" s="2" r="D2">
        <v>4</v>
      </c>
      <c t="s" s="2" r="E2">
        <v>501</v>
      </c>
      <c t="s" s="2" r="F2">
        <v>32</v>
      </c>
      <c t="s" s="2" r="G2">
        <v>779</v>
      </c>
      <c t="s" s="2" r="H2">
        <v>780</v>
      </c>
      <c t="s" s="2" r="I2">
        <v>781</v>
      </c>
      <c t="s" s="2" r="J2">
        <v>2</v>
      </c>
      <c t="s" s="2" r="K2">
        <v>32</v>
      </c>
      <c t="s" s="2" r="L2">
        <v>83</v>
      </c>
    </row>
    <row spans="1:12" r="3">
      <c t="s" s="4" r="A3">
        <v>107</v>
      </c>
      <c t="n" s="7" r="B3">
        <v>15863</v>
      </c>
      <c t="n" s="7" r="C3">
        <v>20744</v>
      </c>
      <c t="n" s="7" r="D3">
        <v>-60396</v>
      </c>
      <c t="n" s="7" r="E3">
        <v>-60765</v>
      </c>
      <c t="n" s="7" r="F3">
        <v>-18484</v>
      </c>
      <c t="n" s="7" r="G3">
        <v>48064</v>
      </c>
      <c t="n" s="7" r="H3">
        <v>-33610</v>
      </c>
      <c t="n" s="7" r="I3">
        <v>33785</v>
      </c>
      <c t="n" s="7" r="J3">
        <v>-84554</v>
      </c>
      <c t="n" s="7" r="K3">
        <v>29755</v>
      </c>
      <c t="n" s="7" r="L3">
        <v>209304</v>
      </c>
    </row>
    <row spans="1:12" r="4">
      <c t="s" s="4" r="A4">
        <v>150</v>
      </c>
      <c t="n" s="6" r="K4">
        <v>0</v>
      </c>
    </row>
    <row spans="1:12" r="5">
      <c t="s" s="4" r="A5">
        <v>782</v>
      </c>
      <c t="n" s="6" r="J5">
        <v>-84554</v>
      </c>
      <c t="n" s="6" r="K5">
        <v>37393</v>
      </c>
      <c t="n" s="6" r="L5">
        <v>209304</v>
      </c>
    </row>
    <row spans="1:12" r="6">
      <c t="s" s="4" r="A6">
        <v>132</v>
      </c>
    </row>
    <row spans="1:12" r="7">
      <c t="s" s="4" r="A7">
        <v>150</v>
      </c>
      <c t="n" s="7" r="J7">
        <v>0</v>
      </c>
      <c t="n" s="7" r="K7">
        <v>7638</v>
      </c>
      <c t="n" s="7" r="L7">
        <v>0</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3"/>
    <col customWidth="1" max="6" min="6" width="14"/>
  </cols>
  <sheetData>
    <row spans="1:6" r="1">
      <c t="s" s="1" r="A1">
        <v>783</v>
      </c>
      <c t="s" s="2" r="B1">
        <v>2</v>
      </c>
      <c t="s" s="2" r="C1">
        <v>784</v>
      </c>
      <c t="s" s="2" r="D1">
        <v>785</v>
      </c>
      <c t="s" s="2" r="E1">
        <v>786</v>
      </c>
      <c t="s" s="2" r="F1">
        <v>787</v>
      </c>
    </row>
    <row spans="1:6" r="2">
      <c t="s" s="4" r="A2">
        <v>322</v>
      </c>
    </row>
    <row spans="1:6" r="3">
      <c t="s" s="3" r="A3">
        <v>455</v>
      </c>
    </row>
    <row spans="1:6" r="4">
      <c t="s" s="4" r="A4">
        <v>554</v>
      </c>
      <c t="s" s="4" r="B4">
        <v>555</v>
      </c>
      <c t="s" s="4" r="C4">
        <v>555</v>
      </c>
    </row>
    <row spans="1:6" r="5">
      <c t="s" s="4" r="A5">
        <v>324</v>
      </c>
    </row>
    <row spans="1:6" r="6">
      <c t="s" s="3" r="A6">
        <v>455</v>
      </c>
    </row>
    <row spans="1:6" r="7">
      <c t="s" s="4" r="A7">
        <v>554</v>
      </c>
      <c t="s" s="4" r="B7">
        <v>559</v>
      </c>
      <c t="s" s="4" r="D7">
        <v>559</v>
      </c>
    </row>
    <row spans="1:6" r="8">
      <c t="s" s="4" r="A8">
        <v>325</v>
      </c>
    </row>
    <row spans="1:6" r="9">
      <c t="s" s="3" r="A9">
        <v>455</v>
      </c>
    </row>
    <row spans="1:6" r="10">
      <c t="s" s="4" r="A10">
        <v>554</v>
      </c>
      <c t="s" s="4" r="B10">
        <v>560</v>
      </c>
      <c t="s" s="4" r="E10">
        <v>560</v>
      </c>
    </row>
    <row spans="1:6" r="11">
      <c t="s" s="4" r="A11">
        <v>326</v>
      </c>
    </row>
    <row spans="1:6" r="12">
      <c t="s" s="3" r="A12">
        <v>455</v>
      </c>
    </row>
    <row spans="1:6" r="13">
      <c t="s" s="4" r="A13">
        <v>554</v>
      </c>
      <c t="s" s="4" r="F13">
        <v>561</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spans="1:12" r="1">
      <c t="s" s="1" r="A1">
        <v>788</v>
      </c>
      <c t="s" s="2" r="B1">
        <v>460</v>
      </c>
      <c t="s" s="2" r="J1">
        <v>1</v>
      </c>
    </row>
    <row spans="1:12" r="2">
      <c t="s" s="2" r="B2">
        <v>2</v>
      </c>
      <c t="s" s="2" r="C2">
        <v>778</v>
      </c>
      <c t="s" s="2" r="D2">
        <v>4</v>
      </c>
      <c t="s" s="2" r="E2">
        <v>501</v>
      </c>
      <c t="s" s="2" r="F2">
        <v>32</v>
      </c>
      <c t="s" s="2" r="G2">
        <v>779</v>
      </c>
      <c t="s" s="2" r="H2">
        <v>780</v>
      </c>
      <c t="s" s="2" r="I2">
        <v>781</v>
      </c>
      <c t="s" s="2" r="J2">
        <v>2</v>
      </c>
      <c t="s" s="2" r="K2">
        <v>32</v>
      </c>
      <c t="s" s="2" r="L2">
        <v>83</v>
      </c>
    </row>
    <row spans="1:12" r="3">
      <c t="s" s="3" r="A3">
        <v>241</v>
      </c>
    </row>
    <row spans="1:12" r="4">
      <c t="s" s="4" r="A4">
        <v>789</v>
      </c>
      <c t="n" s="7" r="B4">
        <v>15863</v>
      </c>
      <c t="n" s="7" r="C4">
        <v>20744</v>
      </c>
      <c t="n" s="7" r="D4">
        <v>-60396</v>
      </c>
      <c t="n" s="7" r="E4">
        <v>-60765</v>
      </c>
      <c t="n" s="7" r="F4">
        <v>-18484</v>
      </c>
      <c t="n" s="7" r="G4">
        <v>48064</v>
      </c>
      <c t="n" s="7" r="H4">
        <v>-33610</v>
      </c>
      <c t="n" s="7" r="I4">
        <v>33785</v>
      </c>
      <c t="n" s="7" r="J4">
        <v>-84554</v>
      </c>
      <c t="n" s="7" r="K4">
        <v>29755</v>
      </c>
      <c t="n" s="7" r="L4">
        <v>209304</v>
      </c>
    </row>
    <row spans="1:12" r="5">
      <c t="s" s="4" r="A5">
        <v>114</v>
      </c>
      <c t="n" s="6" r="B5">
        <v>108939</v>
      </c>
      <c t="n" s="6" r="C5">
        <v>108658</v>
      </c>
      <c t="n" s="6" r="D5">
        <v>108595</v>
      </c>
      <c t="n" s="6" r="E5">
        <v>108446</v>
      </c>
      <c t="n" s="6" r="F5">
        <v>107950</v>
      </c>
      <c t="n" s="6" r="G5">
        <v>107678</v>
      </c>
      <c t="n" s="6" r="H5">
        <v>108166</v>
      </c>
      <c t="n" s="6" r="I5">
        <v>108581</v>
      </c>
      <c t="n" s="6" r="J5">
        <v>108660</v>
      </c>
      <c t="n" s="6" r="K5">
        <v>108092</v>
      </c>
      <c t="n" s="6" r="L5">
        <v>111354</v>
      </c>
    </row>
    <row spans="1:12" r="6">
      <c t="s" s="3" r="A6">
        <v>790</v>
      </c>
    </row>
    <row spans="1:12" r="7">
      <c t="s" s="4" r="A7">
        <v>115</v>
      </c>
      <c t="n" s="6" r="B7">
        <v>110269</v>
      </c>
      <c t="n" s="6" r="C7">
        <v>109444</v>
      </c>
      <c t="n" s="6" r="D7">
        <v>108595</v>
      </c>
      <c t="n" s="6" r="E7">
        <v>108446</v>
      </c>
      <c t="n" s="6" r="F7">
        <v>107950</v>
      </c>
      <c t="n" s="6" r="G7">
        <v>108623</v>
      </c>
      <c t="n" s="6" r="H7">
        <v>108166</v>
      </c>
      <c t="n" s="6" r="I7">
        <v>109378</v>
      </c>
      <c t="n" s="6" r="J7">
        <v>108660</v>
      </c>
      <c t="n" s="6" r="K7">
        <v>109038</v>
      </c>
      <c t="n" s="6" r="L7">
        <v>112610</v>
      </c>
    </row>
    <row spans="1:12" r="8">
      <c t="s" s="4" r="A8">
        <v>111</v>
      </c>
      <c t="n" s="8" r="B8">
        <v>0.15</v>
      </c>
      <c t="n" s="8" r="C8">
        <v>0.19</v>
      </c>
      <c t="n" s="8" r="D8">
        <v>-0.5600000000000001</v>
      </c>
      <c t="n" s="8" r="E8">
        <v>-0.5600000000000001</v>
      </c>
      <c t="n" s="8" r="F8">
        <v>-0.17</v>
      </c>
      <c t="n" s="8" r="G8">
        <v>0.45</v>
      </c>
      <c t="n" s="8" r="H8">
        <v>-0.31</v>
      </c>
      <c t="n" s="8" r="I8">
        <v>0.31</v>
      </c>
      <c t="n" s="8" r="J8">
        <v>-0.78</v>
      </c>
      <c t="n" s="8" r="K8">
        <v>0.28</v>
      </c>
      <c t="n" s="8" r="L8">
        <v>1.88</v>
      </c>
    </row>
    <row spans="1:12" r="9">
      <c t="s" s="4" r="A9">
        <v>113</v>
      </c>
      <c t="n" s="8" r="B9">
        <v>0.14</v>
      </c>
      <c t="n" s="8" r="C9">
        <v>0.19</v>
      </c>
      <c t="n" s="8" r="D9">
        <v>-0.5600000000000001</v>
      </c>
      <c t="n" s="8" r="E9">
        <v>-0.5600000000000001</v>
      </c>
      <c t="n" s="8" r="F9">
        <v>-0.17</v>
      </c>
      <c t="n" s="8" r="G9">
        <v>0.44</v>
      </c>
      <c t="n" s="8" r="H9">
        <v>-0.31</v>
      </c>
      <c t="n" s="8" r="I9">
        <v>0.31</v>
      </c>
      <c t="n" s="8" r="J9">
        <v>-0.78</v>
      </c>
      <c t="n" s="8" r="K9">
        <v>0.27</v>
      </c>
      <c t="n" s="8" r="L9">
        <v>1.86</v>
      </c>
    </row>
    <row spans="1:12" r="10">
      <c t="s" s="4" r="A10">
        <v>791</v>
      </c>
    </row>
    <row spans="1:12" r="11">
      <c t="s" s="3" r="A11">
        <v>790</v>
      </c>
    </row>
    <row spans="1:12" r="12">
      <c t="s" s="4" r="A12">
        <v>792</v>
      </c>
      <c t="n" s="6" r="J12">
        <v>0</v>
      </c>
      <c t="n" s="6" r="K12">
        <v>816</v>
      </c>
      <c t="n" s="6" r="L12">
        <v>1116</v>
      </c>
    </row>
    <row spans="1:12" r="13">
      <c t="s" s="4" r="A13">
        <v>793</v>
      </c>
      <c t="n" s="6" r="J13">
        <v>4061</v>
      </c>
      <c t="n" s="6" r="K13">
        <v>90</v>
      </c>
      <c t="n" s="6" r="L13">
        <v>39</v>
      </c>
    </row>
    <row spans="1:12" r="14">
      <c t="s" s="4" r="A14">
        <v>794</v>
      </c>
    </row>
    <row spans="1:12" r="15">
      <c t="s" s="3" r="A15">
        <v>790</v>
      </c>
    </row>
    <row spans="1:12" r="16">
      <c t="s" s="4" r="A16">
        <v>792</v>
      </c>
      <c t="n" s="6" r="J16">
        <v>0</v>
      </c>
      <c t="n" s="6" r="K16">
        <v>130</v>
      </c>
      <c t="n" s="6" r="L16">
        <v>140</v>
      </c>
    </row>
    <row spans="1:12" r="17">
      <c t="s" s="4" r="A17">
        <v>793</v>
      </c>
      <c t="n" s="6" r="J17">
        <v>3501</v>
      </c>
      <c t="n" s="6" r="K17">
        <v>2493</v>
      </c>
      <c t="n" s="6" r="L17">
        <v>2532</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68"/>
  <sheetViews>
    <sheetView workbookViewId="0">
      <selection activeCell="A1" sqref="A1"/>
    </sheetView>
  </sheetViews>
  <sheetFormatPr baseColWidth="10" defaultRowHeight="15"/>
  <cols>
    <col customWidth="1" max="1" min="1" width="64"/>
    <col customWidth="1" max="2" min="2" width="30"/>
  </cols>
  <sheetData>
    <row spans="1:2" r="1">
      <c t="s" s="1" r="A1">
        <v>795</v>
      </c>
      <c t="s" s="2" r="B1">
        <v>1</v>
      </c>
    </row>
    <row spans="1:2" r="2">
      <c t="s" s="2" r="B2">
        <v>796</v>
      </c>
    </row>
    <row spans="1:2" r="3">
      <c t="s" s="3" r="A3">
        <v>797</v>
      </c>
    </row>
    <row spans="1:2" r="4">
      <c t="s" s="4" r="A4">
        <v>798</v>
      </c>
      <c t="n" s="6" r="B4">
        <v>3086</v>
      </c>
    </row>
    <row spans="1:2" r="5">
      <c t="s" s="4" r="A5">
        <v>799</v>
      </c>
      <c t="n" s="6" r="B5">
        <v>1973</v>
      </c>
    </row>
    <row spans="1:2" r="6">
      <c t="s" s="4" r="A6">
        <v>800</v>
      </c>
    </row>
    <row spans="1:2" r="7">
      <c t="s" s="3" r="A7">
        <v>797</v>
      </c>
    </row>
    <row spans="1:2" r="8">
      <c t="s" s="4" r="A8">
        <v>801</v>
      </c>
      <c t="n" s="8" r="B8">
        <v>10.35</v>
      </c>
    </row>
    <row spans="1:2" r="9">
      <c t="s" s="4" r="A9">
        <v>802</v>
      </c>
      <c t="n" s="8" r="B9">
        <v>10.35</v>
      </c>
    </row>
    <row spans="1:2" r="10">
      <c t="s" s="4" r="A10">
        <v>798</v>
      </c>
      <c t="n" s="6" r="B10">
        <v>4</v>
      </c>
    </row>
    <row spans="1:2" r="11">
      <c t="s" s="4" r="A11">
        <v>803</v>
      </c>
      <c t="s" s="4" r="B11">
        <v>804</v>
      </c>
    </row>
    <row spans="1:2" r="12">
      <c t="s" s="4" r="A12">
        <v>805</v>
      </c>
      <c t="n" s="8" r="B12">
        <v>10.35</v>
      </c>
    </row>
    <row spans="1:2" r="13">
      <c t="s" s="4" r="A13">
        <v>799</v>
      </c>
      <c t="n" s="6" r="B13">
        <v>1</v>
      </c>
    </row>
    <row spans="1:2" r="14">
      <c t="s" s="4" r="A14">
        <v>806</v>
      </c>
      <c t="n" s="8" r="B14">
        <v>10.35</v>
      </c>
    </row>
    <row spans="1:2" r="15">
      <c t="s" s="4" r="A15">
        <v>807</v>
      </c>
    </row>
    <row spans="1:2" r="16">
      <c t="s" s="3" r="A16">
        <v>797</v>
      </c>
    </row>
    <row spans="1:2" r="17">
      <c t="s" s="4" r="A17">
        <v>801</v>
      </c>
      <c t="n" s="9" r="B17">
        <v>12.41</v>
      </c>
    </row>
    <row spans="1:2" r="18">
      <c t="s" s="4" r="A18">
        <v>802</v>
      </c>
      <c t="n" s="8" r="B18">
        <v>12.41</v>
      </c>
    </row>
    <row spans="1:2" r="19">
      <c t="s" s="4" r="A19">
        <v>798</v>
      </c>
      <c t="n" s="6" r="B19">
        <v>1174</v>
      </c>
    </row>
    <row spans="1:2" r="20">
      <c t="s" s="4" r="A20">
        <v>803</v>
      </c>
      <c t="s" s="4" r="B20">
        <v>546</v>
      </c>
    </row>
    <row spans="1:2" r="21">
      <c t="s" s="4" r="A21">
        <v>805</v>
      </c>
      <c t="n" s="8" r="B21">
        <v>12.41</v>
      </c>
    </row>
    <row spans="1:2" r="22">
      <c t="s" s="4" r="A22">
        <v>799</v>
      </c>
      <c t="n" s="6" r="B22">
        <v>349</v>
      </c>
    </row>
    <row spans="1:2" r="23">
      <c t="s" s="4" r="A23">
        <v>806</v>
      </c>
      <c t="n" s="8" r="B23">
        <v>12.41</v>
      </c>
    </row>
    <row spans="1:2" r="24">
      <c t="s" s="4" r="A24">
        <v>808</v>
      </c>
    </row>
    <row spans="1:2" r="25">
      <c t="s" s="3" r="A25">
        <v>797</v>
      </c>
    </row>
    <row spans="1:2" r="26">
      <c t="s" s="4" r="A26">
        <v>801</v>
      </c>
      <c t="n" s="9" r="B26">
        <v>16.75</v>
      </c>
    </row>
    <row spans="1:2" r="27">
      <c t="s" s="4" r="A27">
        <v>802</v>
      </c>
      <c t="n" s="8" r="B27">
        <v>16.75</v>
      </c>
    </row>
    <row spans="1:2" r="28">
      <c t="s" s="4" r="A28">
        <v>798</v>
      </c>
      <c t="n" s="6" r="B28">
        <v>600</v>
      </c>
    </row>
    <row spans="1:2" r="29">
      <c t="s" s="4" r="A29">
        <v>803</v>
      </c>
      <c t="s" s="4" r="B29">
        <v>809</v>
      </c>
    </row>
    <row spans="1:2" r="30">
      <c t="s" s="4" r="A30">
        <v>805</v>
      </c>
      <c t="n" s="8" r="B30">
        <v>16.75</v>
      </c>
    </row>
    <row spans="1:2" r="31">
      <c t="s" s="4" r="A31">
        <v>799</v>
      </c>
      <c t="n" s="6" r="B31">
        <v>600</v>
      </c>
    </row>
    <row spans="1:2" r="32">
      <c t="s" s="4" r="A32">
        <v>806</v>
      </c>
      <c t="n" s="8" r="B32">
        <v>16.75</v>
      </c>
    </row>
    <row spans="1:2" r="33">
      <c t="s" s="4" r="A33">
        <v>810</v>
      </c>
    </row>
    <row spans="1:2" r="34">
      <c t="s" s="3" r="A34">
        <v>797</v>
      </c>
    </row>
    <row spans="1:2" r="35">
      <c t="s" s="4" r="A35">
        <v>801</v>
      </c>
      <c t="n" s="9" r="B35">
        <v>19.62</v>
      </c>
    </row>
    <row spans="1:2" r="36">
      <c t="s" s="4" r="A36">
        <v>802</v>
      </c>
      <c t="n" s="8" r="B36">
        <v>25.79</v>
      </c>
    </row>
    <row spans="1:2" r="37">
      <c t="s" s="4" r="A37">
        <v>798</v>
      </c>
      <c t="n" s="6" r="B37">
        <v>223</v>
      </c>
    </row>
    <row spans="1:2" r="38">
      <c t="s" s="4" r="A38">
        <v>803</v>
      </c>
      <c t="s" s="4" r="B38">
        <v>811</v>
      </c>
    </row>
    <row spans="1:2" r="39">
      <c t="s" s="4" r="A39">
        <v>805</v>
      </c>
      <c t="n" s="8" r="B39">
        <v>20.84</v>
      </c>
    </row>
    <row spans="1:2" r="40">
      <c t="s" s="4" r="A40">
        <v>799</v>
      </c>
      <c t="n" s="6" r="B40">
        <v>164</v>
      </c>
    </row>
    <row spans="1:2" r="41">
      <c t="s" s="4" r="A41">
        <v>806</v>
      </c>
      <c t="n" s="8" r="B41">
        <v>20.57</v>
      </c>
    </row>
    <row spans="1:2" r="42">
      <c t="s" s="4" r="A42">
        <v>812</v>
      </c>
    </row>
    <row spans="1:2" r="43">
      <c t="s" s="3" r="A43">
        <v>797</v>
      </c>
    </row>
    <row spans="1:2" r="44">
      <c t="s" s="4" r="A44">
        <v>801</v>
      </c>
      <c t="n" s="9" r="B44">
        <v>26.74</v>
      </c>
    </row>
    <row spans="1:2" r="45">
      <c t="s" s="4" r="A45">
        <v>802</v>
      </c>
      <c t="n" s="8" r="B45">
        <v>26.74</v>
      </c>
    </row>
    <row spans="1:2" r="46">
      <c t="s" s="4" r="A46">
        <v>798</v>
      </c>
      <c t="n" s="6" r="B46">
        <v>559</v>
      </c>
    </row>
    <row spans="1:2" r="47">
      <c t="s" s="4" r="A47">
        <v>803</v>
      </c>
      <c t="s" s="4" r="B47">
        <v>813</v>
      </c>
    </row>
    <row spans="1:2" r="48">
      <c t="s" s="4" r="A48">
        <v>805</v>
      </c>
      <c t="n" s="8" r="B48">
        <v>26.74</v>
      </c>
    </row>
    <row spans="1:2" r="49">
      <c t="s" s="4" r="A49">
        <v>799</v>
      </c>
      <c t="n" s="6" r="B49">
        <v>333</v>
      </c>
    </row>
    <row spans="1:2" r="50">
      <c t="s" s="4" r="A50">
        <v>806</v>
      </c>
      <c t="n" s="8" r="B50">
        <v>26.74</v>
      </c>
    </row>
    <row spans="1:2" r="51">
      <c t="s" s="4" r="A51">
        <v>814</v>
      </c>
    </row>
    <row spans="1:2" r="52">
      <c t="s" s="3" r="A52">
        <v>797</v>
      </c>
    </row>
    <row spans="1:2" r="53">
      <c t="s" s="4" r="A53">
        <v>801</v>
      </c>
      <c t="n" s="9" r="B53">
        <v>33.12</v>
      </c>
    </row>
    <row spans="1:2" r="54">
      <c t="s" s="4" r="A54">
        <v>802</v>
      </c>
      <c t="n" s="8" r="B54">
        <v>47.47</v>
      </c>
    </row>
    <row spans="1:2" r="55">
      <c t="s" s="4" r="A55">
        <v>798</v>
      </c>
      <c t="n" s="6" r="B55">
        <v>456</v>
      </c>
    </row>
    <row spans="1:2" r="56">
      <c t="s" s="4" r="A56">
        <v>803</v>
      </c>
      <c t="s" s="4" r="B56">
        <v>815</v>
      </c>
    </row>
    <row spans="1:2" r="57">
      <c t="s" s="4" r="A57">
        <v>805</v>
      </c>
      <c t="n" s="8" r="B57">
        <v>40.1</v>
      </c>
    </row>
    <row spans="1:2" r="58">
      <c t="s" s="4" r="A58">
        <v>799</v>
      </c>
      <c t="n" s="6" r="B58">
        <v>456</v>
      </c>
    </row>
    <row spans="1:2" r="59">
      <c t="s" s="4" r="A59">
        <v>806</v>
      </c>
      <c t="n" s="8" r="B59">
        <v>40.1</v>
      </c>
    </row>
    <row spans="1:2" r="60">
      <c t="s" s="4" r="A60">
        <v>816</v>
      </c>
    </row>
    <row spans="1:2" r="61">
      <c t="s" s="3" r="A61">
        <v>797</v>
      </c>
    </row>
    <row spans="1:2" r="62">
      <c t="s" s="4" r="A62">
        <v>801</v>
      </c>
      <c t="n" s="9" r="B62">
        <v>50.15</v>
      </c>
    </row>
    <row spans="1:2" r="63">
      <c t="s" s="4" r="A63">
        <v>802</v>
      </c>
      <c t="n" s="8" r="B63">
        <v>76.38</v>
      </c>
    </row>
    <row spans="1:2" r="64">
      <c t="s" s="4" r="A64">
        <v>798</v>
      </c>
      <c t="n" s="6" r="B64">
        <v>70</v>
      </c>
    </row>
    <row spans="1:2" r="65">
      <c t="s" s="4" r="A65">
        <v>803</v>
      </c>
      <c t="s" s="4" r="B65">
        <v>817</v>
      </c>
    </row>
    <row spans="1:2" r="66">
      <c t="s" s="4" r="A66">
        <v>805</v>
      </c>
      <c t="n" s="7" r="B66">
        <v>68</v>
      </c>
    </row>
    <row spans="1:2" r="67">
      <c t="s" s="4" r="A67">
        <v>799</v>
      </c>
      <c t="n" s="6" r="B67">
        <v>70</v>
      </c>
    </row>
    <row spans="1:2" r="68">
      <c t="s" s="4" r="A68">
        <v>806</v>
      </c>
      <c t="n" s="7" r="B68">
        <v>6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818</v>
      </c>
      <c t="s" s="2" r="B1">
        <v>1</v>
      </c>
    </row>
    <row spans="1:4" r="2">
      <c t="s" s="2" r="B2">
        <v>2</v>
      </c>
      <c t="s" s="2" r="C2">
        <v>32</v>
      </c>
      <c t="s" s="2" r="D2">
        <v>83</v>
      </c>
    </row>
    <row spans="1:4" r="3">
      <c t="s" s="3" r="A3">
        <v>819</v>
      </c>
    </row>
    <row spans="1:4" r="4">
      <c t="s" s="4" r="A4">
        <v>820</v>
      </c>
      <c t="s" s="4" r="B4">
        <v>821</v>
      </c>
    </row>
    <row spans="1:4" r="5">
      <c t="s" s="4" r="A5">
        <v>822</v>
      </c>
      <c t="s" s="4" r="B5">
        <v>823</v>
      </c>
    </row>
    <row spans="1:4" r="6">
      <c t="s" s="4" r="A6">
        <v>824</v>
      </c>
      <c t="s" s="4" r="B6">
        <v>563</v>
      </c>
    </row>
    <row spans="1:4" r="7">
      <c t="s" s="4" r="A7">
        <v>825</v>
      </c>
      <c t="s" s="4" r="B7">
        <v>624</v>
      </c>
    </row>
    <row spans="1:4" r="8">
      <c t="s" s="4" r="A8">
        <v>826</v>
      </c>
      <c t="n" s="7" r="B8">
        <v>8800</v>
      </c>
      <c t="n" s="7" r="C8">
        <v>17200</v>
      </c>
      <c t="n" s="7" r="D8">
        <v>22900</v>
      </c>
    </row>
    <row spans="1:4" r="9">
      <c t="s" s="4" r="A9">
        <v>827</v>
      </c>
      <c t="s" s="4" r="B9">
        <v>828</v>
      </c>
    </row>
    <row spans="1:4" r="10">
      <c t="s" s="4" r="A10">
        <v>829</v>
      </c>
      <c t="n" s="6" r="B10">
        <v>3811</v>
      </c>
    </row>
    <row spans="1:4" r="11">
      <c t="s" s="4" r="A11">
        <v>830</v>
      </c>
      <c t="n" s="6" r="B11">
        <v>3773</v>
      </c>
      <c t="n" s="6" r="C11">
        <v>3504</v>
      </c>
      <c t="n" s="6" r="D11">
        <v>4123</v>
      </c>
    </row>
    <row spans="1:4" r="12">
      <c t="s" s="4" r="A12">
        <v>831</v>
      </c>
      <c t="n" s="6" r="B12">
        <v>4</v>
      </c>
      <c t="n" s="6" r="C12">
        <v>1222</v>
      </c>
      <c t="n" s="6" r="D12">
        <v>713</v>
      </c>
    </row>
    <row spans="1:4" r="13">
      <c t="s" s="4" r="A13">
        <v>832</v>
      </c>
      <c t="n" s="6" r="B13">
        <v>0</v>
      </c>
      <c t="n" s="6" r="C13">
        <v>-11</v>
      </c>
      <c t="n" s="6" r="D13">
        <v>-5</v>
      </c>
    </row>
    <row spans="1:4" r="14">
      <c t="s" s="4" r="A14">
        <v>833</v>
      </c>
      <c t="n" s="6" r="B14">
        <v>-691</v>
      </c>
      <c t="n" s="6" r="C14">
        <v>-942</v>
      </c>
      <c t="n" s="6" r="D14">
        <v>-1327</v>
      </c>
    </row>
    <row spans="1:4" r="15">
      <c t="s" s="4" r="A15">
        <v>834</v>
      </c>
      <c t="n" s="6" r="B15">
        <v>3086</v>
      </c>
      <c t="n" s="6" r="C15">
        <v>3773</v>
      </c>
      <c t="n" s="6" r="D15">
        <v>3504</v>
      </c>
    </row>
    <row spans="1:4" r="16">
      <c t="s" s="4" r="A16">
        <v>835</v>
      </c>
      <c t="n" s="8" r="B16">
        <v>26.58</v>
      </c>
      <c t="n" s="8" r="C16">
        <v>37.89</v>
      </c>
      <c t="n" s="8" r="D16">
        <v>46.94</v>
      </c>
    </row>
    <row spans="1:4" r="17">
      <c t="s" s="4" r="A17">
        <v>836</v>
      </c>
      <c t="n" s="9" r="B17">
        <v>10.35</v>
      </c>
      <c t="n" s="9" r="C17">
        <v>12.41</v>
      </c>
      <c t="n" s="9" r="D17">
        <v>26.7</v>
      </c>
    </row>
    <row spans="1:4" r="18">
      <c t="s" s="4" r="A18">
        <v>837</v>
      </c>
      <c t="n" s="6" r="B18">
        <v>0</v>
      </c>
      <c t="n" s="9" r="C18">
        <v>20.06</v>
      </c>
      <c t="n" s="9" r="D18">
        <v>19.62</v>
      </c>
    </row>
    <row spans="1:4" r="19">
      <c t="s" s="4" r="A19">
        <v>838</v>
      </c>
      <c t="n" s="9" r="B19">
        <v>47.75</v>
      </c>
      <c t="n" s="9" r="C19">
        <v>50.34</v>
      </c>
      <c t="n" s="9" r="D19">
        <v>60.07</v>
      </c>
    </row>
    <row spans="1:4" r="20">
      <c t="s" s="4" r="A20">
        <v>839</v>
      </c>
      <c t="n" s="8" r="B20">
        <v>21.81</v>
      </c>
      <c t="n" s="8" r="C20">
        <v>26.58</v>
      </c>
      <c t="n" s="8" r="D20">
        <v>37.89</v>
      </c>
    </row>
    <row spans="1:4" r="21">
      <c t="s" s="4" r="A21">
        <v>840</v>
      </c>
      <c t="s" s="4" r="B21">
        <v>841</v>
      </c>
    </row>
    <row spans="1:4" r="22">
      <c t="s" s="4" r="A22">
        <v>842</v>
      </c>
      <c t="n" s="7" r="B22">
        <v>0</v>
      </c>
    </row>
    <row spans="1:4" r="23">
      <c t="s" s="4" r="A23">
        <v>843</v>
      </c>
      <c t="n" s="6" r="B23">
        <v>2947</v>
      </c>
    </row>
    <row spans="1:4" r="24">
      <c t="s" s="4" r="A24">
        <v>844</v>
      </c>
      <c t="n" s="8" r="B24">
        <v>22.11</v>
      </c>
    </row>
    <row spans="1:4" r="25">
      <c t="s" s="4" r="A25">
        <v>845</v>
      </c>
      <c t="s" s="4" r="B25">
        <v>846</v>
      </c>
    </row>
    <row spans="1:4" r="26">
      <c t="s" s="4" r="A26">
        <v>847</v>
      </c>
      <c t="n" s="7" r="B26">
        <v>0</v>
      </c>
    </row>
    <row spans="1:4" r="27">
      <c t="s" s="4" r="A27">
        <v>848</v>
      </c>
      <c t="n" s="6" r="B27">
        <v>1973</v>
      </c>
    </row>
    <row spans="1:4" r="28">
      <c t="s" s="4" r="A28">
        <v>849</v>
      </c>
      <c t="n" s="8" r="B28">
        <v>25.2</v>
      </c>
    </row>
    <row spans="1:4" r="29">
      <c t="s" s="4" r="A29">
        <v>850</v>
      </c>
      <c t="s" s="4" r="B29">
        <v>851</v>
      </c>
    </row>
    <row spans="1:4" r="30">
      <c t="s" s="4" r="A30">
        <v>852</v>
      </c>
      <c t="n" s="7" r="B30">
        <v>0</v>
      </c>
    </row>
    <row spans="1:4" r="31">
      <c t="s" s="4" r="A31">
        <v>853</v>
      </c>
      <c t="n" s="8" r="B31">
        <v>8.869999999999999</v>
      </c>
    </row>
    <row spans="1:4" r="32">
      <c t="s" s="4" r="A32">
        <v>854</v>
      </c>
      <c t="n" s="7" r="B32">
        <v>0</v>
      </c>
      <c t="n" s="7" r="C32">
        <v>100</v>
      </c>
      <c t="n" s="7" r="D32">
        <v>79</v>
      </c>
    </row>
    <row spans="1:4" r="33">
      <c t="s" s="4" r="A33">
        <v>855</v>
      </c>
      <c t="n" s="6" r="B33">
        <v>0</v>
      </c>
      <c t="n" s="6" r="C33">
        <v>38</v>
      </c>
      <c t="n" s="6" r="D33">
        <v>30</v>
      </c>
    </row>
    <row spans="1:4" r="34">
      <c t="s" s="4" r="A34">
        <v>856</v>
      </c>
      <c t="n" s="7" r="B34">
        <v>0</v>
      </c>
      <c t="n" s="6" r="C34">
        <v>228</v>
      </c>
      <c t="n" s="6" r="D34">
        <v>101</v>
      </c>
    </row>
    <row spans="1:4" r="35">
      <c t="s" s="4" r="A35">
        <v>857</v>
      </c>
    </row>
    <row spans="1:4" r="36">
      <c t="s" s="3" r="A36">
        <v>819</v>
      </c>
    </row>
    <row spans="1:4" r="37">
      <c t="s" s="4" r="A37">
        <v>858</v>
      </c>
      <c t="n" s="6" r="B37">
        <v>28600</v>
      </c>
    </row>
    <row spans="1:4" r="38">
      <c t="s" s="4" r="A38">
        <v>829</v>
      </c>
      <c t="n" s="6" r="B38">
        <v>10400</v>
      </c>
    </row>
    <row spans="1:4" r="39">
      <c t="s" s="4" r="A39">
        <v>859</v>
      </c>
    </row>
    <row spans="1:4" r="40">
      <c t="s" s="3" r="A40">
        <v>819</v>
      </c>
    </row>
    <row spans="1:4" r="41">
      <c t="s" s="4" r="A41">
        <v>860</v>
      </c>
      <c t="s" s="4" r="B41">
        <v>821</v>
      </c>
    </row>
    <row spans="1:4" r="42">
      <c t="s" s="4" r="A42">
        <v>861</v>
      </c>
    </row>
    <row spans="1:4" r="43">
      <c t="s" s="3" r="A43">
        <v>819</v>
      </c>
    </row>
    <row spans="1:4" r="44">
      <c t="s" s="4" r="A44">
        <v>860</v>
      </c>
      <c t="s" s="4" r="B44">
        <v>813</v>
      </c>
    </row>
    <row spans="1:4" r="45">
      <c t="s" s="4" r="A45">
        <v>794</v>
      </c>
    </row>
    <row spans="1:4" r="46">
      <c t="s" s="3" r="A46">
        <v>819</v>
      </c>
    </row>
    <row spans="1:4" r="47">
      <c t="s" s="4" r="A47">
        <v>862</v>
      </c>
      <c t="n" s="7" r="B47">
        <v>5300</v>
      </c>
    </row>
    <row spans="1:4" r="48">
      <c t="s" s="4" r="A48">
        <v>863</v>
      </c>
      <c t="s" s="4" r="B48">
        <v>864</v>
      </c>
    </row>
    <row spans="1:4" r="49">
      <c t="s" s="4" r="A49">
        <v>865</v>
      </c>
      <c t="n" s="7" r="B49">
        <v>4200</v>
      </c>
      <c t="n" s="7" r="C49">
        <v>3000</v>
      </c>
      <c t="n" s="7" r="D49">
        <v>7300</v>
      </c>
    </row>
    <row spans="1:4" r="50">
      <c t="s" s="4" r="A50">
        <v>866</v>
      </c>
    </row>
    <row spans="1:4" r="51">
      <c t="s" s="3" r="A51">
        <v>819</v>
      </c>
    </row>
    <row spans="1:4" r="52">
      <c t="s" s="4" r="A52">
        <v>860</v>
      </c>
      <c t="s" s="4" r="B52">
        <v>821</v>
      </c>
    </row>
    <row spans="1:4" r="53">
      <c t="s" s="4" r="A53">
        <v>867</v>
      </c>
    </row>
    <row spans="1:4" r="54">
      <c t="s" s="3" r="A54">
        <v>819</v>
      </c>
    </row>
    <row spans="1:4" r="55">
      <c t="s" s="4" r="A55">
        <v>860</v>
      </c>
      <c t="s" s="4" r="B55">
        <v>813</v>
      </c>
    </row>
    <row spans="1:4" r="56">
      <c t="s" s="4" r="A56">
        <v>868</v>
      </c>
    </row>
    <row spans="1:4" r="57">
      <c t="s" s="3" r="A57">
        <v>819</v>
      </c>
    </row>
    <row spans="1:4" r="58">
      <c t="s" s="4" r="A58">
        <v>869</v>
      </c>
      <c t="s" s="4" r="B58">
        <v>870</v>
      </c>
    </row>
    <row spans="1:4" r="59">
      <c t="s" s="4" r="A59">
        <v>871</v>
      </c>
    </row>
    <row spans="1:4" r="60">
      <c t="s" s="3" r="A60">
        <v>819</v>
      </c>
    </row>
    <row spans="1:4" r="61">
      <c t="s" s="4" r="A61">
        <v>872</v>
      </c>
      <c t="n" s="6" r="B61">
        <v>5534</v>
      </c>
      <c t="n" s="6" r="C61">
        <v>4043</v>
      </c>
      <c t="n" s="6" r="D61">
        <v>3966</v>
      </c>
    </row>
    <row spans="1:4" r="62">
      <c t="s" s="4" r="A62">
        <v>873</v>
      </c>
      <c t="n" s="6" r="B62">
        <v>494</v>
      </c>
      <c t="n" s="6" r="C62">
        <v>3456</v>
      </c>
      <c t="n" s="6" r="D62">
        <v>2022</v>
      </c>
    </row>
    <row spans="1:4" r="63">
      <c t="s" s="4" r="A63">
        <v>874</v>
      </c>
      <c t="n" s="6" r="B63">
        <v>-1509</v>
      </c>
      <c t="n" s="6" r="C63">
        <v>-1223</v>
      </c>
      <c t="n" s="6" r="D63">
        <v>-1353</v>
      </c>
    </row>
    <row spans="1:4" r="64">
      <c t="s" s="4" r="A64">
        <v>875</v>
      </c>
      <c t="n" s="6" r="B64">
        <v>-1153</v>
      </c>
      <c t="n" s="6" r="C64">
        <v>-742</v>
      </c>
      <c t="n" s="6" r="D64">
        <v>-592</v>
      </c>
    </row>
    <row spans="1:4" r="65">
      <c t="s" s="4" r="A65">
        <v>876</v>
      </c>
      <c t="n" s="6" r="B65">
        <v>3366</v>
      </c>
      <c t="n" s="6" r="C65">
        <v>5534</v>
      </c>
      <c t="n" s="6" r="D65">
        <v>4043</v>
      </c>
    </row>
    <row spans="1:4" r="66">
      <c t="s" s="4" r="A66">
        <v>877</v>
      </c>
      <c t="n" s="8" r="B66">
        <v>17.47</v>
      </c>
      <c t="n" s="8" r="C66">
        <v>26.49</v>
      </c>
      <c t="n" s="8" r="D66">
        <v>28.68</v>
      </c>
    </row>
    <row spans="1:4" r="67">
      <c t="s" s="4" r="A67">
        <v>878</v>
      </c>
      <c t="n" s="9" r="B67">
        <v>7.57</v>
      </c>
      <c t="n" s="9" r="C67">
        <v>12.59</v>
      </c>
      <c t="n" s="9" r="D67">
        <v>26.71</v>
      </c>
    </row>
    <row spans="1:4" r="68">
      <c t="s" s="4" r="A68">
        <v>879</v>
      </c>
      <c t="n" s="9" r="B68">
        <v>19.9</v>
      </c>
      <c t="n" s="9" r="C68">
        <v>28.41</v>
      </c>
      <c t="n" s="9" r="D68">
        <v>33.38</v>
      </c>
    </row>
    <row spans="1:4" r="69">
      <c t="s" s="4" r="A69">
        <v>880</v>
      </c>
      <c t="n" s="9" r="B69">
        <v>17.01</v>
      </c>
      <c t="n" s="9" r="C69">
        <v>25.82</v>
      </c>
      <c t="n" s="9" r="D69">
        <v>26.15</v>
      </c>
    </row>
    <row spans="1:4" r="70">
      <c t="s" s="4" r="A70">
        <v>881</v>
      </c>
      <c t="n" s="8" r="B70">
        <v>15.09</v>
      </c>
      <c t="n" s="8" r="C70">
        <v>17.47</v>
      </c>
      <c t="n" s="8" r="D70">
        <v>26.49</v>
      </c>
    </row>
    <row spans="1:4" r="71">
      <c t="s" s="4" r="A71">
        <v>862</v>
      </c>
      <c t="n" s="7" r="B71">
        <v>20200</v>
      </c>
    </row>
    <row spans="1:4" r="72">
      <c t="s" s="4" r="A72">
        <v>882</v>
      </c>
      <c t="n" s="7" r="B72">
        <v>30000</v>
      </c>
      <c t="n" s="7" r="C72">
        <v>34700</v>
      </c>
      <c t="n" s="7" r="D72">
        <v>45200</v>
      </c>
    </row>
    <row spans="1:4" r="73">
      <c t="s" s="4" r="A73">
        <v>883</v>
      </c>
    </row>
    <row spans="1:4" r="74">
      <c t="s" s="3" r="A74">
        <v>819</v>
      </c>
    </row>
    <row spans="1:4" r="75">
      <c t="s" s="4" r="A75">
        <v>872</v>
      </c>
      <c t="n" s="6" r="B75">
        <v>159</v>
      </c>
      <c t="n" s="6" r="C75">
        <v>313</v>
      </c>
      <c t="n" s="6" r="D75">
        <v>365</v>
      </c>
    </row>
    <row spans="1:4" r="76">
      <c t="s" s="4" r="A76">
        <v>873</v>
      </c>
      <c t="n" s="6" r="B76">
        <v>81</v>
      </c>
      <c t="n" s="6" r="C76">
        <v>43</v>
      </c>
      <c t="n" s="6" r="D76">
        <v>41</v>
      </c>
    </row>
    <row spans="1:4" r="77">
      <c t="s" s="4" r="A77">
        <v>874</v>
      </c>
      <c t="n" s="6" r="B77">
        <v>-54</v>
      </c>
      <c t="n" s="6" r="C77">
        <v>-64</v>
      </c>
      <c t="n" s="6" r="D77">
        <v>0</v>
      </c>
    </row>
    <row spans="1:4" r="78">
      <c t="s" s="4" r="A78">
        <v>875</v>
      </c>
      <c t="n" s="6" r="B78">
        <v>-33</v>
      </c>
      <c t="n" s="6" r="C78">
        <v>-133</v>
      </c>
      <c t="n" s="6" r="D78">
        <v>-93</v>
      </c>
    </row>
    <row spans="1:4" r="79">
      <c t="s" s="4" r="A79">
        <v>876</v>
      </c>
      <c t="n" s="6" r="B79">
        <v>153</v>
      </c>
      <c t="n" s="6" r="C79">
        <v>159</v>
      </c>
      <c t="n" s="6" r="D79">
        <v>313</v>
      </c>
    </row>
    <row spans="1:4" r="80">
      <c t="s" s="4" r="A80">
        <v>877</v>
      </c>
      <c t="n" s="8" r="B80">
        <v>30.38</v>
      </c>
      <c t="n" s="8" r="C80">
        <v>39.88</v>
      </c>
      <c t="n" s="8" r="D80">
        <v>40.97</v>
      </c>
    </row>
    <row spans="1:4" r="81">
      <c t="s" s="4" r="A81">
        <v>878</v>
      </c>
      <c t="n" s="9" r="B81">
        <v>7.09</v>
      </c>
      <c t="n" s="9" r="C81">
        <v>31.48</v>
      </c>
      <c t="n" s="9" r="D81">
        <v>26.63</v>
      </c>
    </row>
    <row spans="1:4" r="82">
      <c t="s" s="4" r="A82">
        <v>879</v>
      </c>
      <c t="n" s="9" r="B82">
        <v>19.78</v>
      </c>
      <c t="n" s="9" r="C82">
        <v>44.96</v>
      </c>
      <c t="n" s="6" r="D82">
        <v>0</v>
      </c>
    </row>
    <row spans="1:4" r="83">
      <c t="s" s="4" r="A83">
        <v>880</v>
      </c>
      <c t="n" s="9" r="B83">
        <v>51.76</v>
      </c>
      <c t="n" s="9" r="C83">
        <v>46.08</v>
      </c>
      <c t="n" s="9" r="D83">
        <v>38.35</v>
      </c>
    </row>
    <row spans="1:4" r="84">
      <c t="s" s="4" r="A84">
        <v>881</v>
      </c>
      <c t="n" s="8" r="B84">
        <v>17.18</v>
      </c>
      <c t="n" s="8" r="C84">
        <v>30.38</v>
      </c>
      <c t="n" s="8" r="D84">
        <v>39.88</v>
      </c>
    </row>
    <row spans="1:4" r="85">
      <c t="s" s="4" r="A85">
        <v>862</v>
      </c>
      <c t="n" s="7" r="B85">
        <v>500</v>
      </c>
    </row>
    <row spans="1:4" r="86">
      <c t="s" s="4" r="A86">
        <v>882</v>
      </c>
      <c t="n" s="7" r="B86">
        <v>1100</v>
      </c>
    </row>
    <row spans="1:4" r="87">
      <c t="s" s="4" r="A87">
        <v>884</v>
      </c>
    </row>
    <row spans="1:4" r="88">
      <c t="s" s="3" r="A88">
        <v>819</v>
      </c>
    </row>
    <row spans="1:4" r="89">
      <c t="s" s="4" r="A89">
        <v>885</v>
      </c>
      <c t="s" s="4" r="B89">
        <v>425</v>
      </c>
    </row>
    <row spans="1:4" r="90">
      <c t="s" s="4" r="A90">
        <v>886</v>
      </c>
    </row>
    <row spans="1:4" r="91">
      <c t="s" s="3" r="A91">
        <v>819</v>
      </c>
    </row>
    <row spans="1:4" r="92">
      <c t="s" s="4" r="A92">
        <v>885</v>
      </c>
      <c t="s" s="4" r="B92">
        <v>887</v>
      </c>
    </row>
    <row spans="1:4" r="93">
      <c t="s" s="4" r="A93">
        <v>791</v>
      </c>
    </row>
    <row spans="1:4" r="94">
      <c t="s" s="3" r="A94">
        <v>819</v>
      </c>
    </row>
    <row spans="1:4" r="95">
      <c t="s" s="4" r="A95">
        <v>863</v>
      </c>
      <c t="s" s="4" r="B95">
        <v>864</v>
      </c>
    </row>
    <row spans="1:4" r="96">
      <c t="s" s="4" r="A96">
        <v>888</v>
      </c>
    </row>
    <row spans="1:4" r="97">
      <c t="s" s="3" r="A97">
        <v>819</v>
      </c>
    </row>
    <row spans="1:4" r="98">
      <c t="s" s="4" r="A98">
        <v>860</v>
      </c>
      <c t="s" s="4" r="B98">
        <v>821</v>
      </c>
    </row>
    <row spans="1:4" r="99">
      <c t="s" s="4" r="A99">
        <v>889</v>
      </c>
    </row>
    <row spans="1:4" r="100">
      <c t="s" s="3" r="A100">
        <v>819</v>
      </c>
    </row>
    <row spans="1:4" r="101">
      <c t="s" s="4" r="A101">
        <v>860</v>
      </c>
      <c t="s" s="4" r="B101">
        <v>81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spans="1:4" r="1">
      <c t="s" s="1" r="A1">
        <v>890</v>
      </c>
      <c t="s" s="2" r="B1">
        <v>1</v>
      </c>
    </row>
    <row spans="1:4" r="2">
      <c t="s" s="2" r="B2">
        <v>2</v>
      </c>
      <c t="s" s="2" r="C2">
        <v>32</v>
      </c>
      <c t="s" s="2" r="D2">
        <v>83</v>
      </c>
    </row>
    <row spans="1:4" r="3">
      <c t="s" s="3" r="A3">
        <v>891</v>
      </c>
    </row>
    <row spans="1:4" r="4">
      <c t="s" s="4" r="A4">
        <v>146</v>
      </c>
      <c t="n" s="7" r="B4">
        <v>32862</v>
      </c>
      <c t="n" s="7" r="C4">
        <v>38669</v>
      </c>
      <c t="n" s="7" r="D4">
        <v>42819</v>
      </c>
    </row>
    <row spans="1:4" r="5">
      <c t="s" s="4" r="A5">
        <v>892</v>
      </c>
      <c t="n" s="6" r="B5">
        <v>-12327</v>
      </c>
      <c t="n" s="6" r="C5">
        <v>-14652</v>
      </c>
      <c t="n" s="6" r="D5">
        <v>-16754</v>
      </c>
    </row>
    <row spans="1:4" r="6">
      <c t="s" s="4" r="A6">
        <v>893</v>
      </c>
      <c t="n" s="6" r="B6">
        <v>20535</v>
      </c>
      <c t="n" s="6" r="C6">
        <v>24017</v>
      </c>
      <c t="n" s="6" r="D6">
        <v>26065</v>
      </c>
    </row>
    <row spans="1:4" r="7">
      <c t="s" s="4" r="A7">
        <v>894</v>
      </c>
    </row>
    <row spans="1:4" r="8">
      <c t="s" s="3" r="A8">
        <v>891</v>
      </c>
    </row>
    <row spans="1:4" r="9">
      <c t="s" s="4" r="A9">
        <v>146</v>
      </c>
      <c t="n" s="6" r="B9">
        <v>9213</v>
      </c>
      <c t="n" s="6" r="C9">
        <v>9971</v>
      </c>
      <c t="n" s="6" r="D9">
        <v>10727</v>
      </c>
    </row>
    <row spans="1:4" r="10">
      <c t="s" s="4" r="A10">
        <v>895</v>
      </c>
    </row>
    <row spans="1:4" r="11">
      <c t="s" s="3" r="A11">
        <v>891</v>
      </c>
    </row>
    <row spans="1:4" r="12">
      <c t="s" s="4" r="A12">
        <v>146</v>
      </c>
      <c t="n" s="6" r="B12">
        <v>1061</v>
      </c>
      <c t="n" s="6" r="C12">
        <v>2563</v>
      </c>
      <c t="n" s="6" r="D12">
        <v>3702</v>
      </c>
    </row>
    <row spans="1:4" r="13">
      <c t="s" s="4" r="A13">
        <v>896</v>
      </c>
    </row>
    <row spans="1:4" r="14">
      <c t="s" s="3" r="A14">
        <v>891</v>
      </c>
    </row>
    <row spans="1:4" r="15">
      <c t="s" s="4" r="A15">
        <v>146</v>
      </c>
      <c t="n" s="6" r="B15">
        <v>452</v>
      </c>
      <c t="n" s="6" r="C15">
        <v>975</v>
      </c>
      <c t="n" s="6" r="D15">
        <v>813</v>
      </c>
    </row>
    <row spans="1:4" r="16">
      <c t="s" s="4" r="A16">
        <v>897</v>
      </c>
    </row>
    <row spans="1:4" r="17">
      <c t="s" s="3" r="A17">
        <v>891</v>
      </c>
    </row>
    <row spans="1:4" r="18">
      <c t="s" s="4" r="A18">
        <v>146</v>
      </c>
      <c t="n" s="6" r="B18">
        <v>21559</v>
      </c>
      <c t="n" s="6" r="C18">
        <v>23114</v>
      </c>
      <c t="n" s="6" r="D18">
        <v>23296</v>
      </c>
    </row>
    <row spans="1:4" r="19">
      <c t="s" s="4" r="A19">
        <v>898</v>
      </c>
    </row>
    <row spans="1:4" r="20">
      <c t="s" s="3" r="A20">
        <v>891</v>
      </c>
    </row>
    <row spans="1:4" r="21">
      <c t="s" s="4" r="A21">
        <v>146</v>
      </c>
      <c t="n" s="7" r="B21">
        <v>577</v>
      </c>
      <c t="n" s="7" r="C21">
        <v>2046</v>
      </c>
      <c t="n" s="7" r="D21">
        <v>428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162</v>
      </c>
      <c t="s" s="2" r="B1">
        <v>1</v>
      </c>
    </row>
    <row spans="1:4" r="2">
      <c t="s" s="2" r="B2">
        <v>163</v>
      </c>
      <c t="s" s="2" r="C2">
        <v>164</v>
      </c>
      <c t="s" s="2" r="D2">
        <v>165</v>
      </c>
    </row>
    <row spans="1:4" r="3">
      <c t="s" s="3" r="A3">
        <v>166</v>
      </c>
    </row>
    <row spans="1:4" r="4">
      <c t="s" s="4" r="A4">
        <v>105</v>
      </c>
      <c t="n" s="7" r="B4">
        <v>-91030</v>
      </c>
      <c t="n" s="7" r="C4">
        <v>24295</v>
      </c>
      <c t="n" s="7" r="D4">
        <v>204798</v>
      </c>
    </row>
    <row spans="1:4" r="5">
      <c t="s" s="3" r="A5">
        <v>167</v>
      </c>
    </row>
    <row spans="1:4" r="6">
      <c t="s" s="4" r="A6">
        <v>146</v>
      </c>
      <c t="n" s="6" r="B6">
        <v>32862</v>
      </c>
      <c t="n" s="6" r="C6">
        <v>38669</v>
      </c>
      <c t="n" s="6" r="D6">
        <v>42819</v>
      </c>
    </row>
    <row spans="1:4" r="7">
      <c t="s" s="4" r="A7">
        <v>168</v>
      </c>
      <c t="n" s="6" r="B7">
        <v>0</v>
      </c>
      <c t="n" s="6" r="C7">
        <v>-236</v>
      </c>
      <c t="n" s="6" r="D7">
        <v>-1285</v>
      </c>
    </row>
    <row spans="1:4" r="8">
      <c t="s" s="4" r="A8">
        <v>91</v>
      </c>
      <c t="n" s="6" r="B8">
        <v>109938</v>
      </c>
      <c t="n" s="6" r="C8">
        <v>132012</v>
      </c>
      <c t="n" s="6" r="D8">
        <v>150575</v>
      </c>
    </row>
    <row spans="1:4" r="9">
      <c t="s" s="4" r="A9">
        <v>169</v>
      </c>
      <c t="n" s="6" r="B9">
        <v>15792</v>
      </c>
      <c t="n" s="6" r="C9">
        <v>12818</v>
      </c>
      <c t="n" s="6" r="D9">
        <v>7580</v>
      </c>
    </row>
    <row spans="1:4" r="10">
      <c t="s" s="4" r="A10">
        <v>170</v>
      </c>
      <c t="n" s="6" r="B10">
        <v>-77578</v>
      </c>
      <c t="n" s="6" r="C10">
        <v>-39776</v>
      </c>
      <c t="n" s="6" r="D10">
        <v>-556</v>
      </c>
    </row>
    <row spans="1:4" r="11">
      <c t="s" s="4" r="A11">
        <v>171</v>
      </c>
      <c t="n" s="6" r="B11">
        <v>-175</v>
      </c>
      <c t="n" s="6" r="C11">
        <v>2389</v>
      </c>
      <c t="n" s="6" r="D11">
        <v>957</v>
      </c>
    </row>
    <row spans="1:4" r="12">
      <c t="s" s="4" r="A12">
        <v>92</v>
      </c>
      <c t="n" s="6" r="B12">
        <v>55882</v>
      </c>
      <c t="n" s="6" r="C12">
        <v>59205</v>
      </c>
      <c t="n" s="6" r="D12">
        <v>53819</v>
      </c>
    </row>
    <row spans="1:4" r="13">
      <c t="s" s="4" r="A13">
        <v>172</v>
      </c>
      <c t="n" s="6" r="B13">
        <v>1095</v>
      </c>
      <c t="n" s="6" r="C13">
        <v>2752</v>
      </c>
      <c t="n" s="6" r="D13">
        <v>-13912</v>
      </c>
    </row>
    <row spans="1:4" r="14">
      <c t="s" s="3" r="A14">
        <v>173</v>
      </c>
    </row>
    <row spans="1:4" r="15">
      <c t="s" s="4" r="A15">
        <v>35</v>
      </c>
      <c t="n" s="6" r="B15">
        <v>57481</v>
      </c>
      <c t="n" s="6" r="C15">
        <v>25150</v>
      </c>
      <c t="n" s="6" r="D15">
        <v>37233</v>
      </c>
    </row>
    <row spans="1:4" r="16">
      <c t="s" s="4" r="A16">
        <v>174</v>
      </c>
      <c t="n" s="6" r="B16">
        <v>-85672</v>
      </c>
      <c t="n" s="6" r="C16">
        <v>-74475</v>
      </c>
      <c t="n" s="6" r="D16">
        <v>-61435</v>
      </c>
    </row>
    <row spans="1:4" r="17">
      <c t="s" s="4" r="A17">
        <v>38</v>
      </c>
      <c t="n" s="6" r="B17">
        <v>18398</v>
      </c>
      <c t="n" s="6" r="C17">
        <v>-4352</v>
      </c>
      <c t="n" s="6" r="D17">
        <v>-2890</v>
      </c>
    </row>
    <row spans="1:4" r="18">
      <c t="s" s="4" r="A18">
        <v>46</v>
      </c>
      <c t="n" s="6" r="B18">
        <v>13314</v>
      </c>
      <c t="n" s="6" r="C18">
        <v>12866</v>
      </c>
      <c t="n" s="6" r="D18">
        <v>6072</v>
      </c>
    </row>
    <row spans="1:4" r="19">
      <c t="s" s="4" r="A19">
        <v>50</v>
      </c>
      <c t="n" s="6" r="B19">
        <v>-5482</v>
      </c>
      <c t="n" s="6" r="C19">
        <v>1994</v>
      </c>
      <c t="n" s="6" r="D19">
        <v>-11950</v>
      </c>
    </row>
    <row spans="1:4" r="20">
      <c t="s" s="4" r="A20">
        <v>51</v>
      </c>
      <c t="n" s="6" r="B20">
        <v>-65804</v>
      </c>
      <c t="n" s="6" r="C20">
        <v>-32298</v>
      </c>
      <c t="n" s="6" r="D20">
        <v>-30738</v>
      </c>
    </row>
    <row spans="1:4" r="21">
      <c t="s" s="4" r="A21">
        <v>52</v>
      </c>
      <c t="n" s="6" r="B21">
        <v>-25681</v>
      </c>
      <c t="n" s="6" r="C21">
        <v>6985</v>
      </c>
      <c t="n" s="6" r="D21">
        <v>657</v>
      </c>
    </row>
    <row spans="1:4" r="22">
      <c t="s" s="4" r="A22">
        <v>175</v>
      </c>
      <c t="n" s="6" r="B22">
        <v>-63412</v>
      </c>
      <c t="n" s="6" r="C22">
        <v>-78968</v>
      </c>
      <c t="n" s="6" r="D22">
        <v>-6949</v>
      </c>
    </row>
    <row spans="1:4" r="23">
      <c t="s" s="4" r="A23">
        <v>176</v>
      </c>
      <c t="n" s="6" r="B23">
        <v>45084</v>
      </c>
      <c t="n" s="6" r="C23">
        <v>168582</v>
      </c>
      <c t="n" s="6" r="D23">
        <v>375907</v>
      </c>
    </row>
    <row spans="1:4" r="24">
      <c t="s" s="3" r="A24">
        <v>177</v>
      </c>
    </row>
    <row spans="1:4" r="25">
      <c t="s" s="4" r="A25">
        <v>178</v>
      </c>
      <c t="n" s="6" r="B25">
        <v>-73074</v>
      </c>
      <c t="n" s="6" r="C25">
        <v>-97961</v>
      </c>
      <c t="n" s="6" r="D25">
        <v>-100666</v>
      </c>
    </row>
    <row spans="1:4" r="26">
      <c t="s" s="4" r="A26">
        <v>179</v>
      </c>
      <c t="n" s="6" r="B26">
        <v>-250509</v>
      </c>
      <c t="n" s="6" r="C26">
        <v>-232700</v>
      </c>
      <c t="n" s="6" r="D26">
        <v>-319079</v>
      </c>
    </row>
    <row spans="1:4" r="27">
      <c t="s" s="4" r="A27">
        <v>180</v>
      </c>
      <c t="n" s="6" r="B27">
        <v>246212</v>
      </c>
      <c t="n" s="6" r="C27">
        <v>141974</v>
      </c>
      <c t="n" s="6" r="D27">
        <v>178442</v>
      </c>
    </row>
    <row spans="1:4" r="28">
      <c t="s" s="4" r="A28">
        <v>181</v>
      </c>
      <c t="n" s="6" r="B28">
        <v>73102</v>
      </c>
      <c t="n" s="6" r="C28">
        <v>70719</v>
      </c>
      <c t="n" s="6" r="D28">
        <v>9834</v>
      </c>
    </row>
    <row spans="1:4" r="29">
      <c t="s" s="4" r="A29">
        <v>182</v>
      </c>
      <c t="n" s="6" r="B29">
        <v>-97277</v>
      </c>
      <c t="n" s="6" r="C29">
        <v>-31705</v>
      </c>
      <c t="n" s="6" r="D29">
        <v>-119454</v>
      </c>
    </row>
    <row spans="1:4" r="30">
      <c t="s" s="4" r="A30">
        <v>183</v>
      </c>
      <c t="n" s="6" r="B30">
        <v>-3440</v>
      </c>
      <c t="n" s="6" r="C30">
        <v>-4628</v>
      </c>
      <c t="n" s="6" r="D30">
        <v>606</v>
      </c>
    </row>
    <row spans="1:4" r="31">
      <c t="s" s="4" r="A31">
        <v>184</v>
      </c>
      <c t="n" s="6" r="B31">
        <v>-104986</v>
      </c>
      <c t="n" s="6" r="C31">
        <v>-154301</v>
      </c>
      <c t="n" s="6" r="D31">
        <v>-350317</v>
      </c>
    </row>
    <row spans="1:4" r="32">
      <c t="s" s="3" r="A32">
        <v>185</v>
      </c>
    </row>
    <row spans="1:4" r="33">
      <c t="s" s="4" r="A33">
        <v>186</v>
      </c>
      <c t="n" s="6" r="B33">
        <v>-66224</v>
      </c>
      <c t="n" s="6" r="C33">
        <v>-614735</v>
      </c>
      <c t="n" s="6" r="D33">
        <v>-627822</v>
      </c>
    </row>
    <row spans="1:4" r="34">
      <c t="s" s="4" r="A34">
        <v>187</v>
      </c>
      <c t="n" s="6" r="B34">
        <v>86961</v>
      </c>
      <c t="n" s="6" r="C34">
        <v>5800</v>
      </c>
      <c t="n" s="6" r="D34">
        <v>591131</v>
      </c>
    </row>
    <row spans="1:4" r="35">
      <c t="s" s="4" r="A35">
        <v>142</v>
      </c>
      <c t="n" s="6" r="B35">
        <v>-4454</v>
      </c>
      <c t="n" s="6" r="C35">
        <v>-44723</v>
      </c>
      <c t="n" s="6" r="D35">
        <v>-172709</v>
      </c>
    </row>
    <row spans="1:4" r="36">
      <c t="s" s="4" r="A36">
        <v>144</v>
      </c>
      <c t="n" s="6" r="B36">
        <v>1174</v>
      </c>
      <c t="n" s="6" r="C36">
        <v>1538</v>
      </c>
      <c t="n" s="6" r="D36">
        <v>1793</v>
      </c>
    </row>
    <row spans="1:4" r="37">
      <c t="s" s="4" r="A37">
        <v>150</v>
      </c>
      <c t="n" s="6" r="B37">
        <v>0</v>
      </c>
      <c t="n" s="6" r="C37">
        <v>-51485</v>
      </c>
      <c t="n" s="6" r="D37">
        <v>-893</v>
      </c>
    </row>
    <row spans="1:4" r="38">
      <c t="s" s="4" r="A38">
        <v>168</v>
      </c>
      <c t="n" s="6" r="B38">
        <v>0</v>
      </c>
      <c t="n" s="6" r="C38">
        <v>236</v>
      </c>
      <c t="n" s="6" r="D38">
        <v>1285</v>
      </c>
    </row>
    <row spans="1:4" r="39">
      <c t="s" s="4" r="A39">
        <v>188</v>
      </c>
      <c t="n" s="6" r="B39">
        <v>0</v>
      </c>
      <c t="n" s="6" r="C39">
        <v>-21371</v>
      </c>
      <c t="n" s="6" r="D39">
        <v>0</v>
      </c>
    </row>
    <row spans="1:4" r="40">
      <c t="s" s="4" r="A40">
        <v>189</v>
      </c>
      <c t="n" s="6" r="B40">
        <v>0</v>
      </c>
      <c t="n" s="6" r="C40">
        <v>0</v>
      </c>
      <c t="n" s="6" r="D40">
        <v>-4143</v>
      </c>
    </row>
    <row spans="1:4" r="41">
      <c t="s" s="4" r="A41">
        <v>190</v>
      </c>
      <c t="n" s="6" r="B41">
        <v>17457</v>
      </c>
      <c t="n" s="6" r="C41">
        <v>-724740</v>
      </c>
      <c t="n" s="6" r="D41">
        <v>-211358</v>
      </c>
    </row>
    <row spans="1:4" r="42">
      <c t="s" s="4" r="A42">
        <v>191</v>
      </c>
      <c t="n" s="6" r="B42">
        <v>2764</v>
      </c>
      <c t="n" s="6" r="C42">
        <v>-4429</v>
      </c>
      <c t="n" s="6" r="D42">
        <v>96</v>
      </c>
    </row>
    <row spans="1:4" r="43">
      <c t="s" s="4" r="A43">
        <v>192</v>
      </c>
      <c t="n" s="6" r="B43">
        <v>-39681</v>
      </c>
      <c t="n" s="6" r="C43">
        <v>-714888</v>
      </c>
      <c t="n" s="6" r="D43">
        <v>-185672</v>
      </c>
    </row>
    <row spans="1:4" r="44">
      <c t="s" s="4" r="A44">
        <v>193</v>
      </c>
      <c t="n" s="6" r="B44">
        <v>503705</v>
      </c>
      <c t="n" s="6" r="C44">
        <v>1228813</v>
      </c>
      <c t="n" s="6" r="D44">
        <v>1414485</v>
      </c>
    </row>
    <row spans="1:4" r="45">
      <c t="s" s="4" r="A45">
        <v>194</v>
      </c>
      <c t="n" s="6" r="B45">
        <v>464024</v>
      </c>
      <c t="n" s="6" r="C45">
        <v>513925</v>
      </c>
      <c t="n" s="6" r="D45">
        <v>1228813</v>
      </c>
    </row>
    <row spans="1:4" r="46">
      <c t="s" s="4" r="A46">
        <v>195</v>
      </c>
      <c t="n" s="6" r="B46">
        <v>0</v>
      </c>
      <c t="n" s="6" r="C46">
        <v>-10220</v>
      </c>
      <c t="n" s="6" r="D46">
        <v>0</v>
      </c>
    </row>
    <row spans="1:4" r="47">
      <c t="s" s="4" r="A47">
        <v>196</v>
      </c>
      <c t="n" s="6" r="B47">
        <v>464024</v>
      </c>
      <c t="n" s="6" r="C47">
        <v>503705</v>
      </c>
      <c t="n" s="6" r="D47">
        <v>1228813</v>
      </c>
    </row>
    <row spans="1:4" r="48">
      <c t="s" s="3" r="A48">
        <v>197</v>
      </c>
    </row>
    <row spans="1:4" r="49">
      <c t="s" s="4" r="A49">
        <v>198</v>
      </c>
      <c t="n" s="6" r="B49">
        <v>83</v>
      </c>
      <c t="n" s="6" r="C49">
        <v>47836</v>
      </c>
      <c t="n" s="6" r="D49">
        <v>161163</v>
      </c>
    </row>
    <row spans="1:4" r="50">
      <c t="s" s="4" r="A50">
        <v>199</v>
      </c>
      <c t="n" s="6" r="B50">
        <v>6755</v>
      </c>
      <c t="n" s="6" r="C50">
        <v>6674</v>
      </c>
      <c t="n" s="6" r="D50">
        <v>7657</v>
      </c>
    </row>
    <row spans="1:4" r="51">
      <c t="s" s="4" r="A51">
        <v>200</v>
      </c>
      <c t="n" s="6" r="B51">
        <v>13885</v>
      </c>
      <c t="n" s="6" r="C51">
        <v>19570</v>
      </c>
      <c t="n" s="6" r="D51">
        <v>37430</v>
      </c>
    </row>
    <row spans="1:4" r="52">
      <c t="s" s="4" r="A52">
        <v>201</v>
      </c>
      <c t="n" s="7" r="B52">
        <v>3312</v>
      </c>
      <c t="n" s="7" r="C52">
        <v>0</v>
      </c>
      <c t="n" s="7" r="D52">
        <v>11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 customWidth="1" max="5" min="5" width="13"/>
    <col customWidth="1" max="6" min="6" width="14"/>
  </cols>
  <sheetData>
    <row spans="1:6" r="1">
      <c t="s" s="1" r="A1">
        <v>899</v>
      </c>
      <c t="s" s="2" r="B1">
        <v>1</v>
      </c>
    </row>
    <row spans="1:6" r="2">
      <c t="s" s="2" r="B2">
        <v>2</v>
      </c>
      <c t="s" s="2" r="C2">
        <v>32</v>
      </c>
      <c t="s" s="2" r="D2">
        <v>83</v>
      </c>
      <c t="s" s="2" r="E2">
        <v>453</v>
      </c>
      <c t="s" s="2" r="F2">
        <v>454</v>
      </c>
    </row>
    <row spans="1:6" r="3">
      <c t="s" s="3" r="A3">
        <v>900</v>
      </c>
    </row>
    <row spans="1:6" r="4">
      <c t="s" s="4" r="A4">
        <v>901</v>
      </c>
      <c t="n" s="7" r="B4">
        <v>138190000</v>
      </c>
    </row>
    <row spans="1:6" r="5">
      <c t="s" s="4" r="A5">
        <v>902</v>
      </c>
      <c t="n" s="6" r="B5">
        <v>118728000</v>
      </c>
    </row>
    <row spans="1:6" r="6">
      <c t="s" s="4" r="A6">
        <v>903</v>
      </c>
      <c t="n" s="6" r="B6">
        <v>92490000</v>
      </c>
    </row>
    <row spans="1:6" r="7">
      <c t="s" s="4" r="A7">
        <v>904</v>
      </c>
      <c t="n" s="6" r="B7">
        <v>68683000</v>
      </c>
    </row>
    <row spans="1:6" r="8">
      <c t="s" s="4" r="A8">
        <v>905</v>
      </c>
      <c t="n" s="6" r="B8">
        <v>53458000</v>
      </c>
    </row>
    <row spans="1:6" r="9">
      <c t="s" s="4" r="A9">
        <v>906</v>
      </c>
      <c t="n" s="6" r="B9">
        <v>241454000</v>
      </c>
    </row>
    <row spans="1:6" r="10">
      <c t="s" s="4" r="A10">
        <v>907</v>
      </c>
      <c t="n" s="6" r="B10">
        <v>6368000</v>
      </c>
    </row>
    <row spans="1:6" r="11">
      <c t="s" s="4" r="A11">
        <v>908</v>
      </c>
      <c t="n" s="6" r="B11">
        <v>3429000</v>
      </c>
    </row>
    <row spans="1:6" r="12">
      <c t="s" s="4" r="A12">
        <v>909</v>
      </c>
      <c t="n" s="6" r="B12">
        <v>2892000</v>
      </c>
    </row>
    <row spans="1:6" r="13">
      <c t="s" s="4" r="A13">
        <v>910</v>
      </c>
      <c t="n" s="6" r="B13">
        <v>2321000</v>
      </c>
    </row>
    <row spans="1:6" r="14">
      <c t="s" s="4" r="A14">
        <v>911</v>
      </c>
      <c t="n" s="6" r="B14">
        <v>2277000</v>
      </c>
    </row>
    <row spans="1:6" r="15">
      <c t="s" s="4" r="A15">
        <v>912</v>
      </c>
      <c t="n" s="6" r="B15">
        <v>14764000</v>
      </c>
    </row>
    <row spans="1:6" r="16">
      <c t="s" s="4" r="A16">
        <v>913</v>
      </c>
      <c t="n" s="6" r="B16">
        <v>32051000</v>
      </c>
    </row>
    <row spans="1:6" r="17">
      <c t="s" s="4" r="A17">
        <v>913</v>
      </c>
      <c t="n" s="6" r="B17">
        <v>713003000</v>
      </c>
    </row>
    <row spans="1:6" r="18">
      <c t="s" s="4" r="A18">
        <v>914</v>
      </c>
      <c t="n" s="6" r="B18">
        <v>-3562000</v>
      </c>
    </row>
    <row spans="1:6" r="19">
      <c t="s" s="4" r="A19">
        <v>915</v>
      </c>
      <c t="n" s="6" r="B19">
        <v>28489000</v>
      </c>
    </row>
    <row spans="1:6" r="20">
      <c t="s" s="3" r="A20">
        <v>469</v>
      </c>
    </row>
    <row spans="1:6" r="21">
      <c t="s" s="4" r="A21">
        <v>916</v>
      </c>
      <c t="n" s="6" r="B21">
        <v>713003000</v>
      </c>
    </row>
    <row spans="1:6" r="22">
      <c t="s" s="4" r="A22">
        <v>917</v>
      </c>
      <c t="n" s="6" r="B22">
        <v>49000000</v>
      </c>
    </row>
    <row spans="1:6" r="23">
      <c t="s" s="4" r="A23">
        <v>918</v>
      </c>
      <c t="n" s="6" r="B23">
        <v>116800000</v>
      </c>
      <c t="n" s="7" r="C23">
        <v>130900000</v>
      </c>
      <c t="n" s="7" r="D23">
        <v>144100000</v>
      </c>
    </row>
    <row spans="1:6" r="24">
      <c t="s" s="4" r="A24">
        <v>919</v>
      </c>
      <c t="n" s="6" r="B24">
        <v>20100000</v>
      </c>
      <c t="n" s="6" r="C24">
        <v>21600000</v>
      </c>
    </row>
    <row spans="1:6" r="25">
      <c t="s" s="4" r="A25">
        <v>920</v>
      </c>
      <c t="n" s="6" r="B25">
        <v>1500000</v>
      </c>
      <c t="n" s="6" r="C25">
        <v>1500000</v>
      </c>
      <c t="n" s="7" r="D25">
        <v>2000000</v>
      </c>
    </row>
    <row spans="1:6" r="26">
      <c t="s" s="4" r="A26">
        <v>921</v>
      </c>
      <c t="n" s="7" r="B26">
        <v>5800000</v>
      </c>
    </row>
    <row spans="1:6" r="27">
      <c t="s" s="4" r="A27">
        <v>922</v>
      </c>
      <c t="s" s="4" r="B27">
        <v>475</v>
      </c>
    </row>
    <row spans="1:6" r="28">
      <c t="s" s="4" r="A28">
        <v>923</v>
      </c>
      <c t="n" s="7" r="B28">
        <v>86500000</v>
      </c>
    </row>
    <row spans="1:6" r="29">
      <c t="s" s="4" r="A29">
        <v>924</v>
      </c>
      <c t="n" s="6" r="B29">
        <v>22000000</v>
      </c>
    </row>
    <row spans="1:6" r="30">
      <c t="s" s="4" r="A30">
        <v>678</v>
      </c>
      <c t="n" s="6" r="B30">
        <v>29000000</v>
      </c>
      <c t="n" s="7" r="C30">
        <v>41000000</v>
      </c>
    </row>
    <row spans="1:6" r="31">
      <c t="s" s="4" r="A31">
        <v>925</v>
      </c>
    </row>
    <row spans="1:6" r="32">
      <c t="s" s="3" r="A32">
        <v>900</v>
      </c>
    </row>
    <row spans="1:6" r="33">
      <c t="s" s="4" r="A33">
        <v>913</v>
      </c>
      <c t="n" s="6" r="B33">
        <v>126000000</v>
      </c>
    </row>
    <row spans="1:6" r="34">
      <c t="s" s="3" r="A34">
        <v>469</v>
      </c>
    </row>
    <row spans="1:6" r="35">
      <c t="s" s="4" r="A35">
        <v>916</v>
      </c>
      <c t="n" s="6" r="B35">
        <v>126000000</v>
      </c>
    </row>
    <row spans="1:6" r="36">
      <c t="s" s="4" r="A36">
        <v>926</v>
      </c>
    </row>
    <row spans="1:6" r="37">
      <c t="s" s="3" r="A37">
        <v>900</v>
      </c>
    </row>
    <row spans="1:6" r="38">
      <c t="s" s="4" r="A38">
        <v>913</v>
      </c>
      <c t="n" s="6" r="B38">
        <v>48000000</v>
      </c>
    </row>
    <row spans="1:6" r="39">
      <c t="s" s="3" r="A39">
        <v>469</v>
      </c>
    </row>
    <row spans="1:6" r="40">
      <c t="s" s="4" r="A40">
        <v>916</v>
      </c>
      <c t="n" s="7" r="B40">
        <v>48000000</v>
      </c>
    </row>
    <row spans="1:6" r="41">
      <c t="s" s="4" r="A41">
        <v>927</v>
      </c>
    </row>
    <row spans="1:6" r="42">
      <c t="s" s="3" r="A42">
        <v>469</v>
      </c>
    </row>
    <row spans="1:6" r="43">
      <c t="s" s="4" r="A43">
        <v>456</v>
      </c>
      <c t="n" s="7" r="E43">
        <v>10</v>
      </c>
      <c t="n" s="7" r="F43">
        <v>1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928</v>
      </c>
      <c t="s" s="2" r="B1">
        <v>1</v>
      </c>
    </row>
    <row spans="1:4" r="2">
      <c t="s" s="2" r="B2">
        <v>163</v>
      </c>
      <c t="s" s="2" r="C2">
        <v>164</v>
      </c>
      <c t="s" s="2" r="D2">
        <v>165</v>
      </c>
    </row>
    <row spans="1:4" r="3">
      <c t="s" s="4" r="A3">
        <v>397</v>
      </c>
      <c t="n" s="16" r="B3">
        <v>1.8</v>
      </c>
      <c t="n" s="16" r="C3">
        <v>2.6</v>
      </c>
      <c t="n" s="16" r="D3">
        <v>2.5</v>
      </c>
    </row>
    <row spans="1:4" r="4">
      <c t="s" s="4" r="A4">
        <v>929</v>
      </c>
      <c t="s" s="4" r="B4">
        <v>433</v>
      </c>
    </row>
    <row spans="1:4" r="5">
      <c t="s" s="4" r="A5">
        <v>413</v>
      </c>
      <c t="n" s="7" r="B5">
        <v>73393</v>
      </c>
      <c t="n" s="7" r="C5">
        <v>0</v>
      </c>
      <c t="n" s="7" r="D5">
        <v>0</v>
      </c>
    </row>
    <row spans="1:4" r="6">
      <c t="s" s="4" r="A6">
        <v>434</v>
      </c>
    </row>
    <row spans="1:4" r="7">
      <c t="s" s="4" r="A7">
        <v>397</v>
      </c>
      <c t="n" s="6" r="B7">
        <v>3</v>
      </c>
    </row>
    <row spans="1:4" r="8">
      <c t="s" s="4" r="A8">
        <v>930</v>
      </c>
      <c t="s" s="4" r="B8">
        <v>931</v>
      </c>
    </row>
    <row spans="1:4" r="9">
      <c t="s" s="4" r="A9">
        <v>932</v>
      </c>
    </row>
    <row spans="1:4" r="10">
      <c t="s" s="4" r="A10">
        <v>933</v>
      </c>
      <c t="s" s="4" r="B10">
        <v>430</v>
      </c>
    </row>
    <row spans="1:4" r="11">
      <c t="s" s="4" r="A11">
        <v>934</v>
      </c>
    </row>
    <row spans="1:4" r="12">
      <c t="s" s="4" r="A12">
        <v>935</v>
      </c>
      <c t="s" s="4" r="B12">
        <v>563</v>
      </c>
    </row>
    <row spans="1:4" r="13">
      <c t="s" s="4" r="A13">
        <v>936</v>
      </c>
    </row>
    <row spans="1:4" r="14">
      <c t="s" s="4" r="A14">
        <v>935</v>
      </c>
      <c t="s" s="4" r="B14">
        <v>937</v>
      </c>
    </row>
    <row spans="1:4" r="15">
      <c t="s" s="4" r="A15">
        <v>938</v>
      </c>
    </row>
    <row spans="1:4" r="16">
      <c t="s" s="4" r="A16">
        <v>397</v>
      </c>
      <c t="n" s="16" r="B16">
        <v>1.5</v>
      </c>
    </row>
    <row spans="1:4" r="17">
      <c t="s" s="4" r="A17">
        <v>939</v>
      </c>
    </row>
    <row spans="1:4" r="18">
      <c t="s" s="4" r="A18">
        <v>397</v>
      </c>
      <c t="n" s="6" r="B18">
        <v>1</v>
      </c>
    </row>
    <row spans="1:4" r="19">
      <c t="s" s="4" r="A19">
        <v>940</v>
      </c>
    </row>
    <row spans="1:4" r="20">
      <c t="s" s="4" r="A20">
        <v>933</v>
      </c>
      <c t="s" s="4" r="B20">
        <v>941</v>
      </c>
    </row>
    <row spans="1:4" r="21">
      <c t="s" s="4" r="A21">
        <v>481</v>
      </c>
    </row>
    <row spans="1:4" r="22">
      <c t="s" s="4" r="A22">
        <v>397</v>
      </c>
      <c t="n" s="16" r="B22">
        <v>2.9</v>
      </c>
      <c t="n" s="16" r="C22">
        <v>2.9</v>
      </c>
      <c t="n" s="16" r="D22">
        <v>2.3</v>
      </c>
    </row>
    <row spans="1:4" r="23">
      <c t="s" s="4" r="A23">
        <v>413</v>
      </c>
      <c t="n" s="7" r="B23">
        <v>71812</v>
      </c>
    </row>
    <row spans="1:4" r="24">
      <c t="s" s="4" r="A24">
        <v>930</v>
      </c>
      <c t="s" s="4" r="B24">
        <v>942</v>
      </c>
    </row>
    <row spans="1:4" r="25">
      <c t="s" s="4" r="A25">
        <v>943</v>
      </c>
      <c t="s" s="4" r="B25">
        <v>624</v>
      </c>
    </row>
    <row spans="1:4" r="26">
      <c t="s" s="4" r="A26">
        <v>944</v>
      </c>
      <c t="s" s="4" r="B26">
        <v>941</v>
      </c>
    </row>
    <row spans="1:4" r="27">
      <c t="s" s="4" r="A27">
        <v>945</v>
      </c>
    </row>
    <row spans="1:4" r="28">
      <c t="s" s="4" r="A28">
        <v>935</v>
      </c>
      <c t="s" s="4" r="B28">
        <v>946</v>
      </c>
    </row>
    <row spans="1:4" r="29">
      <c t="s" s="4" r="A29">
        <v>947</v>
      </c>
    </row>
    <row spans="1:4" r="30">
      <c t="s" s="4" r="A30">
        <v>948</v>
      </c>
      <c t="s" s="4" r="B30">
        <v>44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L45"/>
  <sheetViews>
    <sheetView workbookViewId="0">
      <selection activeCell="A1" sqref="A1"/>
    </sheetView>
  </sheetViews>
  <sheetFormatPr baseColWidth="10" defaultRowHeight="15"/>
  <cols>
    <col customWidth="1" max="1" min="1" width="62"/>
    <col customWidth="1" max="2" min="2" width="21"/>
    <col customWidth="1" max="3" min="3" width="20"/>
    <col customWidth="1" max="4" min="4" width="21"/>
    <col customWidth="1" max="5" min="5" width="21"/>
    <col customWidth="1" max="6" min="6" width="21"/>
    <col customWidth="1" max="7" min="7" width="20"/>
    <col customWidth="1" max="8" min="8" width="21"/>
    <col customWidth="1" max="9" min="9" width="21"/>
    <col customWidth="1" max="10" min="10" width="30"/>
    <col customWidth="1" max="11" min="11" width="30"/>
    <col customWidth="1" max="12" min="12" width="30"/>
  </cols>
  <sheetData>
    <row spans="1:12" r="1">
      <c t="s" s="1" r="A1">
        <v>949</v>
      </c>
      <c t="s" s="2" r="B1">
        <v>460</v>
      </c>
      <c t="s" s="2" r="J1">
        <v>1</v>
      </c>
    </row>
    <row spans="1:12" r="2">
      <c t="s" s="2" r="B2">
        <v>163</v>
      </c>
      <c t="s" s="2" r="C2">
        <v>461</v>
      </c>
      <c t="s" s="2" r="D2">
        <v>462</v>
      </c>
      <c t="s" s="2" r="E2">
        <v>463</v>
      </c>
      <c t="s" s="2" r="F2">
        <v>164</v>
      </c>
      <c t="s" s="2" r="G2">
        <v>464</v>
      </c>
      <c t="s" s="2" r="H2">
        <v>465</v>
      </c>
      <c t="s" s="2" r="I2">
        <v>466</v>
      </c>
      <c t="s" s="2" r="J2">
        <v>950</v>
      </c>
      <c t="s" s="2" r="K2">
        <v>951</v>
      </c>
      <c t="s" s="2" r="L2">
        <v>952</v>
      </c>
    </row>
    <row spans="1:12" r="3">
      <c t="s" s="3" r="A3">
        <v>253</v>
      </c>
    </row>
    <row spans="1:12" r="4">
      <c t="s" s="4" r="A4">
        <v>953</v>
      </c>
      <c t="n" s="6" r="J4">
        <v>0</v>
      </c>
      <c t="n" s="6" r="K4">
        <v>0</v>
      </c>
      <c t="n" s="6" r="L4">
        <v>0</v>
      </c>
    </row>
    <row spans="1:12" r="5">
      <c t="s" s="3" r="A5">
        <v>954</v>
      </c>
    </row>
    <row spans="1:12" r="6">
      <c t="s" s="4" r="A6">
        <v>85</v>
      </c>
      <c t="n" s="7" r="B6">
        <v>492479</v>
      </c>
      <c t="n" s="7" r="C6">
        <v>558002</v>
      </c>
      <c t="n" s="7" r="D6">
        <v>465348</v>
      </c>
      <c t="n" s="7" r="E6">
        <v>586021</v>
      </c>
      <c t="n" s="7" r="F6">
        <v>600291</v>
      </c>
      <c t="n" s="7" r="G6">
        <v>676358</v>
      </c>
      <c t="n" s="7" r="H6">
        <v>575103</v>
      </c>
      <c t="n" s="7" r="I6">
        <v>714525</v>
      </c>
      <c t="n" s="7" r="J6">
        <v>2101850</v>
      </c>
      <c t="n" s="7" r="K6">
        <v>2566277</v>
      </c>
      <c t="n" s="7" r="L6">
        <v>2996865</v>
      </c>
    </row>
    <row spans="1:12" r="7">
      <c t="s" s="4" r="A7">
        <v>97</v>
      </c>
      <c t="n" s="6" r="B7">
        <v>28473</v>
      </c>
      <c t="n" s="7" r="C7">
        <v>31999</v>
      </c>
      <c t="n" s="7" r="D7">
        <v>-80816</v>
      </c>
      <c t="n" s="7" r="E7">
        <v>-45249</v>
      </c>
      <c t="n" s="6" r="F7">
        <v>-5035</v>
      </c>
      <c t="n" s="7" r="G7">
        <v>93284</v>
      </c>
      <c t="n" s="6" r="H7">
        <v>-37469</v>
      </c>
      <c t="n" s="7" r="I7">
        <v>64164</v>
      </c>
      <c t="n" s="6" r="J7">
        <v>-65593</v>
      </c>
      <c t="n" s="6" r="K7">
        <v>114944</v>
      </c>
      <c t="n" s="6" r="L7">
        <v>354964</v>
      </c>
    </row>
    <row spans="1:12" r="8">
      <c t="s" s="4" r="A8">
        <v>98</v>
      </c>
      <c t="n" s="6" r="J8">
        <v>4017</v>
      </c>
      <c t="n" s="6" r="K8">
        <v>3050</v>
      </c>
      <c t="n" s="6" r="L8">
        <v>2230</v>
      </c>
    </row>
    <row spans="1:12" r="9">
      <c t="s" s="4" r="A9">
        <v>99</v>
      </c>
      <c t="n" s="6" r="J9">
        <v>-6722</v>
      </c>
      <c t="n" s="6" r="K9">
        <v>-6595</v>
      </c>
      <c t="n" s="6" r="L9">
        <v>-7914</v>
      </c>
    </row>
    <row spans="1:12" r="10">
      <c t="s" s="4" r="A10">
        <v>100</v>
      </c>
      <c t="n" s="6" r="J10">
        <v>-3212</v>
      </c>
      <c t="n" s="6" r="K10">
        <v>-5756</v>
      </c>
      <c t="n" s="6" r="L10">
        <v>-560</v>
      </c>
    </row>
    <row spans="1:12" r="11">
      <c t="s" s="4" r="A11">
        <v>101</v>
      </c>
      <c t="n" s="6" r="J11">
        <v>-71510</v>
      </c>
      <c t="n" s="6" r="K11">
        <v>105643</v>
      </c>
      <c t="n" s="6" r="L11">
        <v>348720</v>
      </c>
    </row>
    <row spans="1:12" r="12">
      <c t="s" s="4" r="A12">
        <v>91</v>
      </c>
      <c t="n" s="6" r="J12">
        <v>109938</v>
      </c>
      <c t="n" s="6" r="K12">
        <v>125303</v>
      </c>
      <c t="n" s="6" r="L12">
        <v>138810</v>
      </c>
    </row>
    <row spans="1:12" r="13">
      <c t="s" s="4" r="A13">
        <v>955</v>
      </c>
      <c t="n" s="6" r="J13">
        <v>73074</v>
      </c>
      <c t="n" s="6" r="K13">
        <v>97961</v>
      </c>
      <c t="n" s="6" r="L13">
        <v>100666</v>
      </c>
    </row>
    <row spans="1:12" r="14">
      <c t="s" s="4" r="A14">
        <v>413</v>
      </c>
      <c t="n" s="6" r="J14">
        <v>-73393</v>
      </c>
      <c t="n" s="6" r="K14">
        <v>0</v>
      </c>
      <c t="n" s="6" r="L14">
        <v>0</v>
      </c>
    </row>
    <row spans="1:12" r="15">
      <c t="s" s="4" r="A15">
        <v>95</v>
      </c>
      <c t="n" s="7" r="H15">
        <v>-100</v>
      </c>
      <c t="n" s="6" r="J15">
        <v>0</v>
      </c>
      <c t="n" s="6" r="K15">
        <v>-100</v>
      </c>
      <c t="n" s="6" r="L15">
        <v>-13900</v>
      </c>
    </row>
    <row spans="1:12" r="16">
      <c t="s" s="4" r="A16">
        <v>956</v>
      </c>
      <c t="n" s="6" r="B16">
        <v>2012906</v>
      </c>
      <c t="n" s="6" r="F16">
        <v>2201064</v>
      </c>
      <c t="n" s="6" r="J16">
        <v>2012906</v>
      </c>
      <c t="n" s="6" r="K16">
        <v>2201064</v>
      </c>
      <c t="n" s="6" r="L16">
        <v>3081045</v>
      </c>
    </row>
    <row spans="1:12" r="17">
      <c t="s" s="4" r="A17">
        <v>490</v>
      </c>
    </row>
    <row spans="1:12" r="18">
      <c t="s" s="3" r="A18">
        <v>954</v>
      </c>
    </row>
    <row spans="1:12" r="19">
      <c t="s" s="4" r="A19">
        <v>491</v>
      </c>
      <c t="n" s="6" r="J19">
        <v>15792</v>
      </c>
      <c t="n" s="6" r="K19">
        <v>12818</v>
      </c>
      <c t="n" s="6" r="L19">
        <v>7580</v>
      </c>
    </row>
    <row spans="1:12" r="20">
      <c t="s" s="4" r="A20">
        <v>481</v>
      </c>
    </row>
    <row spans="1:12" r="21">
      <c t="s" s="3" r="A21">
        <v>954</v>
      </c>
    </row>
    <row spans="1:12" r="22">
      <c t="s" s="4" r="A22">
        <v>85</v>
      </c>
      <c t="n" s="6" r="J22">
        <v>1631412</v>
      </c>
      <c t="n" s="6" r="K22">
        <v>2148312</v>
      </c>
      <c t="n" s="6" r="L22">
        <v>2632949</v>
      </c>
    </row>
    <row spans="1:12" r="23">
      <c t="s" s="4" r="A23">
        <v>97</v>
      </c>
      <c t="n" s="6" r="J23">
        <v>80226</v>
      </c>
      <c t="n" s="6" r="K23">
        <v>257366</v>
      </c>
      <c t="n" s="6" r="L23">
        <v>499699</v>
      </c>
    </row>
    <row spans="1:12" r="24">
      <c t="s" s="4" r="A24">
        <v>91</v>
      </c>
      <c t="n" s="6" r="J24">
        <v>13576</v>
      </c>
      <c t="n" s="6" r="K24">
        <v>18002</v>
      </c>
      <c t="n" s="6" r="L24">
        <v>26783</v>
      </c>
    </row>
    <row spans="1:12" r="25">
      <c t="s" s="4" r="A25">
        <v>955</v>
      </c>
      <c t="n" s="6" r="J25">
        <v>22985</v>
      </c>
      <c t="n" s="6" r="K25">
        <v>12799</v>
      </c>
      <c t="n" s="6" r="L25">
        <v>8280</v>
      </c>
    </row>
    <row spans="1:12" r="26">
      <c t="s" s="4" r="A26">
        <v>413</v>
      </c>
      <c t="n" s="6" r="J26">
        <v>-71812</v>
      </c>
    </row>
    <row spans="1:12" r="27">
      <c t="s" s="4" r="A27">
        <v>956</v>
      </c>
      <c t="n" s="6" r="B27">
        <v>599790</v>
      </c>
      <c t="n" s="6" r="F27">
        <v>648755</v>
      </c>
      <c t="n" s="6" r="J27">
        <v>599790</v>
      </c>
      <c t="n" s="6" r="K27">
        <v>648755</v>
      </c>
      <c t="n" s="6" r="L27">
        <v>824895</v>
      </c>
    </row>
    <row spans="1:12" r="28">
      <c t="s" s="4" r="A28">
        <v>428</v>
      </c>
    </row>
    <row spans="1:12" r="29">
      <c t="s" s="3" r="A29">
        <v>954</v>
      </c>
    </row>
    <row spans="1:12" r="30">
      <c t="s" s="4" r="A30">
        <v>85</v>
      </c>
      <c t="n" s="6" r="J30">
        <v>433700</v>
      </c>
      <c t="n" s="6" r="K30">
        <v>391217</v>
      </c>
      <c t="n" s="6" r="L30">
        <v>338008</v>
      </c>
    </row>
    <row spans="1:12" r="31">
      <c t="s" s="4" r="A31">
        <v>97</v>
      </c>
      <c t="n" s="6" r="J31">
        <v>-37895</v>
      </c>
      <c t="n" s="6" r="K31">
        <v>-49527</v>
      </c>
      <c t="n" s="6" r="L31">
        <v>-74189</v>
      </c>
    </row>
    <row spans="1:12" r="32">
      <c t="s" s="4" r="A32">
        <v>91</v>
      </c>
      <c t="n" s="6" r="J32">
        <v>38807</v>
      </c>
      <c t="n" s="6" r="K32">
        <v>39376</v>
      </c>
      <c t="n" s="6" r="L32">
        <v>38168</v>
      </c>
    </row>
    <row spans="1:12" r="33">
      <c t="s" s="4" r="A33">
        <v>955</v>
      </c>
      <c t="n" s="6" r="J33">
        <v>19397</v>
      </c>
      <c t="n" s="6" r="K33">
        <v>25582</v>
      </c>
      <c t="n" s="6" r="L33">
        <v>22231</v>
      </c>
    </row>
    <row spans="1:12" r="34">
      <c t="s" s="4" r="A34">
        <v>413</v>
      </c>
      <c t="n" s="6" r="J34">
        <v>0</v>
      </c>
    </row>
    <row spans="1:12" r="35">
      <c t="s" s="4" r="A35">
        <v>957</v>
      </c>
      <c t="n" s="6" r="J35">
        <v>3900</v>
      </c>
      <c t="n" s="6" r="K35">
        <v>1300</v>
      </c>
      <c t="n" s="6" r="L35">
        <v>19000</v>
      </c>
    </row>
    <row spans="1:12" r="36">
      <c t="s" s="4" r="A36">
        <v>956</v>
      </c>
      <c t="n" s="6" r="B36">
        <v>704207</v>
      </c>
      <c t="n" s="6" r="F36">
        <v>588434</v>
      </c>
      <c t="n" s="6" r="J36">
        <v>704207</v>
      </c>
      <c t="n" s="6" r="K36">
        <v>588434</v>
      </c>
      <c t="n" s="6" r="L36">
        <v>668473</v>
      </c>
    </row>
    <row spans="1:12" r="37">
      <c t="s" s="4" r="A37">
        <v>487</v>
      </c>
    </row>
    <row spans="1:12" r="38">
      <c t="s" s="3" r="A38">
        <v>954</v>
      </c>
    </row>
    <row spans="1:12" r="39">
      <c t="s" s="4" r="A39">
        <v>85</v>
      </c>
      <c t="n" s="6" r="J39">
        <v>36738</v>
      </c>
      <c t="n" s="6" r="K39">
        <v>26748</v>
      </c>
      <c t="n" s="6" r="L39">
        <v>25908</v>
      </c>
    </row>
    <row spans="1:12" r="40">
      <c t="s" s="4" r="A40">
        <v>97</v>
      </c>
      <c t="n" s="6" r="J40">
        <v>-107924</v>
      </c>
      <c t="n" s="6" r="K40">
        <v>-92895</v>
      </c>
      <c t="n" s="6" r="L40">
        <v>-70546</v>
      </c>
    </row>
    <row spans="1:12" r="41">
      <c t="s" s="4" r="A41">
        <v>91</v>
      </c>
      <c t="n" s="6" r="J41">
        <v>57555</v>
      </c>
      <c t="n" s="6" r="K41">
        <v>67925</v>
      </c>
      <c t="n" s="6" r="L41">
        <v>73859</v>
      </c>
    </row>
    <row spans="1:12" r="42">
      <c t="s" s="4" r="A42">
        <v>955</v>
      </c>
      <c t="n" s="6" r="J42">
        <v>30692</v>
      </c>
      <c t="n" s="6" r="K42">
        <v>59580</v>
      </c>
      <c t="n" s="6" r="L42">
        <v>70155</v>
      </c>
    </row>
    <row spans="1:12" r="43">
      <c t="s" s="4" r="A43">
        <v>413</v>
      </c>
      <c t="n" s="6" r="J43">
        <v>-1581</v>
      </c>
    </row>
    <row spans="1:12" r="44">
      <c t="s" s="4" r="A44">
        <v>957</v>
      </c>
      <c t="n" s="6" r="J44">
        <v>17900</v>
      </c>
      <c t="n" s="6" r="K44">
        <v>4900</v>
      </c>
      <c t="n" s="6" r="L44">
        <v>800</v>
      </c>
    </row>
    <row spans="1:12" r="45">
      <c t="s" s="4" r="A45">
        <v>956</v>
      </c>
      <c t="n" s="7" r="B45">
        <v>708909</v>
      </c>
      <c t="n" s="7" r="F45">
        <v>963875</v>
      </c>
      <c t="n" s="7" r="J45">
        <v>708909</v>
      </c>
      <c t="n" s="7" r="K45">
        <v>963875</v>
      </c>
      <c t="n" s="7" r="L45">
        <v>158767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68"/>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spans="1:12" r="1">
      <c t="s" s="1" r="A1">
        <v>958</v>
      </c>
      <c t="s" s="2" r="B1">
        <v>460</v>
      </c>
      <c t="s" s="2" r="J1">
        <v>1</v>
      </c>
    </row>
    <row spans="1:12" r="2">
      <c t="s" s="2" r="B2">
        <v>2</v>
      </c>
      <c t="s" s="2" r="C2">
        <v>778</v>
      </c>
      <c t="s" s="2" r="D2">
        <v>4</v>
      </c>
      <c t="s" s="2" r="E2">
        <v>501</v>
      </c>
      <c t="s" s="2" r="F2">
        <v>32</v>
      </c>
      <c t="s" s="2" r="G2">
        <v>779</v>
      </c>
      <c t="s" s="2" r="H2">
        <v>780</v>
      </c>
      <c t="s" s="2" r="I2">
        <v>781</v>
      </c>
      <c t="s" s="2" r="J2">
        <v>2</v>
      </c>
      <c t="s" s="2" r="K2">
        <v>32</v>
      </c>
      <c t="s" s="2" r="L2">
        <v>83</v>
      </c>
    </row>
    <row spans="1:12" r="3">
      <c t="s" s="3" r="A3">
        <v>959</v>
      </c>
    </row>
    <row spans="1:12" r="4">
      <c t="s" s="4" r="A4">
        <v>85</v>
      </c>
      <c t="n" s="7" r="B4">
        <v>492479</v>
      </c>
      <c t="n" s="7" r="C4">
        <v>558002</v>
      </c>
      <c t="n" s="7" r="D4">
        <v>465348</v>
      </c>
      <c t="n" s="7" r="E4">
        <v>586021</v>
      </c>
      <c t="n" s="7" r="F4">
        <v>600291</v>
      </c>
      <c t="n" s="7" r="G4">
        <v>676358</v>
      </c>
      <c t="n" s="7" r="H4">
        <v>575103</v>
      </c>
      <c t="n" s="7" r="I4">
        <v>714525</v>
      </c>
      <c t="n" s="7" r="J4">
        <v>2101850</v>
      </c>
      <c t="n" s="7" r="K4">
        <v>2566277</v>
      </c>
      <c t="n" s="7" r="L4">
        <v>2996865</v>
      </c>
    </row>
    <row spans="1:12" r="5">
      <c t="s" s="4" r="A5">
        <v>540</v>
      </c>
      <c t="n" s="6" r="B5">
        <v>332702</v>
      </c>
      <c t="n" s="6" r="F5">
        <v>370281</v>
      </c>
      <c t="n" s="6" r="J5">
        <v>332702</v>
      </c>
      <c t="n" s="6" r="K5">
        <v>370281</v>
      </c>
      <c t="n" s="6" r="L5">
        <v>435733</v>
      </c>
    </row>
    <row spans="1:12" r="6">
      <c t="s" s="4" r="A6">
        <v>760</v>
      </c>
    </row>
    <row spans="1:12" r="7">
      <c t="s" s="3" r="A7">
        <v>959</v>
      </c>
    </row>
    <row spans="1:12" r="8">
      <c t="s" s="4" r="A8">
        <v>85</v>
      </c>
      <c t="n" s="6" r="J8">
        <v>1668030</v>
      </c>
      <c t="n" s="6" r="K8">
        <v>2175058</v>
      </c>
      <c t="n" s="6" r="L8">
        <v>2659258</v>
      </c>
    </row>
    <row spans="1:12" r="9">
      <c t="s" s="4" r="A9">
        <v>540</v>
      </c>
      <c t="n" s="6" r="B9">
        <v>220536</v>
      </c>
      <c t="n" s="6" r="F9">
        <v>257992</v>
      </c>
      <c t="n" s="6" r="J9">
        <v>220536</v>
      </c>
      <c t="n" s="6" r="K9">
        <v>257992</v>
      </c>
      <c t="n" s="6" r="L9">
        <v>309812</v>
      </c>
    </row>
    <row spans="1:12" r="10">
      <c t="s" s="4" r="A10">
        <v>960</v>
      </c>
    </row>
    <row spans="1:12" r="11">
      <c t="s" s="3" r="A11">
        <v>959</v>
      </c>
    </row>
    <row spans="1:12" r="12">
      <c t="s" s="4" r="A12">
        <v>85</v>
      </c>
      <c t="n" s="6" r="J12">
        <v>224467</v>
      </c>
      <c t="n" s="6" r="K12">
        <v>230596</v>
      </c>
      <c t="n" s="6" r="L12">
        <v>229508</v>
      </c>
    </row>
    <row spans="1:12" r="13">
      <c t="s" s="4" r="A13">
        <v>540</v>
      </c>
      <c t="n" s="6" r="B13">
        <v>58953</v>
      </c>
      <c t="n" s="6" r="F13">
        <v>73801</v>
      </c>
      <c t="n" s="6" r="J13">
        <v>58953</v>
      </c>
      <c t="n" s="6" r="K13">
        <v>73801</v>
      </c>
      <c t="n" s="6" r="L13">
        <v>81579</v>
      </c>
    </row>
    <row spans="1:12" r="14">
      <c t="s" s="4" r="A14">
        <v>961</v>
      </c>
    </row>
    <row spans="1:12" r="15">
      <c t="s" s="3" r="A15">
        <v>959</v>
      </c>
    </row>
    <row spans="1:12" r="16">
      <c t="s" s="4" r="A16">
        <v>540</v>
      </c>
      <c t="n" s="6" r="B16">
        <v>14777</v>
      </c>
      <c t="n" s="6" r="F16">
        <v>0</v>
      </c>
      <c t="n" s="6" r="J16">
        <v>14777</v>
      </c>
      <c t="n" s="6" r="K16">
        <v>0</v>
      </c>
      <c t="n" s="6" r="L16">
        <v>0</v>
      </c>
    </row>
    <row spans="1:12" r="17">
      <c t="s" s="4" r="A17">
        <v>962</v>
      </c>
    </row>
    <row spans="1:12" r="18">
      <c t="s" s="3" r="A18">
        <v>959</v>
      </c>
    </row>
    <row spans="1:12" r="19">
      <c t="s" s="4" r="A19">
        <v>540</v>
      </c>
      <c t="n" s="6" r="B19">
        <v>6147</v>
      </c>
      <c t="n" s="6" r="F19">
        <v>5711</v>
      </c>
      <c t="n" s="6" r="J19">
        <v>6147</v>
      </c>
      <c t="n" s="6" r="K19">
        <v>5711</v>
      </c>
      <c t="n" s="6" r="L19">
        <v>3263</v>
      </c>
    </row>
    <row spans="1:12" r="20">
      <c t="s" s="4" r="A20">
        <v>487</v>
      </c>
    </row>
    <row spans="1:12" r="21">
      <c t="s" s="3" r="A21">
        <v>959</v>
      </c>
    </row>
    <row spans="1:12" r="22">
      <c t="s" s="4" r="A22">
        <v>85</v>
      </c>
      <c t="n" s="6" r="J22">
        <v>209353</v>
      </c>
      <c t="n" s="6" r="K22">
        <v>160623</v>
      </c>
      <c t="n" s="6" r="L22">
        <v>108099</v>
      </c>
    </row>
    <row spans="1:12" r="23">
      <c t="s" s="4" r="A23">
        <v>540</v>
      </c>
      <c t="n" s="7" r="B23">
        <v>32289</v>
      </c>
      <c t="n" s="7" r="F23">
        <v>32777</v>
      </c>
      <c t="n" s="7" r="J23">
        <v>32289</v>
      </c>
      <c t="n" s="7" r="K23">
        <v>32777</v>
      </c>
      <c t="n" s="7" r="L23">
        <v>41079</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6"/>
    <col customWidth="1" max="11" min="11" width="14"/>
    <col customWidth="1" max="12" min="12" width="14"/>
  </cols>
  <sheetData>
    <row spans="1:12" r="1">
      <c t="s" s="1" r="A1">
        <v>963</v>
      </c>
      <c t="s" s="2" r="B1">
        <v>460</v>
      </c>
      <c t="s" s="2" r="J1">
        <v>1</v>
      </c>
    </row>
    <row spans="1:12" r="2">
      <c t="s" s="2" r="B2">
        <v>2</v>
      </c>
      <c t="s" s="2" r="C2">
        <v>778</v>
      </c>
      <c t="s" s="2" r="D2">
        <v>4</v>
      </c>
      <c t="s" s="2" r="E2">
        <v>501</v>
      </c>
      <c t="s" s="2" r="F2">
        <v>32</v>
      </c>
      <c t="s" s="2" r="G2">
        <v>779</v>
      </c>
      <c t="s" s="2" r="H2">
        <v>780</v>
      </c>
      <c t="s" s="2" r="I2">
        <v>781</v>
      </c>
      <c t="s" s="2" r="J2">
        <v>2</v>
      </c>
      <c t="s" s="2" r="K2">
        <v>32</v>
      </c>
      <c t="s" s="2" r="L2">
        <v>83</v>
      </c>
    </row>
    <row spans="1:12" r="3">
      <c t="s" s="3" r="A3">
        <v>256</v>
      </c>
    </row>
    <row spans="1:12" r="4">
      <c t="s" s="4" r="A4">
        <v>85</v>
      </c>
      <c t="n" s="7" r="B4">
        <v>492479</v>
      </c>
      <c t="n" s="7" r="C4">
        <v>558002</v>
      </c>
      <c t="n" s="7" r="D4">
        <v>465348</v>
      </c>
      <c t="n" s="7" r="E4">
        <v>586021</v>
      </c>
      <c t="n" s="7" r="F4">
        <v>600291</v>
      </c>
      <c t="n" s="7" r="G4">
        <v>676358</v>
      </c>
      <c t="n" s="7" r="H4">
        <v>575103</v>
      </c>
      <c t="n" s="7" r="I4">
        <v>714525</v>
      </c>
      <c t="n" s="7" r="J4">
        <v>2101850</v>
      </c>
      <c t="n" s="7" r="K4">
        <v>2566277</v>
      </c>
      <c t="n" s="7" r="L4">
        <v>2996865</v>
      </c>
    </row>
    <row spans="1:12" r="5">
      <c t="s" s="4" r="A5">
        <v>97</v>
      </c>
      <c t="n" s="6" r="B5">
        <v>28473</v>
      </c>
      <c t="n" s="6" r="C5">
        <v>31999</v>
      </c>
      <c t="n" s="6" r="D5">
        <v>-80816</v>
      </c>
      <c t="n" s="6" r="E5">
        <v>-45249</v>
      </c>
      <c t="n" s="6" r="F5">
        <v>-5035</v>
      </c>
      <c t="n" s="6" r="G5">
        <v>93284</v>
      </c>
      <c t="n" s="6" r="H5">
        <v>-37469</v>
      </c>
      <c t="n" s="6" r="I5">
        <v>64164</v>
      </c>
      <c t="n" s="6" r="J5">
        <v>-65593</v>
      </c>
      <c t="n" s="6" r="K5">
        <v>114944</v>
      </c>
      <c t="n" s="6" r="L5">
        <v>354964</v>
      </c>
    </row>
    <row spans="1:12" r="6">
      <c t="s" s="4" r="A6">
        <v>103</v>
      </c>
      <c t="n" s="6" r="B6">
        <v>20866</v>
      </c>
      <c t="n" s="6" r="C6">
        <v>19799</v>
      </c>
      <c t="n" s="6" r="D6">
        <v>-63136</v>
      </c>
      <c t="n" s="6" r="E6">
        <v>-58868</v>
      </c>
      <c t="n" s="6" r="F6">
        <v>-11197</v>
      </c>
      <c t="n" s="6" r="G6">
        <v>49626</v>
      </c>
      <c t="n" s="6" r="H6">
        <v>-25696</v>
      </c>
      <c t="n" s="6" r="I6">
        <v>34747</v>
      </c>
      <c t="n" s="6" r="J6">
        <v>-81339</v>
      </c>
      <c t="n" s="6" r="K6">
        <v>47480</v>
      </c>
      <c t="n" s="6" r="L6">
        <v>221430</v>
      </c>
    </row>
    <row spans="1:12" r="7">
      <c t="s" s="4" r="A7">
        <v>105</v>
      </c>
      <c t="n" s="6" r="B7">
        <v>14434</v>
      </c>
      <c t="n" s="6" r="C7">
        <v>19799</v>
      </c>
      <c t="n" s="6" r="D7">
        <v>-63136</v>
      </c>
      <c t="n" s="6" r="E7">
        <v>-62127</v>
      </c>
      <c t="n" s="6" r="F7">
        <v>-19476</v>
      </c>
      <c t="n" s="6" r="G7">
        <v>47440</v>
      </c>
      <c t="n" s="6" r="H7">
        <v>-36138</v>
      </c>
      <c t="n" s="6" r="I7">
        <v>32469</v>
      </c>
      <c t="n" s="6" r="J7">
        <v>-91030</v>
      </c>
      <c t="n" s="6" r="K7">
        <v>24295</v>
      </c>
      <c t="n" s="6" r="L7">
        <v>204798</v>
      </c>
    </row>
    <row spans="1:12" r="8">
      <c t="s" s="4" r="A8">
        <v>107</v>
      </c>
      <c t="n" s="7" r="B8">
        <v>15863</v>
      </c>
      <c t="n" s="7" r="C8">
        <v>20744</v>
      </c>
      <c t="n" s="7" r="D8">
        <v>-60396</v>
      </c>
      <c t="n" s="7" r="E8">
        <v>-60765</v>
      </c>
      <c t="n" s="7" r="F8">
        <v>-18484</v>
      </c>
      <c t="n" s="7" r="G8">
        <v>48064</v>
      </c>
      <c t="n" s="7" r="H8">
        <v>-33610</v>
      </c>
      <c t="n" s="7" r="I8">
        <v>33785</v>
      </c>
      <c t="n" s="7" r="J8">
        <v>-84554</v>
      </c>
      <c t="n" s="7" r="K8">
        <v>29755</v>
      </c>
      <c t="n" s="7" r="L8">
        <v>209304</v>
      </c>
    </row>
    <row spans="1:12" r="9">
      <c t="s" s="3" r="A9">
        <v>108</v>
      </c>
    </row>
    <row spans="1:12" r="10">
      <c t="s" s="4" r="A10">
        <v>109</v>
      </c>
      <c t="n" s="8" r="B10">
        <v>0.2</v>
      </c>
      <c t="n" s="8" r="C10">
        <v>0.19</v>
      </c>
      <c t="n" s="8" r="D10">
        <v>-0.5600000000000001</v>
      </c>
      <c t="n" s="8" r="E10">
        <v>-0.53</v>
      </c>
      <c t="n" s="8" r="F10">
        <v>-0.09</v>
      </c>
      <c t="n" s="8" r="G10">
        <v>0.47</v>
      </c>
      <c t="n" s="8" r="H10">
        <v>-0.21</v>
      </c>
      <c t="n" s="8" r="I10">
        <v>0.33</v>
      </c>
      <c t="n" s="8" r="J10">
        <v>-0.6899999999999999</v>
      </c>
      <c t="n" s="8" r="K10">
        <v>0.49</v>
      </c>
      <c t="n" s="8" r="L10">
        <v>2.03</v>
      </c>
    </row>
    <row spans="1:12" r="11">
      <c t="s" s="4" r="A11">
        <v>110</v>
      </c>
      <c t="n" s="9" r="B11">
        <v>-0.05</v>
      </c>
      <c t="n" s="6" r="C11">
        <v>0</v>
      </c>
      <c t="n" s="6" r="D11">
        <v>0</v>
      </c>
      <c t="n" s="9" r="E11">
        <v>-0.03</v>
      </c>
      <c t="n" s="9" r="F11">
        <v>-0.08</v>
      </c>
      <c t="n" s="9" r="G11">
        <v>-0.02</v>
      </c>
      <c t="n" s="9" r="H11">
        <v>-0.1</v>
      </c>
      <c t="n" s="9" r="I11">
        <v>-0.02</v>
      </c>
      <c t="n" s="9" r="J11">
        <v>-0.09</v>
      </c>
      <c t="n" s="9" r="K11">
        <v>-0.21</v>
      </c>
      <c t="n" s="9" r="L11">
        <v>-0.15</v>
      </c>
    </row>
    <row spans="1:12" r="12">
      <c t="s" s="4" r="A12">
        <v>111</v>
      </c>
      <c t="n" s="9" r="B12">
        <v>0.15</v>
      </c>
      <c t="n" s="9" r="C12">
        <v>0.19</v>
      </c>
      <c t="n" s="9" r="D12">
        <v>-0.5600000000000001</v>
      </c>
      <c t="n" s="9" r="E12">
        <v>-0.5600000000000001</v>
      </c>
      <c t="n" s="9" r="F12">
        <v>-0.17</v>
      </c>
      <c t="n" s="9" r="G12">
        <v>0.45</v>
      </c>
      <c t="n" s="9" r="H12">
        <v>-0.31</v>
      </c>
      <c t="n" s="9" r="I12">
        <v>0.31</v>
      </c>
      <c t="n" s="9" r="J12">
        <v>-0.78</v>
      </c>
      <c t="n" s="9" r="K12">
        <v>0.28</v>
      </c>
      <c t="n" s="9" r="L12">
        <v>1.88</v>
      </c>
    </row>
    <row spans="1:12" r="13">
      <c t="s" s="3" r="A13">
        <v>112</v>
      </c>
    </row>
    <row spans="1:12" r="14">
      <c t="s" s="4" r="A14">
        <v>109</v>
      </c>
      <c t="n" s="9" r="B14">
        <v>0.2</v>
      </c>
      <c t="n" s="9" r="C14">
        <v>0.19</v>
      </c>
      <c t="n" s="9" r="D14">
        <v>-0.5600000000000001</v>
      </c>
      <c t="n" s="9" r="E14">
        <v>-0.53</v>
      </c>
      <c t="n" s="9" r="F14">
        <v>-0.09</v>
      </c>
      <c t="n" s="9" r="G14">
        <v>0.46</v>
      </c>
      <c t="n" s="9" r="H14">
        <v>-0.21</v>
      </c>
      <c t="n" s="9" r="I14">
        <v>0.33</v>
      </c>
      <c t="n" s="9" r="J14">
        <v>-0.6899999999999999</v>
      </c>
      <c t="n" s="9" r="K14">
        <v>0.49</v>
      </c>
      <c t="n" s="9" r="L14">
        <v>2.01</v>
      </c>
    </row>
    <row spans="1:12" r="15">
      <c t="s" s="4" r="A15">
        <v>110</v>
      </c>
      <c t="n" s="9" r="B15">
        <v>-0.06</v>
      </c>
      <c t="n" s="6" r="C15">
        <v>0</v>
      </c>
      <c t="n" s="6" r="D15">
        <v>0</v>
      </c>
      <c t="n" s="9" r="E15">
        <v>-0.03</v>
      </c>
      <c t="n" s="9" r="F15">
        <v>-0.08</v>
      </c>
      <c t="n" s="9" r="G15">
        <v>-0.02</v>
      </c>
      <c t="n" s="9" r="H15">
        <v>-0.1</v>
      </c>
      <c t="n" s="9" r="I15">
        <v>-0.02</v>
      </c>
      <c t="n" s="9" r="J15">
        <v>-0.09</v>
      </c>
      <c t="n" s="9" r="K15">
        <v>-0.22</v>
      </c>
      <c t="n" s="9" r="L15">
        <v>-0.15</v>
      </c>
    </row>
    <row spans="1:12" r="16">
      <c t="s" s="4" r="A16">
        <v>113</v>
      </c>
      <c t="n" s="8" r="B16">
        <v>0.14</v>
      </c>
      <c t="n" s="8" r="C16">
        <v>0.19</v>
      </c>
      <c t="n" s="8" r="D16">
        <v>-0.5600000000000001</v>
      </c>
      <c t="n" s="8" r="E16">
        <v>-0.5600000000000001</v>
      </c>
      <c t="n" s="8" r="F16">
        <v>-0.17</v>
      </c>
      <c t="n" s="8" r="G16">
        <v>0.44</v>
      </c>
      <c t="n" s="8" r="H16">
        <v>-0.31</v>
      </c>
      <c t="n" s="8" r="I16">
        <v>0.31</v>
      </c>
      <c t="n" s="8" r="J16">
        <v>-0.78</v>
      </c>
      <c t="n" s="8" r="K16">
        <v>0.27</v>
      </c>
      <c t="n" s="8" r="L16">
        <v>1.86</v>
      </c>
    </row>
    <row spans="1:12" r="17">
      <c t="s" s="3" r="A17">
        <v>86</v>
      </c>
    </row>
    <row spans="1:12" r="18">
      <c t="s" s="4" r="A18">
        <v>93</v>
      </c>
      <c t="n" s="7" r="B18">
        <v>9500</v>
      </c>
      <c t="n" s="7" r="C18">
        <v>22400</v>
      </c>
      <c t="n" s="7" r="D18">
        <v>29400</v>
      </c>
      <c t="n" s="7" r="E18">
        <v>97800</v>
      </c>
      <c t="n" s="7" r="F18">
        <v>29100</v>
      </c>
      <c t="n" s="7" r="G18">
        <v>11400</v>
      </c>
      <c t="n" s="7" r="H18">
        <v>22500</v>
      </c>
      <c t="n" s="7" r="I18">
        <v>18800</v>
      </c>
      <c t="n" s="7" r="J18">
        <v>159057</v>
      </c>
      <c t="n" s="7" r="K18">
        <v>81800</v>
      </c>
      <c t="n" s="7" r="L18">
        <v>85343</v>
      </c>
    </row>
    <row spans="1:12" r="19">
      <c t="s" s="4" r="A19">
        <v>94</v>
      </c>
      <c t="n" s="7" r="B19">
        <v>3400</v>
      </c>
      <c t="n" s="7" r="C19">
        <v>-8300</v>
      </c>
      <c t="n" s="7" r="D19">
        <v>-12900</v>
      </c>
      <c t="n" s="7" r="E19">
        <v>-4000</v>
      </c>
      <c t="n" s="7" r="F19">
        <v>-1700</v>
      </c>
      <c t="n" s="7" r="G19">
        <v>500</v>
      </c>
      <c t="n" s="6" r="H19">
        <v>-1800</v>
      </c>
      <c t="n" s="7" r="I19">
        <v>-3200</v>
      </c>
      <c t="n" s="6" r="J19">
        <v>-21835</v>
      </c>
      <c t="n" s="6" r="K19">
        <v>-6201</v>
      </c>
      <c t="n" s="6" r="L19">
        <v>-19837</v>
      </c>
    </row>
    <row spans="1:12" r="20">
      <c t="s" s="4" r="A20">
        <v>95</v>
      </c>
      <c t="n" s="7" r="H20">
        <v>100</v>
      </c>
      <c t="n" s="7" r="J20">
        <v>0</v>
      </c>
      <c t="n" s="7" r="K20">
        <v>100</v>
      </c>
      <c t="n" s="7" r="L20">
        <v>13900</v>
      </c>
    </row>
    <row spans="1:12" r="21">
      <c t="s" s="4" r="A21">
        <v>114</v>
      </c>
      <c t="n" s="6" r="B21">
        <v>108939</v>
      </c>
      <c t="n" s="6" r="C21">
        <v>108658</v>
      </c>
      <c t="n" s="6" r="D21">
        <v>108595</v>
      </c>
      <c t="n" s="6" r="E21">
        <v>108446</v>
      </c>
      <c t="n" s="6" r="F21">
        <v>107950</v>
      </c>
      <c t="n" s="6" r="G21">
        <v>107678</v>
      </c>
      <c t="n" s="6" r="H21">
        <v>108166</v>
      </c>
      <c t="n" s="6" r="I21">
        <v>108581</v>
      </c>
      <c t="n" s="6" r="J21">
        <v>108660</v>
      </c>
      <c t="n" s="6" r="K21">
        <v>108092</v>
      </c>
      <c t="n" s="6" r="L21">
        <v>111354</v>
      </c>
    </row>
    <row spans="1:12" r="22">
      <c t="s" s="4" r="A22">
        <v>115</v>
      </c>
      <c t="n" s="6" r="B22">
        <v>110269</v>
      </c>
      <c t="n" s="6" r="C22">
        <v>109444</v>
      </c>
      <c t="n" s="6" r="D22">
        <v>108595</v>
      </c>
      <c t="n" s="6" r="E22">
        <v>108446</v>
      </c>
      <c t="n" s="6" r="F22">
        <v>107950</v>
      </c>
      <c t="n" s="6" r="G22">
        <v>108623</v>
      </c>
      <c t="n" s="6" r="H22">
        <v>108166</v>
      </c>
      <c t="n" s="6" r="I22">
        <v>109378</v>
      </c>
      <c t="n" s="6" r="J22">
        <v>108660</v>
      </c>
      <c t="n" s="6" r="K22">
        <v>109038</v>
      </c>
      <c t="n" s="6" r="L22">
        <v>11261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Nature of Operations and Signif</vt:lpstr>
      <vt:lpstr>Restructuring and Impairment Ch</vt:lpstr>
      <vt:lpstr>Discontinued Operations</vt:lpstr>
      <vt:lpstr>Acquisitions</vt:lpstr>
      <vt:lpstr>Financial Instruments</vt:lpstr>
      <vt:lpstr>Accounts Receivable, Net</vt:lpstr>
      <vt:lpstr>Property and Equipment, Net</vt:lpstr>
      <vt:lpstr>Goodwill and Intangibles</vt:lpstr>
      <vt:lpstr>Fair Value Measurements</vt:lpstr>
      <vt:lpstr>Accrued and Other Liabilities</vt:lpstr>
      <vt:lpstr>Debt</vt:lpstr>
      <vt:lpstr>Income Taxes</vt:lpstr>
      <vt:lpstr>Shareholders' Equity and Redeem</vt:lpstr>
      <vt:lpstr>Earnings Per Share</vt:lpstr>
      <vt:lpstr>Stock and Savings Plans</vt:lpstr>
      <vt:lpstr>Commitments and Contingencies</vt:lpstr>
      <vt:lpstr>Regulatory Matters</vt:lpstr>
      <vt:lpstr>Segment Reporting</vt:lpstr>
      <vt:lpstr>Quarterly Results of Operations</vt:lpstr>
      <vt:lpstr>Nature of Operations and Sign27</vt:lpstr>
      <vt:lpstr>Nature of Operations and Sign28</vt:lpstr>
      <vt:lpstr>Restructuring and Impairment 29</vt:lpstr>
      <vt:lpstr>Discontinued Operations (Tables</vt:lpstr>
      <vt:lpstr>Acquisitions (Tables)</vt:lpstr>
      <vt:lpstr>Financial Instruments (Tables)</vt:lpstr>
      <vt:lpstr>Accounts Receivable, Net (Table</vt:lpstr>
      <vt:lpstr>Property and Equipment, Net (Ta</vt:lpstr>
      <vt:lpstr>Goodwill and Intangibles (Table</vt:lpstr>
      <vt:lpstr>Fair Value Measurements (Tables</vt:lpstr>
      <vt:lpstr>Accrued and Other Liabilities (</vt:lpstr>
      <vt:lpstr>Debt (Tables)</vt:lpstr>
      <vt:lpstr>Income Taxes (Tables)</vt:lpstr>
      <vt:lpstr>Shareholders' Equity and Rede40</vt:lpstr>
      <vt:lpstr>Earnings Per Share (Tables)</vt:lpstr>
      <vt:lpstr>Stock and Savings Plans (Tables</vt:lpstr>
      <vt:lpstr>Commitments and Contingencies (</vt:lpstr>
      <vt:lpstr>Regulatory Matters (Tables)</vt:lpstr>
      <vt:lpstr>Segment Reporting (Tables)</vt:lpstr>
      <vt:lpstr>Quarterly Results of Operatio46</vt:lpstr>
      <vt:lpstr>Nature of Operations and Sign47</vt:lpstr>
      <vt:lpstr>Nature of Operations and Sign48</vt:lpstr>
      <vt:lpstr>Nature of Operations and Sign49</vt:lpstr>
      <vt:lpstr>Nature of Operations and Sign50</vt:lpstr>
      <vt:lpstr>Restructuring and Impairment 51</vt:lpstr>
      <vt:lpstr>Discontinued Operations (Detail</vt:lpstr>
      <vt:lpstr>Acquisitions (Details)</vt:lpstr>
      <vt:lpstr>Financial Instruments (Details)</vt:lpstr>
      <vt:lpstr>Accounts Receivable, Net (Detai</vt:lpstr>
      <vt:lpstr>Property and Equipment, Net (De</vt:lpstr>
      <vt:lpstr>Goodwill and Intangibles (Detai</vt:lpstr>
      <vt:lpstr>Goodwill and Intangibles (Det58</vt:lpstr>
      <vt:lpstr>Fair Value Measurements (Detail</vt:lpstr>
      <vt:lpstr>Accrued and Other Liabilities60</vt:lpstr>
      <vt:lpstr>Debt (Details)</vt:lpstr>
      <vt:lpstr>Income Taxes (Details)</vt:lpstr>
      <vt:lpstr>Shareholders' Equity and Rede63</vt:lpstr>
      <vt:lpstr>Shareholders' Equity and Rede64</vt:lpstr>
      <vt:lpstr>Shareholders' Equity and Rede65</vt:lpstr>
      <vt:lpstr>Earnings Per Share (Details)</vt:lpstr>
      <vt:lpstr>Stock and Savings Plans (Detail</vt:lpstr>
      <vt:lpstr>Stock and Savings Plans (Deta68</vt:lpstr>
      <vt:lpstr>Stock and Savings Plans (Deta69</vt:lpstr>
      <vt:lpstr>Commitments and Contingencies70</vt:lpstr>
      <vt:lpstr>Regulatory Matters (Details)</vt:lpstr>
      <vt:lpstr>Segment Reporting (Details)</vt:lpstr>
      <vt:lpstr>Segment Reporting (Details 2)</vt:lpstr>
      <vt:lpstr>Quarterly Results of Operatio7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0T16:47:23Z</dcterms:created>
  <dcterms:modified xmlns:dcterms="http://purl.org/dc/terms/" xmlns:xsi="http://www.w3.org/2001/XMLSchema-instance" xsi:type="dcterms:W3CDTF">2016-10-20T16:47:23Z</dcterms:modified>
  <dc:title xmlns:dc="http://purl.org/dc/elements/1.1/">Untitled</dc:title>
  <dc:description xmlns:dc="http://purl.org/dc/elements/1.1/"/>
  <dc:subject xmlns:dc="http://purl.org/dc/elements/1.1/"/>
  <cp:keywords/>
  <cp:category/>
</cp:coreProperties>
</file>